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iscontinued Operations (Notes)" sheetId="9" state="visible" r:id="rId9"/>
    <sheet xmlns:r="http://schemas.openxmlformats.org/officeDocument/2006/relationships" name="Acquisitions and Dispositions" sheetId="10" state="visible" r:id="rId10"/>
    <sheet xmlns:r="http://schemas.openxmlformats.org/officeDocument/2006/relationships" name="Income Taxes" sheetId="11" state="visible" r:id="rId11"/>
    <sheet xmlns:r="http://schemas.openxmlformats.org/officeDocument/2006/relationships" name="Stock Repurchase (Notes)" sheetId="12" state="visible" r:id="rId12"/>
    <sheet xmlns:r="http://schemas.openxmlformats.org/officeDocument/2006/relationships" name="Property, Plant and Equipment" sheetId="13" state="visible" r:id="rId13"/>
    <sheet xmlns:r="http://schemas.openxmlformats.org/officeDocument/2006/relationships" name="Short-Term Notes Payable"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Pension and OPEB" sheetId="18" state="visible" r:id="rId18"/>
    <sheet xmlns:r="http://schemas.openxmlformats.org/officeDocument/2006/relationships" name="Stock Based Compensation" sheetId="19" state="visible" r:id="rId19"/>
    <sheet xmlns:r="http://schemas.openxmlformats.org/officeDocument/2006/relationships" name="Supplemental Cash Flow" sheetId="20" state="visible" r:id="rId20"/>
    <sheet xmlns:r="http://schemas.openxmlformats.org/officeDocument/2006/relationships" name="Concentrations of Credit Risk" sheetId="21" state="visible" r:id="rId21"/>
    <sheet xmlns:r="http://schemas.openxmlformats.org/officeDocument/2006/relationships" name="Fair Value of Financial Instrum" sheetId="22" state="visible" r:id="rId22"/>
    <sheet xmlns:r="http://schemas.openxmlformats.org/officeDocument/2006/relationships" name="Derivativ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sheetId="26" state="visible" r:id="rId26"/>
    <sheet xmlns:r="http://schemas.openxmlformats.org/officeDocument/2006/relationships" name="Supplemental Gas Data" sheetId="27" state="visible" r:id="rId27"/>
    <sheet xmlns:r="http://schemas.openxmlformats.org/officeDocument/2006/relationships" name="Supplemental Quarterly Info (Un" sheetId="28" state="visible" r:id="rId28"/>
    <sheet xmlns:r="http://schemas.openxmlformats.org/officeDocument/2006/relationships" name="Subsequent Event (Notes)" sheetId="29" state="visible" r:id="rId29"/>
    <sheet xmlns:r="http://schemas.openxmlformats.org/officeDocument/2006/relationships" name="Significant Accounting Policy (" sheetId="30" state="visible" r:id="rId30"/>
    <sheet xmlns:r="http://schemas.openxmlformats.org/officeDocument/2006/relationships" name="Mine Closing, Reclamation, and " sheetId="31" state="visible" r:id="rId31"/>
    <sheet xmlns:r="http://schemas.openxmlformats.org/officeDocument/2006/relationships" name="Property, Plant and Equipment P" sheetId="32" state="visible" r:id="rId32"/>
    <sheet xmlns:r="http://schemas.openxmlformats.org/officeDocument/2006/relationships" name="Significant Accounting Policy33" sheetId="33" state="visible" r:id="rId33"/>
    <sheet xmlns:r="http://schemas.openxmlformats.org/officeDocument/2006/relationships" name="Mine Closing, Reclamation, an34" sheetId="34" state="visible" r:id="rId34"/>
    <sheet xmlns:r="http://schemas.openxmlformats.org/officeDocument/2006/relationships" name="Property, Plant and Equipment (" sheetId="35" state="visible" r:id="rId35"/>
    <sheet xmlns:r="http://schemas.openxmlformats.org/officeDocument/2006/relationships" name="Other Accrued Liabilities (Tabl" sheetId="36" state="visible" r:id="rId36"/>
    <sheet xmlns:r="http://schemas.openxmlformats.org/officeDocument/2006/relationships" name="Long-Term Debt Annual Discounte" sheetId="37" state="visible" r:id="rId37"/>
    <sheet xmlns:r="http://schemas.openxmlformats.org/officeDocument/2006/relationships" name="Leases (Tables)" sheetId="38" state="visible" r:id="rId38"/>
    <sheet xmlns:r="http://schemas.openxmlformats.org/officeDocument/2006/relationships" name="Pension and OPEB (Tables)" sheetId="39" state="visible" r:id="rId39"/>
    <sheet xmlns:r="http://schemas.openxmlformats.org/officeDocument/2006/relationships" name="Stock Based Compensation (Table" sheetId="40" state="visible" r:id="rId40"/>
    <sheet xmlns:r="http://schemas.openxmlformats.org/officeDocument/2006/relationships" name="Supplemental Cash Flow (Tables)" sheetId="41" state="visible" r:id="rId41"/>
    <sheet xmlns:r="http://schemas.openxmlformats.org/officeDocument/2006/relationships" name="Fair Value of Financial Instr42" sheetId="42" state="visible" r:id="rId42"/>
    <sheet xmlns:r="http://schemas.openxmlformats.org/officeDocument/2006/relationships" name="Derivatives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Supplemental Gas Data (Tables)" sheetId="46" state="visible" r:id="rId46"/>
    <sheet xmlns:r="http://schemas.openxmlformats.org/officeDocument/2006/relationships" name="Supplemental Quarterly Info (47" sheetId="47" state="visible" r:id="rId47"/>
    <sheet xmlns:r="http://schemas.openxmlformats.org/officeDocument/2006/relationships" name="Significant Accounting Policy A" sheetId="48" state="visible" r:id="rId48"/>
    <sheet xmlns:r="http://schemas.openxmlformats.org/officeDocument/2006/relationships" name="Significant Accounting Policy E" sheetId="49" state="visible" r:id="rId49"/>
    <sheet xmlns:r="http://schemas.openxmlformats.org/officeDocument/2006/relationships" name="Significant Accounting Policy C" sheetId="50" state="visible" r:id="rId50"/>
    <sheet xmlns:r="http://schemas.openxmlformats.org/officeDocument/2006/relationships" name="Significant Accounting Policy O" sheetId="51" state="visible" r:id="rId51"/>
    <sheet xmlns:r="http://schemas.openxmlformats.org/officeDocument/2006/relationships" name="Significant Accounting Policy52" sheetId="52" state="visible" r:id="rId52"/>
    <sheet xmlns:r="http://schemas.openxmlformats.org/officeDocument/2006/relationships" name="Significant Accounting Policy53" sheetId="53" state="visible" r:id="rId53"/>
    <sheet xmlns:r="http://schemas.openxmlformats.org/officeDocument/2006/relationships" name="Discontinued Operations (Detail" sheetId="54" state="visible" r:id="rId54"/>
    <sheet xmlns:r="http://schemas.openxmlformats.org/officeDocument/2006/relationships" name="Discontinued Operations Income " sheetId="55" state="visible" r:id="rId55"/>
    <sheet xmlns:r="http://schemas.openxmlformats.org/officeDocument/2006/relationships" name="Discontinued Operations Balance" sheetId="56" state="visible" r:id="rId56"/>
    <sheet xmlns:r="http://schemas.openxmlformats.org/officeDocument/2006/relationships" name="Dispositions (Details)" sheetId="57" state="visible" r:id="rId57"/>
    <sheet xmlns:r="http://schemas.openxmlformats.org/officeDocument/2006/relationships" name="Income Taxes Income Tax Compone" sheetId="58" state="visible" r:id="rId58"/>
    <sheet xmlns:r="http://schemas.openxmlformats.org/officeDocument/2006/relationships" name="Income Taxes Effective Tax Rate" sheetId="59" state="visible" r:id="rId59"/>
    <sheet xmlns:r="http://schemas.openxmlformats.org/officeDocument/2006/relationships" name="Income Taxes Income Taxes (Deta" sheetId="60" state="visible" r:id="rId60"/>
    <sheet xmlns:r="http://schemas.openxmlformats.org/officeDocument/2006/relationships" name="Income Taxes Net Deferred Tax a" sheetId="61" state="visible" r:id="rId61"/>
    <sheet xmlns:r="http://schemas.openxmlformats.org/officeDocument/2006/relationships" name="Income Taxes Unrecognized tax b" sheetId="62" state="visible" r:id="rId62"/>
    <sheet xmlns:r="http://schemas.openxmlformats.org/officeDocument/2006/relationships" name="Stock Repurchase (Details)" sheetId="63" state="visible" r:id="rId63"/>
    <sheet xmlns:r="http://schemas.openxmlformats.org/officeDocument/2006/relationships" name="Mine Closing, Reclamation, an64" sheetId="64" state="visible" r:id="rId64"/>
    <sheet xmlns:r="http://schemas.openxmlformats.org/officeDocument/2006/relationships" name="Property, Plant and Equipment65" sheetId="65" state="visible" r:id="rId65"/>
    <sheet xmlns:r="http://schemas.openxmlformats.org/officeDocument/2006/relationships" name="Property, Plant and Equipment A" sheetId="66" state="visible" r:id="rId66"/>
    <sheet xmlns:r="http://schemas.openxmlformats.org/officeDocument/2006/relationships" name="Property, Plant and Equipment C" sheetId="67" state="visible" r:id="rId67"/>
    <sheet xmlns:r="http://schemas.openxmlformats.org/officeDocument/2006/relationships" name="Property, Plant and Equipment J" sheetId="68" state="visible" r:id="rId68"/>
    <sheet xmlns:r="http://schemas.openxmlformats.org/officeDocument/2006/relationships" name="Short-Term Notes Payable (Detai" sheetId="69" state="visible" r:id="rId69"/>
    <sheet xmlns:r="http://schemas.openxmlformats.org/officeDocument/2006/relationships" name="Other Accrued Liabilities (Deta" sheetId="70" state="visible" r:id="rId70"/>
    <sheet xmlns:r="http://schemas.openxmlformats.org/officeDocument/2006/relationships" name="Long-Term Debt (Details)" sheetId="71" state="visible" r:id="rId71"/>
    <sheet xmlns:r="http://schemas.openxmlformats.org/officeDocument/2006/relationships" name="Long-Term Debt Debt Maturity Sc" sheetId="72" state="visible" r:id="rId72"/>
    <sheet xmlns:r="http://schemas.openxmlformats.org/officeDocument/2006/relationships" name="Leases Operating Leases (Detail" sheetId="73" state="visible" r:id="rId73"/>
    <sheet xmlns:r="http://schemas.openxmlformats.org/officeDocument/2006/relationships" name="Leases Capital Leases (Details)" sheetId="74" state="visible" r:id="rId74"/>
    <sheet xmlns:r="http://schemas.openxmlformats.org/officeDocument/2006/relationships" name="Pension and OPEB Pension and OP" sheetId="75" state="visible" r:id="rId75"/>
    <sheet xmlns:r="http://schemas.openxmlformats.org/officeDocument/2006/relationships" name="Pension and OPEB Pension Plan A" sheetId="76" state="visible" r:id="rId76"/>
    <sheet xmlns:r="http://schemas.openxmlformats.org/officeDocument/2006/relationships" name="Stock Based Compensation (Detai" sheetId="77" state="visible" r:id="rId77"/>
    <sheet xmlns:r="http://schemas.openxmlformats.org/officeDocument/2006/relationships" name="Stock Based Compensation Weight" sheetId="78" state="visible" r:id="rId78"/>
    <sheet xmlns:r="http://schemas.openxmlformats.org/officeDocument/2006/relationships" name="Stock Based Compensation Stock " sheetId="79" state="visible" r:id="rId79"/>
    <sheet xmlns:r="http://schemas.openxmlformats.org/officeDocument/2006/relationships" name="Stock Based Compensation Restri" sheetId="80" state="visible" r:id="rId80"/>
    <sheet xmlns:r="http://schemas.openxmlformats.org/officeDocument/2006/relationships" name="Stock Based Compensation Option" sheetId="81" state="visible" r:id="rId81"/>
    <sheet xmlns:r="http://schemas.openxmlformats.org/officeDocument/2006/relationships" name="Supplemental Cash Flow Suppleme" sheetId="82" state="visible" r:id="rId82"/>
    <sheet xmlns:r="http://schemas.openxmlformats.org/officeDocument/2006/relationships" name="Concentrations of Credit Risk (" sheetId="83" state="visible" r:id="rId83"/>
    <sheet xmlns:r="http://schemas.openxmlformats.org/officeDocument/2006/relationships" name="Financial Instruments Measured " sheetId="84" state="visible" r:id="rId84"/>
    <sheet xmlns:r="http://schemas.openxmlformats.org/officeDocument/2006/relationships" name="Carrying Amounts and Fair Value" sheetId="85" state="visible" r:id="rId85"/>
    <sheet xmlns:r="http://schemas.openxmlformats.org/officeDocument/2006/relationships" name="Derivatives Derivates Impact on" sheetId="86" state="visible" r:id="rId86"/>
    <sheet xmlns:r="http://schemas.openxmlformats.org/officeDocument/2006/relationships" name="Derivatives Derivatives by Bala" sheetId="87" state="visible" r:id="rId87"/>
    <sheet xmlns:r="http://schemas.openxmlformats.org/officeDocument/2006/relationships" name="Maximum Potential Total of Futu" sheetId="88" state="visible" r:id="rId88"/>
    <sheet xmlns:r="http://schemas.openxmlformats.org/officeDocument/2006/relationships" name="Unrecorded Unconditional Purcha" sheetId="89" state="visible" r:id="rId89"/>
    <sheet xmlns:r="http://schemas.openxmlformats.org/officeDocument/2006/relationships" name="Segment Information Industry Se" sheetId="90" state="visible" r:id="rId90"/>
    <sheet xmlns:r="http://schemas.openxmlformats.org/officeDocument/2006/relationships" name="Reconciliation of Segment Infor" sheetId="91" state="visible" r:id="rId91"/>
    <sheet xmlns:r="http://schemas.openxmlformats.org/officeDocument/2006/relationships" name="Reconciliation of Segment Inf92" sheetId="92" state="visible" r:id="rId92"/>
    <sheet xmlns:r="http://schemas.openxmlformats.org/officeDocument/2006/relationships" name="Segment Information Reconciliat" sheetId="93" state="visible" r:id="rId93"/>
    <sheet xmlns:r="http://schemas.openxmlformats.org/officeDocument/2006/relationships" name="Related Party (Details)" sheetId="94" state="visible" r:id="rId94"/>
    <sheet xmlns:r="http://schemas.openxmlformats.org/officeDocument/2006/relationships" name="Supplemental Gas Data Capitaliz" sheetId="95" state="visible" r:id="rId95"/>
    <sheet xmlns:r="http://schemas.openxmlformats.org/officeDocument/2006/relationships" name="Supplemental Gas Data Oil and G" sheetId="96" state="visible" r:id="rId96"/>
    <sheet xmlns:r="http://schemas.openxmlformats.org/officeDocument/2006/relationships" name="Supplemental Gas Data Results o" sheetId="97" state="visible" r:id="rId97"/>
    <sheet xmlns:r="http://schemas.openxmlformats.org/officeDocument/2006/relationships" name="Supplemental Gas Data Average U" sheetId="98" state="visible" r:id="rId98"/>
    <sheet xmlns:r="http://schemas.openxmlformats.org/officeDocument/2006/relationships" name="Supplemental Gas Data Acreages " sheetId="99" state="visible" r:id="rId99"/>
    <sheet xmlns:r="http://schemas.openxmlformats.org/officeDocument/2006/relationships" name="Supplemental Gas Data Explorata" sheetId="100" state="visible" r:id="rId100"/>
    <sheet xmlns:r="http://schemas.openxmlformats.org/officeDocument/2006/relationships" name="Supplemental Gas Data PV-10 (De" sheetId="101" state="visible" r:id="rId101"/>
    <sheet xmlns:r="http://schemas.openxmlformats.org/officeDocument/2006/relationships" name="Supplemental Gas Data PV-10 Rec" sheetId="102" state="visible" r:id="rId102"/>
    <sheet xmlns:r="http://schemas.openxmlformats.org/officeDocument/2006/relationships" name="Supplemental Gas Data Proved Un" sheetId="103" state="visible" r:id="rId103"/>
    <sheet xmlns:r="http://schemas.openxmlformats.org/officeDocument/2006/relationships" name="Supplemental Quarterly Info 104" sheetId="104" state="visible" r:id="rId104"/>
    <sheet xmlns:r="http://schemas.openxmlformats.org/officeDocument/2006/relationships" name="Subsequent Event (Details)" sheetId="105" state="visible" r:id="rId105"/>
  </sheets>
  <definedNames/>
  <calcPr calcId="124519" fullCalcOnLoad="1"/>
</workbook>
</file>

<file path=xl/sharedStrings.xml><?xml version="1.0" encoding="utf-8"?>
<sst xmlns="http://schemas.openxmlformats.org/spreadsheetml/2006/main" uniqueCount="1224">
  <si>
    <t>Document and Entity Information - USD ($)</t>
  </si>
  <si>
    <t>12 Months Ended</t>
  </si>
  <si>
    <t>Dec. 31, 2017</t>
  </si>
  <si>
    <t>Jan. 22, 2018</t>
  </si>
  <si>
    <t>Jun. 30, 2017</t>
  </si>
  <si>
    <t>Document Information [Abstract]</t>
  </si>
  <si>
    <t>Document Type</t>
  </si>
  <si>
    <t>10-K</t>
  </si>
  <si>
    <t>Amendment Flag</t>
  </si>
  <si>
    <t>false</t>
  </si>
  <si>
    <t>Document Period End Date</t>
  </si>
  <si>
    <t>Dec. 31,
		2017</t>
  </si>
  <si>
    <t>Document Fiscal Year Focus</t>
  </si>
  <si>
    <t>Document Fiscal Period Focus</t>
  </si>
  <si>
    <t>FY</t>
  </si>
  <si>
    <t>Entity Registrant Name</t>
  </si>
  <si>
    <t>CNX Resources Corporat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6</t>
  </si>
  <si>
    <t>Dec. 31, 2015</t>
  </si>
  <si>
    <t>Income Statement [Abstract]</t>
  </si>
  <si>
    <t>Oil and Gas Sales Revenue</t>
  </si>
  <si>
    <t>Gain (Loss) on Hedging Activity</t>
  </si>
  <si>
    <t>Gas Royalty Interests and Purchased Gas Sales</t>
  </si>
  <si>
    <t>Other Operating Income</t>
  </si>
  <si>
    <t>Other Income</t>
  </si>
  <si>
    <t>Gain (Loss) on Disposition of Assets</t>
  </si>
  <si>
    <t>Total Revenue and Other Income</t>
  </si>
  <si>
    <t>Oil and Gas Property, Lease Operating Expense</t>
  </si>
  <si>
    <t>Gas Gathering, Transportation, Marketing and Processing Costs</t>
  </si>
  <si>
    <t>Production Tax Expense</t>
  </si>
  <si>
    <t>E&amp;P Depreciation, Depletion, and Amortization</t>
  </si>
  <si>
    <t>Exploration and Production Costs</t>
  </si>
  <si>
    <t>Production Royalty Interests and Purchased Gas Costs</t>
  </si>
  <si>
    <t>Other Expenses</t>
  </si>
  <si>
    <t>Impairment of Oil and Gas Properties</t>
  </si>
  <si>
    <t>Results of Operations, General and Administrative Related to Oil and Gas Producing Activities</t>
  </si>
  <si>
    <t>Oil and Gas Production Expense</t>
  </si>
  <si>
    <t>Other Nonoperating Expense</t>
  </si>
  <si>
    <t>Gain (Loss) on Extinguishment of Debt</t>
  </si>
  <si>
    <t>Interest Expense</t>
  </si>
  <si>
    <t>Other General Expense</t>
  </si>
  <si>
    <t>Total Costs</t>
  </si>
  <si>
    <t>Earnings Before Income Taxes</t>
  </si>
  <si>
    <t>Income Taxes</t>
  </si>
  <si>
    <t>Income (Loss) from Continuing Operations, Net of Tax, Including Portion Attributable to Noncontrolling Interest</t>
  </si>
  <si>
    <t>Income (Loss) from Discontinued Operations, Net of Tax, Attributable to Parent</t>
  </si>
  <si>
    <t>Net Income (Loss)</t>
  </si>
  <si>
    <t>Net Income Attributable to CONSOL Energy Inc Shareholders</t>
  </si>
  <si>
    <t>Earnings per share:</t>
  </si>
  <si>
    <t>Income (Loss) from Continuing Operations, Per Basic Share</t>
  </si>
  <si>
    <t>Income (Loss) from Discontinued Operations and Disposal of Discontinued Operations, Net of Tax, Per Basic Share</t>
  </si>
  <si>
    <t>Basic</t>
  </si>
  <si>
    <t>Income (Loss) from Continuing Operations, Per Diluted Share</t>
  </si>
  <si>
    <t>Income (Loss) from Discontinued Operations and Disposal of Discontinued Operations, Net of Tax, Per Diluted Share</t>
  </si>
  <si>
    <t>Dilutive</t>
  </si>
  <si>
    <t>Dividends Paid Per Share</t>
  </si>
  <si>
    <t>Consolidated Statement of Comprehensive Income - USD ($) $ in Thousands</t>
  </si>
  <si>
    <t>Net Income (Loss) Attributable to Parent [Abstract]</t>
  </si>
  <si>
    <t>Other Comprehensive Income (Loss), Net of Tax [Abstract]</t>
  </si>
  <si>
    <t>Other Comprehensive (Income) Loss, Pension and Other Postretirement Benefit Plans, Adjustment, Net of Tax</t>
  </si>
  <si>
    <t>Derivative Instruments, Gain (Loss) Reclassified from Accumulated OCI into Income, Effective Portion, Net</t>
  </si>
  <si>
    <t>Other Comprehensive Income (Loss), Net of Tax</t>
  </si>
  <si>
    <t>Comprehensive Income (Loss), Net of Tax, Attributable to Parent</t>
  </si>
  <si>
    <t>Consolidated Statement of Comprehensive Income Parentheticals - USD ($) $ in Thousands</t>
  </si>
  <si>
    <t>Cash Flow Hedging [Member]</t>
  </si>
  <si>
    <t>Other Comprehensive Income (Loss), Unrealized Gain (Loss) on Derivatives Arising During Period, Net of Tax</t>
  </si>
  <si>
    <t>Derivative Instruments, Gain (Loss) Reclassification from Accumulated OCI to Income, Estimated Net Amount to be Transferred</t>
  </si>
  <si>
    <t>Adjustment For Actuarially Determined Liabilities [Member]</t>
  </si>
  <si>
    <t>Consolidated Balance Sheets - USD ($) $ in Thousands</t>
  </si>
  <si>
    <t>Current Assets:</t>
  </si>
  <si>
    <t>Cash and Cash Equivalents</t>
  </si>
  <si>
    <t>Accounts and Notes Receivable:</t>
  </si>
  <si>
    <t>Trade</t>
  </si>
  <si>
    <t>Other Receivables, Net, Current</t>
  </si>
  <si>
    <t>Inventories</t>
  </si>
  <si>
    <t>Income Taxes Receivable, Current</t>
  </si>
  <si>
    <t>Prepaid Expenses</t>
  </si>
  <si>
    <t>Disposal Group, Including Discontinued Operation, Assets, Current</t>
  </si>
  <si>
    <t>Total Current Assets</t>
  </si>
  <si>
    <t>Property, Plant and Equipment:</t>
  </si>
  <si>
    <t>Property, Plant and Equipment, Gross</t>
  </si>
  <si>
    <t>Accumulated Depreciation, Depletion and Amortization, Property, Plant, and Equipment</t>
  </si>
  <si>
    <t>Disposal Group, Including Discontinued Operation, Property, Plant and Equipment</t>
  </si>
  <si>
    <t>Total Property, Plant and Equipment-Net</t>
  </si>
  <si>
    <t>Other Assets:</t>
  </si>
  <si>
    <t>Investments in and Advance to Affiliates, Subsidiaries, Associates, and Joint Ventures</t>
  </si>
  <si>
    <t>Other</t>
  </si>
  <si>
    <t>Disposal Group, Including Discontinued Operation, Other Assets</t>
  </si>
  <si>
    <t>Other Assets</t>
  </si>
  <si>
    <t>Total Assets</t>
  </si>
  <si>
    <t>Current Liabilities:</t>
  </si>
  <si>
    <t>Accounts Payable</t>
  </si>
  <si>
    <t>Long-term Debt and Capital Lease Obligations, Current</t>
  </si>
  <si>
    <t>Other Accrued Liabilities, Current</t>
  </si>
  <si>
    <t>Disposal Group, Including Discontinued Operation, Liabilities, Current</t>
  </si>
  <si>
    <t>Total Current Liabilities</t>
  </si>
  <si>
    <t>Long-Term Debt:</t>
  </si>
  <si>
    <t>Long-term Debt, Excluding Current Maturities</t>
  </si>
  <si>
    <t>Capital Lease Obligations</t>
  </si>
  <si>
    <t>Disposal Group, Including Discontinued Operation, Liabilities</t>
  </si>
  <si>
    <t>Total Long-Term Debt</t>
  </si>
  <si>
    <t>Deferred Credits and Other Liabilities</t>
  </si>
  <si>
    <t>Deferred Tax Liabilities, Net, Noncurrent</t>
  </si>
  <si>
    <t>Gas Well Closing</t>
  </si>
  <si>
    <t>Salary Retirement</t>
  </si>
  <si>
    <t>Disposal Group, Including Discontinued Operation, Liabilities, Noncurrent</t>
  </si>
  <si>
    <t>Total Deferred Credits and Other Liabilities</t>
  </si>
  <si>
    <t>TOTAL LIABILITIES</t>
  </si>
  <si>
    <t>Stockholders' Equity:</t>
  </si>
  <si>
    <t>Common Stock, $.01 Par Value; 500,000,000 Shares Authorized, 223,743,322 Issued and Outstanding at December 31, 2017; 229,443,008 Issued and Outstanding at December 31, 2016</t>
  </si>
  <si>
    <t>Capital in Excess of Par Value</t>
  </si>
  <si>
    <t>Preferred Stock, 15,000,000 shares authorized, None issued and outstanding</t>
  </si>
  <si>
    <t>Retained Earnings</t>
  </si>
  <si>
    <t>Accumulated Other Comprehensive Loss</t>
  </si>
  <si>
    <t>Total CONSOL Energy Inc. Stockholders' Equity</t>
  </si>
  <si>
    <t>Noncontrolling Interest in Limited Partnerships</t>
  </si>
  <si>
    <t>Stockholders' Equity, Including Portion Attributable to Noncontrolling Interest</t>
  </si>
  <si>
    <t>TOTAL LIABILITIES AND EQUITY</t>
  </si>
  <si>
    <t>Consolidated Balance Sheets Parentheticals - $ / shares</t>
  </si>
  <si>
    <t>Common Stock, Shares, Outstanding</t>
  </si>
  <si>
    <t>Common Stock [Member]</t>
  </si>
  <si>
    <t>Common Stock, Par or Stated Value Per Share</t>
  </si>
  <si>
    <t>Common Stock, Shares Authorized</t>
  </si>
  <si>
    <t>Common Stock, Shares, Issued</t>
  </si>
  <si>
    <t>Treasury Stock, Shares</t>
  </si>
  <si>
    <t>Preferred Stock [Member]</t>
  </si>
  <si>
    <t>Preferred Stock, Shares Authorized</t>
  </si>
  <si>
    <t>Preferred Stock, Shares Issued</t>
  </si>
  <si>
    <t>Preferred Stock, Shares Outstanding</t>
  </si>
  <si>
    <t>Consolidated Statements of Stockholders' Equity - USD ($) $ in Thousands</t>
  </si>
  <si>
    <t>Total</t>
  </si>
  <si>
    <t>Retained Earnings (Deficit)</t>
  </si>
  <si>
    <t>Accumulated Other Comprehensive Income (Loss)</t>
  </si>
  <si>
    <t>Total CNX Resources Stockholders' Equity</t>
  </si>
  <si>
    <t>Non-Controlling Interest</t>
  </si>
  <si>
    <t>Balance, Beginning of Period at Dec. 31, 2014</t>
  </si>
  <si>
    <t>Increase (Decrease) in Stockholders' Equity [Roll Forward]</t>
  </si>
  <si>
    <t>Gas Cash Flow Hedge</t>
  </si>
  <si>
    <t>Other Comprehensive Income (Loss), Pension and Other Postretirement Benefit Plans, Adjustment, Net of Tax, Portion Attributable to Parent</t>
  </si>
  <si>
    <t>Comprehensive Income (Loss), Net of Tax, Including Portion Attributable to Noncontrolling Interest</t>
  </si>
  <si>
    <t>Issuance of Treasury Stock</t>
  </si>
  <si>
    <t>Proceeds from Issuance of Common Stock</t>
  </si>
  <si>
    <t>Stock Repurchased During Period, Value</t>
  </si>
  <si>
    <t>Adjustments to Additional Paid in Capital, Income Tax Deficiency from Share-based Compensation</t>
  </si>
  <si>
    <t>Amortization of Stock-Based Compensation Awards</t>
  </si>
  <si>
    <t>Noncontrolling Interest, Decrease from Distributions to Noncontrolling Interest Holders</t>
  </si>
  <si>
    <t>Net Change in Noncontrolling Interest</t>
  </si>
  <si>
    <t>Dividends</t>
  </si>
  <si>
    <t>Balance, End of Period at Dec. 31, 2015</t>
  </si>
  <si>
    <t>Stock Granted, Value, Share-based Compensation, Forfeited</t>
  </si>
  <si>
    <t>Balance, End of Period at Dec. 31, 2016</t>
  </si>
  <si>
    <t>Stock Repurchased and Retired During Period, Value</t>
  </si>
  <si>
    <t>Stockholders' Equity Note, Spinoff Transaction</t>
  </si>
  <si>
    <t>Balance, End of Period at Dec. 31, 2017</t>
  </si>
  <si>
    <t>Consolidated Statements of Cash Flows - USD ($) $ in Thousands</t>
  </si>
  <si>
    <t>Operating Activities:</t>
  </si>
  <si>
    <t>Adjustments to Reconcile Net Income to Net Cash Provided By Operating Activities:</t>
  </si>
  <si>
    <t>Discontinued Operation, Income (Loss) from Discontinued Operation During Phase-out Period, Net of Tax</t>
  </si>
  <si>
    <t>Depreciation, Depletion and Amortization</t>
  </si>
  <si>
    <t>Derivative, Cash Received on Hedge</t>
  </si>
  <si>
    <t>Impairment of Long-Lived Assets to be Disposed of</t>
  </si>
  <si>
    <t>Share-based Compensation</t>
  </si>
  <si>
    <t>(Gain) Loss on Sale of Assets</t>
  </si>
  <si>
    <t>Deferred Income Tax Expense (Benefit)</t>
  </si>
  <si>
    <t>Proceeds from Equity Method Investment, Dividends or Distributions, Return of Capital</t>
  </si>
  <si>
    <t>Equity in Earnings of Affiliates</t>
  </si>
  <si>
    <t>Changes in Operating Assets:</t>
  </si>
  <si>
    <t>Accounts and Notes Receivable</t>
  </si>
  <si>
    <t>Increase (Decrease) in Income Taxes</t>
  </si>
  <si>
    <t>Changes in Other Assets</t>
  </si>
  <si>
    <t>Changes in Operating Liabilities:</t>
  </si>
  <si>
    <t>Increase (Decrease) in Interest Payable, Net</t>
  </si>
  <si>
    <t>Increase (Decrease) in Income Taxes Payable</t>
  </si>
  <si>
    <t>Other Operating Liabilities</t>
  </si>
  <si>
    <t>Changes in Other Liabilities</t>
  </si>
  <si>
    <t>Net Cash Provided by (Used in) Operating Activities, Continuing Operations</t>
  </si>
  <si>
    <t>Cash Provided by (Used in) Operating Activities, Discontinued Operations</t>
  </si>
  <si>
    <t>Net Cash Provided by Operating Activities</t>
  </si>
  <si>
    <t>Investing Activities:</t>
  </si>
  <si>
    <t>Capital Expenditures</t>
  </si>
  <si>
    <t>Proceeds from Divestiture of Interest in Joint Venture</t>
  </si>
  <si>
    <t>Proceeds from Sales of Assets</t>
  </si>
  <si>
    <t>Net Investment in Equity Affiliates</t>
  </si>
  <si>
    <t>Cash Provided by (Used in) Investing Activities, Discontinued Operations</t>
  </si>
  <si>
    <t>Net Cash Used in Investing Activities</t>
  </si>
  <si>
    <t>Net Cash Provided by (Used in) Investing Activities, Continuing Operations</t>
  </si>
  <si>
    <t>Financing Activities:</t>
  </si>
  <si>
    <t>(Payments on) Proceeds from Short-Term Borrowings</t>
  </si>
  <si>
    <t>Payments on Miscellaneous Borrowings</t>
  </si>
  <si>
    <t>Payments On Long Term Notes Including Redemption Premium</t>
  </si>
  <si>
    <t>Proceeds from Spin-off of CONSOL Energy Inc.</t>
  </si>
  <si>
    <t>Proceeds from Issuance of Long-Term Notes</t>
  </si>
  <si>
    <t>Excess Tax Benefit (Tax Deficiency) from Share-based Compensation, Financing Activities</t>
  </si>
  <si>
    <t>Dividends Paid</t>
  </si>
  <si>
    <t>Proceeds from Sale of Treasury Stock</t>
  </si>
  <si>
    <t>Treasury Stock, Value, Acquired, Cost Method</t>
  </si>
  <si>
    <t>Payments of Debt Issuance Costs</t>
  </si>
  <si>
    <t>Cash Provided by (Used in) Financing Activities, Discontinued Operations</t>
  </si>
  <si>
    <t>Net Cash (Used in) Provided by Financing Activities</t>
  </si>
  <si>
    <t>Net Cash Provided by (Used in) Financing Activities, Continuing Operations</t>
  </si>
  <si>
    <t>Net Increase in Cash and Cash Equivalents</t>
  </si>
  <si>
    <t>Cash and Cash Equivalents at Beginning of Period</t>
  </si>
  <si>
    <t>Cash and Cash Equivalents at End of Period</t>
  </si>
  <si>
    <t>Discontinued Operations (Notes)</t>
  </si>
  <si>
    <t>Discontinued Operations and Disposal Groups [Abstract]</t>
  </si>
  <si>
    <t>Disposal Groups, Including Discontinued Operations, Disclosure [Text Block]</t>
  </si>
  <si>
    <t>NOTE 2—DISCONTINUED OPERATIONS: On November 28, 2017, CNX announced that it had completed the tax-free spin-off of its coal business resulting in two independent, publicly traded companies, a coal company, CONSOL Energy, formerly known as CONSOL Mining Corporation and CNX, a natural gas exploration and production company. Following the Separation, CONSOL Energy and its subsidiaries hold the coal assets previously held by CNX, including its Pennsylvania Mining Complex, Baltimore Marine Terminal, its direct and indirect ownership interest in CONSOL Coal Resources LP, formerly known as CNXC Coal Resources LP and other related coal assets previously held by CNX. As of the close of business on November 15, 2017, CNX's shareholders received one share of CONSOL Energy common stock for every eight shares of CNX’s common stock held as of the Record Date. The coal company has been reclassified to discontinued operations for all periods presented. In August 2016, CNX completed the sale of the Miller Creek and Fola Mining Complexes. In the transaction, the buyer acquired the Miller Creek and Fola assets and assumed the Miller Creek and Fola mine closing and reclamation liabilities. In order to equalize the value exchange, CNX paid $28,271 of cash at closing, which included property taxes associated with the properties sold and other closing costs (a portion of which will be held in escrow for purposes of obtaining the surety bonds required for the permits to transfer). This amount was included in Net Cash Provided by Discontinued Investing Activities on the Consolidated Statements of Cash Flows for the year ended December 31, 2016 . CNX will also pay a total of $13,700 in remaining installments over the next three years, ending in January 2020. The net loss on the sale of $53,130 , excluding the related impairment charge discussed below, was included in Loss from Discontinued Operations, net on the Consolidated Statements of Income. Prior to the closing, the Miller Creek and Fola Mining Complexes were classified as held for sale in discontinued operations and in accordance with the accounting guidance for Property, Plant and Equipment, assets held for sale are required to be measured at the lower of carrying value or fair value less costs to sell. Upon meeting the assets held for sale criteria, the Company determined the carrying value of the Miller Creek and Fola Mining Complexes exceeded the fair value less costs to sell. As a result, an impairment charge of $355,681 was recorded during the year ended December 31, 2016 . This impairment was included in Loss from Discontinued Operations, net on the Consolidated Statements of Income. In March 2016, CNX completed the sale of its membership interests in CONSOL Buchanan Mining Company, LLC (BMC), which owned and operated the Buchanan Mine located in Mavisdale, Virginia; various assets relating to the Amonate Mining Complex located in Amonate, Virginia; Russell County, Virginia coal reserves and Pangburn Shaner Fallowfield coal reserves located in Southwestern, Pennsylvania to Coronado IV LLC ("Coronado"). Various CNX assets were excluded from the sale including coalbed methane, natural gas and minerals other than coal, current assets of BMC, certain coal seams and certain surface rights and properties. Coronado assumed only specified liabilities and various CNX liabilities were excluded and not assumed. The excluded liabilities included BMC’s indebtedness, trade payables and liabilities arising prior to closing, as well as the liabilities of the subsidiaries other than BMC which were parties to the sale. In addition, the buyer agreed to pay CNX for Buchanan Mine coal sold outside the U.S. and Canada during the five years following closing a royalty of 20% of any excess of the gross sales price per ton over the following amounts: (1) year one, $75.00 per ton; (2) year two, $78.75 per ton; (3) year three, $82.69 per ton; (4) year four, $86.82 per ton; (5) year five, $91.16 per ton. Total royalty income recognized under this agreement was $10,073 and $9,575 for the years ended December 31, 2017 and 2016, respectively. In connection with the separation and distribution agreement with CONSOL Energy (See Note 20 - Related Party) the royalty related to Buchanan Mine was retained by CNX and any related income is included in Other Expense on the Consolidated Statements of Income. Cash proceeds of $402,799 were received at closing and are included in Net Cash Provided by Discontinued Investing Activities on the Consolidated Statements of Cash Flows for the year ended December 31, 2016 . The net loss on the sale was $38,364 and was included in Loss from Discontinued Operations, net on the Consolidated Statements of Income for the year ended December 31, 2016 . For all periods presented in the accompanying Consolidated Statements of Income, BMC along with the various other assets and the Miller Creek and Fola Mining Complexes are classified as discontinued operations. The following table details selected financial information for the divested business included within discontinued operations: For the Years Ended December 31, 2017 2016 2015 Coal Sales $ 1,127,907 $ 1,199,950 $ 1,687,237 Freight-Outside Coal 66,297 47,790 25,597 Miscellaneous Other Income 73,645 74,382 67,969 Gain on Sale of Assets — 269,124 13,362 Total Revenue and Other Income $ 1,267,849 $ 1,591,246 $ 1,794,165 Total Costs 1,147,254 1,652,921 1,362,508 Income (Loss) From Operations Before Income Taxes $ 120,595 $ (61,675 ) $ 431,657 Impairment on Assets Held for Sale — 355,681 — Income Tax Expense (Benefit) 23,984 (129,153 ) 145,934 Less: Net Income Attributable to Noncontrolling interest 10,903 8,954 10,410 Income (Loss) From Discontinued Operations, net $ 85,708 $ (297,157 ) $ 275,313 The major classes of assets and liabilities of discontinued operations: December 31, Assets: Cash and Cash Equivalents $ 14,176 Accounts Receivable - Trade 95,790 Other Receivables 18,756 Inventories 50,160 Prepaid Expense 17,571 Other Current Assets 2,370 Total Current Assets $ 198,823 Property, Plant and Equipment, Net 2,171,464 Other Assets 126,634 Total Assets of Discontinued Operations $ 2,496,921 Liabilities: Accounts Payable $ 84,550 Other Current Liabilities 300,797 Total Current Liabilities $ 385,347 Long Term Debt 313,639 Postretirement Benefits Other Than Pensions 659,474 Pneumoconiosis Benefits 108,073 Mine Closing 218,631 Gas Well Closing 27,648 Workers' Compensation 65,932 Salary Retirement 79,997 Other liabilities (94,440 ) Total Liabilities of Discontinued Operations $ 1,764,301</t>
  </si>
  <si>
    <t>Acquisitions and Dispositions</t>
  </si>
  <si>
    <t>ACQUISITIONS AND DISPOSITIONS: [Abstract]</t>
  </si>
  <si>
    <t>Acquisitions and Dispositions:</t>
  </si>
  <si>
    <t>ACQUISITIONS AND DISPOSITIONS: In September 2017, CNX closed on the sale of approximately 22,000 acres of surface land in Colorado. CNX received net cash proceeds of $23,703 which is included in the cash flows from investing activities. The net gain on the sale was $18,758 and was included in the Gain on Sale of Assets in the Consolidated Statements of Income. In a two part closing in July and September 2017, CNX executed the sale of approximately 7,500 net undeveloped acres of the Marcellus Shale in Allegheny and Westmoreland counties, Pennsylvania. CNX received total cash proceeds of $36,649 which is included in the cash flows from investing activities. The net gain on the sale of these assets was $15,251 and was included in the Gain on Sale of Assets in the Consolidated Statements of Income. In June 2017, CNX closed on the sale of approximately 11,100 net undeveloped acres of the Marcellus and Utica Shale in Allegheny, Washington, and Westmoreland counties, Pennsylvania. CNX received total cash proceeds of $83,500 which is included in cash flows from investing activities. The net gain on the sale of these assets was $58,541 and was included in the Gain on Sale of Assets in the Consolidated Statements of Income. In June 2017, the Company finalized the sale of 12 producing wells, 15 drilled but uncompleted wells (DUCs), and approximately 11,000 net developed and undeveloped Marcellus and Utica acres in Doddridge and Wetzel counties in West Virginia that were previously classified as held for sale. CNX received total cash proceeds of $125,507 which is included in cash flows from investing activities, as well as undeveloped acreage. The net loss on the sale was $9,430 and was included in the Gain on Sale of Assets in the Consolidated Statements of Income. In May 2017, CNX finalized the sale of approximately 6,300 net undeveloped acres of the Utica-Point Pleasant Shale in Jefferson, Belmont and Guernsey counties, Ohio that were previously classified as held for sale. CNX received total cash proceeds of $76,585 which is included in cash flows from investing activities. The net gain on the sale of these assets was $72,346 and was included in the Gain on Sale of Assets in the Consolidated Statements of Income. In April 2017, CNX finalized the sale of its Knox Energy LLC and Coalfield Pipeline Company subsidiaries that were previously classified as held for sale. At closing, CNX received net cash proceeds of $19,055 which is included in cash flows from investing activities. The net gain on the sale of these assets was $606 and was included in the Gain on Sale of Assets in the Consolidated Statements of Income. In February 2017, Knox met all of the criteria to be classified as held for sale. As part of the required evaluation under the held for sale guidance, during the first quarter, Knox’s book value was evaluated and it was determined that the approximate fair value less costs to sell Knox was less than the carrying value of the net assets to be sold. The resulting impairment of $ 137,865 was included in Impairment of Exploration and Production Properties within the the Consolidated Statements of Income during the year ended December 31, 2017. In September 2015, CNX sold its 49% interest in Western Allegheny Energy (WAE), a joint venture with Rosebud Mining Company engaged in coal mining activities in Pennsylvania. At closing, the Company received $76,297 in cash and a $2,136 reduction in certain liabilities. During the third quarter of 2015, CNX also received a cash distribution of $10,780 from WAE. The net gain on the sale was $48,468 and was included in the Gain on Sale of Assets in the Consolidated Statements of Income.</t>
  </si>
  <si>
    <t>Income Tax Disclosure [Abstract]</t>
  </si>
  <si>
    <t>INCOME TAXES: Income tax benefit provided on earnings from continuing operations consisted of: For The Years Ended December 31, 2017 2016 2015 Current: U.S. Federal $ (31,791 ) $ (101,596 ) $ 839 U.S. State (1,838 ) (8,699 ) (5,657 ) (33,629 ) (110,295 ) (4,818 ) Deferred: U.S. Federal (166,112 ) 80,207 (308,797 ) U.S. State 23,283 (4,315 ) 33,256 (142,829 ) 75,892 (275,541 ) Total Income Tax Benefit $ (176,458 ) $ (34,403 ) $ (280,359 ) The components of the net deferred taxes are as follows: December 31, 2017 2016 Deferred Tax Assets: Alternative minimum tax 188,080 219,872 Net operating loss - State 107,756 74,310 Net operating loss - Federal 99,524 144,450 Foreign tax credit 44,402 39,850 Gas well closing 16,648 20,512 Salary retirement 9,404 16,928 Capital lease 2,020 3,210 Gas derivatives — 72,105 Other 33,697 48,961 Total Deferred Tax Assets 501,531 640,198 Valuation Allowance (136,576 ) (282,778 ) Net Deferred Tax Assets 364,955 357,420 Deferred Tax Liabilities: Property, plant and equipment (385,366 ) (450,695 ) Gas derivatives (15,248 ) — Advance gas royalties (3,648 ) (5,824 ) Equity Partnerships (1,251 ) (2,237 ) Other (3,815 ) (3,760 ) Total Deferred Tax Liabilities (409,328 ) (462,516 ) Net Deferred Tax Liability $ (44,373 ) $ (105,096 ) Deferred taxes are recorded for certain tax benefits, including net operating losses and tax credit carry-forwards, provided that management assesses the utilization of those assets to be more likely than not. A valuation allowance is required when it is more likely than not that all or a portion of a deferred tax asset will not be realized. All available evidence, both positive and negative, must be considered in determining the need for a valuation allowance. For the years ended December 31, 2017 and 2016 , positive evidence considered included financial earnings generated over the past three years for certain subsidiaries, reversals of financial to tax temporary differences and the implementation of and/or ability to employ various tax planning strategies. Negative evidence included financial and tax losses generated in prior periods, the inability to achieve forecasted results for those periods and the impact of expected future financial results from normal operations on the utilization of tax credits. CNX continues to report, on an after federal tax basis, a deferred tax asset related to state operating losses of $107,756 with a related valuation allowance of $61,560 at December 31, 2017 . The deferred tax asset related to state operating losses, on an after tax adjusted basis, was $74,310 with a related valuation allowance of $60,488 at December 31, 2016 . A review of positive and negative evidence regarding these state tax benefits concluded that the valuation allowances for various CNX subsidiaries was warranted. These net operating losses expire at various times between 2018 and 2037. A valuation allowance on foreign tax credits of $44,402 and $39,850 has also been recorded at December 31, 2017 and 2016 , respectively. The foreign tax credits expire at various times between 2021 and 2023. A valuation allowance on deferred equity compensation for covered individuals as provided by Section 162(m) of $5,957 was recorded for 2017 . No such valuation allowance was recorded for 2016 . A valuation allowance on charitable contribution carry-forwards of $3,156 and $5,051 has been recorded for 2017 and 2016 , respectively. The Company's charitable contributions carry-forwards expire at various times between 2018 and 2022. As of December 31, 2017 , the Company has a deferred tax asset related to federal net operating losses of $99,524 , which expire at various times between 2034 and 2037. In connection with the restructuring and separation of the Company's coal business in November 2017, certain net operating loss carry-forwards were required to be written off under the Tax Cuts and Jobs Act (the "Act") passed on December 22, 2017. As a result, the Company has written off the deferred tax assets associated with these net operating losses, a reduction of $24,942 to the total deferred tax asset for net operating losses. The deferred tax assets attributable to the state tax effect of future deductible temporary differences for certain CNX subsidiaries with histories of financial and tax losses were also reviewed for positive and negative evidence regarding the realization of the associated deferred tax assets. A valuation allowance of $9,088 and $ 10,591 on an after federal tax adjusted basis has also been recorded for 2017 and 2016 , respectively. As of December 31, 2017 , the Company has a deferred tax asset relating to federal alternative minimum tax credits of $188,080 , a decrease of $31,792 from the prior year that resulted from the monetization of alternative minimum tax credits on the Company's 2016 Federal income tax return as well as estimated monetization anticipated for 2017 . During 2017 , the valuation allowance relating to federal alternative minimum tax credits decreased by $154,384 to $12,413 at December 31, 2017 . Under the Act, passed on December 22, 2017, the corporate alternative minimum tax was repealed. The Act also provided that existing alternative minimum tax credits are refundable beginning in 2018. As a result, it is now more likely than not that the benefit of CNX's alternative minimum tax credits will be realized. Accordingly, the previously recorded valuation allowance has been released. It should be noted that the Company does have a valuation allowance of $12,413 at December 31, 2017 reflecting the anticipated government sequestration of a portion of monetized alternative minimum tax credits. This amount represents 6.6% of the Company's total alternative minimum tax credits. Management will continue to assess the potential for realized deferred tax assets based upon income forecast data and the feasibility of future tax planning strategies and may record adjustments to valuation allowances against deferred tax assets in future periods, as appropriate, that could materially impact net income. The following is a reconciliation, stated as a percentage of pretax income, of the United States statutory federal income tax rate to CNX's effective tax rate: For the Years Ended December 31, 2017 2016 2015 Amount Percent Amount Percent Amount Percent Statutory U.S. federal income tax rate $ 41,503 35.0 % $ (204,872 ) 35.0 % $ (325,695 ) 35.0 % Uncertain tax positions 27,359 23.1 1,351 (0.2 ) — — Effect of spin on Federal NOL's 24,942 21.0 — — — — Accrual to tax return reconciliation (1,147 ) (1.0 ) (4,564 ) 0.8 (6,312 ) 0.7 IRS and state tax examination settlements — — (13,463 ) 2.3 (36 ) — Net effect of state income taxes 15,538 13.1 (20,954 ) 3.6 (15,400 ) 1.7 Effect of change in state valuation allowance (430 ) (0.4 ) 18,999 (3.2 ) 39,492 (4.2 ) Effect of change in federal valuation allowance (145,772 ) (122.9 ) 184,227 (31.5 ) 25,903 (2.8 ) Other deferred adjustments 7,616 6.4 — — — — Effect of federal rate reduction (131,784 ) (111.1 ) — — — — Effect of federal tax credits (19,081 ) (16.1 ) — — — — Other 4,798 4.0 4,873 (0.8 ) 1,689 (0.2 ) Income Tax Benefit / Effective Rate $ (176,458 ) (148.9 )% $ (34,403 ) 6.0 % $ (280,359 ) 30.2 % On December 22, 2017, the United States enacted the Tax Cuts and Jobs Act which made significant changes that affect CNX. CNX believes that those changes will positively impact its future after-tax earnings, primarily due to the lower U.S. Federal tax rate and the repeal of the corporate alternative minimum tax. Beginning January 1, 2018, CNX will be taxed at a 21% federal corporate tax rate. The Company has reflected the impact of this rate on its deferred tax assets and liabilities at December 31, 2017, as it is required to reflect the change in the period in which the law is enacted. The impact of this change was a net benefit of $115,291 in the income tax provision for the period ended December 31, 2017. The Act also repealed the corporate alternative minimum tax for tax years beginning after January 1, 2018 and provided that prior alternative minimum tax credits would be refundable. As discussed above, CNX has credits that are expected to be refunded between 2018 and 2021 as a result of the Act and monetization opportunities under current law in 2017. The Company's effective tax rate reflects the release of previously recorded valuation allowances against alternative minimum tax credit carry-forwards of $154,385 , including other immaterial changes to valuation, as those credits will now be able to be monetized, net of anticipated sequestration, under the Act. The Act is a comprehensive tax reform bill containing a number of other provisions that either currently or in the future could impact CNX. The effect of certain limitations effective for the tax year 2018 and forward, specifically related to the deductibility of executive compensation, have been evaluated. The net benefits for the Act as recorded as provisional amounts as of December 31, 2017 , represent the Company's best estimate using information available to the Company as of February 7, 2018. The Company anticipates U.S. regulatory agencies will issue further regulations over the next year which may alter this estimate. The Company is still evaluating, among other things, the application of limitations for executive compensation related to contracts existing prior to November 2, 2017, and provisions in the Act addressing the deductibility of interest expense after January 1, 2018. The Company will refine its estimates to incorporate new or better information as it comes available through the filing date of its 2017 U.S. income tax returns in the fourth quarter of 2018. A reconciliation of the beginning and ending gross amounts of unrecognized tax benefits is as follows: For the Years Ended December 31, 2017 2016 Balance at beginning of period $ 9,103 $ 12,702 Increase in unrecognized tax benefits resulting from tax positions taken during current period 21,902 666 Increase in unrecognized tax benefits resulting from tax positions taken during prior periods 7,474 — Reduction in unrecognized tax benefits as a result of the lapse of the applicable statute of limitations (666 ) — Reduction of unrecognized tax benefits as a result of a settlement with taxing authorities — (4,265 ) Balance at end of period $ 37,813 $ 9,103 If these unrecognized tax benefits were recognized, $29,376 and $666 would affect CNX's effective income tax rate for 2017 and 2016 , respectively. CNX and its subsidiaries file income tax returns in the United States and returns within various states and Canadian jurisdictions. With few exceptions, the Company is no longer subject to United States federal, state, local or non-U.S. income tax examinations by tax authorities for the years before 2016. In 2017 , CNX recognized an increase in unrecognized tax benefits of $28,710 for tax benefits resulting from a tax position taken on our federal tax return for the Marginal Well Credit and Consideration of Interest on Depletion in 2016 and plan to take on our 2017 return. CNX recognizes interest accrued related to unrecognized tax benefits in its interest expense. As of December 31, 2017 and 2016 , the Company had an accrued liability of $644 and $306 , respectively, for interest related to uncertain tax positions. Interest expense of $337 and $253 was recorded in the Company's Consolidated Statements of Income for the years ended December 31, 2017 and 2016 , respectively. During the years ended December 31, 2017 and 2016 , CNX paid no interest related to income tax deficiencies. CNX recognizes penalties accrued related to uncertain tax positions in its income tax expense. As of December 31, 2017 and 2016 , CNX had no accrued liabilities for tax penalties.</t>
  </si>
  <si>
    <t>Stock Repurchase (Notes)</t>
  </si>
  <si>
    <t>Stock Repurchase [Abstract]</t>
  </si>
  <si>
    <t>Repurchase Agreements, Valuation, Policy [Policy Text Block]</t>
  </si>
  <si>
    <t>NOTE 4— STOCK REPURCHASE: In September 2017, CNX's Board of Directors approved a one-year stock repurchase program of up to $ 200,000 that terminated on November 1, 2017. On October 30, 2017, the Board approved an increase to the aggregate amount of the repurchase plan to $ 450,000 . The repurchases may be e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hare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year ended December 31, 2017 , 6,410,900 shares were repurchased and retired at an average price of $ 16.08 per share for a total cost of $103,209 .</t>
  </si>
  <si>
    <t>Property, Plant and Equipment</t>
  </si>
  <si>
    <t>Property, Plant and Equipment [Abstract]</t>
  </si>
  <si>
    <t>PROPERTY, PLANT AND EQUIPMENT: December 31, Property, Plant and Equipment 2017 2016 Intangible drilling cost $ 3,849,689 $ 3,583,599 Proved gas properties 1,999,891 2,016,916 Gas gathering equipment 1,182,234 1,138,299 Unproved gas properties 919,733 1,116,282 Gas wells and related equipment 834,120 800,617 Surface land and other equipment 309,602 323,908 Other gas assets 221,226 204,338 Total Property, Plant and Equipment $ 9,316,495 $ 9,183,959 Less: Accumulated Depreciation, Depletion and Amortization 3,526,742 3,214,984 Total Property, Plant and Equipment - Net $ 5,789,753 $ 5,968,975 The following assets would be amortized using the units-of-production method. Amounts reflect properties where drilling operations have not yet commenced and therefore, are not being amortized for the years ended December 31, 2017 and 2016 , respectively. December 31, 2017 2016 Unproved gas properties $ 919,733 $ 1,116,282 Gas Advance Royalties 13,220 13,762 Total $ 932,953 $ 1,130,044 As of December 31, 2017 and 2016 , plant and equipment includes gross assets under capital lease of $ 73,688 and $ 73,892 , respectively. Included in Gas gathering equipment is a capital lease for the Jewell Ridge Pipeline of $ 66,919 at December 31, 2017 and 2016 . CNX also maintains a capital lease for vehicles of $ 6,769 and $ 6,973 at December 31, 2017 and 2016 , respectively, which is included in Other gas assets. Accumulated amortization for capital leases was $ 54,431 and $ 48,814 at December 31, 2017 and 2016 , respectively. Amortization expense for capital leases is included in Depreciation, Depletion and Amortization in the Consolidated Statements of Income. See Note 11–Leases for further discussion of capital leases. Industry Participation Agreements CNX had two significant industry participation agreements (referred to as "joint ventures" or "JVs") that provided drilling and completion carries for the Company's retained interests. CNX is party to a joint development agreement with Hess Ohio Developments, LLC (Hess) with respect to approximately 125 thousand net Utica Shale acres in Ohio in which each party has a 50% undivided interest. Under the agreement, as amended, Hess was obligated to pay a total of approximately $335,000 in the form of a 50% drilling carry of certain CNX working interest obligations as the acreage is developed. As of December 31, 2016, Hess' entire carry obligation has been met. CNX was party to a joint development agreement with Noble Energy, Inc. (Noble) with respect to approximately 700 thousand net Marcellus Shale oil and gas acres in West Virginia and Pennsylvania, in which each party owned a 50% undivided interest. In October 2016, CNX entered into an Exchange Agreement with Noble Energy, which terminated the joint development agreement related to the jointly owned gas assets held in connection with the joint venture with Noble and divided such jointly owned gas assets among CNX and Noble Energy. The transactions contemplated by the Exchange Agreement were closed on December 1, 2016 with an effective date of October 1, 2016. As part of the exchange: each party now owns and operates a 100% interest in properties and wells in two separate operating areas; each party has independent control and flexibility with respect to the scope and timing of future development over its operating area; and all acreage operated by CNX and Noble Energy, Inc. in their respective operating areas will remain fully dedicated to CNX Midstream Partners LP (see Note 20 - Related Party). The exchange was accounted for as a mineral conveyance, thus no gain or loss was recorded in connection with the transaction. In June 2017, Noble Energy announced that it has closed on a transaction divesting its upstream assets in northern West Virginia and southern Pennsylvania to HG Energy II Appalachia, LLC, a portfolio company of Quantum Energy Partners.</t>
  </si>
  <si>
    <t>Short-Term Notes Payable</t>
  </si>
  <si>
    <t>Short-term Debt [Abstract]</t>
  </si>
  <si>
    <t>Short-Term Notes Payable:</t>
  </si>
  <si>
    <t>SHORT-TERM NOTES PAYABLE: CNX's senior secured credit agreement expires on June 18, 2019. In November 2017, the facility was amended to allow for the spin-off of the Company's coal business (See Note 2 - Discontinued Operations). At that time, the lenders' commitments to the facility were reduced from $ 2,000,000 to $ 1,500,000 , and the borrowing base remained unchanged at $ 2,000,000 , including a $ 650,000 letters of credit aggregate sub-limit. CNX can also request an additional $ 500,000 increase in the aggregate borrowing limit amount. The facility is secured by substantially all of the assets of CNX Resources Corporation and certain of its subsidiaries. Fees and interest rate spreads are based on the percentage of facility utilization, measured quarterly. Availability under the facility is limited to a borrowing base, which is determined by the lenders syndication agent and approved by the required number of lenders in good faith by calculating a value of CNX's proved natural gas reserves. The facility contains a number of affirmative and negative covenants that limit the Company's ability to dispose of assets, make investments, purchase or redeem CNX common stock, pay dividends, merge with another corporation and amend, modify or restate the senior unsecured notes. The April 2016 facility amendment requires that the Company must: (i) prepay outstanding loans under the revolving credit facility to the extent that cash on hand exceeds $150,000 for two consecutive business days; (ii) mortgage 85% of its proved reserves and 80% of its proved developed producing reserves, in each case, which are included in the borrowing base; (iii) maintain applicable deposit, securities and commodities accounts with the lenders or affiliates thereof; and (iv) enter into control agreements with respect to such applicable accounts. In addition, the Company pledged the equity interest it holds in CNX Gathering, LLC and CNX Midstream Partners, LP as collateral to secure loans under the credit agreement. Further, the credit facility allows unlimited investments in joint ventures for the development and operation of natural gas gathering systems. The facility also requires that CNX maintains a minimum interest coverage ratio of no less than 2.50 to 1.00, which is calculated as the ratio of Adjusted EBITDA to cash interest expense of CNX and certain of its subsidiaries, measured quarterly. CNX must also maintain a minimum current ratio of no less than 1.00 to 1.00, which is calculated as the ratio of current assets, plus revolver availability, to current liabilities, excluding borrowings under the revolver, measured quarterly. At December 31, 2017 , the interest coverage ratio was 4.01 to 1.00 and the current ratio was 4.78 to 1.00. At December 31, 2017 , the $1,500,000 facility had no borrowings outstanding and $ 239,072 of letters of credit outstanding, leaving $ 1,260,928 of unused capacity. At December 31, 2016 , the $2,000,000 facility had no borrowings outstanding and $325,676 of letters of credit outstanding, leaving $1,674,324 of unused capacity.</t>
  </si>
  <si>
    <t>Other Accrued Liabilities</t>
  </si>
  <si>
    <t>Other Liabilities Disclosure [Abstract]</t>
  </si>
  <si>
    <t>Accounts Payable and Accrued Liabilities Disclosure [Text Block]</t>
  </si>
  <si>
    <t>NOTE 9—OTHER ACCRUED LIABILITIES: December 31, 2017 2016 Royalties $ 60,008 $ 42,425 Gas derivatives 41,291 231,573 Accrued interest 32,172 35,127 Transportation charges 13,004 9,856 Short-term incentive compensation 12,062 13,424 Deferred revenue 11,559 7,691 Accrued other taxes 9,779 9,261 Accrued payroll &amp; benefits 6,615 7,322 Other 30,083 26,155 Current portion of long-term liabilities: Asset retirement obligations 5,302 5,302 Salary retirement 1,532 1,505 Total Other Accrued Liabilities $ 223,407 $ 389,641</t>
  </si>
  <si>
    <t>Long-Term Debt</t>
  </si>
  <si>
    <t>Long-term Debt, Unclassified [Abstract]</t>
  </si>
  <si>
    <t>Long-term Debt</t>
  </si>
  <si>
    <t>LONG-TERM DEBT: December 31, 2017 2016 Debt: Senior Notes due April 2022 at 5.875% (Principal of $1,705,682 and $1,850,000 plus Unamortized Premium of $3,544 and $4,731, respectively) $ 1,709,226 $ 1,854,731 Senior Notes due April 2023 at 8.00% (Principal of $500,000 less Unamortized Discount of $4,751 and $5,656, respectively) 495,249 494,344 Senior Notes due April 2020 at 8.25%, Issued at Par Value — 74,470 Senior Notes due March 2021 at 6.375%, Issued at Par Value — 20,611 Other Note Maturing in 2018 (Principal of $358 and $1,789 less Unamortized Discount of $8 and $117, respectively) 350 1,672 Less: Unamortized Debt Issuance Costs 17,536 23,356 2,187,289 2,422,472 Less: Amounts Due in One Year* 263 1,304 Long-Term Debt $ 2,187,026 $ 2,421,168 *Excludes current portion of Capital Lease Obligations of $6,848 and $6,620 at December 31, 2017 and 2016 , respectively. Annual undiscounted maturities on long-term debt during the next five years and thereafter are as follows: Year ended December 31, Amount 2018 $ 358 2019 — 2020 — 2021 — 2022 1,705,682 Thereafter 500,000 Total Long-Term Debt Maturities $ 2,206,040</t>
  </si>
  <si>
    <t>Leases</t>
  </si>
  <si>
    <t>Leases [Abstract]</t>
  </si>
  <si>
    <t>Leases of Lessee Disclosure [Text Block]</t>
  </si>
  <si>
    <t>NOTE 11—LEASES: CNX uses various leased facilities and equipment in its operations. Future minimum lease payments under capital and operating leases, together with the present value of the net minimum capital lease payments, at December 31, 2017 are as follows: Capital Operating Leases Leases Year Ended December 31, 2018 $ 8,562 $ 7,497 2019 8,362 6,334 2020 7,539 5,565 2021 6,706 5,438 2022 — 5,378 Thereafter — 41,433 Total minimum lease payments $ 31,169 $ 71,645 Less amount representing interest (3.00% – 7.36%) 3,974 Present value of minimum lease payments 27,195 Less amount due in one year 6,848 Total long-term capital lease obligation $ 20,347 Rental expense under operating leases was $16,797 , $20,772 , and $26,360 for the years ended December 31, 2017 , 2016 and 2015 , respectively.</t>
  </si>
  <si>
    <t>Pension and OPEB</t>
  </si>
  <si>
    <t>Defined Contribution Pension and Other Postretirement Plans Disclosure [Abstract]</t>
  </si>
  <si>
    <t>Components of Pension and Other Postretirement Benefit Plans:</t>
  </si>
  <si>
    <t>NOTE 12—PENSION: CNX has a non-contributory defined benefit retirement plan. According to the Defined Benefit Plans Topic of the Financial Accounting Standards Board (FASB) Accounting Standards Codification, if the lump sum distributions made during a plan year, which for CNX is January 1 to December 31, exceed the total of the projected service cost and interest cost for the plan year, settlement accounting is required. Lump sum payments exceeded this threshold during the year ended December 31, 2015 . Accordingly, CNX recognized settlement expense of $3,132 for the year ended December 31, 2015 in Other Expense in the Consolidated Statements of Income. Lump sum payments did not exceed this threshold during the years ended December 31, 2017 or 2016 . The reconciliation of changes in the benefit obligation, plan assets and funded status of the pension benefits is as follows: December 31, 2017 2016 Change in benefit obligation: Benefit obligation at beginning of period $ 34,051 $ 33,196 Service cost 375 367 Interest cost 1,201 1,250 Actuarial loss 2,127 651 Benefits and other payments (1,474 ) (1,413 ) Benefit obligation at end of period $ 36,280 $ 34,051 Change in plan assets: Fair value of plan assets at beginning of period $ — $ — Company contributions 1,474 1,413 Benefits and other payments (1,474 ) (1,413 ) Fair value of plan assets at end of period $ — $ — Funded status: Current liabilities $ (1,532 ) $ (1,505 ) Noncurrent liabilities (34,748 ) (32,546 ) Net obligation recognized $ (36,280 ) $ (34,051 ) Amounts recognized in accumulated other comprehensive loss consist of: Net actuarial loss $ 14,374 $ 13,772 Prior service credit (626 ) (988 ) Net amount recognized (before tax effect) $ 13,748 $ 12,784 The components of the net periodic benefit cost are as follows: For the Years Ended December 31, 2017 2016 2015 Components of net periodic benefit cost: Service cost $ 375 $ 367 $ 475 Interest cost 1,201 1,250 1,526 Amortization of prior service credits (362 ) (362 ) (362 ) Recognized net actuarial loss 1,525 1,505 2,252 Settlement loss — — 3,132 Net periodic benefit cost $ 2,739 $ 2,760 $ 7,023 Amounts included in accumulated other comprehensive loss which are expected to be recognized in 2018 net periodic benefit cost: Pension Benefits Prior service credit recognition $ (362 ) Actuarial loss recognition $ 1,492 CNX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The following table provides information related to the pension plan with an accumulated benefit obligation in excess of plan assets: As of December 31, 2017 2016 Projected benefit obligation $ 36,280 $ 34,051 Accumulated benefit obligation $ 35,264 $ 32,838 Fair value of plan assets $ — $ — Assumptions: The weighted-average assumptions used to determine benefit obligations are as follows: For the Year Ended As of December 31, 2017 2016 Discount rate 3.70 % 4.26 % Rate of compensation increase 4.05 % 3.90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17 2016 2015 Discount rate 4.26 % 4.55 % 4.07 % Rate of compensation increase 3.90 % 3.80 % 3.80 % Cash Flows: CNX expects to pay benefits of $1,532 from the non-qualified pension plan in 2018. The following benefit payments, which reflect expected future service, are expected to be paid: Pension Year ended December 31, Benefits 2018 $ 1,532 2019 $ 1,596 2020 $ 1,679 2021 $ 1,757 2022 $ 1,842 Year 2023-2027 $ 10,456</t>
  </si>
  <si>
    <t>Stock Based Compensation</t>
  </si>
  <si>
    <t>Share-based Compensation [Abstract]</t>
  </si>
  <si>
    <t>Disclosure of Compensation Related Costs, Share-based Payments [Text Block]</t>
  </si>
  <si>
    <t>STOCK-BASED COMPENSATION: CNX adopted the Equity Incentive Plan (the Equity Incentive Plan) on April 7, 1999. The Equity Incentive Plan provides for grants of stock-based awards to key employees and to non-employee directors. Amendments to the Equity Incentive Plan have been adopted and approved by the Board of Directors and the Company's Shareholders since the commencement of the Equity Incentive Plan. Most recently, in May 2016, the Company's Shareholders adopted and approved a 10,550,000 increase to the total number of shares available for issuance, which brought the total number of shares of common stock that can be covered by grants, after adjustment, in accordance with the terms of the Equity Incentive Plan, for the separation of the coal business from the gas business on November 28, 2017, to 48,915,944 . At December 31, 2017 , 7,411,143 shares of common stock remained available for grant under the plan. The Equity Incentive Plan provides that the aggregate number of shares available for issuance will be reduced by one share for each share relating to stock options and by 1.62 for each share relating to Performance Share Units (PSUs) or Restricted Stock Units (RSUs). No award of stock options may be exercised under the Equity Incentive Plan after the tenth anniversary of the grant date of the award. For those shares expected to vest, CNX recognizes stock-based compensation costs on a straight-line basis over the requisite service period of the award, which is generally the vesting term. Options and RSUs vest over a three-year term. PSUs granted in 2015 vest over a three-year term while PSUs granted in 2016 and 2017 vest over a five-year term at 20% per year subject to performance conditions. If an employee leaves the Company, all unvested shares are forfeited. The vesting of all awards will accelerate in the event of death and disability and may accelerate upon a change in control of CNX. The total stock-based compensation expense recognized during the years ended December 31, 2017 , 2016 and 2015 was $ 16,983 , $ 19,316 and $ 14,314 , respectively. The related deferred tax benefit totaled $ 6,114 , $ 7,272 and $ 5,210 , for the years ended December 31, 2017 , 2016 and 2015 , respectively. As of December 31, 2017 , CNX has $ 28,712 of unrecognized compensation cost related to all nonvested stock-based compensation awards, which is expected to be recognized over a weighted-average period of 2.75 years. When stock options are exercised and restricted and performance stock unit awards become vested, the issuances are made from CNX's common stock shares. Pursuant to the terms of the CNX Equity Plan and the outstanding awards, in the event of certain changes in the outstanding common stock of CNX or its capital structure, including by reason of a spin-off, the administrator of the CNX Equity Plan is required to appropriately adjust the number, exercise price, kind of shares, performance goals or other terms and conditions of Awards granted thereunder. In connection with the Separation, the Board of Directors of CNX has determined that it is appropriate that the outstanding awards be equitably adjusted pursuant to the terms of the CNX Equity Plan and/or converted into awards issued under the CONSOL Energy Inc. (CEIX) Equity Incentive Plan, such that the intrinsic value of the outstanding awards immediately following the separation remains the same as the intrinsic value of such awards immediately prior to the separation. It was agreed upon that a simple average of the volume weighted average price (VWAP) per share for each of the three trading days prior to the distribution of CONSOL Energy, Inc will be divided by the simple average of the VWAP for each of the 3 trading days subsequent to the distribution date of CNX or CEIX will be used to ensure intrinsic value was preserved for conversion of CONSOL Energy units to CNX or CEIX units. Each type of award is summarized below: • CONSOL Energy's stock options held by both CNX and CEIX employees and former employees were adjusted to provide holders 1.15504 options to purchase CNX common stock for every option of CONSOL Energy stock held. • CONSOL Energy's restricted stock and performance share units awarded to CNX employees under the Performance Share Program were adjusted to provide holders 1.15504 restricted shares or performance share units of CNX stock for every one restricted share or performance share unit of CONSOL Energy stock. • CONSOL Energy's restricted stock and performance share units awarded to CEIX employees were adjusted to provide holders .71890 restricted shares or performance share units of CEIX stock for every one restricted share or performance share unit of CONSOL Energy stock. The separation resulted in a modification of the equity plans but did not have a material impact on the financial statements as of December 31, 2017 . In March 2016, the Financial Accounting Standards Board (FASB) issued an Accounting Standards Update on stock compensation that was intended to simplify and improve the accounting and statement of cash flow presentation for income taxes at settlement, forfeitures, and net settlements for withholding tax. The guidance is effective for public entities for fiscal years beginning after December 15, 2016. In accordance with this Update, $4,867 of additional income tax expense was recognized in the Consolidated Statements of Income for the year ended December 31, 2017 . Also in accordance with this Update, the value of shares withheld for employee tax withholding purposes of $6,681 and $1,649 for the years ended December 31, 2017 and 2016 were reclassified between Net Cash Provided by Operating Activities and Net Cash Used in Financing Activities of the Consolidated Statements of Cash Flows. As permitted by this Update, the Company has elected to account for forfeitures of stock compensation as they occur. The cumulative effect of the policy election to recognize forfeitures as they occur was nominal. Stock Options: CNX examined its historical pattern of option exercises in an effort to determine if there were any discernable activity patterns based on certain employee populations. From this analysis, CNX identified two distinct employee populations and used the Black-Scholes option pricing model to value the options for each of the employee populations. The expected term computation presented in the table below is based upon a weighted average of the historical exercise patterns and post-vesting termination behavior of the two populations. The risk-free interest rate was determined for each vesting tranche of an award based upon the calculated yield on U.S. Treasury obligations for the expected term of the award. A combination of historical and implied volatility is used to determine expected volatility and future stock price trends. The total fair value of options granted during the years ended December 31, 2017 and 2016 was $353 and $19,305 , respectively, based on the following assumptions and weighted average fair values: December 31, December 31, 2017 2016 Weighted average fair value of grants $ 6.19 $ 5.73 Risk-free interest rate 1.66 % 1.13 % Expected dividend yield — % 0.27 % Expected forfeiture rate — % 2.00 % Expected volatility 50.85 % 61.09 % Expected term in years 3.71 4.90 CNX did not grant stock option awards during the year ended December 31, 2015 . A summary of the status of stock options granted is presented below: Weighted Average Weighted Remaining Aggregate Average Contractual Intrinsic Exercise Term (in Value (in Shares Price years) thousands) Balance at December 31, 2016 6,208,813 $43.12 Granted 56,947 $15.69 Exercised (126,221 ) $7.94 Forfeited/Expired (778,413 ) $30.77 Awards granted in conversion, as a result of the separation 831,189 $21.50 Balance at December 31, 2017 6,192,315 $21.51 5.60 $ — Vested 4,332,383 $27.81 4.42 $ — Exercisable at December 31, 2017 4,187,408 $28.38 4.33 $ — At December 31, 2017 , there are 5,756,074 employee stock options outstanding under the Equity Incentive Plan. Non-employee director stock options vest one year after the grant date. There are 436,241 stock options outstanding under these grants. The aggregate intrinsic value in the table above represents the total pretax intrinsic value (the difference between CNX's closing stock price on the last trading day of the year ended December 31, 2017 and the option's exercise price, multiplied by the number of in-the-money options) that would have been received by the option holders had all option holders exercised their options on December 31, 2017 . This amount varies based on the fair market value of CNX's stock.The total intrinsic value of options exercised for the years ended December 31, 2017 , 2016 and 2015 was $1,067 , $ 0 and $ 2,744 , respectively. Cash received from option exercises for the years ended December 31, 2017 , 2016 and 2015 was $1,002 , $ 0 , and $ 8,281 , respectively. The tax impact from option exercises totaled $205 , $ 0 , and $ 208 for the years ended December 31, 2017 , 2016 and 2015 , respectively. Restricted Stock Units: Under the Equity Incentive Plan, CNX grants certain employees and non-employee directors RSU awards, which entitle the holder to receive shares of common stock as the award vests. Non-employee director RSUs vest at the end of one year. Compensation expense is recognized over the vesting period of the units, described above. The total fair value of RSUs granted during the years ended December 31, 2017 , 2016 and 2015 was $ 14,328 , $ 493 and $ 26,550 , respectively. The total fair value of restricted stock units vested during the years ended December 31, 2017 , 2016 and 2015 was $ 12,805 , $ 19,095 and $ 20,793 , respectively. The following table represents the nonvested restricted stock units and their corresponding fair value (based upon the closing share price) at the date of grant: Number of Weighted Average Shares Grant Date Fair Value Nonvested at December 31, 2016 663,003 $31.97 Granted 863,483 $16.59 Vested (408,117 ) $31.38 Forfeited (54,823 ) $20.67 RSUs surrendered as a result of the separation (253,959 ) $21.14 RSUs granted in conversion, as a result of the separation 127,875 $16.02 Nonvested at December 31, 2017 937,462 $16.01 Performance Share Units: Under the Equity Incentive Plan, CNX grants certain employees performance share unit awards, which entitle the holder to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The total fair value of performance share units granted during the years ended December 31, 2017 , 2016 and 2015 was $ 9,789 , $ 24,283 and $ 18,771 , respectively. The total fair value of performance share units vested during the years ended December 31, 2017 , 2016 and 2015 was $17,646 , $ 0 and $ 20,083 , respectively. The following table represents the nonvested performance share units and their corresponding fair value (based upon the closing share price) on the date of grant: Number of Weighted Average Shares Grant Date Fair Value Nonvested at December 31, 2016 1,424,551 $26.41 Granted 447,691 $21.87 PSUs issued as a result of 200% payout 187,062 $25.80 Vested (560,960 ) $31.46 Forfeited (16,124 ) $20.65 PSUs surrendered as a result of the separation (379,893 ) $24.04 PSUs granted in conversion, as a result of the separation 170,715 $25.53 Nonvested at December 31, 2017 1,273,042 $25.53 Performance Options: Under the Equity Incentive Plan in 2010, CNX granted certain employees performance options, which entitled the holder to shares of common stock subject to the achievement of certain performance goals. Compensation expense was recognized over the vesting period of the options. The Black-Scholes option valuation model was used to value each tranche separately. No performance options were granted in 2017, 2016, or 2015. A summary of the status of performance options is presented below: Weighted Average Weighted Remaining Aggregate Average Contractual Intrinsic Exercise Term (in Value (in Shares Price years) thousands) Balance at December 31, 2016 802,804 $45.05 Granted — — Exercised — — Forfeited/Expired — — Options granted in conversion, as a result of the separation 124,464 0.04 $39.00 Balance at December 31, 2017 927,268 $39.00 2.42 $ — Vested 927,268 $39.00 2.42 $ — Exercisable at December 31, 2017 927,268 $39.00 2.42 $ —</t>
  </si>
  <si>
    <t>Supplemental Cash Flow</t>
  </si>
  <si>
    <t>Supplemental Cash Flow Information [Abstract]</t>
  </si>
  <si>
    <t>Cash Flow, Supplemental Disclosures [Text Block]</t>
  </si>
  <si>
    <t>NOTE 14—SUPPLEMENTAL CASH FLOW INFORMATION: The following are non-cash transactions that impact the investing and financing activities of CNX. For non-cash transactions that relate to the separation, as well as, acquisitions and dispositions, see Note 2 - Discontinued Operations and Note - 3 Acquisitions and Dispositions. CNX obtains capital lease arrangements for company-used vehicles. For the years ended December 31, 2017 , 2016 amounts were nominal and for the year ended December 31, 2015 , CNX entered into non-cash capital lease arrangements of $ 4,241 . As of December 31, 2017 , 2016 and 2015 , CNX purchased goods and services related to capital projects in the amount of $ 2,379 , $ 5,501 and $25,827 , respectively, which are included in accounts payable. The following table shows cash paid (received) during the year for: For the Years Ended December 31, 2017 2016 2015 Interest (net of amounts capitalized) $ 152,047 $ 186,924 $ 207,094 Income taxes $ (121,773 ) $ (18,032 ) $ (59,584 )</t>
  </si>
  <si>
    <t>Concentrations of Credit Risk</t>
  </si>
  <si>
    <t>CONCENTRATION OF CREDIT RISK AND MAJOR CUSTOMERS: [Abstract]</t>
  </si>
  <si>
    <t>Concentration Risk Disclosure [Text Block]</t>
  </si>
  <si>
    <t>NOTE 15—CONCENTRATION OF CREDIT RISK AND MAJOR CUSTOMERS: CNX markets natural gas primarily to gas wholesalers in the United States. Concentration of credit risk is summarized below: December 31, 2017 2016 Gas Wholesalers $ 126,387 $ 95,826 NGL, Condensate &amp; Processing Facilities 29,841 27,468 Other 589 1,220 Total Accounts Receivable Trade $ 156,817 $ 124,514 During the year ended December 31, 2017 sales to Direct Energy Business Marketing LLC were $153,565 and sales to NJR Energy Services Company were $147,595 , each of which comprises over 10% of sales. During the year ended December 31, 2016 , sales to NJR Energy Services Company were $106,280 , which comprised over 10% of the Company's revenues. During the year ended December 31, 2015 , sales to NJR Energy Services Company were $131,299 , which comprised over 10% of the Company's revenues.</t>
  </si>
  <si>
    <t>Fair Value of Financial Instruments</t>
  </si>
  <si>
    <t>Fair Value Disclosures [Abstract]</t>
  </si>
  <si>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NYMEX forward curves, LIBOR-based discount rates and basis forward curve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Fair Value Measurements at Description Level 1 Level 2 Level 3 Level 1 Level 2 Level 3 Gas Derivatives $ — $ 59,949 $ — $ — $ (188,156 ) $ — Put Option $ — $ (3,500 ) $ — $ — $ — $ —</t>
  </si>
  <si>
    <t>Derivatives</t>
  </si>
  <si>
    <t>Derivative Instruments and Hedging Activities Disclosure [Abstract]</t>
  </si>
  <si>
    <t>Derivative Instruments and Hedging Activities Disclosure [Text Block]</t>
  </si>
  <si>
    <t>DERIVATIVE INSTRUMENTS: CNX enters into financial derivative instruments to manage its exposure to commodity price volatility. These natural gas and NGL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the Company's obligations with one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its counterparties. CNX recognizes all financial derivative instruments as either assets or liabilities at fair value o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production of the Company's derivative instruments at December 31, 2017 and December 31, 2016 were as follows: December 31, Forecasted to 2017 2016 Settle Through Natural Gas Commodity Swaps (Bcf) 1,067.2 744.7 2022 Natural Gas Basis Swaps (Bcf) 688.1 482.0 2022 Propane Commodity Swaps (Mbbls) — 126.0 — The gross fair value of the Company's derivative instruments at December 31, 2017 and December 31, 2016 were as follows: Asset Derivative Instruments Liability Derivative Instruments December 31, December 31, 2017 2016 2017 2016 Commodity Swaps: Prepaid Expense $ 62,369 $ 16 Other Accrued Liabilities $ 5,985 $ 209,980 Other Assets 59,281 29,596 Other Liabilities 42,419 67,139 Total Asset $ 121,650 $ 29,612 Total Liability $ 48,404 $ 277,119 Basis Only Swaps: Prepaid Expense $ 14,965 $ 56,916 Other Accrued Liabilities $ 35,306 $ 21,593 Other Assets 24,223 35,603 Other Liabilities 17,179 11,575 Total Asset $ 39,188 $ 92,519 Total Liability $ 52,485 $ 33,168 The effect of derivative instruments on the Company's Consolidated Statements of Income was as follows: For the Years Ended December 31, 2017 2016 2015 Cash (Paid) Received in Settlement of Commodity Derivative Instruments: Commodity Swaps: Natural Gas $ (34,928 ) $ 225,797 $ 193,976 Propane (1,216 ) (650 ) — Natural Gas Basis Swaps (5,030 ) 20,065 2,372 Total Cash (Paid) Received in Settlement of Commodity Derivative Instruments (41,174 ) 245,212 196,348 Unrealized Gain (Loss) on Commodity Derivative Instruments: Commodity Swaps: Natural Gas 319,605 (520,170 ) 81,142 Propane 1,147 (1,148 ) — Natural Gas Basis Swaps (72,648 ) 66,604 (7,653 ) Reclassified from Accumulated OCI — 68,481 123,105 Total Unrealized Gain (Loss) on Commodity Derivative Instruments 248,104 (386,233 ) 196,594 Gain (Loss) on Commodity Derivative Instruments: Commodity Swaps: Natural Gas $ 284,677 $ (294,373 ) $ 275,118 Propane (69 ) (1,798 ) — Natural Gas Basis Swaps (77,678 ) 86,669 (5,281 ) Reclassified from Accumulated OCI — 68,481 123,105 Total Gain (Loss) on Commodity Derivative Instruments $ 206,930 $ (141,021 ) $ 392,942 Changes in Accumulated OCI, net of tax, attributable to cash flow hedges that were de-designated December 31, 2014 were as follows: For the Years Ended December 31, 2016 2015 Beginning Balance – Accumulated OCI $ 43,470 $ 121,521 Gain Reclassified from Accumulated OCI (Net of tax: $25,011, $45,054) (43,470 ) (78,051 ) Ending Balance – Accumulated OCI $ — $ 43,470 The Company also enters into fixed price natural gas sales agreements that are satisfied by physical delivery. These physical commodity contracts qualify for the normal purchases and sales exception and are not subject to derivative instrument accounting.</t>
  </si>
  <si>
    <t>Commitments and Contingencies</t>
  </si>
  <si>
    <t>Commitments and Contingencies Disclosure [Abstract]</t>
  </si>
  <si>
    <t>NOTE 18—COMMITMENTS AND CONTINGENT LIABILITIES: CNX and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amount claimed against CNX is disclosed below when an amount is expressly stated in the lawsuit or claim, which is not often the case. The following lawsuits and claims include those for which a loss is probable and an accrual has been recognized: Hale Litigation: This class action lawsuit was filed on September 23, 2010 in the U.S. District Court in Abingdon, Virginia. The putative class consists of force-pooled unleased gas owners whose ownership of the coalbed methane (CBM) gas was declared to be in conflict with rights of others. The lawsuit seeks a judicial declaration of ownership of the CBM and damages based on allegations CNX Gas Company failed to either pay royalties due to conflicting claimants or deemed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which CNX opposed. On March 29, 2017, the Court issued an Order certifying four issues for class treatment: (1) allegedly excessive deductions; (2) royalties based on purported improperly low prices; (3) deduction of severance taxes; and (4) Plaintiffs' request for an accounting. On April 13, 2017, CNX filed a Petition for Allowance of Appeal with the Fourth Circuit, and on May 22, 2017 the Petition was denied. CNX and plaintiffs’ counsel have reached an agreement in principal to settle the certified class claims, subject to court approval. The Company has established an accrual to cover its estimated liability for this case. This accrual is immaterial to the overall financial position of CNX and is included in Other Accrued Liabilities on the Consolidated Balance Sheets. Addison Litigation: This class action lawsuit was filed on April 28, 2010 in the U.S. District Court in Abingdon, Virginia. The putative class consists of gas lessors whose gas ownership is in conflict. The lawsuit seeks a judicial declaration of ownership of the CBM and damages based on the allegations that CNX Gas Company failed to either pay royalties due to these conflicting claimant lessors or paid them less than required because of the alleged practice of improper below market sales and/or taking alleged improper post-production deductions. On September 30, 2013, the District Judge entered an Order certifying the class, and CNX Gas Company appealed the Order to the U.S. Fourth Circuit Court of Appeals. On August 19, 2014, the Fourth Circuit agreed with CNX Gas Company, reversed the Order certifying the class and remanded the case to the trial court for further proceedings consistent with the decision. On April 23, 2015, Plaintiffs filed a Renewed Motion for Class Certification, which CNX opposed. On March 29, 2017, the Court issued an Order denying class certification in this matter. CNX and plaintiff’s counsel have reached an agreement in principal to settle this lawsuit. The Company has established an accrual to cover its estimated liability for this case. This accrual is immaterial to the overall financial position of CNX and is included in Other Accrued Liabilities on the Consolidated Balance Sheets. At December 31, 2017 , CNX has provided the following financial guarantees, unconditional purchase obligations and letters of credit to certain third parties as described by major category in the following table.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se commitments will expire without being funded, and therefore will not have a material adverse effect on financial condition. Amount of Commitment Expiration Per Period Total Amounts Committed Less Than 1 Year 1-3 Years 3-5 Years Beyond 5 Years Letters of Credit: Firm Transportation $ 239,052 $ 231,992 $ 7,060 $ — $ — Other 20 20 — — — Total Letters of Credit 239,072 232,012 7,060 — — Surety Bonds: Employee-Related 1,850 1,850 — — — Environmental 5,438 4,178 1,260 — — Other 12,485 10,823 1,662 — — Total Surety Bonds 19,773 16,851 2,922 — — Guarantees: CONSOL Energy 192,490 59,809 69,059 41,047 22,575 Total Guarantees 192,490 59,809 69,059 41,047 22,575 Total Commitments $ 451,335 $ 308,672 $ 79,041 $ 41,047 $ 22,575 Included in the above table are commitments and guarantees entered into in conjunction with the spin-off of the Company's coal business (See Note 2 - Discontinued Operations). Although CONSOL Energy agreed to indemnify us to the extent that we are called upon to pay any of these liabilities, there is no assurance that CONSOL Energy will satisfy its obligations to indemnify us in these situations. CNX enters into long-term unconditional purchase obligations to procure major equipment purchases, natural gas firm transportation, gas drilling services and other operating goods and services. These purchase obligations are not recorded on the Consolidated Balance Sheets. As of December 31, 2017 , the purchase obligations for each of the next five years and beyond were as follows: Obligations Due Amount Less than 1 year $ 181,303 1 - 3 years 264,773 3 - 5 years 237,625 More than 5 years 513,744 Total Purchase Obligations $ 1,197,445</t>
  </si>
  <si>
    <t>Segment Information</t>
  </si>
  <si>
    <t>Segment Reporting [Abstract]</t>
  </si>
  <si>
    <t>Segment Reporting Disclosure [Text Block]</t>
  </si>
  <si>
    <t xml:space="preserve">SEGMENT INFORMATION: The principal activity of CNX, which includes four reportable segments, is to produce pipeline quality natural gas for sale primarily to gas wholesalers. The Company's reportable segments are Marcellus Shale, Utica Shale, Coalbed Methane, and Other Gas. The Other Gas segment is primarily related to shallow oil and gas production which is not significant to the Company. It also includes the Company's purchased gas activities, unrealized gain or loss on commodity derivative instruments, exploration and production related other costs, impairment of exploration and production properties, as well as various other operating activities not allocated to each individual segment. The Company's unallocated expenses include selling, general and administrative activities, other expense, gain on sale of assets, loss on debt extinguishment, interest expense and income taxes. Prior to the spin-off of the coal company in November 2017 (See Note 2 - Discontinued Operations), CNX had a Coal division. The Coal division had three reportable segments; PA Operations, Virginia (VA) Operations and Other Coal. The VA Operations segment included the Buchanan Mine and the Other Coal segment was primarily comprised of the assets and operations of the Miller Creek and Fola Complexes, as well as coal terminal operations, closed and idle mine activities, selling, general and administrative activities and various other non-operated activities. In the preparation of the following information, intersegment sales have been recorded at amounts approximating market. Operating profit for each segment is based on sales less identifiable operating and non-operating expenses. Assets are reflected at the Total Operating level and are not allocated between each individual segment. These assets are not allocated to each individual segment due to the diverse asset base controlled by CNX, whereby each individual asset may service more than one segment. An allocation of such asset base would not be meaningful or representative on a segment by segment basis. </t>
  </si>
  <si>
    <t>Reconciliation Of Assets And Liabilities From Segment To Consolidated [Text Block]</t>
  </si>
  <si>
    <t>Reconciliation of Segment Information to Consolidated Amounts: Revenue and Other Operating Income: For the Years Ended December 31, 2017 2016 2015 Total Segment Sales from External Customers $ 1,179,019 $ 836,504 $ 741,371 Gain (Loss) on Commodity Derivative Instruments 206,930 (141,021 ) 392,942 Other Income 69,182 64,485 64,424 Total Consolidated Revenue and Other Operating Income $ 1,455,131 $ 759,968 $ 1,198,737 Earnings (Loss) From Continuing Operations Before Income Tax: For the Years Ended December 31, 2017 2016 2015 Segment Income (Loss) Before Income Taxes for Reportable Business Segments $ 191,126 $ (307,797 ) $ (584,337 ) Segment Loss Before Income Taxes for All Other Business Segments (97,036 ) (109,626 ) (140,496 ) Gain on Sale of Assets 188,063 14,270 61,148 Interest Expense (161,443 ) (182,195 ) (199,121 ) Loss on Debt Extinguishment (2,129 ) — (67,751 ) Earnings (Loss) From Continuing Operations Before Income Tax $ 118,581 $ (585,348 ) $ (930,557 ) Total Assets: December 31, 2017 2016 Segment Assets for Total Reportable Business Segments $ 6,122,746 $ 6,238,156 Segment Assets for All Other Business Segments 268,569 283,917 Items Excluded from Segment Assets: Cash and Other Investments 509,075 46,216 Recoverable Income Taxes 31,523 114,481 Discontinued Operations — 2,496,921 Total Consolidated Assets $ 6,931,913 $ 9,179,691</t>
  </si>
  <si>
    <t>Related Party</t>
  </si>
  <si>
    <t>Related Party Transactions [Abstract]</t>
  </si>
  <si>
    <t>Related Party Transactions Disclosure [Text Block]</t>
  </si>
  <si>
    <t>NOTE 20 — RELATED PARTY TRANSACTIONS CNX Gathering LLC and CNX Midstream Partners LP CNX Midstream Partners LP ("CNXM" or the "Partnership"), formerly known as CONE Midstream Partners LP (see Note 21 - Subsequent Event), is a master limited partnership formed in May 2014 by CNX Resources Corporation and Noble Energy, Inc., an unrelated third party, primarily to own, operate, develop and acquire natural gas gathering and other midstream energy assets to service their production in the Marcellus Shale in Pennsylvania and West Virginia. The Partnership's assets include natural gas gathering pipelines and compression and dehydration facilities, as well as condensate gathering, collection, separation and stabilization facilities. The Partnership's general partner is CNX Midstream GP LLC, formerly known as CONE Midstream GP LLC, a wholly owned subsidiary of CNX Gathering LLC (“CNX Gathering”), formerly known as CONE Gathering LLC. CNX Gathering, a Delaware limited liability company, is a joint venture formed by CNX and Noble Energy in September 2011. At December 31, 2017, CNX accounted for its ownership interests in each of the Partnership and CNX Gathering under the equity method of accounting. CNX Gathering is a variable interest entity for which the Company has the ability to exert significant influence, but not control, over the operating and financing policies of. The Partnership is a variable interest entity for which CNX Gathering, through it's ownership and control of the Partnership's general partner, has the power to direct the activities that most significantly impact the Partnership's economic performance. In addition, through its general partner interest and incentive distribution rights in the Partnership, CNX Gathering has the obligation to absorb the Partnership's losses and the right to receive benefits from the Partnership in accordance with those interests. Therefore, CNX Gathering has a controlling financial interest in the Partnership, is the primary beneficiary of the Partnership and consolidates it accordingly. Rule 3-09 of Regulation S-X provides that if a 50%-or-less-owned person accounted for by the equity method meets the first or third condition of the significant subsidiary tests set forth in Rule 1-02(w) of Regulation S-X, substituting 20% for 10%, separate financial statements for that 50%-or-less-owned person shall be filed. The significance tests are calculated as of the end of each of the Partnership's fiscal years with respect to each fiscal year. Pursuant to Rule 3-09 CNX Gathering LLC has met the significant subsidiary test as of December 31, 2017 and 2016, and for the three years ended December 31, 2017, and therefore the required financial statements are included as an exhibit to this Annual Report on Form 10-K. In November 2016, the Partnership acquired from CNX Gathering an additional 25% ownership interest in CNX Midstream DevCo I LP, formerly known as CONE Midstream Devco 1 LP, commonly referred to as the "Anchor Systems." The transaction included a total purchase consideration of $248,000 , comprised of $ 140,000 in cash and issuance of approximately 2,600,000 common limited partnership units to each of CNX and Noble Energy. Following the acquisition, CNX Gathering continues to have a 2 % general partner interest in the Partnership, while each Sponsor’s limited partner interest increased to 33.5% . At December 31, 2017 , CNX continues to own a 50% membership interest in CNX Gathering, which owns a 95% noncontrolling interest in CNX Midstream Devco II LP and CNX Midstream Devco III LP. In November 2017 the subordination period with respect to the Partnership’s subordinated units expired, and all of the 29,163,121 outstanding subordinated units, of which CNX owned half, automatically converted into common units on a one-for-one basis. The following is a summary of the Company's Investment in Affiliates balances included within the Consolidated Balance Sheets associated with CNX Gathering and the Partnership, respectively: CNX Gathering LLC CNX Midstream Partners LP Total Balance at December 31, 2015 $ 202,570 $ 11,047 $ 213,617 Equity in Earnings 17,112 31,148 48,260 Additional Contributions 4,621 — 4,621 Distribution of Earnings (8,224 ) (19,066 ) (27,290 ) Funds Received on Dropdown Transaction (70,000 ) — (70,000 ) Basis Differential 4,996 (4,996 ) — Balance at December 31, 2016 $ 151,075 $ 18,133 $ 169,208 Equity in Earnings 9,823 38,523 48,346 Distribution of Earnings (17,254 ) (24,929 ) (42,183 ) Asset Transfer (2,527 ) 2,527 — Balance at December 31, 2017 $ 141,117 $ 34,254 $ 175,371 The following transactions were included within Other Income and Transportation, Gathering and Compression within the Consolidated Statements of Income: For the Years Ended December 31, 2017 2016 2015 Other Income: Equity in Earnings of Affiliates - CNX Gathering $ 9,823 $ 17,112 $ 20,916 Equity in Earnings of Affiliates - CNX Midstream Partners LP $ 38,523 $ 31,148 $ 22,883 Transportation, Gathering and Compression: Gathering Services - CNX Gathering $ 914 $ 706 $ 1,077 Gathering Services - CNX Midstream Partners LP $ 136,068 $ 122,256 $ 104,291 At December 31, 2017 and 2016 , CNX had a net payable of $9,982 and $5,815 , respectively, due to both CNX Midstream Partners and CNX Gathering primarily for accrued but unpaid gathering services. CONSOL Energy Inc. In connection with the spin-off of its coal business, as discussed in Note 2 - Discontinued Operations, CNX and CONSOL Energy entered into several agreements that govern the relationship of the parties following the Distribution, including the following: • Separation and Distribution Agreement; • Transition Services Agreement; • Tax Matters Agreement; • Employee Matters Agreement; • Intellectual Property Matters Agreement; • CNX Resources Corporation to CONSOL Energy Inc. Trademark License Agreement; • CONSOL Energy Inc. to CNX Resources Corporation Trademark License Agreement; and • First Amendment to Amended and Restated Omnibus Agreement (“Omnibus Amendment”). There were also one-time transaction costs related to the spin-off of approximately $40,545 for the year ended December 31, 2017, that will be split equally by the two companies per the Separation and Distribution agreement. These costs consisted of consulting and professional fees associated with preparing for and executing the spin-off, as well as other items that were included within total costs of discontinued operations. As of December 31, 2017, CNX had a receivable from CONSOL Energy of $12,540 recorded in Total Current Assets on the Consolidated Balance Sheets. CNX also had recorded obligations to CONSOL Energy of $ 15,415 , of which $4,500 was recorded in Total Current Liabilities and $10,915 was included in Total Deferred Credits and Other Liabilities on the Consolidated Balance Sheets at December 31, 2017. These items relate to the reimbursement of the one-time transaction costs as well as other reimbursements per the terms of the separation and distribution agreement. All significant intercompany transactions between CNX and CONSOL Energy have been included in the Consolidated Financial Statements and are considered to have been effectively settled for cash at the time the transaction was recorded. The total net effect of these transactions between CNX and CONSOL Energy is reflected in the Consolidated Statements of Cash Flows as a financing activity. In the Consolidated Statements of Stockholders' Equity, the distribution of CONSOL Energy Inc. is the net of the variety of intercompany transactions including, but not limited too, collection of trade receivables, payment of trade payables and accrued liabilities, settlement of charges for allocated selling, general and administrative costs and payment of taxes by CNX on CONSOL Energy's behalf.</t>
  </si>
  <si>
    <t>Supplemental Gas Data</t>
  </si>
  <si>
    <t>SUPPLEMENTAL GAS DATA: [Abstract]</t>
  </si>
  <si>
    <t>Oil and Gas Exploration and Production Industries Disclosures [Text Block]</t>
  </si>
  <si>
    <t>Supplemental Gas Data (unaudited): The following information was prepared in accordance with the FASB's Accounting Standards Update No. 2010-03, “Extractive Activities-Oil and Gas (Topic 932).” Capitalized Costs: As of December 31, 2017 2016 Intangible drilling costs 3,849,689 3,583,599 Proved gas properties 1,999,891 2,016,916 Gas gathering assets 1,182,234 1,138,299 Unproved gas properties 919,733 1,116,282 Gas wells and related equipment 834,120 800,617 Gas well plugging 181,038 176,961 Total Property, Plant and Equipment $ 8,966,705 $ 8,832,674 Accumulated Depreciation, Depletion and Amortization (3,408,606 ) (3,099,751 ) Net Capitalized Costs $ 5,558,099 $ 5,732,923 Costs incurred for property acquisition, exploration and development (*): For the Years Ended December 31, 2017 2016 2015 Property acquisitions Proved properties $ 15,850 $ — $ — Unproved properties 32,038 1,537 76,676 Development 544,809 138,813 666,315 Exploration 48,020 32,259 95,371 Total $ 640,717 $ 172,609 $ 838,362 __________ (*) Includes costs incurred whether capitalized or expensed. Results of Operations for Producing Activities: For the Years Ended December 31, 2017 2016 2015 Natural Gas, NGLs and Oil Sales $ 1,125,224 $ 793,248 $ 726,921 Gain (Loss) on Commodity Derivative Instruments 206,930 (141,021 ) 392,942 Purchased Gas Sales 53,795 43,256 14,450 Total Revenue 1,385,949 695,483 1,134,313 Lease Operating Expense 88,932 96,434 121,847 Production, Ad Valorem, and Other Fees 29,267 31,049 30,438 Transportation, Gathering and Compression 382,865 374,350 343,403 Purchased Gas Costs 52,597 42,717 10,721 Impairment of Exploration and Production Properties 137,865 — 828,905 Exploration Costs 48,074 14,522 10,119 DD&amp;A 412,036 419,939 371,783 Total Costs 1,151,636 979,011 1,717,216 Pre-tax Operating Income / (Loss) 234,313 (283,528 ) (582,903 ) Income Tax Benefit (348,676 ) (69,929 ) (251,490 ) Results of Operations for Producing Activities excluding Corporate and Interest Costs $ 582,989 $ (213,599 ) $ (331,413 ) The following is production, average sales price and average production costs, excluding ad valorem and severance taxes, per unit of production: For the Years Ended December 31, 2017 2016 2015 Production (MMcfe) 407,166 394,387 328,657 Total average sales price before effects of financial settlements (per Mcfe) $ 2.76 $ 2.01 $ 2.22 Average effects of financial settlements (per Mcfe) $ (0.10 ) $ 0.62 $ 0.59 Total average sales price including effects of financial settlements (per Mcfe) $ 2.66 $ 2.63 $ 2.81 Average lifting costs, excluding ad valorem and severance taxes (per Mcfe) $ 0.22 $ 0.24 $ 0.37 During the years ended December 31, 2017 , 2016 and 2015 , the Company drilled 90.0 , 36.0 , and 132.8 net development wells, respectively. There were no net dry development wells in 2017 , 2016 , or 2015 . During the year ended December 31, 2017 , the Company drilled 4.0 net exploratory wells. During the years ended December 31, 2016 and 2015 , we drilled 0.0 and 2.5 net exploratory wells, respectively. There were no net dry exploratory wells in 2017 , 2016 , or 2015 . At December 31, 2017 , there were 3.9 net development wells and 1.8 exploratory wells that are drilled but uncompleted. Additionally there are 13.0 net developmental wells that have been completed and are awaiting final tie-in to production. CNX is committed to provide 712.3 Bcf of gas under existing sales contracts or agreements over the course of the next four years. The Company expects to produce sufficient quantities from existing proved developed reserves to satisfy these commitments. Most of the Company's development wells and proved acreage are located in Virginia, West Virginia, Ohio and Pennsylvania. Some leases are beyond their primary term, but these leases are extended in accordance with their terms as long as certain drilling commitments or other term commitments are satisfied. The following table sets forth, at December 31, 2017 , the number of producing wells, developed acreage and undeveloped acreage: Gross Net(1) Producing Gas Wells (including gob wells) 17,013 12,853 Producing Oil Wells 171 12 Acreage Position: Proved Developed Acreage 551,900 543,937 Proved Undeveloped Acreage 41,066 40,703 Unproved Acreage 4,434,714 3,817,015 Total Acreage 5,027,680 4,401,655 ____________ (1) Net acres include acreage attributable to the Company's working interests of the properties. Additional adjustments (either increases or decreases) may be required as the Company further develops title to and further confirms its rights with respect to its various properties in anticipation of development. The Company believes that its assumptions and methodology in this regard are reasonable. Proved Oil and Gas Reserves Quantities: Annually, the preparation of natural gas reserves estimates are completed in accordance with CNX prescribed internal control procedures, which include verification of input data into a gas reserves forecasting and economic evaluation software, as well as multi-functional management review. The input data verification includes reviews of the price and cost assumptions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petroleum engineer with over 10 years of experience in the oil and gas industry. The Company's 2017 gas reserves results, which are reported in the Supplemental Gas Data year ended December 31, 2017 Form 10-K, were audited by Netherland, Sewell &amp; Associates, Inc. The technical person primarily responsible for overseeing the audit of the Company's reserves is a registered professional engineer in the state of Texas with over 15 years of experience in the oil and gas industry. The gas reserves estimates are as follows: Condensate Consolidated Natural Gas NGLs &amp; Crude Oil Operations (MMcf) (Mbbls) (Mbbls) (MMcfe) Balance December 31, 2014 (a) 6,317,600 77,790 7,213 6,827,616 Revisions (b) 1,055,225 45,711 6,569 1,368,909 Price Changes (2,866,123 ) (45,675 ) (3,208 ) (3,159,421 ) Extensions and Discoveries (c) 840,800 13,916 1,707 934,542 Production (287,287 ) (5,530 ) (1,365 ) (328,657 ) Balance December 31, 2015 (a) 5,060,215 86,212 10,916 5,642,989 Revisions (d) 11,559 (19,078 ) 510 (99,849 ) Price Changes (179,914 ) (1,647 ) (34 ) (190,009 ) Extensions and Discoveries (e) 643,688 10,960 1,783 720,146 Production (348,753 ) (6,710 ) (896 ) (394,387 ) Purchases of Reserves In-Place (f) 1,352,759 13,177 1,970 1,443,642 Sales of Reserves In-Place (f) (711,155 ) (22,382 ) (4,240 ) (870,884 ) Balance December 31, 2016 (a) 5,828,399 60,532 10,009 6,251,648 Revisions (g) (202,735 ) 1,162 (5,834 ) (232,321 ) Price Changes 173,738 1,188 (159 ) 181,470 Extensions and Discoveries (e) 1,769,029 17,887 1,800 1,887,153 Production (364,893 ) (6,456 ) (589 ) (407,166 ) Sales of Reserves In-Place (81,780 ) (2,622 ) (277 ) (99,172 ) Balance December 31, 2017 (a) 7,121,758 71,691 4,950 7,581,612 Proved developed resources: December 31, 2015 3,310,894 59,196 5,180 3,697,152 December 31, 2016 3,478,464 30,666 3,474 3,683,302 December 31, 2017 4,051,526 56,022 3,567 4,409,065 Proved undeveloped resources: December 31, 2015 1,749,320 27,016 5,736 1,945,837 December 31, 2016 2,349,934 29,866 6,536 2,568,346 December 31, 2017 3,070,232 15,669 1,383 3,172,547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upward revisions in 2015 of 1,369 Bcfe were due to 611 Bcfe increase in both performance and operating cost reductions for developed properties, a 1,200 Bcfe increase for undeveloped properties due to operating cost reductions and expected increases in well performance. These upward revisions in 2015 were offset by a 442 Bcfe downward revision for undeveloped properties that were removed from our operational plans due to "high-grading" and selecting our highest rate of return properties for future development. (c) Extensions and Discoveries in 2015 are due mainly to the high grading of locations which resulted in the addition of wells on the Company's Marcellus and Utica Shale acreage more than one offset location away with continued use of reliable technology. (d) The net downward revision of 99.8 Bcfe was the result of 255 Bcfe downward revision for wells that were removed from both internal and JV partner development plans, 113 Bcfe downward revision related to economics for producing properties offset by 268 Bcfe of improved analog performance. (e) Extensions and Discoveries in 2016 and 2017 are due to the addition of wells on the Company's Marcellus and Utica Shale acreage more than one offset location away with continued use of reliable technology. (f) Purchases and Sales of Reserves In-Place in 2016 is the result of the Company's fourth quarter realignment of the Marcellus Shale properties as part of dissolving our joint venture with Noble Energy. (g) The downward revisions for 2017 is due to corporate planning changes by our JV partner in Ohio Utica which resulted in all PUD's being removed, causing a 458 Bcfe downward revision, offset, in part by improved well performance due to the enhanced RCS completions and improved operating costs. For the Year Ended December 31, 2017 Proved Undeveloped Reserves (MMcfe) Beginning proved undeveloped reserves 2,568,346 Undeveloped reserves transferred to developed(a) (735,076 ) Price Revisions 5,066 Revisions Due to Plan Changes (b) (472,118 ) Revisions Due to Changes Due to Well Performance (b) 107,421 Extension and discoveries (c) 1,698,908 Ending proved undeveloped reserves(d) 3,172,547 _________ (a) During 2017 , various exploration and development drilling and evaluations were completed. Approximately, $ 247,459 of capital was spent in the year ended December 31, 2017 related to undeveloped reserves that were transferred to developed. (b) The downward revisions for 2017 is due to corporate planning changes by our JV partner in Ohio Utica which resulted in PUD's being removed. (c) Extensions and discoveries are due mainly to the addition of wells on our Marcellus and Utica Shale acreage more than one offset location away with continued use of reliable technology. (d) Included in proved undeveloped reserves at December 31, 2017 are approximately 301,063 MMcfe of reserves that have been reported for more than five years. These reserves specifically relate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that was sold in March 2016 to Coronado IV LLC (See Note 2 - Discontinued Operations for more information) with the rights to this gas being retained by the Company. Evidence also exists that supports the continual operation of the mine beyond the current plan, unless there was an extreme circumstance resulting from an external factor. These reasons constitute the specific circumstances that exist to continue recognizing these reserves for CNX. At December 31, 2017 there were no wells pending the determination of proved reserves. The following table represents the capitalized exploratory well cost activity as indicated: December 31, 2017 2016 2015 Costs reclassified to wells, equipment and facilities based on the determination of proved reserves $ 40,149 $ 40,917 $ 17,179 Costs expensed due to determination of dry hole or abandonment of project $ — $ — $ — CNX proved natural gas reserves are located in the United States.</t>
  </si>
  <si>
    <t>Supplemental Quarterly Info (Unaudited)</t>
  </si>
  <si>
    <t>Quarterly Financial Information [Text Block]</t>
  </si>
  <si>
    <t>Supplemental Quarterly Information (unaudited): (Dollars in thousands, except per share data) Three Months Ended March 31, June 30, September 30, December 31, 2017 2017 2017 2017 Sales (A) $ 304,278 $ 354,409 $ 267,009 $ 460,253 Costs and Expenses (B) $ 162,148 $ 166,330 $ 171,606 $ 214,020 (Loss) Income from Continuing Operations (C) $ (75,234 ) $ 122,384 $ (34,254 ) $ 282,143 Income (Loss) from Discontinued Operations $ 36,268 $ 47,126 $ 7,813 $ (5,499 ) Net (Loss) Income $ (38,966 ) $ 169,510 $ (26,441 ) $ 276,644 Earnings Per Share Basic: (Loss) Income from Continuing Operations $ (0.33 ) $ 0.53 $ (0.15 ) $ 1.24 Income (Loss) from Discontinued Operations $ 0.16 $ 0.21 $ 0.04 $ (0.04 ) Net (Loss) Income $ (0.17 ) $ 0.74 $ (0.11 ) $ 1.20 Dilutive: (Loss) Income from Continuing Operations $ (0.33 ) $ 0.53 $ (0.15 ) $ 1.23 Income (Loss) from Discontinued Operations $ 0.16 $ 0.20 $ 0.04 $ (0.03 ) Net (Loss) Income $ (0.17 ) $ 0.73 $ (0.11 ) $ 1.20 Three Months Ended March 31, June 30, September 30, December 31, 2016 2016 2016 2016 Sales (A) $ 244,935 $ (23,518 ) $ 416,192 $ 57,874 Costs and Expenses (B) $ 162,910 $ 153,971 $ 160,811 $ 170,134 (Loss) Income from Continuing Operations $ (50,219 ) $ (256,535 ) $ 56,264 $ (300,455 ) Loss from Discontinued Operations $ (47,353 ) $ (213,293 ) $ (30,919 ) $ (5,592 ) Net (Loss) Income $ (97,572 ) $ (469,828 ) $ 25,345 $ (306,047 ) Earnings Per Share Basic: (Loss) Income from Continuing Operations $ (0.22 ) $ (1.12 ) $ 0.25 $ (1.31 ) Loss from Discontinued Operations $ (0.21 ) $ (0.93 ) $ (0.14 ) $ (0.02 ) Net (Loss) Income $ (0.43 ) $ (2.05 ) $ 0.11 $ (1.33 ) Dilutive: (Loss) Income from Continuing Operations $ (0.22 ) $ (1.12 ) $ 0.24 $ (1.30 ) Loss from Discontinued Operations $ (0.21 ) $ (0.93 ) $ (0.13 ) $ (0.03 ) Net (Loss) Income $ (0.43 ) $ (2.05 ) $ 0.11 $ (1.33 ) (A) Includes natural gas, NGLs, and oil sales; gain (loss) on commodity derivative instruments; and purchased gas sales. (B) Includes exploration and production costs and other operating expense; excludes DD&amp;A, selling, general and administrative, loss on debt extinguishment, interest expense and other expense. (C) Includes an impairment of $137,865 that was recorded during the three months ended March 31, 2017 related to CNX's exploration and production properties. See Note 1 - Significant Accounting Policies in Item 8 of this Form 10-K for additional information.</t>
  </si>
  <si>
    <t>Subsequent Event (Notes)</t>
  </si>
  <si>
    <t>Subsequent Events [Abstract]</t>
  </si>
  <si>
    <t>Subsequent Events [Text Block]</t>
  </si>
  <si>
    <t xml:space="preserve">SUBSEQUENT EVENTS On January 3rd, 2018 CNX Resources Corporation closed on an agreement to purchase Noble Energy, Inc.'s 50% membership interest in CONE Gathering LLC for $305,000 in </t>
  </si>
  <si>
    <t>Significant Accounting Policy (Policies)</t>
  </si>
  <si>
    <t>Accounting Policies [Abstract]</t>
  </si>
  <si>
    <t>Consolidation, Policy [Policy Text Block]</t>
  </si>
  <si>
    <t>Basis of Consolidation: The Consolidated Financial Statements include the accounts of CNX Resources Corporation, and its wholly owned and majority-owned and/or controlled subsidiaries, including certain variable interest entities that the Company is required to consolidate pursuant to the Consolidation topic of the Financial Accounting Standards Board (FASB) Accounting Standards Codification. The portion of these entities that is not owned by the Company is presented as non-controlling interest.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salary retirement benefits, stock-based compensation, asset retirement obligations, deferred income tax assets and liabilities, contingencies and the values of natural gas, NGLs, condensate and oil (collectively "natural gas") reserves.</t>
  </si>
  <si>
    <t>Cash and Cash Equivalents, Policy [Policy Text Block]</t>
  </si>
  <si>
    <t>Cash and Cash Equivalents: Cash and cash equivalents include cash on hand and on deposit at banking institutions as well as all highly liquid short-term securities with original maturities of three months or less.</t>
  </si>
  <si>
    <t>Trade and Other Accounts Receivable, Policy [Policy Text Block]</t>
  </si>
  <si>
    <t>Trade Accounts Receivable: Trade accounts receivable are recorded at the invoiced amount and do not bear interest. CNX reserves for specific accounts receivable when it is probable that all or a part of an outstanding balance will not be collected, such as customer bankruptcies. Collectability is determined based on terms of sale, credit status of customers and various other circumstances. CNX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7 or 2016 .</t>
  </si>
  <si>
    <t>Inventory, Policy [Policy Text Block]</t>
  </si>
  <si>
    <t>Inventories: Inventories are stated at the lower of cost or net realizable value. The cost of supplies inventory is determined by the average cost method and includes operating and maintenance supplies to be used in the Company's operations.</t>
  </si>
  <si>
    <t>Property, Plant and Equipment, Policy [Policy Text Block]</t>
  </si>
  <si>
    <t xml:space="preserve">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Gas advance royalties are royalties that are paid in advance for the right to use an owners land for the exploration and production of oil, NGLs and natural gas. These advance royalties are evaluated periodically, or at a minimum once per year, for impairment issues or whenever events or changes in circumstances indicate that the carrying amount may not be recoverable. Any revisions are accounted for prospectively as changes in accounting estimates.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Costs for purchased software are capitalized and amortized using the straight-line method over the estimated useful life which does not exceed seven years. The following assets would be amortized using the units-of-production method. Amounts reflect properties where drilling operations have not yet commenced and therefore, are not being amortized for the years ended December 31, 2017 and 2016 , respectively. </t>
  </si>
  <si>
    <t>Impairment or Disposal of Long-Lived Assets, Policy [Policy Text Block]</t>
  </si>
  <si>
    <t xml:space="preserve">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t>
  </si>
  <si>
    <t>Income Tax, Policy [Policy Text Block]</t>
  </si>
  <si>
    <t>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CNX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t>
  </si>
  <si>
    <t>Pension and Other Postretirement Plans, Nonpension Benefits, Policy [Policy Text Block]</t>
  </si>
  <si>
    <t>Asset Retirement Obligations, Policy [Policy Text Block]</t>
  </si>
  <si>
    <t>: CNX accrues for dismantling and removing costs of gas-related faciliti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ation, Depletion and Amortization on the Consolidated Statements of Income.</t>
  </si>
  <si>
    <t>Pension and Other Postretirement Plans, Pensions, Policy [Policy Text Block]</t>
  </si>
  <si>
    <t xml:space="preserve">Retirement Plan: </t>
  </si>
  <si>
    <t>Revenue Recognition, Policy [Policy Text Block]</t>
  </si>
  <si>
    <t>Revenue Recognition: Revenues are recognized when title passes to the customers. For natural gas, NGL and oil sales, this occurs at the contractual point of delivery. For land and research and development, revenue is recognized generally as the service is provided to the customer. CNX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Sales line. CNX purchases natural gas produced by third-parties at market prices less a fee. The gas purchased from third-parties is then resold to end users or gas marketers at current market prices. These revenues and expenses are recorded gross as Purchased Gas Sales and Purchase Gas Costs, respectively, in the Consolidated Statements of Income. Purchased gas sales are recognized when title passes to the customer. Purchased gas costs are recognized when title passes to CNX from the third-party.</t>
  </si>
  <si>
    <t>Commitments and Contingencies, Policy [Policy Text Block]</t>
  </si>
  <si>
    <t>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t>
  </si>
  <si>
    <t>Share-based Compensation, Option and Incentive Plans Policy [Policy Text Block]</t>
  </si>
  <si>
    <t xml:space="preserve">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3–Stock-Based Compensation for </t>
  </si>
  <si>
    <t>Earnings Per Share, Policy [Policy Text Block]</t>
  </si>
  <si>
    <t>Earnings per Share: Basic earnings per share are computed by dividing net income attributable to CNX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the diluted earnings per share because their effect would be anti-dilutive:</t>
  </si>
  <si>
    <t>Derivatives, Policy [Policy Text Block]</t>
  </si>
  <si>
    <t xml:space="preserve">Accounting for Derivative Instruments: </t>
  </si>
  <si>
    <t>Significant Accounting Policies [Text Block]</t>
  </si>
  <si>
    <t>SIGNIFICANT ACCOUNTING POLICIES: A summary of the significant accounting policies of CNX Resources Corporation and subsidiaries ("CNX " or "the Company") is presented below. These, together with the other notes that follow, are an integral part of the Consolidated Financial Statements. Basis of Consolidation: The Consolidated Financial Statements include the accounts of CNX Resources Corporation, and its wholly owned and majority-owned and/or controlled subsidiaries, including certain variable interest entities that the Company is required to consolidate pursuant to the Consolidation topic of the Financial Accounting Standards Board (FASB) Accounting Standards Codification. The portion of these entities that is not owned by the Company is presented as non-controlling interest.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Discontinued Operations: Businesses divested are classified in the Consolidated Financial Statements as either discontinued operations or held for sale when the provision of Accounting Standards Codification (ASC) Topic 205 or ASC Topic 360 are met. For businesses classified as discontinued operations, the balance sheet amounts and results of operations are reclassified from their historical presentation to assets and liabilities of discontinued operations on the Consolidated Balance Sheets and to discontinued operations on the Consolidated Statements of Income and Cash Flows for all periods presented. The gains or losses associated with these divested businesses are recorded in discontinued operations on the Consolidated Statements of Income. The disclosures outside of Note 2- Discontinued Operations, for all periods presented, in the accompanying notes generally do not include the assets, liabilities, or operating results of businesses classified as discontinued operations.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the preparation of the consolidated financial statements are related to salary retirement benefits, stock-based compensation, asset retirement obligations, deferred income tax assets and liabilities, contingencies and the values of natural gas, NGLs, condensate and oil (collectively "natural gas") reserves. Cash and Cash Equivalents: Cash and cash equivalents include cash on hand and on deposit at banking institutions as well as all highly liquid short-term securities with original maturities of three months or less. Trade Accounts Receivable: Trade accounts receivable are recorded at the invoiced amount and do not bear interest. CNX reserves for specific accounts receivable when it is probable that all or a part of an outstanding balance will not be collected, such as customer bankruptcies. Collectability is determined based on terms of sale, credit status of customers and various other circumstances. CNX regularly reviews collectability and establishes or adjusts the allowance as necessary using the specific identification method. Account balances are charged off against the allowance after all means of collection have been exhausted and the potential for recovery is considered remote. Reserves for uncollectable amounts were not material in the periods presented. In addition, there were no material financing receivables with a contractual maturity greater than one year at December 31, 2017 or 2016 . Inventories: Inventories are stated at the lower of cost or net realizable value. The cost of supplies inventory is determined by the average cost method and includes operating and maintenance supplies to be used in the Company's operations. 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Wells and related equipment and intangible drilling costs are also amortized on a units-of-production method. Units-of-production amortization rates are revised at least once per year, or more frequently if events and circumstances indicate an adjustment is necessary. Such revisions are accounted for prospectively as changes in accounting estimates.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Gas advance royalties are royalties that are paid in advance for the right to use an owners land for the exploration and production of oil, NGLs and natural gas. These advance royalties are evaluated periodically, or at a minimum once per year, for impairment issues or whenever events or changes in circumstances indicate that the carrying amount may not be recoverable. Any revisions are accounted for prospectively as changes in accounting estimates.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Costs for purchased software are capitalized and amortized using the straight-line method over the estimated useful life which does not exceed seven yea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In February 2017, the Company approved a plan to sell its subsidiaries Knox Energy LLC and Coalfield Pipeline Company (collectively, “Knox”). Knox met all of the criteria to be classified as held for sale in February 2017. As part of the required evaluation under the held for sale guidance, during the first quarter, Knox’s book value was evaluated and it was determined that the approximate fair value less costs to sell Knox was less than the carrying value of the net assets to be sold. The resulting impairment of $ 137,865 was included in Impairment of Exploration and Production Properties within the the Consolidated Statements of Income during the year ended December 31, 2017. The sale of Knox closed in the second quarter of 2017 (See Note 3 - Acquisitions and Dispositions for more information). The disposal of Knox did not represent a strategic shift that would have had a major effect on the Company’s operations and financial results and was, therefore, not classified as a discontinued operation in accordance with Topic 205, Presentation of Financial Statements, and Topic 360, Property, Plant and Equipment. Impairment of Proved Properties: CNX performs a quantitative impairment test, whenever events or changes in circumstances indicate that a property’s carrying amount may not be recoverable, over proved properties using the published NYMEX forward prices, timing, methods and other assumptions consistent with historical periods. Impairment tests require that the Company first compare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a market-specific weighted average cost of capital. During the year ended December 31, 2015, certain of the Company’s proved properties, primarily shallow oil and gas assets, failed the undiscounted cash flow portion of the test. After performing the discounted cash flow portion of the test, CNX recorded an impairment of $824,742 , included in Impairment of Exploration and Production Properties in the Consolidated Statements of Income. Valuation of the impaired assets is a Level 3 measurement as it incorporates significant unobservable inputs, such as future production levels and operating costs, within the discounted cash flow analysis. The impairment related to approximately 95% of the Company’s shallow oil and gas assets in West Virginia and Pennsylvania. There were no other impairments related to proved properties in the years ended December 31, 2017, 2016 or 2015. Impairment of Unproved Properties: CNX evaluates capitalized costs of unproved gas properties for recoverability on a prospective basis. Indicators of potential impairment include potential shifts in business strategy, overall economic factors and historical experience. If it is determined that the properties will not yield proved reserves, the related costs are expensed in the period the determination is made. For the year ended December 31, 2015, unproved property impairments relating to the determination that the properties will not yield proved reserves were $4,163 and are included in Impairment of Exploration and Production Properties in the Consolidated Statements of Income. Valuation of the impaired assets is a Level 3 measurement as it incorporates significant unobservable inputs, such as future production levels and operating costs, within the discounted cash flow analysis. This impairment primarily related to the court ruling in June 2015 in the state of New York that officially bans hydraulic fracturing. Exploration expense, which is associated primarily with lease expirations, was $ 48,074 , $ 14,522 and $ 10,119 for the years ended December 31, 2017 , 2016 and 2015 , respectively, and is included in Exploration and Production Related Other Costs in the Consolidated Statements of Income. There were no other impairments related to unproved properties in the years ended December 31, 2017, 2016 or 2015. 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CNX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Asset Retirement Obligations: CNX accrues for dismantling and removing costs of gas-related faciliti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ation, Depletion and Amortization on the Consolidated Statements of Income. Retirement Plan: CNX has a non-contributory defined benefit retirement plan. The benefits for this plan are based primarily on years of service and employees' pay. This plan is accounted for using the guidance outlined in the Compensation - Retirement Benefits Topic of the FASB Accounting Standards Codification. The cost of these retiree benefits are recognized over the employees' service periods. CNX uses actuarial methods and assumptions in the valuation of defined benefit obligations and the determination of expense. Differences between actual and expected results or changes in the value of obligations and plan assets are recognized through Other Comprehensive Income. Investment Plan: CNX has an investment plan that is available to most employees. Throughout the years ended December 31, 2017 and 2016, the Company's matching contribution was 6% of eligible compensation contributed by eligible employees. In 2015, the Company contributed an additional 3% of eligible compensation into the 401(k) plan accounts for employees hired or rehired on or after October 1, 2014 or who were under age 40 or had less than 10 years of service with the Company as of September 30, 2014. This additional contribution was eliminated on January 1, 2016. The Company may also make discretionary contributions to the Plan ranging from 1% to 6% ( 1% to 4% prior to January 1, 2016) of eligible compensation for eligible employees (as defined by the Plan). Discretionary contributions made by the Company were $2,761 for the year ended December 31, 2016. There were no such discretionary contributions made by the Company for the years ended December 31, 2017 and 2015. Total payments and costs were $2,866 , $5,858 and $6,329 for the years ended December 31, 2017 , 2016 and 2015 , respectively, including the discretionary contribution mentioned above. Revenue Recognition: Revenues are recognized when title passes to the customers. For natural gas, NGL and oil sales, this occurs at the contractual point of delivery. For land and research and development, revenue is recognized generally as the service is provided to the customer. CNX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Sales line. CNX purchases natural gas produced by third-parties at market prices less a fee. The gas purchased from third-parties is then resold to end users or gas marketers at current market prices. These revenues and expenses are recorded gross as Purchased Gas Sales and Purchase Gas Costs, respectively, in the Consolidated Statements of Income. Purchased gas sales are recognized when title passes to the customer. Purchased gas costs are recognized when title passes to CNX from the third-party. 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3–Stock-Based Compensation for more information. Earnings per Share: Basic earnings per share are computed by dividing net income attributable to CNX shareholders by the weighted average shares outstanding during the reporting period. Dilutive earnings per share are computed similarly to basic earnings per share, except that the weighted average shares outstanding are increased to include additional shares from stock options, performance stock options, restricted stock units and performance share units, if dilutive.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the diluted earnings per share because their effect would be anti-dilutive: For the Years Ended December 31, 2017 2016 2015 Anti-Dilutive Options 2,773,423 6,208,813 3,621,002 Anti-Dilutive Restricted Stock Units 18,598 663,003 1,375,659 Anti-Dilutive Performance Share Units — 2,400,326 113,531 Anti-Dilutive Performance Share Options 927,268 802,804 802,804 3,719,289 10,074,946 5,912,996 The computations for basic and dilutive earnings per share are as follows: For the Years Ended December 31, 2017 2016 2015 Numerator: Income (Loss) from Continuing Operations $ 295,039 $ (550,945 ) $ (650,198 ) Income (Loss) from Discontinued Operations 85,708 (297,157 ) 275,313 Net Income (Loss) $ 380,747 $ (848,102 ) $ (374,885 ) Denominator: Weighted-average shares of common stock outstanding 228,835,112 229,387,403 229,186,125 Effect of dilutive shares 2,116,700 — — Weighted-average diluted shares of common stock outstanding 230,951,812 229,387,403 229,186,125 Earnings (Loss) Per Share: Basic (Continuing Operations) $ 1.29 $ (2.40 ) $ (2.84 ) Basic (Discontinued Operations) 0.37 (1.30 ) 1.20 Total Basic $ 1.66 $ (3.70 ) $ (1.64 ) Dilutive (Continuing Operations) $ 1.28 $ (2.40 ) $ (2.84 ) Dilutive (Discontinued Operations) 0.37 (1.30 ) 1.20 Total Dilutive $ 1.65 $ (3.70 ) $ (1.64 ) Shares of common stock outstanding were as follows: 2017 2016 2015 Balance, Beginning of Year 229,443,008 229,054,236 230,265,463 Issuance Related to Stock-Based Compensation (1) 711,214 388,772 1,001,873 Retirement of Common Stock (2) (6,410,900 ) — (2,213,100 ) Balance, End of Year 223,743,322 229,443,008 229,054,236 (1) See Note 13 - Stock-Based Compensation for additional information. (2) See Note 4 - Stock Repurchase for additional information. Other Comprehensive Loss: Changes in Accumulated Other Comprehensive Loss by component, net of tax, were as follows: Balance at December 31, 2016 $ (392,556 ) Other Comprehensive Loss before Reclassifications (541 ) Amounts Reclassified from Accumulated Other Comprehensive Loss 12,769 Distribution of CONSOL Energy, Inc. 371,852 Balance at December 31, 2017 $ (8,476 ) The following table shows the reclassification of adjustments out of Accumulated Other Comprehensive Loss: For the Years Ended December 31, 2017 2016 2015 Derivative Instruments (Note 17) Natural Gas Price Swaps and Options $ — $ (68,481 ) $ (123,105 ) Tax Expense — 25,011 45,054 Net of Tax $ — $ (43,470 ) $ (78,051 ) Actuarially Determined Long-Term Liability Adjustments* (Note 12) Amortization of Prior Service Costs $ (2,775 ) $ (590 ) $ (336,993 ) Recognized Net Actuarial Loss 23,043 23,857 119,222 Curtailment Loss — — 5 Settlement Loss — 22,196 19,053 Total 20,268 45,463 (198,713 ) Tax (Benefit) Expense (7,499 ) (16,959 ) 74,687 Net of Tax $ 12,769 $ 28,504 $ (124,026 ) *Excludes amounts related to the remeasurement of the Actuarially Determined Long-Term Liabilities for the years ended December 31, 2016 and December 31, 2015 . The table above only shows the reclassifications out of Accumulated Other Comprehensive Loss that relate to continuing operations. Accounting for Derivative Instruments: CNX enters into financial derivative instruments to manage its exposure to commodity price volatility. The derivatives are accounted for as an asset or a liability in the accompanying Consolidated Balance Sheets at their fair value using Level 2 inputs, which is further defined in Note 16 - Fair Value of Financial Instruments. Changes in the fair values of derivatives are recorded in earnings unless special hedge accounting criteria are met. CNX de-designated all of its cash flow hedges on December 31, 2014 and accounts for all existing and future natural gas and NGL commodity hedges on a mark-to-market basis, and records changes in fair value in current period earnings. In connection with this de-designation, CNX froze the balances recorded in Accumulated Other Comprehensive Income at December 31, 2014 and reclassified balances to earnings as the underlying physical transactions occurred. As of December 31, 2016, all gains that had been previously deferred in OCI were recognized in earnings. All of the Company's derivative instruments are subject to master netting arrangements with its counterparties, none of which currently require CNX to post collateral for any of its hedges. However, as stated in the counterparty master agreements, if the Company's obligations with one of its counterparties cease to be secured on the same basis as similar obligations with the other lenders under the credit facility, CNX would be required to post collateral for hedges that are in a liability position in excess of defined threshold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whose creditworthiness is subject to continuing review. Historically, CNX has not experienced any issues of non-performance by derivative counterparties. Recent Accounting Pronouncements: In May 2017, the FASB issued Update 2017-09 - Compensation - Stock Compensation (Topic 718): Scope of Modification Accounting, which reduces diversity in practice and cost and complexity when applying the guidance in this Topic to a change to the terms or conditions of a share-based payment award. The amendments in this Update provide guidance about which changes to the terms or conditions of a share-based payment award require an entity to apply modification accounting in Topic 718. The amendments in the Update are effective for fiscal years beginning after December 15, 2017, including interim periods within those fiscal years, and should be applied prospectively to an award modification on or after the adoption date. Early adoption is permitted. The adoption of this guidance is not expected to have a material impact on the Company's financial statements. In March 2017, the FASB issued Update 2017-07 - Compensation - Retirement Benefits (Topic 715): Improving the Presentation of Net Periodic Pension Cost and Net Periodic Postretirement Benefit Cost, which improves the presentation of net periodic pension cost and net periodic postretirement benefit cost. The amendments in the Update require that an employer report the service cost component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if one is presented. Because CNX does not present an income from operations subtotal, that requirement is not applicable. Additionally, the Company's service cost component is deemed immaterial, and therefore, the other components of net benefit cost will not be presented separately. For public entities, the amendments in the Update are effective for fiscal years beginning after December 15, 2017, including interim periods within those fiscal years. Early adoption is permitted as of the beginning of a fiscal year for which financial statements have not been issued. The adoption of this guidance is not expected to have an impact on the Company's financial statements. In August 2016, the FASB issued Update 2016-15 - Statement of Cash Flows (Topic 230): Classification of Certain Cash Receipts and Cash Payments, which addresses eight specific cash flow issues with the objective of reducing the existing diversity in practice. The amendments relate to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Update also states that, in the absence of specific guidance for cash receipts and payments that have aspects of more than one class of cash flows, an entity should classify each separately identifiable source or use within the cash receipts and payments on the basis of their nature in financing, investing, or operating activities. In situations in which cash receipts or payments cannot be separated by source or use, the appropriate classification should depend on the activity that is likely to be the predominant source or use of cash flows for the item. The amendments in the Update will be applied using a retrospective transition method to each period presented and, for public entities, are effective for fiscal years beginning after December 15, 2017 and interim periods within those fiscal years.The adoption of this guidance is not expected to have an impact on the Company's financial statements. In May 2014, the FASB issued Update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No. 2014-09 for annual reporting periods beginning after December 15, 2017. During the fourth quarter of 2017, the Company substantially completed its detailed review of the impact of the standard on each of its contracts. The Company adopted the ASUs using the modified retrospective method of adoption on January 1, 2018 and did not require an adjustment to the opening balance of equity. The Company does not expect the standard to have a significant impact on its results of operations, liquidity or financial position in 2018. The Company implemented processes to ensure new contracts are reviewed for the appropriate accounting treatment and generate the disclosures required under the new standard. Additional disclosures will be required to describe the nature, amount, timing and uncertainty of revenue and cash flows from contracts with customers including disaggregation of revenue and remaining performance obligations, beginning with our Form 10-Q for the three months ended March 31, 2018.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CNX is currently reviewing all existing leases and agreements that are covered by this standard and is evaluating the impact on the financial statements and related disclosures. Reclassifications: Certain amounts in prior periods have been reclassified to conform with the report classifications of the year ended December 31, 2017, with no effect on previously reported net income or stockholder's equity. Subsequent Events: The Company has evaluated all subsequent events through the date the financial statements were issued. No material recognized or non-recognizable subsequent events were ide</t>
  </si>
  <si>
    <t>Mine Closing, Reclamation, and Gas Well Closing ARO Accounting Policy (Policies)</t>
  </si>
  <si>
    <t>MINE CLOSING, RECLAMATION &amp; GAS WELL CLOSING [Abstract]</t>
  </si>
  <si>
    <t>Asset Retirement Obligation Disclosure [Text Block]</t>
  </si>
  <si>
    <t>NOTE 6—ASSET RETIREMENT OBLIGATIONS: The reconciliation of changes in the asset retirement obligations at December 31, 2017 and 2016 is as follows: As of December 31, 2017 2016 Balance at beginning of period $ 201,006 $ 145,778 Accretion expense 5,760 3,755 Payments (6,875 ) (4,241 ) Revisions in estimated cash flows 5,356 56,398 Other (1,177 ) (684 ) Balance at end of period $ 204,070 $ 201,006</t>
  </si>
  <si>
    <t>Property, Plant and Equipment PP&amp;E Accounting Policy (Policies)</t>
  </si>
  <si>
    <t>Significant Accounting Policy (Tables)</t>
  </si>
  <si>
    <t>Schedule of Antidilutive Securities Excluded from Computation of Earnings Per Share [Table Text Block]</t>
  </si>
  <si>
    <t>The table below sets forth the share-based awards that have been excluded from the computation of the diluted earnings per share because their effect would be anti-dilutive: For the Years Ended December 31, 2017 2016 2015 Anti-Dilutive Options 2,773,423 6,208,813 3,621,002 Anti-Dilutive Restricted Stock Units 18,598 663,003 1,375,659 Anti-Dilutive Performance Share Units — 2,400,326 113,531 Anti-Dilutive Performance Share Options 927,268 802,804 802,804 3,719,289 10,074,946 5,912,996</t>
  </si>
  <si>
    <t>Schedule of Basic and Dilutive Earnings Per Share [Text Block]</t>
  </si>
  <si>
    <t xml:space="preserve"> For the Years Ended December 31, 2017 2016 2015 Numerator: Income (Loss) from Continuing Operations $ 295,039 $ (550,945 ) $ (650,198 ) Income (Loss) from Discontinued Operations 85,708 (297,157 ) 275,313 Net Income (Loss) $ 380,747 $ (848,102 ) $ (374,885 ) Denominator: Weighted-average shares of common stock outstanding 228,835,112 229,387,403 229,186,125 Effect of dilutive shares 2,116,700 — — Weighted-average diluted shares of common stock outstanding 230,951,812 229,387,403 229,186,125 Earnings (Loss) Per Share: Basic (Continuing Operations) $ 1.29 $ (2.40 ) $ (2.84 ) Basic (Discontinued Operations) 0.37 (1.30 ) 1.20 Total Basic $ 1.66 $ (3.70 ) $ (1.64 ) Dilutive (Continuing Operations) $ 1.28 $ (2.40 ) $ (2.84 ) Dilutive (Discontinued Operations) 0.37 (1.30 ) 1.20 Total Dilutive $ 1.65 $ (3.70 ) $ (1.64 )</t>
  </si>
  <si>
    <t>Schedule of Stock by Class [Table Text Block]</t>
  </si>
  <si>
    <t>Shares of common stock outstanding were as follows: 2017 2016 2015 Balance, Beginning of Year 229,443,008 229,054,236 230,265,463 Issuance Related to Stock-Based Compensation (1) 711,214 388,772 1,001,873 Retirement of Common Stock (2) (6,410,900 ) — (2,213,100 ) Balance, End of Year 223,743,322 229,443,008 229,054,236 (1) See Note 13 - Stock-Based Compensation for additional information.</t>
  </si>
  <si>
    <t>Mine Closing, Reclamation, and Gas Well Closing (Tables)</t>
  </si>
  <si>
    <t>Schedule of Change in Asset Retirement Obligation [Table Text Block]</t>
  </si>
  <si>
    <t xml:space="preserve"> As of December 31, 2017 2016 Balance at beginning of period $ 201,006 $ 145,778 Accretion expense 5,760 3,755 Payments (6,875 ) (4,241 ) Revisions in estimated cash flows 5,356 56,398 Other (1,177 ) (684 ) Balance at end of period $ 204,070 $ 201,006</t>
  </si>
  <si>
    <t>Property, Plant and Equipment (Tables)</t>
  </si>
  <si>
    <t xml:space="preserve"> December 31, Property, Plant and Equipment 2017 2016 Intangible drilling cost $ 3,849,689 $ 3,583,599 Proved gas properties 1,999,891 2,016,916 Gas gathering equipment 1,182,234 1,138,299 Unproved gas properties 919,733 1,116,282 Gas wells and related equipment 834,120 800,617 Surface land and other equipment 309,602 323,908 Other gas assets 221,226 204,338 Total Property, Plant and Equipment $ 9,316,495 $ 9,183,959 Less: Accumulated Depreciation, Depletion and Amortization 3,526,742 3,214,984 Total Property, Plant and Equipment - Net $ 5,789,753 $ 5,968,975</t>
  </si>
  <si>
    <t>Schedule of Amortization Expense Per Unit of Production [Table Text Block]</t>
  </si>
  <si>
    <t xml:space="preserve"> December 31, 2017 2016 Unproved gas properties $ 919,733 $ 1,116,282 Gas Advance Royalties 13,220 13,762 Total $ 932,953 $ 1,130,044</t>
  </si>
  <si>
    <t>Other Accrued Liabilities (Tables)</t>
  </si>
  <si>
    <t>Schedule of Accrued Liabilities [Table Text Block]</t>
  </si>
  <si>
    <t xml:space="preserve"> December 31, 2017 2016 Royalties $ 60,008 $ 42,425 Gas derivatives 41,291 231,573 Accrued interest 32,172 35,127 Transportation charges 13,004 9,856 Short-term incentive compensation 12,062 13,424 Deferred revenue 11,559 7,691 Accrued other taxes 9,779 9,261 Accrued payroll &amp; benefits 6,615 7,322 Other 30,083 26,155 Current portion of long-term liabilities: Asset retirement obligations 5,302 5,302 Salary retirement 1,532 1,505 Total Other Accrued Liabilities $ 223,407 $ 389,641</t>
  </si>
  <si>
    <t>Long-Term Debt Annual Discounted Maturities (Tables)</t>
  </si>
  <si>
    <t>Debt Instrument [Line Items]</t>
  </si>
  <si>
    <t>Schedule of Long-term Debt Instruments [Table Text Block]</t>
  </si>
  <si>
    <t xml:space="preserve"> December 31, 2017 2016 Debt: Senior Notes due April 2022 at 5.875% (Principal of $1,705,682 and $1,850,000 plus Unamortized Premium of $3,544 and $4,731, respectively) $ 1,709,226 $ 1,854,731 Senior Notes due April 2023 at 8.00% (Principal of $500,000 less Unamortized Discount of $4,751 and $5,656, respectively) 495,249 494,344 Senior Notes due April 2020 at 8.25%, Issued at Par Value — 74,470 Senior Notes due March 2021 at 6.375%, Issued at Par Value — 20,611 Other Note Maturing in 2018 (Principal of $358 and $1,789 less Unamortized Discount of $8 and $117, respectively) 350 1,672 Less: Unamortized Debt Issuance Costs 17,536 23,356 2,187,289 2,422,472 Less: Amounts Due in One Year* 263 1,304 Long-Term Debt $ 2,187,026 $ 2,421,168</t>
  </si>
  <si>
    <t>Schedule of Maturities of Long-term Debt [Table Text Block]</t>
  </si>
  <si>
    <t>Annual undiscounted maturities on long-term debt during the next five years and thereafter are as follows: Year ended December 31, Amount 2018 $ 358 2019 — 2020 — 2021 — 2022 1,705,682 Thereafter 500,000 Total Long-Term Debt Maturities $ 2,206,040</t>
  </si>
  <si>
    <t>Leases (Tables)</t>
  </si>
  <si>
    <t>Schedule of Future Minimum Rental Payments for Operating Leases [Table Text Block]</t>
  </si>
  <si>
    <t xml:space="preserve"> Capital Operating Leases Leases Year Ended December 31, 2018 $ 8,562 $ 7,497 2019 8,362 6,334 2020 7,539 5,565 2021 6,706 5,438 2022 — 5,378 Thereafter — 41,433 Total minimum lease payments $ 31,169 $ 71,645 Less amount representing interest (3.00% – 7.36%) 3,974 Present value of minimum lease payments 27,195 Less amount due in one year 6,848 Total long-term capital lease obligation $ 20,347 </t>
  </si>
  <si>
    <t>Pension and OPEB (Tables)</t>
  </si>
  <si>
    <t>Schedule of Changes in Accumulated Postemployment Benefit Obligations [Table Text Block]</t>
  </si>
  <si>
    <t>The reconciliation of changes in the benefit obligation, plan assets and funded status of the pension benefits is as follows: December 31, 2017 2016 Change in benefit obligation: Benefit obligation at beginning of period $ 34,051 $ 33,196 Service cost 375 367 Interest cost 1,201 1,250 Actuarial loss 2,127 651 Benefits and other payments (1,474 ) (1,413 ) Benefit obligation at end of period $ 36,280 $ 34,051 Change in plan assets: Fair value of plan assets at beginning of period $ — $ — Company contributions 1,474 1,413 Benefits and other payments (1,474 ) (1,413 ) Fair value of plan assets at end of period $ — $ — Funded status: Current liabilities $ (1,532 ) $ (1,505 ) Noncurrent liabilities (34,748 ) (32,546 ) Net obligation recognized $ (36,280 ) $ (34,051 ) Amounts recognized in accumulated other comprehensive loss consist of: Net actuarial loss $ 14,374 $ 13,772 Prior service credit (626 ) (988 ) Net amount recognized (before tax effect) $ 13,748 $ 12,784</t>
  </si>
  <si>
    <t>Schedule of Defined Benefit Plans Disclosures [Table Text Block]</t>
  </si>
  <si>
    <t>The components of the net periodic benefit cost are as follows: For the Years Ended December 31, 2017 2016 2015 Components of net periodic benefit cost: Service cost $ 375 $ 367 $ 475 Interest cost 1,201 1,250 1,526 Amortization of prior service credits (362 ) (362 ) (362 ) Recognized net actuarial loss 1,525 1,505 2,252 Settlement loss — — 3,132 Net periodic benefit cost $ 2,739 $ 2,760 $ 7,023</t>
  </si>
  <si>
    <t>Schedule of Amounts in Accumulated Other Comprehensive Income (Loss) to be Recognized over Next Fiscal Year [Table Text Block]</t>
  </si>
  <si>
    <t>Amounts included in accumulated other comprehensive loss which are expected to be recognized in 2018 net periodic benefit cost: Pension Benefits Prior service credit recognition $ (362 ) Actuarial loss recognition $ 1,492</t>
  </si>
  <si>
    <t>Schedule of Accumulated Benefit Obligations in Excess of Fair Value of Plan Assets [Table Text Block]</t>
  </si>
  <si>
    <t>The following table provides information related to the pension plan with an accumulated benefit obligation in excess of plan assets: As of December 31, 2017 2016 Projected benefit obligation $ 36,280 $ 34,051 Accumulated benefit obligation $ 35,264 $ 32,838 Fair value of plan assets $ — $ —</t>
  </si>
  <si>
    <t>Schedule of Assumptions Used [Table Text Block]</t>
  </si>
  <si>
    <t>The weighted-average assumptions used to determine benefit obligations are as follows: For the Year Ended As of December 31, 2017 2016 Discount rate 3.70 % 4.26 % Rate of compensation increase 4.05 % 3.90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17 2016 2015 Discount rate 4.26 % 4.55 % 4.07 % Rate of compensation increase 3.90 % 3.80 % 3.80 %</t>
  </si>
  <si>
    <t>Schedule of Health Care Cost Trend Rates [Table Text Block]</t>
  </si>
  <si>
    <t>Schedule of Effect of One-Percentage-Point Change in Assumed Health Care Cost Trend Rates [Table Text Block]</t>
  </si>
  <si>
    <t>Schedule of Effect of Significant Unobservable Inputs, Changes in Plan Assets [Table Text Block]</t>
  </si>
  <si>
    <t>Schedule of Allocation of Plan Assets [Table Text Block]</t>
  </si>
  <si>
    <t>Schedule of Expected Benefit Payments [Table Text Block]</t>
  </si>
  <si>
    <t>The following benefit payments, which reflect expected future service, are expected to be paid: Pension Year ended December 31, Benefits 2018 $ 1,532 2019 $ 1,596 2020 $ 1,679 2021 $ 1,757 2022 $ 1,842 Year 2023-2027 $ 10,456</t>
  </si>
  <si>
    <t>Stock Based Compensation (Tables)</t>
  </si>
  <si>
    <t>Schedule of Share-based Compensation, Stock Options, Activity [Table Text Block]</t>
  </si>
  <si>
    <t>A summary of the status of stock options granted is presented below: Weighted Average Weighted Remaining Aggregate Average Contractual Intrinsic Exercise Term (in Value (in Shares Price years) thousands) Balance at December 31, 2016 6,208,813 $43.12 Granted 56,947 $15.69 Exercised (126,221 ) $7.94 Forfeited/Expired (778,413 ) $30.77 Awards granted in conversion, as a result of the separation 831,189 $21.50 Balance at December 31, 2017 6,192,315 $21.51 5.60 $ — Vested 4,332,383 $27.81 4.42 $ — Exercisable at December 31, 2017 4,187,408 $28.38 4.33 $ —</t>
  </si>
  <si>
    <t>Schedule of Nonvested Restricted Stock Units Activity [Table Text Block]</t>
  </si>
  <si>
    <t xml:space="preserve"> Number of Weighted Average Shares Grant Date Fair Value Nonvested at December 31, 2016 663,003 $31.97 Granted 863,483 $16.59 Vested (408,117 ) $31.38 Forfeited (54,823 ) $20.67 RSUs surrendered as a result of the separation (253,959 ) $21.14 RSUs granted in conversion, as a result of the separation 127,875 $16.02 Nonvested at December 31, 2017 937,462 $16.01</t>
  </si>
  <si>
    <t>Schedule of Nonvested Performance-based Units Activity [Table Text Block]</t>
  </si>
  <si>
    <t>he following table represents the nonvested performance share units and their corresponding fair value (based upon the closing share price) on the date of grant: Number of Weighted Average Shares Grant Date Fair Value Nonvested at December 31, 2016 1,424,551 $26.41 Granted 447,691 $21.87 PSUs issued as a result of 200% payout 187,062 $25.80 Vested (560,960 ) $31.46 Forfeited (16,124 ) $20.65 PSUs surrendered as a result of the separation (379,893 ) $24.04 PSUs granted in conversion, as a result of the separation 170,715 $25.53 Nonvested at December 31, 2017 1,273,042 $25.53</t>
  </si>
  <si>
    <t>Supplemental Cash Flow (Tables)</t>
  </si>
  <si>
    <t>Schedule of Cash Flow, Supplemental Disclosures [Table Text Block]</t>
  </si>
  <si>
    <t xml:space="preserve"> For the Years Ended December 31, 2017 2016 2015 Interest (net of amounts capitalized) $ 152,047 $ 186,924 $ 207,094 Income taxes $ (121,773 ) $ (18,032 ) $ (59,584 )</t>
  </si>
  <si>
    <t>Fair Value of Financial Instruments (Tables)</t>
  </si>
  <si>
    <t>Fair Value, Assets Measured on Recurring Basis [Table Text Block]</t>
  </si>
  <si>
    <t>The financial instrument measured at fair value on a recurring basis is summarized below: Fair Value Measurements at Fair Value Measurements at Description Level 1 Level 2 Level 3 Level 1 Level 2 Level 3 Gas Derivatives $ — $ 59,949 $ — $ — $ (188,156 ) $ — Put Option $ — $ (3,500 ) $ — $ — $ — $ —</t>
  </si>
  <si>
    <t>Derivatives (Tables)</t>
  </si>
  <si>
    <t>Schedule of Derivative Instruments, Gain (Loss) in Statement of Financial Performance [Table Text Block]</t>
  </si>
  <si>
    <t xml:space="preserve"> For the Years Ended December 31, 2016 2015 Beginning Balance – Accumulated OCI $ 43,470 $ 121,521 Gain Reclassified from Accumulated OCI (Net of tax: $25,011, $45,054) (43,470 ) (78,051 ) Ending Balance – Accumulated OCI $ — $ 43,470</t>
  </si>
  <si>
    <t>Commitments and Contingencies (Tables)</t>
  </si>
  <si>
    <t>Long-term Purchase Commitment [Table Text Block]</t>
  </si>
  <si>
    <t xml:space="preserve"> Amount of Commitment Expiration Per Period Total Amounts Committed Less Than 1 Year 1-3 Years 3-5 Years Beyond 5 Years Letters of Credit: Firm Transportation $ 239,052 $ 231,992 $ 7,060 $ — $ — Other 20 20 — — — Total Letters of Credit 239,072 232,012 7,060 — — Surety Bonds: Employee-Related 1,850 1,850 — — — Environmental 5,438 4,178 1,260 — — Other 12,485 10,823 1,662 — — Total Surety Bonds 19,773 16,851 2,922 — — Guarantees: CONSOL Energy 192,490 59,809 69,059 41,047 22,575 Total Guarantees 192,490 59,809 69,059 41,047 22,575 Total Commitments $ 451,335 $ 308,672 $ 79,041 $ 41,047 $ 22,575</t>
  </si>
  <si>
    <t>Unrecorded Unconditional Purchase Obligations Disclosure</t>
  </si>
  <si>
    <t>. These purchase obligations are not recorded on the Consolidated Balance Sheets. As of December 31, 2017 , the purchase obligations for each of the next five years and beyond were as follows: Obligations Due Amount Less than 1 year $ 181,303 1 - 3 years 264,773 3 - 5 years 237,625 More than 5 years 513,744 Total Purchase Obligations $ 1,197,445</t>
  </si>
  <si>
    <t>Segment Information (Tables)</t>
  </si>
  <si>
    <t>Segment Reporting, Revenue Reconciling Item [Line Items]</t>
  </si>
  <si>
    <t>Reconciliation of Operating Profit (Loss) from Segments to Consolidated [Table Text Block]</t>
  </si>
  <si>
    <t>From Continuing Operations Before Income Tax: For the Years Ended December 31, 2017 2016 2015 Segment Income (Loss) Before Income Taxes for Reportable Business Segments $ 191,126 $ (307,797 ) $ (584,337 ) Segment Loss Before Income Taxes for All Other Business Segments (97,036 ) (109,626 ) (140,496 ) Gain on Sale of Assets 188,063 14,270 61,148 Interest Expense (161,443 ) (182,195 ) (199,121 ) Loss on Debt Extinguishment (2,129 ) — (67,751 ) Earnings (Loss) From Continuing Operations Before Income Tax $ 118,581 $ (585,348 ) $ (930,557 )</t>
  </si>
  <si>
    <t>Reconciliation of Revenue from Segments to Consolidated [Table Text Block]</t>
  </si>
  <si>
    <t>Revenue and Other Operating Income: For the Years Ended December 31, 2017 2016 2015 Total Segment Sales from External Customers $ 1,179,019 $ 836,504 $ 741,371 Gain (Loss) on Commodity Derivative Instruments 206,930 (141,021 ) 392,942 Other Income 69,182 64,485 64,424 Total Consolidated Revenue and Other Operating Income $ 1,455,131 $ 759,968 $ 1,198,737</t>
  </si>
  <si>
    <t>Schedule of Revenue from External Customers Attributed to Foreign Countries by Geographic Area [Table Text Block]</t>
  </si>
  <si>
    <t>Schedule of Disclosure on Geographic Areas, Long-Lived Assets in Individual Foreign Countries by Country [Table Text Block]</t>
  </si>
  <si>
    <t>Reconciliation of Assets and Liabilities from Segment to Consolidated</t>
  </si>
  <si>
    <t xml:space="preserve"> December 31, 2017 2016 Segment Assets for Total Reportable Business Segments $ 6,122,746 $ 6,238,156 Segment Assets for All Other Business Segments 268,569 283,917 Items Excluded from Segment Assets: Cash and Other Investments 509,075 46,216 Recoverable Income Taxes 31,523 114,481 Discontinued Operations — 2,496,921 Total Consolidated Assets $ 6,931,913 $ 9,179,691</t>
  </si>
  <si>
    <t>Supplemental Gas Data (Tables)</t>
  </si>
  <si>
    <t>Standardized Measure of Discounted Future Cash Flows Relating to Proved Reserves Disclosure [Table Text Block]</t>
  </si>
  <si>
    <t>The standardized measure is intended to provide a better means for comparing the value of CNX proved reserves at a given time with those of other gas producing companies than is provided by a comparison of raw proved reserve quantities. December 31, 2017 2016 2015 Future Cash Flows (a) Revenues $ 19,261,578 $ 11,303,409 $ 11,837,732 Production costs (7,234,303 ) (5,850,941 ) (6,584,947 ) Development costs (1,710,585 ) (1,550,294 ) (1,220,010 ) Income tax expense (2,475,981 ) (1,482,826 ) (1,532,454 ) Future Net Cash Flows 7,840,709 2,419,348 2,500,321 Discounted to present value at a 10% annual rate (4,709,311 ) (1,464,231 ) (1,481,017 ) Total standardized measure of discounted net cash flows $ 3,131,398 $ 955,117 $ 1,019,304 (a) For 2017, the reserves were computed using unweighted arithmetic averages of the closing prices on the first day of each month during 2017, adjusted for energy content and a regional price differential. For 2017, this adjusted natural gas price was $2.44 per mcf, the adjusted oil price was $38.65 per barrel and the adjusted NGL price was $23.61 per barrel. For 2016, the reserves were computed using unweighted arithmetic averages of the closing prices on the first day of each month during 2016, adjusted for energy content and a regional price differential. For 2016, this adjusted natural gas price was $1.73 per mcf, the adjusted oil price was $25.04 per barrel and the adjusted NGL price was $15.77 per barrel. For 2015, the reserves were computed using unweighted arithmetic averages of the closing prices on the first day of each month during 2015, adjusted for energy content and a regional price differential. For 2015, this adjusted natural gas price was $2.02 per mcf, the adjusted oil price was $25.29 per barrel and the adjusted NGL price was $15.59 per barrel. The following are the principal sources of change in the standardized measure of discounted future net cash flows for consolidated operations during: December 31, 2017 2016 2015 Balance at beginning of period $ 955,117 $ 1,019,304 $ 2,984,158 Net changes in sales prices and production costs 1,983,475 (172,812 ) (4,151,684 ) Sales net of production costs (831,131 ) (150,819 ) (589,533 ) Net change due to revisions in quantity estimates (145,496 ) (35,502 ) 408,006 Net change due to extensions, discoveries and improved recovery 588,574 (54,628 ) 157,016 Development costs incurred during the period 544,809 138,813 666,315 Difference in previously estimated development costs compared to actual costs incurred during the period (129,427 ) (39,821 ) 8,911 Purchase of Reserves In-Place — 238,819 — Sales of Reserves In-Place (55,277 ) (137,998 ) — Changes in estimated future development costs (233,017 ) (158,000 ) 374,982 Net change in future income taxes (404,582 ) 36,513 1,259,744 Timing and Other 712,764 125,529 (354,778 ) Accretion 145,589 145,719 256,167 Total discounted cash flow at end of period $ 3,131,398 $ 955,117 $ 1,019,304</t>
  </si>
  <si>
    <t>Capitalized Costs Relating to Oil and Gas Producing Activities Disclosure [Table Text Block]</t>
  </si>
  <si>
    <t>Capitalized Costs: As of December 31, 2017 2016 Intangible drilling costs 3,849,689 3,583,599 Proved gas properties 1,999,891 2,016,916 Gas gathering assets 1,182,234 1,138,299 Unproved gas properties 919,733 1,116,282 Gas wells and related equipment 834,120 800,617 Gas well plugging 181,038 176,961 Total Property, Plant and Equipment $ 8,966,705 $ 8,832,674 Accumulated Depreciation, Depletion and Amortization (3,408,606 ) (3,099,751 ) Net Capitalized Costs $ 5,558,099 $ 5,732,923</t>
  </si>
  <si>
    <t>Cost Incurred in Oil and Gas Property Acquisition, Exploration, and Development Activities Disclosure [Table Text Block]</t>
  </si>
  <si>
    <t xml:space="preserve">Costs incurred for property acquisition, exploration and development (*): For the Years Ended December 31, 2017 2016 2015 Property acquisitions Proved properties $ 15,850 $ — $ — Unproved properties 32,038 1,537 76,676 Development 544,809 138,813 666,315 Exploration 48,020 32,259 95,371 Total $ 640,717 $ 172,609 $ 838,362 __________ (*) Includes costs incurred whether capitalized or expensed. </t>
  </si>
  <si>
    <t>Results of Operations for Oil and Gas Producing Activities Disclosure [Table Text Block]</t>
  </si>
  <si>
    <t>Results of Operations for Producing Activities: For the Years Ended December 31, 2017 2016 2015 Natural Gas, NGLs and Oil Sales $ 1,125,224 $ 793,248 $ 726,921 Gain (Loss) on Commodity Derivative Instruments 206,930 (141,021 ) 392,942 Purchased Gas Sales 53,795 43,256 14,450 Total Revenue 1,385,949 695,483 1,134,313 Lease Operating Expense 88,932 96,434 121,847 Production, Ad Valorem, and Other Fees 29,267 31,049 30,438 Transportation, Gathering and Compression 382,865 374,350 343,403 Purchased Gas Costs 52,597 42,717 10,721 Impairment of Exploration and Production Properties 137,865 — 828,905 Exploration Costs 48,074 14,522 10,119 DD&amp;A 412,036 419,939 371,783 Total Costs 1,151,636 979,011 1,717,216 Pre-tax Operating Income / (Loss) 234,313 (283,528 ) (582,903 ) Income Tax Benefit (348,676 ) (69,929 ) (251,490 ) Results of Operations for Producing Activities excluding Corporate and Interest Costs $ 582,989 $ (213,599 ) $ (331,413 )</t>
  </si>
  <si>
    <t>Oil and Gas Net Production, Average Sales Price and Average Production Costs Disclosure [Table Text Block]</t>
  </si>
  <si>
    <t>The following is production, average sales price and average production costs, excluding ad valorem and severance taxes, per unit of production: For the Years Ended December 31, 2017 2016 2015 Production (MMcfe) 407,166 394,387 328,657 Total average sales price before effects of financial settlements (per Mcfe) $ 2.76 $ 2.01 $ 2.22 Average effects of financial settlements (per Mcfe) $ (0.10 ) $ 0.62 $ 0.59 Total average sales price including effects of financial settlements (per Mcfe) $ 2.66 $ 2.63 $ 2.81 Average lifting costs, excluding ad valorem and severance taxes (per Mcfe) $ 0.22 $ 0.24 $ 0.37</t>
  </si>
  <si>
    <t>Schedule of Gas and Oil Acreage [Table Text Block]</t>
  </si>
  <si>
    <t>Most of the Company's development wells and proved acreage are located in Virginia, West Virginia, Ohio and Pennsylvania. Some leases are beyond their primary term, but these leases are extended in accordance with their terms as long as certain drilling commitments or other term commitments are satisfied. The following table sets forth, at December 31, 2017 , the number of producing wells, developed acreage and undeveloped acreage: Gross Net(1) Producing Gas Wells (including gob wells) 17,013 12,853 Producing Oil Wells 171 12 Acreage Position: Proved Developed Acreage 551,900 543,937 Proved Undeveloped Acreage 41,066 40,703 Unproved Acreage 4,434,714 3,817,015 Total Acreage 5,027,680 4,401,655 ____________ (1)</t>
  </si>
  <si>
    <t>Schedule of Proved Developed and Undeveloped Oil and Gas Reserve Quantities [Table Text Block]</t>
  </si>
  <si>
    <t xml:space="preserve">The gas reserves estimates are as follows: Condensate Consolidated Natural Gas NGLs &amp; Crude Oil Operations (MMcf) (Mbbls) (Mbbls) (MMcfe) Balance December 31, 2014 (a) 6,317,600 77,790 7,213 6,827,616 Revisions (b) 1,055,225 45,711 6,569 1,368,909 Price Changes (2,866,123 ) (45,675 ) (3,208 ) (3,159,421 ) Extensions and Discoveries (c) 840,800 13,916 1,707 934,542 Production (287,287 ) (5,530 ) (1,365 ) (328,657 ) Balance December 31, 2015 (a) 5,060,215 86,212 10,916 5,642,989 Revisions (d) 11,559 (19,078 ) 510 (99,849 ) Price Changes (179,914 ) (1,647 ) (34 ) (190,009 ) Extensions and Discoveries (e) 643,688 10,960 1,783 720,146 Production (348,753 ) (6,710 ) (896 ) (394,387 ) Purchases of Reserves In-Place (f) 1,352,759 13,177 1,970 1,443,642 Sales of Reserves In-Place (f) (711,155 ) (22,382 ) (4,240 ) (870,884 ) Balance December 31, 2016 (a) 5,828,399 60,532 10,009 6,251,648 Revisions (g) (202,735 ) 1,162 (5,834 ) (232,321 ) Price Changes 173,738 1,188 (159 ) 181,470 Extensions and Discoveries (e) 1,769,029 17,887 1,800 1,887,153 Production (364,893 ) (6,456 ) (589 ) (407,166 ) Sales of Reserves In-Place (81,780 ) (2,622 ) (277 ) (99,172 ) Balance December 31, 2017 (a) 7,121,758 71,691 4,950 7,581,612 Proved developed resources: December 31, 2015 3,310,894 59,196 5,180 3,697,152 December 31, 2016 3,478,464 30,666 3,474 3,683,302 December 31, 2017 4,051,526 56,022 3,567 4,409,065 Proved undeveloped resources: December 31, 2015 1,749,320 27,016 5,736 1,945,837 December 31, 2016 2,349,934 29,866 6,536 2,568,346 December 31, 2017 3,070,232 15,669 1,383 3,172,547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upward revisions in 2015 of 1,369 Bcfe were due to 611 Bcfe increase in both performance and operating cost reductions for developed properties, a 1,200 Bcfe increase for undeveloped properties due to operating cost reductions and expected increases in well performance. These upward revisions in 2015 were offset by a 442 Bcfe downward revision for undeveloped properties that were removed from our operational plans due to "high-grading" and selecting our highest rate of return properties for future development. (c) Extensions and Discoveries in 2015 are due mainly to the high grading of locations which resulted in the addition of wells on the Company's Marcellus and Utica Shale acreage more than one offset location away with continued use of reliable technology. (d) The net downward revision of 99.8 Bcfe was the result of 255 Bcfe downward revision for wells that were removed from both internal and JV partner development plans, 113 Bcfe downward revision related to economics for producing properties offset by 268 Bcfe of improved analog performance. (e) Extensions and Discoveries in 2016 and 2017 are due to the addition of wells on the Company's Marcellus and Utica Shale acreage more than one offset location away with continued use of reliable technology. (f) Purchases and Sales of Reserves In-Place in 2016 is the result of the Company's fourth quarter realignment of the Marcellus Shale properties as part of dissolving our joint venture with Noble Energy. </t>
  </si>
  <si>
    <t>Schedule of Aging of Capitalized Exploratory Well Costs [Table Text Block]</t>
  </si>
  <si>
    <t>The following table represents the capitalized exploratory well cost activity as indicated: December 31, 2017 2016 2015 Costs reclassified to wells, equipment and facilities based on the determination of proved reserves $ 40,149 $ 40,917 $ 17,179 Costs expensed due to determination of dry hole or abandonment of project $ — $ — $ —</t>
  </si>
  <si>
    <t>Capitalized Exploratory Well Costs, Roll Forward [Table Text Block]</t>
  </si>
  <si>
    <t xml:space="preserve"> December 31, 2017 2016 2015 Costs reclassified to wells, equipment and facilities based on the determination of proved reserves $ 40,149 $ 40,917 $ 17,179 Costs expensed due to determination of dry hole or abandonment of project $ — $ — $ —</t>
  </si>
  <si>
    <t>Supplemental Quarterly Info (Unaudited) (Tables)</t>
  </si>
  <si>
    <t>SUPPLEMENTAL QUARTER INFORMATION: [Abstract]</t>
  </si>
  <si>
    <t>Quarterly Financial Information [Table Text Block]</t>
  </si>
  <si>
    <t>Supplemental Quarterly Information (unaudited): (Dollars in thousands, except per share data) Three Months Ended March 31, June 30, September 30, December 31, 2017 2017 2017 2017 Sales (A) $ 304,278 $ 354,409 $ 267,009 $ 460,253 Costs and Expenses (B) $ 162,148 $ 166,330 $ 171,606 $ 214,020 (Loss) Income from Continuing Operations (C) $ (75,234 ) $ 122,384 $ (34,254 ) $ 282,143 Income (Loss) from Discontinued Operations $ 36,268 $ 47,126 $ 7,813 $ (5,499 ) Net (Loss) Income $ (38,966 ) $ 169,510 $ (26,441 ) $ 276,644 Earnings Per Share Basic: (Loss) Income from Continuing Operations $ (0.33 ) $ 0.53 $ (0.15 ) $ 1.24 Income (Loss) from Discontinued Operations $ 0.16 $ 0.21 $ 0.04 $ (0.04 ) Net (Loss) Income $ (0.17 ) $ 0.74 $ (0.11 ) $ 1.20 Dilutive: (Loss) Income from Continuing Operations $ (0.33 ) $ 0.53 $ (0.15 ) $ 1.23 Income (Loss) from Discontinued Operations $ 0.16 $ 0.20 $ 0.04 $ (0.03 ) Net (Loss) Income $ (0.17 ) $ 0.73 $ (0.11 ) $ 1.20</t>
  </si>
  <si>
    <t xml:space="preserve"> Three Months Ended March 31, June 30, September 30, December 31, 2016 2016 2016 2016 Sales (A) $ 244,935 $ (23,518 ) $ 416,192 $ 57,874 Costs and Expenses (B) $ 162,910 $ 153,971 $ 160,811 $ 170,134 (Loss) Income from Continuing Operations $ (50,219 ) $ (256,535 ) $ 56,264 $ (300,455 ) Loss from Discontinued Operations $ (47,353 ) $ (213,293 ) $ (30,919 ) $ (5,592 ) Net (Loss) Income $ (97,572 ) $ (469,828 ) $ 25,345 $ (306,047 ) Earnings Per Share Basic: (Loss) Income from Continuing Operations $ (0.22 ) $ (1.12 ) $ 0.25 $ (1.31 ) Loss from Discontinued Operations $ (0.21 ) $ (0.93 ) $ (0.14 ) $ (0.02 ) Net (Loss) Income $ (0.43 ) $ (2.05 ) $ 0.11 $ (1.33 ) Dilutive: (Loss) Income from Continuing Operations $ (0.22 ) $ (1.12 ) $ 0.24 $ (1.30 ) Loss from Discontinued Operations $ (0.21 ) $ (0.93 ) $ (0.13 ) $ (0.03 ) Net (Loss) Income $ (0.43 ) $ (2.05 ) $ 0.11 $ (1.33 )</t>
  </si>
  <si>
    <t>Significant Accounting Policy Anit-Dilutive Securities (Details) - shares</t>
  </si>
  <si>
    <t>Antidilutive Securities Excluded from Computation of Earnings Per Share [Line Items]</t>
  </si>
  <si>
    <t>Antidilutive Securities Excluded from Computation of Earnings Per Share, Amount</t>
  </si>
  <si>
    <t>Employee Stock Option [Member]</t>
  </si>
  <si>
    <t>Restricted Stock Units (RSUs) [Member]</t>
  </si>
  <si>
    <t>Performance Share Units [Member]</t>
  </si>
  <si>
    <t>Performance Share Options [Member]</t>
  </si>
  <si>
    <t>Significant Accounting Policy Earnings Per Share (Details) - USD ($) $ / shares in Units, $ in Thousands</t>
  </si>
  <si>
    <t>3 Months Ended</t>
  </si>
  <si>
    <t>Sep. 30, 2017</t>
  </si>
  <si>
    <t>Jun. 30, 2016</t>
  </si>
  <si>
    <t>Mar. 31, 2016</t>
  </si>
  <si>
    <t>Sep. 30, 2015</t>
  </si>
  <si>
    <t>Jun. 30, 2015</t>
  </si>
  <si>
    <t>Mar. 31, 2015</t>
  </si>
  <si>
    <t>Earnings Per Share, Diluted, by Common Class, Including Two Class Method [Line Items]</t>
  </si>
  <si>
    <t>Income (Loss) from Continuing Operations, Net of Tax, Attributable to Parent</t>
  </si>
  <si>
    <t>Weighted Average Number of Shares Outstanding, Basic</t>
  </si>
  <si>
    <t>Effect of stock-based compensation awards</t>
  </si>
  <si>
    <t>Weighted Average Number of Shares Outstanding, Diluted</t>
  </si>
  <si>
    <t>Earnings Per Share, Basic</t>
  </si>
  <si>
    <t>Earnings Per Share, Diluted</t>
  </si>
  <si>
    <t>Significant Accounting Policy Common Stock Rollforward (Details) - shares</t>
  </si>
  <si>
    <t>Common Stock [Roll Forward]</t>
  </si>
  <si>
    <t>Stock Issued During Period, Shares, Share-based Compensation, Net of Forfeitures</t>
  </si>
  <si>
    <t>Stock Repurchased and Retired During Period, Shares</t>
  </si>
  <si>
    <t>Significant Accounting Policy Other (Details) - USD ($) $ in Thousands</t>
  </si>
  <si>
    <t>Jan. 01, 2016</t>
  </si>
  <si>
    <t>Mar. 31, 2017</t>
  </si>
  <si>
    <t>Property, Plant and Equipment [Line Items]</t>
  </si>
  <si>
    <t>Defined Contribution Plan, Employer Matching Contribution, Percent of Employees' Gross Pay</t>
  </si>
  <si>
    <t>6.00%</t>
  </si>
  <si>
    <t>Defined Contribution Plan, Employer Matching Contribution, Percent of Employees' Gross Pay, Additional Contribution Contingent Upon Hire Date</t>
  </si>
  <si>
    <t>3.00%</t>
  </si>
  <si>
    <t>Defined Contribution Plan, Employer Discretionary Contribution Amount</t>
  </si>
  <si>
    <t>Defined Contribution Plan, Cost Recognized</t>
  </si>
  <si>
    <t>Minimum [Member]</t>
  </si>
  <si>
    <t>Defined Contribution Plan, Employer Discretionary Contribution Percent</t>
  </si>
  <si>
    <t>1.00%</t>
  </si>
  <si>
    <t>Maximum [Member]</t>
  </si>
  <si>
    <t>4.00%</t>
  </si>
  <si>
    <t>Proved Developed [Member]</t>
  </si>
  <si>
    <t>proved undeveloped [Member]</t>
  </si>
  <si>
    <t>Building and Building Improvements [Member] | Minimum [Member]</t>
  </si>
  <si>
    <t>Property, Plant and Equipment, Useful Life</t>
  </si>
  <si>
    <t>10 years</t>
  </si>
  <si>
    <t>Building and Building Improvements [Member] | Maximum [Member]</t>
  </si>
  <si>
    <t>45 years</t>
  </si>
  <si>
    <t>Machinery and Equipment [Member] | Minimum [Member]</t>
  </si>
  <si>
    <t>3 years</t>
  </si>
  <si>
    <t>Machinery and Equipment [Member] | Maximum [Member]</t>
  </si>
  <si>
    <t>25 years</t>
  </si>
  <si>
    <t>Knox and Coalfield [Member]</t>
  </si>
  <si>
    <t>Significant Accounting Policy Other Comprehensive Income (Details) - USD ($) $ in Thousands</t>
  </si>
  <si>
    <t>Accumulated Other Comprehensive Income (Loss) [Line Items]</t>
  </si>
  <si>
    <t>Accumulated Other Comprehensive Income (Loss), Net of Tax</t>
  </si>
  <si>
    <t>Accumulated Other Comprehensive Income (Loss), Cumulative Changes in Net Gain (Loss) from Cash Flow Hedges, Effect Net of Tax</t>
  </si>
  <si>
    <t>Other Comprehensive Income (Loss), before Reclassifications, Net of Tax</t>
  </si>
  <si>
    <t>Reclassification from Accumulated Other Comprehensive Income, Current Period, Net of Tax</t>
  </si>
  <si>
    <t>Significant Accounting Policy Accumulated Other Comprehensive Income (Details) - USD ($) $ in Thousands</t>
  </si>
  <si>
    <t>Other Comprehensive Income (Loss), Unrealized Gain (Loss) on Derivatives Arising During Period, before Tax</t>
  </si>
  <si>
    <t>Other Comprehensive Income (Loss), Derivatives Qualifying as Hedges, Tax</t>
  </si>
  <si>
    <t>Defined Benefit Plan, Actuarial Net (Gains) Losses</t>
  </si>
  <si>
    <t>Defined Benefit Plan, Recognized Net Gain (Loss) Due to Curtailments</t>
  </si>
  <si>
    <t>Defined Benefit Plan, Net Periodic Benefit Cost</t>
  </si>
  <si>
    <t>Net periodic (benefit) cost</t>
  </si>
  <si>
    <t>Actuarially Determined Long-Term Liability Tax Expense</t>
  </si>
  <si>
    <t>Defined Benefit Plan, Amortization of Prior Service Cost (Credit)</t>
  </si>
  <si>
    <t>Actuarially Long-Term Liabilities Net of Tax</t>
  </si>
  <si>
    <t>Other Comprehensive Income (Loss), Disposition During Period, Net of Tax</t>
  </si>
  <si>
    <t>Commodity Contract [Member] | Cash Flow Hedging [Member]</t>
  </si>
  <si>
    <t>Derivative Instruments, Gain Reclassified from Accumulated OCI into Income, Effective Portion</t>
  </si>
  <si>
    <t>Discontinued Operations (Details)</t>
  </si>
  <si>
    <t>Dec. 31, 2017USD ($)T</t>
  </si>
  <si>
    <t>Dec. 31, 2016USD ($)</t>
  </si>
  <si>
    <t>Dec. 31, 2015USD ($)</t>
  </si>
  <si>
    <t>Fola/Miller Creek [Member]</t>
  </si>
  <si>
    <t>Cash Paid to Close Deal</t>
  </si>
  <si>
    <t>Escrow Deposits Related to Property Sales</t>
  </si>
  <si>
    <t>Gain (Loss) on Sale of Assets and Asset Impairment Charges</t>
  </si>
  <si>
    <t>Buchanan and Other Assets [Member]</t>
  </si>
  <si>
    <t>Royalty Per Ton - Year 1 | T</t>
  </si>
  <si>
    <t>Royalty Per Ton - Year 2 | T</t>
  </si>
  <si>
    <t>Royalty Per Ton - Year 3 | T</t>
  </si>
  <si>
    <t>Royalty Per Ton - Year 4 | T</t>
  </si>
  <si>
    <t>Royalty Per Ton - Year 5 | T</t>
  </si>
  <si>
    <t>Royalty Income, Nonoperating</t>
  </si>
  <si>
    <t>Proceeds from Sale of Property Held-for-sale</t>
  </si>
  <si>
    <t>Discontinued Operation, Gain (Loss) from Disposal of Discontinued Operation, before Income Tax</t>
  </si>
  <si>
    <t>Discontinued Operations Income Statement (Details) - USD ($) $ in Thousands</t>
  </si>
  <si>
    <t>Income (Loss) from Discontinued Operations, Net of Tax, Attributable to Noncontrolling Interest</t>
  </si>
  <si>
    <t>Disposal group, including discontinued operations, coal sales</t>
  </si>
  <si>
    <t>Disposal Group, Including Discontinued Operations, Cargo and Freight Revenue</t>
  </si>
  <si>
    <t>Disposal Group, Including Discontinued Operation, Other Income</t>
  </si>
  <si>
    <t>Disposal Group, Including Discontinued Operation, Revenue</t>
  </si>
  <si>
    <t>Disposal Group, Including Discontinued Operation, Operating Expense</t>
  </si>
  <si>
    <t>Discontinued Operation, Income (Loss) from Discontinued Operation, before Income Tax</t>
  </si>
  <si>
    <t>Discontinued Operation, Tax Effect of Discontinued Operation</t>
  </si>
  <si>
    <t>Disposal Group, Including Discontinued Operation, Operating Income (Loss)</t>
  </si>
  <si>
    <t>Discontinued Operations Balance Sheet (Details) - USD ($) $ in Thousands</t>
  </si>
  <si>
    <t>Disposal Group, Including Discontinued Operation, Cash and Cash Equivalents</t>
  </si>
  <si>
    <t>Disposal Group, Including Discontinued Operation, Other Receivables, Net</t>
  </si>
  <si>
    <t>Disposal Group, Including Discontinued Operation, Postretirement Plan Benefit Obligation, Noncurrent</t>
  </si>
  <si>
    <t>Disposal Group, Including Discontinued Operations, Gas Well Closing, Non-Current</t>
  </si>
  <si>
    <t>Disposal Group, Including Discontinued Operations, Workers Compensation, Noncurrent</t>
  </si>
  <si>
    <t>Disposal Group, Including Discontinued Operations, Salary Retirement, Non-Current</t>
  </si>
  <si>
    <t>Disposal Group, Including Discontinued Operation, Accounts, Notes and Loans Receivable, Net</t>
  </si>
  <si>
    <t>Disposal Group, Including Discontinued Operation, Inventory</t>
  </si>
  <si>
    <t>Disposal Group, Including Discontinued Operation, Prepaid and Other Assets</t>
  </si>
  <si>
    <t>Disposal Group, Including Discontinued Operation, Prepaid and Other Assets, Current</t>
  </si>
  <si>
    <t>Disposal Group, Including Discontinued Operation, Other Assets, Noncurrent</t>
  </si>
  <si>
    <t>Disposal Group, Including Discontinued Operation, Assets</t>
  </si>
  <si>
    <t>Disposal Group, Including Discontinued Operation, Accounts Payable</t>
  </si>
  <si>
    <t>Disposal Group, including discontinued operations, Pneumoconiosis Benefits</t>
  </si>
  <si>
    <t>Disposal Group, including discontinued operations, Mine Closing non current</t>
  </si>
  <si>
    <t>Disposal Group, Including Discontinued Operation, Other Liabilities, Noncurrent</t>
  </si>
  <si>
    <t>Dispositions (Details) a in Thousands, $ in Thousands</t>
  </si>
  <si>
    <t>1 Months Ended</t>
  </si>
  <si>
    <t>Sep. 30, 2017USD ($)a</t>
  </si>
  <si>
    <t>Jun. 30, 2017USD ($)awellsproducing_wells</t>
  </si>
  <si>
    <t>May 31, 2017USD ($)a</t>
  </si>
  <si>
    <t>Apr. 30, 2017USD ($)</t>
  </si>
  <si>
    <t>Dec. 31, 2017USD ($)</t>
  </si>
  <si>
    <t>Income Statement, Balance Sheet and Additional Disclosures by Disposal Groups, Including Discontinued Operations [Line Items]</t>
  </si>
  <si>
    <t>Productive Gas Wells, Number of Wells, Gross</t>
  </si>
  <si>
    <t>Wells Drilled, Uncompleted | wells</t>
  </si>
  <si>
    <t>Western Allegheny Energy [Member]</t>
  </si>
  <si>
    <t>Equity Method Investment, Ownership Percentage</t>
  </si>
  <si>
    <t>49.00%</t>
  </si>
  <si>
    <t>Business Acquisition, Cost of Acquired Entity, Transaction Costs</t>
  </si>
  <si>
    <t>Certain Loans Acquired in Transfer, Nonaccretable Difference</t>
  </si>
  <si>
    <t>Accumulated Distributions in Excess of Net Income</t>
  </si>
  <si>
    <t>Surface Land, Colorado [Member]</t>
  </si>
  <si>
    <t>Area of Land | a</t>
  </si>
  <si>
    <t>Proceeds from Sale of Property, Plant, and Equipment</t>
  </si>
  <si>
    <t>Marcellus and Utica Acres, Doddridge and Wetzel Counties [Member]</t>
  </si>
  <si>
    <t>Utica-Point Pleasant Shale Acres, Jefferson, Belmont and Guernsey Counties [Member]</t>
  </si>
  <si>
    <t>Undeveloped Acres, Marcellus Shale, Allegheny and Westmoreland County [Member]</t>
  </si>
  <si>
    <t>Marcellus and Utica Shale, Allegheny, Washington, and Westmoreland Counties [Member]</t>
  </si>
  <si>
    <t>Discontinued Operations, Disposed of by Sale [Member] | Knox and Coalfield [Member]</t>
  </si>
  <si>
    <t>Proceeds from Divestiture of Interest in Consolidated Subsidiaries</t>
  </si>
  <si>
    <t>Income Taxes Income Tax Components (Details) - USD ($) $ in Thousands</t>
  </si>
  <si>
    <t>Income Tax Contingency [Line Items]</t>
  </si>
  <si>
    <t>Valuation Allowance, Deferred Tax Asset, Change in Amount</t>
  </si>
  <si>
    <t>Effective Income Tax Rate Reconciliation, Change in Deferred Tax Assets Valuation Allowance, Amount</t>
  </si>
  <si>
    <t>Unrecognized Tax Benefits</t>
  </si>
  <si>
    <t>Effective Income Tax Rate Reconciliation, Amount [Abstract]</t>
  </si>
  <si>
    <t>Effective Income Tax Rate Reconciliation, at Federal Statutory Income Tax Rate, Percent</t>
  </si>
  <si>
    <t>35.00%</t>
  </si>
  <si>
    <t>Effective Income Tax Rate Reconciliation, Tax Settlement, State and Local, Amount</t>
  </si>
  <si>
    <t>Effective Income Tax Rate Reconciliation, Nondeductible Expense, Depletion, Amount</t>
  </si>
  <si>
    <t>Income Taxes Effective Tax Rate Reconciliation (Details) - USD ($) $ in Thousands</t>
  </si>
  <si>
    <t>Effective Tax Rate Reconciliation [Abstract]</t>
  </si>
  <si>
    <t>Effective Income Tax Rate Reconciliation at Federal Statutory Income Tax Rate, Amount</t>
  </si>
  <si>
    <t>Effective Income Tax Rate Reconciliation, Nondeductible Expense, Depletion, Percent</t>
  </si>
  <si>
    <t>23.10%</t>
  </si>
  <si>
    <t>(0.20%)</t>
  </si>
  <si>
    <t>0.00%</t>
  </si>
  <si>
    <t>Effective Income Tax Rate Reconciliation, Deduction, Qualified Production Activity, Amount</t>
  </si>
  <si>
    <t>Effective Income Tax Rate Reconciliation, Deduction, Qualified Production Activity, Percent</t>
  </si>
  <si>
    <t>111.10%</t>
  </si>
  <si>
    <t>(0.00%)</t>
  </si>
  <si>
    <t>Effective Income Tax Rate Reconciliation, Tax Contingency, Amount</t>
  </si>
  <si>
    <t>Effective Income Tax Rate Reconciliation, Tax Contingency, Percent</t>
  </si>
  <si>
    <t>(1.00%)</t>
  </si>
  <si>
    <t>0.80%</t>
  </si>
  <si>
    <t>0.70%</t>
  </si>
  <si>
    <t>Effective Income Tax Rate Reconciliation, Tax Settlement, Amount</t>
  </si>
  <si>
    <t>Effective Income Tax Rate Reconciliation, Tax Settlement, Percent</t>
  </si>
  <si>
    <t>2.00%</t>
  </si>
  <si>
    <t>Effective Income Tax Rate Reconciliation, Tax Settlement, State and Local, Percent</t>
  </si>
  <si>
    <t>13.10%</t>
  </si>
  <si>
    <t>3.60%</t>
  </si>
  <si>
    <t>1.70%</t>
  </si>
  <si>
    <t>Effective Income Tax Rate Reconciliation, State and Local Income Taxes, Percent</t>
  </si>
  <si>
    <t>(0.40%)</t>
  </si>
  <si>
    <t>(3.20%)</t>
  </si>
  <si>
    <t>(4.20%)</t>
  </si>
  <si>
    <t>Effective Income Tax Rate Reconciliation, Change in Deferred Tax Assets Valuation Allowance, Percent</t>
  </si>
  <si>
    <t>(122.90%)</t>
  </si>
  <si>
    <t>(32.00%)</t>
  </si>
  <si>
    <t>(2.80%)</t>
  </si>
  <si>
    <t>Effective Income Tax Rate Reconciliation, Tax Credit, Foreign, Amount</t>
  </si>
  <si>
    <t>Effective Income Tax Rate Reconciliation, Tax Credit, Foreign, Percent</t>
  </si>
  <si>
    <t>6.40%</t>
  </si>
  <si>
    <t>Effective Income Tax Rate Reconciliation, Deduction, Other, Amount</t>
  </si>
  <si>
    <t>Effective Income Tax Rate Reconciliation, Deduction, Other, Percent</t>
  </si>
  <si>
    <t>0.20%</t>
  </si>
  <si>
    <t>Income Tax Expense (Benefit)</t>
  </si>
  <si>
    <t>Effective Income Tax Rate Reconciliation, Percent</t>
  </si>
  <si>
    <t>(148.90%)</t>
  </si>
  <si>
    <t>30.20%</t>
  </si>
  <si>
    <t>Effective Income Tax Rate Reconciliation, Deduction, Medicare Prescription Drug Benefit, Amount</t>
  </si>
  <si>
    <t>Effective Income Tax Rate Reconciliation, Deduction, Medicare Prescription Drug Benefit, Percent</t>
  </si>
  <si>
    <t>21.00%</t>
  </si>
  <si>
    <t>Income Taxes Income Taxes (Details) - USD ($) $ in Thousands</t>
  </si>
  <si>
    <t>Valuation Allowance [Line Items]</t>
  </si>
  <si>
    <t>Unrecognized Tax Benefits, Period Increase (Decrease)</t>
  </si>
  <si>
    <t>Deferred Tax Assets, Tax Credit Carryforwards, Foreign</t>
  </si>
  <si>
    <t>Deferred Tax Assets, Tax Credit Carryforwards, Alternative Minimum Tax</t>
  </si>
  <si>
    <t>Unrecognized Tax Benefits, Income Tax Penalties and Interest Accrued</t>
  </si>
  <si>
    <t>Unrecognized Tax Benefits, Income Tax Penalties and Interest Expense</t>
  </si>
  <si>
    <t>Deferred Tax Assets, Valuation Allowance, Noncurrent</t>
  </si>
  <si>
    <t>Deferred Tax Assets, Operating Loss Carryforwards, Federal</t>
  </si>
  <si>
    <t>Deferred Tax Asset, Net Operating Loss, Increase (Decrease), Amount</t>
  </si>
  <si>
    <t>Current Federal Tax Expense (Benefit)</t>
  </si>
  <si>
    <t>Current State and Local Tax Expense (Benefit)</t>
  </si>
  <si>
    <t>Current Income Tax Expense (Benefit)</t>
  </si>
  <si>
    <t>Deferred Federal Income Tax Expense (Benefit)</t>
  </si>
  <si>
    <t>Deferred State and Local Income Tax Expense (Benefit)</t>
  </si>
  <si>
    <t>Tax Cuts and Jobs Act Of 2017, Complete Accounting, Change In Tax Rate, Deferred Tax Asset, Provisional Income Tax Expense (Benefit)</t>
  </si>
  <si>
    <t>Tax Cuts and Jobs Act of 2017, AMT Tax Credit, Income Tax Expense (Benefit)</t>
  </si>
  <si>
    <t>Unrecognized Tax Benefits that Would Impact Effective Tax Rate</t>
  </si>
  <si>
    <t>Charitable Contributions [Member]</t>
  </si>
  <si>
    <t>Alternative Minimum tax credit [Member]</t>
  </si>
  <si>
    <t>Income Taxes Net Deferred Tax assets/Liabilities (Details) - USD ($)</t>
  </si>
  <si>
    <t>Deferred Tax Assets, Operating Loss Carryforwards, Domestic</t>
  </si>
  <si>
    <t>Deferred Tax Assets, Property, Plant and Equipment</t>
  </si>
  <si>
    <t>deferred tax assets - gas well closing</t>
  </si>
  <si>
    <t>Deferred Tax Assets, Tax Deferred Expense, Compensation and Benefits, Pensions</t>
  </si>
  <si>
    <t>Deferred Tax Assets, Operating Loss Carryforwards</t>
  </si>
  <si>
    <t>Deferred Tax Assets, Hedging Transactions</t>
  </si>
  <si>
    <t>Deferred Tax Assets, Other</t>
  </si>
  <si>
    <t>Deferred Tax Assets, Gross</t>
  </si>
  <si>
    <t>Deferred Tax Assets, Valuation Allowance</t>
  </si>
  <si>
    <t>Deferred Tax Assets</t>
  </si>
  <si>
    <t>Deferred Tax Liabilities, Property, Plant and Equipment</t>
  </si>
  <si>
    <t>Deferred Tax Liabilities, Investment in Noncontrolled Affiliates</t>
  </si>
  <si>
    <t>Deferred Tax Liabilities, Derivatives</t>
  </si>
  <si>
    <t>Deferred Tax Liabilities, Leasing Arrangements</t>
  </si>
  <si>
    <t>Deferred Tax Liabilities, Other</t>
  </si>
  <si>
    <t>Deferred Tax Liabilities, Gross</t>
  </si>
  <si>
    <t>Deferred Tax Liabilities, Net</t>
  </si>
  <si>
    <t>Income Taxes Unrecognized tax benefits (Details) - USD ($) $ in Thousands</t>
  </si>
  <si>
    <t>Increase in Unrecognized Tax Benefits is Reasonably Possible</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Decrease Resulting from Settlements with Taxing Authorities</t>
  </si>
  <si>
    <t>Stock Repurchase (Details) - USD ($)</t>
  </si>
  <si>
    <t>Oct. 30, 2017</t>
  </si>
  <si>
    <t>Class of Stock [Line Items]</t>
  </si>
  <si>
    <t>Stock Repurchase Program, Authorized Amount</t>
  </si>
  <si>
    <t>Stock Repurchased During Period, Shares</t>
  </si>
  <si>
    <t>Treasury Stock Acquired, Average Cost Per Share</t>
  </si>
  <si>
    <t>Mine Closing, Reclamation, and Gas Well Closing (Details) - USD ($) $ in Thousands</t>
  </si>
  <si>
    <t>Asset Retirement Obligation, Beginning of Period</t>
  </si>
  <si>
    <t>Asset Retirement Obligation, Cash Paid to Settle</t>
  </si>
  <si>
    <t>Accretion Expense</t>
  </si>
  <si>
    <t>Asset Retirement Obligation, End of Period</t>
  </si>
  <si>
    <t>Asset Retirement Obligation, Other Change</t>
  </si>
  <si>
    <t>Asset Retirement Obligation, Revision of Estimate</t>
  </si>
  <si>
    <t>Property, Plant and Equipment PROPERTY PLANT AND EQUIPMENT (Details) - USD ($) $ in Thousands</t>
  </si>
  <si>
    <t>Proved Oil and Gas Property, Successful Effort Method</t>
  </si>
  <si>
    <t>Drilling Cost</t>
  </si>
  <si>
    <t>Unproved Oil and Gas Property, Successful Effort Method</t>
  </si>
  <si>
    <t>Gas Gathering Systems Net</t>
  </si>
  <si>
    <t>Surface Land And Other Equipment</t>
  </si>
  <si>
    <t>Gas Segment [Member]</t>
  </si>
  <si>
    <t>Gas wells and related equipment</t>
  </si>
  <si>
    <t>Other gas assets</t>
  </si>
  <si>
    <t>Property, Plant and Equipment Assets Amortized by Units of Production (Details) - USD ($) $ in Thousands</t>
  </si>
  <si>
    <t>Assets amortized by units of production [Member]</t>
  </si>
  <si>
    <t>Gas Segment [Member] | Assets amortized by units of production [Member]</t>
  </si>
  <si>
    <t>Advances for Gas Exploration, Development and Production Amount</t>
  </si>
  <si>
    <t>Property, Plant and Equipment Capital Leases (Details) - USD ($) $ in Thousands</t>
  </si>
  <si>
    <t>Capital Leased Assets [Line Items]</t>
  </si>
  <si>
    <t>Capital Leases, Lessee Balance Sheet, Assets by Major Class, Accumulated Depreciation</t>
  </si>
  <si>
    <t>jewell ridge pipeline [Member]</t>
  </si>
  <si>
    <t>Property, Plant and Equipment Joint Participation Agreements (Details) - USD ($) $ in Thousands</t>
  </si>
  <si>
    <t>Hess [Member]</t>
  </si>
  <si>
    <t>Drilling commitment carry</t>
  </si>
  <si>
    <t>Short-Term Notes Payable (Details)</t>
  </si>
  <si>
    <t>Dec. 31, 2017USD ($)Rate</t>
  </si>
  <si>
    <t>Short-term Debt [Line Items]</t>
  </si>
  <si>
    <t>Terms of Credit Facility</t>
  </si>
  <si>
    <t>minimum current ratio per credit facility | Rate</t>
  </si>
  <si>
    <t>Interest coverage ratio | Rate</t>
  </si>
  <si>
    <t>Senior Secured Credit Facility April122016 Member [Member]</t>
  </si>
  <si>
    <t>Credit facility, face amount</t>
  </si>
  <si>
    <t>letters of credit sub limit</t>
  </si>
  <si>
    <t>Additional Capacity Available On Credit Lines At Request</t>
  </si>
  <si>
    <t>Minimum interest coverage ratio | Rate</t>
  </si>
  <si>
    <t>Interest coverage ratio</t>
  </si>
  <si>
    <t>Letters of credit outstanding</t>
  </si>
  <si>
    <t>Borrowings and issuance of letters of credit remaining capacity</t>
  </si>
  <si>
    <t>Other Accrued Liabilities (Details) - USD ($) $ in Thousands</t>
  </si>
  <si>
    <t>Derivative Instruments and Hedges, Liabilities</t>
  </si>
  <si>
    <t>Accrued Royalties</t>
  </si>
  <si>
    <t>Interest Payable, Current</t>
  </si>
  <si>
    <t>Accrued Transportation Charges</t>
  </si>
  <si>
    <t>Accrual for Taxes Other than Income Taxes, Current</t>
  </si>
  <si>
    <t>Accrued Bonuses, Current</t>
  </si>
  <si>
    <t>Deferred Revenue</t>
  </si>
  <si>
    <t>Employee-related Liabilities</t>
  </si>
  <si>
    <t>Accrued Liabilities and Other Liabilities</t>
  </si>
  <si>
    <t>Defined Benefit Pension Plan Liabilities, Current</t>
  </si>
  <si>
    <t>Gas well closing liability, current</t>
  </si>
  <si>
    <t>Long-Term Debt (Details)</t>
  </si>
  <si>
    <t>9 Months Ended</t>
  </si>
  <si>
    <t>Sep. 30, 2017USD ($)</t>
  </si>
  <si>
    <t>Dec. 31, 2017USD ($)call_price</t>
  </si>
  <si>
    <t>Mar. 31, 2017USD ($)</t>
  </si>
  <si>
    <t>Proceeds from Issuance of Private Placement</t>
  </si>
  <si>
    <t>Unamortized Debt Issuance Expense</t>
  </si>
  <si>
    <t>Less amounts due in one year</t>
  </si>
  <si>
    <t>Debt and Capital Lease Obligations</t>
  </si>
  <si>
    <t>Senior Notes Due April 2020 [Member]</t>
  </si>
  <si>
    <t>Long-term Debt, Percentage Bearing Fixed Interest, Amount</t>
  </si>
  <si>
    <t>Debt Instrument, Call Price | call_price</t>
  </si>
  <si>
    <t>Debt Instrument, Repurchase Amount</t>
  </si>
  <si>
    <t>Senior Notes due April 2023 [Member]</t>
  </si>
  <si>
    <t>Debt Instrument, Unamortized Discount</t>
  </si>
  <si>
    <t>Senior Notes 8.25 Percent Due April 2020 Amount Purchased [Member]</t>
  </si>
  <si>
    <t>Senior notes due April 2020 at 8.25%</t>
  </si>
  <si>
    <t>Senior Notes Due March 2021 [Member]</t>
  </si>
  <si>
    <t>Long-Term Debt Debt Maturity Schedule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Secured Notes due April 2022 [Member]</t>
  </si>
  <si>
    <t>Senior notes due March 2021 at 6.375%</t>
  </si>
  <si>
    <t>Senior Secured Notes Due April 2022 Par Value [Member]</t>
  </si>
  <si>
    <t>Note due through December 2012 at 6.10%</t>
  </si>
  <si>
    <t>Leases Operating Leases (Details) - USD ($) $ in Thousands</t>
  </si>
  <si>
    <t>Operating Leased Assets [Line Items]</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Capital Leases (Details) - USD ($) $ in Thousands</t>
  </si>
  <si>
    <t>Capital Leases, Future Minimum Payments, Interest Included in Payments</t>
  </si>
  <si>
    <t>Capital Leases, Future Minimum Payments Due</t>
  </si>
  <si>
    <t>Capital Leases, Future Minimum Payments, Net Minimum Payments,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Present Value of Net Minimum Payments</t>
  </si>
  <si>
    <t>Capital Lease Obligations, Current</t>
  </si>
  <si>
    <t>Pension and OPEB Pension and OPEB Liability Disclosures (Details) - USD ($) $ in Thousands</t>
  </si>
  <si>
    <t>Defined Benefit Plan Disclosure [Line Items]</t>
  </si>
  <si>
    <t>Pension Contributions</t>
  </si>
  <si>
    <t>Defined Benefit Plan, Net Periodic Benefit Cost [Abstract]</t>
  </si>
  <si>
    <t>Defined Benefit Plan, Change in Benefit Obligation [Roll Forward]</t>
  </si>
  <si>
    <t>Pension Plan [Member]</t>
  </si>
  <si>
    <t>Defined Benefit Plan, Service Cost</t>
  </si>
  <si>
    <t>Defined Benefit Plan, Interest Cost</t>
  </si>
  <si>
    <t>Amortization of actuarial gain</t>
  </si>
  <si>
    <t>Defined Benefit Plan, Benefit Obligation</t>
  </si>
  <si>
    <t>service cost - prior year</t>
  </si>
  <si>
    <t>Defined Benefit Plan, Benefits Paid</t>
  </si>
  <si>
    <t>Defined Benefit Plan, Change in Fair Value of Plan Assets [Roll Forward]</t>
  </si>
  <si>
    <t>Defined Benefit Plan, Fair Value of Plan Assets</t>
  </si>
  <si>
    <t>Defined Benefit Plan, Contributions by Employer</t>
  </si>
  <si>
    <t>Pension and Other Postretirement Defined Benefit Plans, Liabilities, Noncurrent</t>
  </si>
  <si>
    <t>Pension and Other Postretirement Defined Benefit Plans, Current Liabilities</t>
  </si>
  <si>
    <t>Defined Benefit Plan, Amounts Recognized in Balance Sheet</t>
  </si>
  <si>
    <t>Defined Benefit Plan, Amounts Recognized in Other Comprehensive Income (Loss) [Abstrac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Amount to be Amortized from Accumulated Other Comprehensive Income (Loss) Next Fiscal Year [Abstract]</t>
  </si>
  <si>
    <t>Defined Benefit Plan, Amortization of Net Prior Service Cost (Credit)</t>
  </si>
  <si>
    <t>Defined Benefit Plan, Amortization of Net Gains (Losses)</t>
  </si>
  <si>
    <t>Defined Benefit Plan, Pension Plans with Accumulated Benefit Obligations in Excess of Plan Assets [Abstract]</t>
  </si>
  <si>
    <t>Defined Benefit Plan, Pension Plans with Accumulated Benefit Obligations in Excess of Plan Assets, Aggregate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Fair Value of Plan Assets</t>
  </si>
  <si>
    <t>Defined Benefit Plan, Weighted Average Assumptions Used in Calculating Benefit Obligation [Abstract]</t>
  </si>
  <si>
    <t>Defined Benefit Plan, Assumptions Used Calculating Benefit Obligation, Discount Rate</t>
  </si>
  <si>
    <t>3.70%</t>
  </si>
  <si>
    <t>4.26%</t>
  </si>
  <si>
    <t>Defined Benefit Plan, Assumptions Used Calculating Benefit Obligation, Rate of Compensation Increase</t>
  </si>
  <si>
    <t>4.05%</t>
  </si>
  <si>
    <t>3.90%</t>
  </si>
  <si>
    <t>Defined Benefit Plan, Weighted Average Assumptions Used in Calculating Net Periodic Benefit Cost [Abstract]</t>
  </si>
  <si>
    <t>Defined Benefit Plan, Assumptions Used Calculating Net Periodic Benefit Cost, Rate of Compensation Increase</t>
  </si>
  <si>
    <t>3.80%</t>
  </si>
  <si>
    <t>Defined Benefit Plan, Assumptions Used Calculating Net Periodic Benefit Cost, Discount Rate</t>
  </si>
  <si>
    <t>4.55%</t>
  </si>
  <si>
    <t>4.07%</t>
  </si>
  <si>
    <t>Defined Benefit Plan, Expected Future Benefit Payments, Fiscal Year Maturity [Abstract]</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Expected Future Benefit Payments in Year One</t>
  </si>
  <si>
    <t>Pension and OPEB Pension Plan Assets Fair Value (Details) - USD ($) $ in Thousands</t>
  </si>
  <si>
    <t>Stock Based Compensation (Details)</t>
  </si>
  <si>
    <t>Dec. 31, 2017USD ($)shares</t>
  </si>
  <si>
    <t>Share-based Compensation Arrangement by Share-based Payment Award [Line Items]</t>
  </si>
  <si>
    <t>Income Tax Expense (Benefit) Recognized, Additional</t>
  </si>
  <si>
    <t>Share-based Compensation Arrangement by Share-based Payment Award, Number of Shares Authorized | shares</t>
  </si>
  <si>
    <t>Employee Service Share-based Compensation, Nonvested Awards, Total Compensation Cost Not yet Recognized</t>
  </si>
  <si>
    <t>Share-based Compensation Arrangement by Share-based Payment Award, Number of Shares Available for Grant | shares</t>
  </si>
  <si>
    <t>Employee Service Share-based Compensation, Tax Benefit from Compensation Expense</t>
  </si>
  <si>
    <t>Allocated Share-based Compensation Expense</t>
  </si>
  <si>
    <t>Performance Shares [Member]</t>
  </si>
  <si>
    <t>Stockholders' Equity Note, Stock Split, Conversion Ratio</t>
  </si>
  <si>
    <t>Share-based Compensation Arrangement by Share-based Payment Award, Options, Vested and Expected to Vest, Outstanding, Weighted Average Remaining Contractual Te</t>
  </si>
  <si>
    <t>Restricted Stock [Member]</t>
  </si>
  <si>
    <t>Board Approved Share Increase [Member]</t>
  </si>
  <si>
    <t>Performance Options [Member]</t>
  </si>
  <si>
    <t>Share-based Compensation Arrangement by Share-based Payment Award, Options, Exercises in Period, Intrinsic Value</t>
  </si>
  <si>
    <t>Proceeds from Stock Options Exercised</t>
  </si>
  <si>
    <t>Stock Granted, Value, Share-based Compensation, Net of Forfeitures</t>
  </si>
  <si>
    <t>Stock Based Compensation Weighted Average Fair Value of Grants (Details) - USD ($)</t>
  </si>
  <si>
    <t>Share-based Compensation Arrangement by Share-based Payment Award, Options, Grants in Period, Weighted Average Grant Date Fair Value</t>
  </si>
  <si>
    <t>Share-based Compensation Arrangement by Share-based Payment Award, Options, Exercisable, Weighted Average Remaining Contractual Te</t>
  </si>
  <si>
    <t>Share-based Compensation Arrangement by Share-based Payment Award, Options, Outstanding, Weighted Average Remaining Contractual TER</t>
  </si>
  <si>
    <t>Share-based Compensation, Shares Authorized under Stock Option Plans, Exercise Price Range, Number of Outstanding Options</t>
  </si>
  <si>
    <t>Stock Based Compensation Stock Option Rollforward (Details) - USD ($)</t>
  </si>
  <si>
    <t>Share-based Compensation Arrangement by Share-based Payment Award, Options, Outstanding [Roll Forward]</t>
  </si>
  <si>
    <t>Employee Service Share-based Compensation, Nonvested Awards, Total Compensation Cost Not yet Recognized, Period for Recognition</t>
  </si>
  <si>
    <t>Stock Issued During Period, Value, Restricted Stock Award, Net of Forfeitures</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Issued In Period, Result of Payout</t>
  </si>
  <si>
    <t>Share-based Compensation Arrangement by Share-based Payment Award, Equity Instruments Other than Options, Issued In Period, Result of Payout,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Other Than Options, Surrendered, Result of Separation</t>
  </si>
  <si>
    <t>Share-based Compensation Arrangement by Share-based Payment Award, Other Than Options, Surrendered Due to Separation, Weighted Average Exercise Price</t>
  </si>
  <si>
    <t>Share-based Compensation Arrangement by Share-based Payment Award, Other Than Options, Granted In Conversion, Result of Separation</t>
  </si>
  <si>
    <t>Share-based Compensation Arrangement by Share-based Payment Award, Other Than Options, Granted In Conversion Due to Separation, Weighted Average Exercise Price</t>
  </si>
  <si>
    <t>Share-based Compensation Arrangement by Share-based Payment Award, Options, Exercises in Period, Total Intrinsic Value</t>
  </si>
  <si>
    <t>Share-based Compensation Arrangement by Share-based Payment Award, Options, Outstanding, Weighted Average Exercise Price</t>
  </si>
  <si>
    <t>Share-based comp Options Granted Weighted average exercise price</t>
  </si>
  <si>
    <t>Share-based Compensation Arrangement by Share-based Payment Award, Options, Exercises in Period</t>
  </si>
  <si>
    <t>Share Based Comp, Exercises, Weighted Average Exercise Price</t>
  </si>
  <si>
    <t>Share-based Compensation Arrangement by Share-based Payment Award, Options, Granted In Conversion, Result of Separation</t>
  </si>
  <si>
    <t>Share-based Compensation Arrangement by Share-based Payment Award, Options, Granted In Conversion Due to Separation, Weighted Average Exercise Price</t>
  </si>
  <si>
    <t>Share-based Compensation Arrangement by Share-based Payment Award, Options, Vested and Expected to Vest, Outstanding, Number</t>
  </si>
  <si>
    <t>Share-based Compensation Arrangement by Share-based Payment Award, Options, Outstanding, Intrinsic Value</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Directors - thirty three percent per year [Member] | Employee Stock Option [Member]</t>
  </si>
  <si>
    <t>thirty three percent per year [Member] | Employee Stock Option [Member]</t>
  </si>
  <si>
    <t>Stock Based Compensation Restricted and Performance Stock Unit Rollforward (Details) - USD ($)</t>
  </si>
  <si>
    <t>Share-based Compensation Arrangement by Share-based Payment Award, Number of Shares Available for Grant</t>
  </si>
  <si>
    <t>Stock Based Compensation Option Assumptions and Weighted Average Fair Values (Details) - $ / shares</t>
  </si>
  <si>
    <t>Share-based Compensation Arrangement by Share-based Payment Award, Fair Value Assumptions, Risk Free Interest Rate</t>
  </si>
  <si>
    <t>Share-based Compensation Arrangement by Share-based Payment Award, Fair Value Assumptions, Expected Dividend Rate</t>
  </si>
  <si>
    <t>Share Based Comp expected forfeiture rate</t>
  </si>
  <si>
    <t>Share-based Compensation Arrangement by Share-based Payment Award, Fair Value Assumptions, Expected Volatility Rate</t>
  </si>
  <si>
    <t>51.00%</t>
  </si>
  <si>
    <t>61.00%</t>
  </si>
  <si>
    <t>Share-based Compensation Arrangement by Share-based Payment Award, Fair Value Assumptions, Expected Term, Simplified Method</t>
  </si>
  <si>
    <t>Supplemental Cash Flow Supplemental Cash Flow (Details) - USD ($)</t>
  </si>
  <si>
    <t>Income Taxes Paid</t>
  </si>
  <si>
    <t>Interest Paid, Net</t>
  </si>
  <si>
    <t>Proceeds from Income Tax Refunds</t>
  </si>
  <si>
    <t>Capital Lease Obligations [Member]</t>
  </si>
  <si>
    <t>Other Significant Noncash Transactions [Line Items]</t>
  </si>
  <si>
    <t>Noncash or Part Noncash Acquisition, Value of Liabilities Assumed</t>
  </si>
  <si>
    <t>Notes Received from Property Sales [Member]</t>
  </si>
  <si>
    <t>Other Significant Noncash Transaction, Value of Consideration Received</t>
  </si>
  <si>
    <t>Concentrations of Credit Risk (Details) - Customer Concentration Risk [Member]</t>
  </si>
  <si>
    <t>Sales Revenue, Goods, Net [Member] | Direct Energy Business Marketing LLC [Member]</t>
  </si>
  <si>
    <t>Concentration Risk [Line Items]</t>
  </si>
  <si>
    <t>Concentration Risk, Customer</t>
  </si>
  <si>
    <t>Sales Revenue, Goods, Net [Member] | NJR Energy Services Company [Member]</t>
  </si>
  <si>
    <t>Accounts Receivable [Member]</t>
  </si>
  <si>
    <t>Accounts Receivable [Member] | Gas Customers [Member]</t>
  </si>
  <si>
    <t>Accounts Receivable [Member] | Steel and Coke Producers [Member]</t>
  </si>
  <si>
    <t>Accounts Receivable [Member] | All Other [Member]</t>
  </si>
  <si>
    <t>Financial Instruments Measured at Fair Value on a Recurring Basis (Details) - USD ($) $ in Thousands</t>
  </si>
  <si>
    <t>Dec. 31, 2014</t>
  </si>
  <si>
    <t>Fair Value, Assets Measured on Recurring Basis, Financial Statement Captions [Line Items]</t>
  </si>
  <si>
    <t>Quoted Prices in Active Markets for Identical Liabilities (Level 1)</t>
  </si>
  <si>
    <t>Derivative Asset</t>
  </si>
  <si>
    <t>Significant Other Observable Inputs (Level 2)</t>
  </si>
  <si>
    <t>Significant Unobservable Inputs (Level 3)</t>
  </si>
  <si>
    <t>Put Option [Member] | Quoted Prices in Active Markets for Identical Liabilities (Level 1)</t>
  </si>
  <si>
    <t>Put Option [Member] | Significant Other Observable Inputs (Level 2)</t>
  </si>
  <si>
    <t>Put Option [Member] | Significant Unobservable Inputs (Level 3)</t>
  </si>
  <si>
    <t>Carrying Amounts and Fair Values of Financial Instruments for Which the Fair Value Option Was Not Elected (Details) - USD ($) $ in Thousands</t>
  </si>
  <si>
    <t>Fair Value, Balance Sheet Grouping, Financial Statement Captions [Line Items]</t>
  </si>
  <si>
    <t>Long-term debt</t>
  </si>
  <si>
    <t>Reported Value Measurement [Member]</t>
  </si>
  <si>
    <t>Estimate of Fair Value Measurement [Member]</t>
  </si>
  <si>
    <t>Derivatives Derivates Impact on Income (Details) MMcf in Billions</t>
  </si>
  <si>
    <t>Dec. 31, 2017USD ($)MMcf</t>
  </si>
  <si>
    <t>Dec. 31, 2016USD ($)MMcf</t>
  </si>
  <si>
    <t>Derivative Instruments, Gain (Loss) [Line Items]</t>
  </si>
  <si>
    <t>Unrealized Gain (Loss) on Derivatives and Commodity Contracts</t>
  </si>
  <si>
    <t>Accumulated Other Comprehensive Income (Loss), Derivatives Qualifying as Hedges, Net of Tax [Roll Forward]</t>
  </si>
  <si>
    <t>Derivative Instruments, Gain (Loss) Recognized in Other Comprehensive Income (Loss), Effective Portion, Net</t>
  </si>
  <si>
    <t>Commodity Member [Member]</t>
  </si>
  <si>
    <t>Derivative, Nonmonetary Notional Amount, Volume | MMcf</t>
  </si>
  <si>
    <t>Reclassification out of Accumulated Other Comprehensive Income [Member]</t>
  </si>
  <si>
    <t>Swap [Member]</t>
  </si>
  <si>
    <t>Natural Gas Liquids [Member]</t>
  </si>
  <si>
    <t>Basis Swap [Member]</t>
  </si>
  <si>
    <t>Basis Member [Member]</t>
  </si>
  <si>
    <t>Propane [Member]</t>
  </si>
  <si>
    <t>Natural Gas [Member] | Swap [Member] | Cash Flow Hedging [Member]</t>
  </si>
  <si>
    <t>Revenue Mineral Sales [Member] | Natural Gas [Member] | Swap [Member] | Cash Flow Hedging [Member]</t>
  </si>
  <si>
    <t>Derivatives Derivatives by Balance Sheet Location (Details) - USD ($) $ in Thousands</t>
  </si>
  <si>
    <t>Derivative [Line Items]</t>
  </si>
  <si>
    <t>Derivative Asset, Current</t>
  </si>
  <si>
    <t>Derivative Liability</t>
  </si>
  <si>
    <t>Derivative Liability, Current</t>
  </si>
  <si>
    <t>Derivative Liability, Noncurrent</t>
  </si>
  <si>
    <t>Derivative Asset, Noncurrent</t>
  </si>
  <si>
    <t>Maximum Potential Total of Future Payments Under Commitment Instruments (Details) $ in Thousands</t>
  </si>
  <si>
    <t>Loss Contingencies [Line Items]</t>
  </si>
  <si>
    <t>Maximum potential total of future payments under commitments</t>
  </si>
  <si>
    <t>Surety Bond [Member]</t>
  </si>
  <si>
    <t>Surety Bond [Member] | Employee-Related</t>
  </si>
  <si>
    <t>Surety Bond [Member] | Other Commitments</t>
  </si>
  <si>
    <t>Surety Bonds:</t>
  </si>
  <si>
    <t>Surety Bonds: | Employee-Related</t>
  </si>
  <si>
    <t>Surety Bonds: | Environmental</t>
  </si>
  <si>
    <t>Surety Bonds: | Other Commitments</t>
  </si>
  <si>
    <t>Guarantees [Member]</t>
  </si>
  <si>
    <t>Guarantees [Member] | Other Commitments</t>
  </si>
  <si>
    <t>Balance on First Anniversary [Member]</t>
  </si>
  <si>
    <t>Balance on First Anniversary [Member] | Surety Bond [Member]</t>
  </si>
  <si>
    <t>Balance on First Anniversary [Member] | Surety Bond [Member] | Employee-Related</t>
  </si>
  <si>
    <t>Balance on First Anniversary [Member] | Surety Bond [Member] | Other Commitments</t>
  </si>
  <si>
    <t>Balance on First Anniversary [Member] | Surety Bonds:</t>
  </si>
  <si>
    <t>Balance on First Anniversary [Member] | Surety Bonds: | Employee-Related</t>
  </si>
  <si>
    <t>Balance on First Anniversary [Member] | Surety Bonds: | Environmental</t>
  </si>
  <si>
    <t>Balance on First Anniversary [Member] | Surety Bonds: | Other Commitments</t>
  </si>
  <si>
    <t>Balance on First Anniversary [Member] | Guarantees [Member]</t>
  </si>
  <si>
    <t>Balance on First Anniversary [Member] | Guarantees [Member] | Other Commitments</t>
  </si>
  <si>
    <t>More Than One And Within Three Years From Balance Sheet Date [Member]</t>
  </si>
  <si>
    <t>More Than One And Within Three Years From Balance Sheet Date [Member] | Surety Bond [Member]</t>
  </si>
  <si>
    <t>More Than One And Within Three Years From Balance Sheet Date [Member] | Surety Bond [Member] | Employee-Related</t>
  </si>
  <si>
    <t>More Than One And Within Three Years From Balance Sheet Date [Member] | Surety Bond [Member] | Other Commitments</t>
  </si>
  <si>
    <t>More Than One And Within Three Years From Balance Sheet Date [Member] | Surety Bonds:</t>
  </si>
  <si>
    <t>More Than One And Within Three Years From Balance Sheet Date [Member] | Surety Bonds: | Employee-Related</t>
  </si>
  <si>
    <t>More Than One And Within Three Years From Balance Sheet Date [Member] | Surety Bonds: | Environmental</t>
  </si>
  <si>
    <t>More Than One And Within Three Years From Balance Sheet Date [Member] | Surety Bonds: | Other Commitments</t>
  </si>
  <si>
    <t>More Than One And Within Three Years From Balance Sheet Date [Member] | Guarantees [Member]</t>
  </si>
  <si>
    <t>More Than One And Within Three Years From Balance Sheet Date [Member] | Guarantees [Member] | Other Commitments</t>
  </si>
  <si>
    <t>More Than Three And Within Five Years From Balance Sheet Date [Member]</t>
  </si>
  <si>
    <t>More Than Three And Within Five Years From Balance Sheet Date [Member] | Surety Bond [Member]</t>
  </si>
  <si>
    <t>More Than Three And Within Five Years From Balance Sheet Date [Member] | Surety Bond [Member] | Employee-Related</t>
  </si>
  <si>
    <t>More Than Three And Within Five Years From Balance Sheet Date [Member] | Surety Bond [Member] | Other Commitments</t>
  </si>
  <si>
    <t>More Than Three And Within Five Years From Balance Sheet Date [Member] | Surety Bonds:</t>
  </si>
  <si>
    <t>More Than Three And Within Five Years From Balance Sheet Date [Member] | Surety Bonds: | Employee-Related</t>
  </si>
  <si>
    <t>More Than Three And Within Five Years From Balance Sheet Date [Member] | Surety Bonds: | Environmental</t>
  </si>
  <si>
    <t>More Than Three And Within Five Years From Balance Sheet Date [Member] | Surety Bonds: | Other Commitments</t>
  </si>
  <si>
    <t>More Than Three And Within Five Years From Balance Sheet Date [Member] | Guarantees [Member]</t>
  </si>
  <si>
    <t>More Than Three And Within Five Years From Balance Sheet Date [Member] | Guarantees [Member] | Other Commitments</t>
  </si>
  <si>
    <t>Beyond Five Years of Balance Sheet Date [Member]</t>
  </si>
  <si>
    <t>Beyond Five Years of Balance Sheet Date [Member] | Surety Bond [Member]</t>
  </si>
  <si>
    <t>Beyond Five Years of Balance Sheet Date [Member] | Surety Bond [Member] | Employee-Related</t>
  </si>
  <si>
    <t>Beyond Five Years of Balance Sheet Date [Member] | Surety Bond [Member] | Other Commitments</t>
  </si>
  <si>
    <t>Beyond Five Years of Balance Sheet Date [Member] | Surety Bonds:</t>
  </si>
  <si>
    <t>Beyond Five Years of Balance Sheet Date [Member] | Surety Bonds: | Employee-Related</t>
  </si>
  <si>
    <t>Beyond Five Years of Balance Sheet Date [Member] | Surety Bonds: | Environmental</t>
  </si>
  <si>
    <t>Beyond Five Years of Balance Sheet Date [Member] | Surety Bonds: | Other Commitments</t>
  </si>
  <si>
    <t>Beyond Five Years of Balance Sheet Date [Member] | Guarantees [Member]</t>
  </si>
  <si>
    <t>Beyond Five Years of Balance Sheet Date [Member] | Guarantees [Member] | Other Commitments</t>
  </si>
  <si>
    <t>Unrecorded Unconditional Purchase Obligation (Details) - Purchase Commitment [Member] $ in Thousands</t>
  </si>
  <si>
    <t>Unrecorded Unconditional Purchase Obligation [Line Items]</t>
  </si>
  <si>
    <t>Less than 1 year</t>
  </si>
  <si>
    <t>1 - 3 years</t>
  </si>
  <si>
    <t>3 - 5 years</t>
  </si>
  <si>
    <t>More than 5 years</t>
  </si>
  <si>
    <t>Total Purchase Obligations</t>
  </si>
  <si>
    <t>Segment Information Industry Segment Results (Details) - USD ($) $ in Thousands</t>
  </si>
  <si>
    <t>Segment Reporting Information [Line Items]</t>
  </si>
  <si>
    <t>Sales-Outside</t>
  </si>
  <si>
    <t>Sales-Purchased Gas</t>
  </si>
  <si>
    <t>Freight-Outside</t>
  </si>
  <si>
    <t>Segment Reporting - Intersegment Transfers</t>
  </si>
  <si>
    <t>Sales Revenue, Services, Net</t>
  </si>
  <si>
    <t>Income (Loss) from Continuing Operations before Income Taxes, Domestic</t>
  </si>
  <si>
    <t>Segment Reporting - Capital Expenditures</t>
  </si>
  <si>
    <t>Investments in Unconsolidated Equity Affiliates</t>
  </si>
  <si>
    <t>Total Reportable Business Segments</t>
  </si>
  <si>
    <t>Other Segments [Member]</t>
  </si>
  <si>
    <t>Coalbed Methane | Gas Segment [Member]</t>
  </si>
  <si>
    <t>Marcellus Shale | Gas Segment [Member]</t>
  </si>
  <si>
    <t>Utica Shale [Member] | Gas Segment [Member]</t>
  </si>
  <si>
    <t>Other Gas | Gas Segment [Member]</t>
  </si>
  <si>
    <t>Sales Revenue, Goods, Net [Member] | Customer Concentration Risk [Member] | Direct Energy Business Marketing LLC [Member]</t>
  </si>
  <si>
    <t>Sales Revenue, Goods, Net [Member] | Customer Concentration Risk [Member] | NJR Energy Services Company [Member]</t>
  </si>
  <si>
    <t>Reconciliation of Segment Information, Revenue and Other Income (Details) - USD ($) $ in Thousands</t>
  </si>
  <si>
    <t>Revenue From External Customers</t>
  </si>
  <si>
    <t>Earnings Before Income Taxes:</t>
  </si>
  <si>
    <t>Sales</t>
  </si>
  <si>
    <t>Corporate and Other [Member]</t>
  </si>
  <si>
    <t>Excludes Gas Segment [Member]</t>
  </si>
  <si>
    <t>Interest Income (Expense), Net and Other Non-operating Activity</t>
  </si>
  <si>
    <t>Corporate Adjustments And Eliminations [Member]</t>
  </si>
  <si>
    <t>Gain (Loss) Estimates on Extinguishment of Debt</t>
  </si>
  <si>
    <t>Reconciliation of Segment Information, Total Assets (Details) - USD ($) $ in Thousands</t>
  </si>
  <si>
    <t>Assets:</t>
  </si>
  <si>
    <t>Items excluded from segment assets:</t>
  </si>
  <si>
    <t>Cash and Other Investments</t>
  </si>
  <si>
    <t>Intersegment Eliminations [Member]</t>
  </si>
  <si>
    <t>Segment Information Reconciliation of Earnings Before Income Tax (Details) - USD ($) $ in Thousands</t>
  </si>
  <si>
    <t>Segment Reporting, Reconciling Item for Operating Profit (Loss) from Segment to Consolidated [Line Items]</t>
  </si>
  <si>
    <t>Corporate, Adjustments and Eliminations</t>
  </si>
  <si>
    <t>Related Party (Details) - USD ($)</t>
  </si>
  <si>
    <t>Nov. 30, 2017</t>
  </si>
  <si>
    <t>Related Party Transaction [Line Items]</t>
  </si>
  <si>
    <t>Additional Paid in Capital</t>
  </si>
  <si>
    <t>Income (Loss) from Equity Method Investments</t>
  </si>
  <si>
    <t>CNX Midstream DevCo I LP [Member]</t>
  </si>
  <si>
    <t>25.00%</t>
  </si>
  <si>
    <t>CONE Gathering [Member]</t>
  </si>
  <si>
    <t>Limited Partners' Contributed Capital</t>
  </si>
  <si>
    <t>50.00%</t>
  </si>
  <si>
    <t>Distribution Made to Limited Partner, Cash Distributions Paid</t>
  </si>
  <si>
    <t>Proceeds from Sale of Equity Method Investments</t>
  </si>
  <si>
    <t>Equity Method Investment, Change in Basis</t>
  </si>
  <si>
    <t>Equity Method Investment, Asset Transfer</t>
  </si>
  <si>
    <t>CNX Midstream DevCo II LP [Member]</t>
  </si>
  <si>
    <t>95.00%</t>
  </si>
  <si>
    <t>CONE Midstream [Member]</t>
  </si>
  <si>
    <t>Total Purchase Consideration of Drop</t>
  </si>
  <si>
    <t>Equity Method Investment, Cash Consideration for Drop</t>
  </si>
  <si>
    <t>Equity Method Investment, Stock Issued on Drop</t>
  </si>
  <si>
    <t>Related Party Transaction, Expenses from Transactions with Related Party</t>
  </si>
  <si>
    <t>CNX Midstream Partners LP [Member]</t>
  </si>
  <si>
    <t>Limited Liability Company (LLC) or Limited Partnership (LP), Managing Member or General Partner, Ownership Interest</t>
  </si>
  <si>
    <t>200.00%</t>
  </si>
  <si>
    <t>Limited Liability Company (LLC) or Limited Partnership (LP), Members or Limited Partners, Ownership Interest</t>
  </si>
  <si>
    <t>33.50%</t>
  </si>
  <si>
    <t>CONE [Member]</t>
  </si>
  <si>
    <t>Due from Related Parties</t>
  </si>
  <si>
    <t>CNX Coal Resources LP [Member]</t>
  </si>
  <si>
    <t>CONSOL Energy [Member]</t>
  </si>
  <si>
    <t>One-time Transaction Cost, Spin-off</t>
  </si>
  <si>
    <t>Due from Related Parties, Current</t>
  </si>
  <si>
    <t>Due to Related Parties, Current</t>
  </si>
  <si>
    <t>Current Liabilities [Member] | CONSOL Energy [Member]</t>
  </si>
  <si>
    <t>Other Liabilities [Member] | CONSOL Energy [Member]</t>
  </si>
  <si>
    <t>Subordinated Units [Member]</t>
  </si>
  <si>
    <t>Conversion of Stock, Shares Converted</t>
  </si>
  <si>
    <t>Supplemental Gas Data Capitalized Costs (Details) - USD ($) $ in Thousands</t>
  </si>
  <si>
    <t>Capitalized Costs Relating to Oil and Gas Producing Activities, by Geographic Area [Line Items]</t>
  </si>
  <si>
    <t>Gathering assets</t>
  </si>
  <si>
    <t>Wells and related equipment</t>
  </si>
  <si>
    <t>Gas well plugging</t>
  </si>
  <si>
    <t>Total Property, Plant and Equipment</t>
  </si>
  <si>
    <t>Accumulated Depreciation, Depletion and Amortization</t>
  </si>
  <si>
    <t>Net Capitalized Costs</t>
  </si>
  <si>
    <t>Supplemental Gas Data Oil and Gas Expenditures (Details) - USD ($) $ in Thousands</t>
  </si>
  <si>
    <t>Costs Incurred, Oil and Gas Property Acquisition, Exploration, and Development Activities [Line Items]</t>
  </si>
  <si>
    <t>Proven properties</t>
  </si>
  <si>
    <t>Unproven properties</t>
  </si>
  <si>
    <t>Development</t>
  </si>
  <si>
    <t>Exploration</t>
  </si>
  <si>
    <t>Costs Incurred, Oil and Gas Property Acquisition, Exploration, and Development Activities</t>
  </si>
  <si>
    <t>Supplemental Gas Data Results of Operations (Details) $ in Thousands</t>
  </si>
  <si>
    <t>Dec. 31, 2017USD ($)wells</t>
  </si>
  <si>
    <t>Results of Operations for Oil and Gas Producing Activities, by Geographic Area [Line Items]</t>
  </si>
  <si>
    <t>Exploratory Wells Drilled, Net Productive</t>
  </si>
  <si>
    <t>Development Wells Drilled, Net Nonproductive | wells</t>
  </si>
  <si>
    <t>Production Revenue</t>
  </si>
  <si>
    <t>Total Revenue</t>
  </si>
  <si>
    <t>Lifting Costs</t>
  </si>
  <si>
    <t>Gathering Costs</t>
  </si>
  <si>
    <t>E&amp;P Direct Administration and Selling</t>
  </si>
  <si>
    <t>Other Costs</t>
  </si>
  <si>
    <t>DD&amp;A</t>
  </si>
  <si>
    <t>Pre-tax Operating Income</t>
  </si>
  <si>
    <t>Development Wells Drilled, Net Productive</t>
  </si>
  <si>
    <t>Exploratory Wells Drilled, Net Nonproductive | wells</t>
  </si>
  <si>
    <t>Cnx Gas Guarantor [Member]</t>
  </si>
  <si>
    <t>Gain (Loss) on Sale of Assets</t>
  </si>
  <si>
    <t>Supplemental Gas Data Average Unit Prices (Details) MBbls in Thousands</t>
  </si>
  <si>
    <t>Dec. 31, 2017USD ($)MMcfMBbls</t>
  </si>
  <si>
    <t>Dec. 31, 2016USD ($)MMcfMBbls</t>
  </si>
  <si>
    <t>Dec. 31, 2015USD ($)MMcf</t>
  </si>
  <si>
    <t>Dec. 31, 2014MMcf</t>
  </si>
  <si>
    <t>Average Sales Price and Production Costs Per Unit of Production [Line Items]</t>
  </si>
  <si>
    <t>Proved Developed and Undeveloped Reserves, Sales of Minerals in Place</t>
  </si>
  <si>
    <t>Oil and Gas Delivery Commitments and Contracts, Remaining Contractual Volume</t>
  </si>
  <si>
    <t>Proved Developed and Undeveloped Reserves, Production</t>
  </si>
  <si>
    <t>Proved Developed and Undeveloped Reserves, Purchases of Minerals in Place</t>
  </si>
  <si>
    <t>Consolidated Oil and Gas Production Costs Per Unit of Production | $</t>
  </si>
  <si>
    <t>Beginning reserves</t>
  </si>
  <si>
    <t>Proved Developed and Undeveloped Reserves, Revisions of Previous Estimates</t>
  </si>
  <si>
    <t>Proved Developed and Undeveloped Reserves, Improved Recovery</t>
  </si>
  <si>
    <t>Proved Developed and Undeveloped Reserves, Extensions, Discoveries, and Additions</t>
  </si>
  <si>
    <t>Plan and Other Revisions [Member]</t>
  </si>
  <si>
    <t>Natural Gas [Member]</t>
  </si>
  <si>
    <t>Natural Gas [Member] | Plan and Other Revisions [Member]</t>
  </si>
  <si>
    <t>Natural Gas, Per Thousand Cubic Feet [Member]</t>
  </si>
  <si>
    <t>Average Gas Sales Price before effects of financial settlements | $</t>
  </si>
  <si>
    <t>Average effects of financial settlements (per thousand cubic feet) | $</t>
  </si>
  <si>
    <t>Average gas sales price including effects of financial settlements (per thousand cubic feet) | $</t>
  </si>
  <si>
    <t>Proved Developed and Undeveloped Reserves, Sales of Minerals in Place | MBbls</t>
  </si>
  <si>
    <t>Proved Developed and Undeveloped Reserves, Purchases of Minerals in Place | MBbls</t>
  </si>
  <si>
    <t>Natural Gas Liquids [Member] | Plan and Other Revisions [Member]</t>
  </si>
  <si>
    <t>Crude Oil [Member]</t>
  </si>
  <si>
    <t>Crude Oil [Member] | Plan and Other Revisions [Member]</t>
  </si>
  <si>
    <t>Supplemental Gas Data Acreages (Details) number in Thousands, a in Thousands, $ in Thousands</t>
  </si>
  <si>
    <t>Dec. 31, 2017USD ($)a</t>
  </si>
  <si>
    <t>Jun. 30, 2017producing_wells</t>
  </si>
  <si>
    <t>Gas and Oil Acreage [Line Items]</t>
  </si>
  <si>
    <t>Unproved Oil and Gas Property, Successful Effort Method | $</t>
  </si>
  <si>
    <t>Proved Oil and Gas Property, Successful Effort Method | $</t>
  </si>
  <si>
    <t>Gas and Oil Acreage, Undeveloped, Net</t>
  </si>
  <si>
    <t>unproved acreage gross</t>
  </si>
  <si>
    <t>Gas and Oil Acreage, Unproved, Net</t>
  </si>
  <si>
    <t>Total Acreage - Gross</t>
  </si>
  <si>
    <t>Total Acreage - Net</t>
  </si>
  <si>
    <t>Productive Gas Wells, Number of Wells, Net</t>
  </si>
  <si>
    <t>Productive Oil Wells, Number of Wells, Gross</t>
  </si>
  <si>
    <t>Productive Oil Wells, Number of Wells, Net</t>
  </si>
  <si>
    <t>Gas and Oil Area, Developed, Gross</t>
  </si>
  <si>
    <t>Gas and Oil Area, Developed, Net</t>
  </si>
  <si>
    <t>Gas and Oil Area, Undeveloped, Gross</t>
  </si>
  <si>
    <t>Supplemental Gas Data Exploratary Wells (Details) $ in Thousands</t>
  </si>
  <si>
    <t>Projects with Exploratory Well Costs Capitalized for More than One Year [Line Items]</t>
  </si>
  <si>
    <t>Costs expensed due to determination of dry hole or abandonment of project</t>
  </si>
  <si>
    <t>Costs reclassified to wells, equipment and facilities based on the determination of proved reserves</t>
  </si>
  <si>
    <t>Supplemental Gas Data PV-10 (Details) - USD ($) $ in Thousands</t>
  </si>
  <si>
    <t>Discounted Future Net Cash Flows Relating to Proved Oil and Gas Reserves [Line Items]</t>
  </si>
  <si>
    <t>Revenues</t>
  </si>
  <si>
    <t>Production costs</t>
  </si>
  <si>
    <t>Development costs</t>
  </si>
  <si>
    <t>Income tax expense</t>
  </si>
  <si>
    <t>Future Net Cash Flows</t>
  </si>
  <si>
    <t>Discounted to present value at a 10% annual rate</t>
  </si>
  <si>
    <t>Total standardized measure of discounted net cash flows</t>
  </si>
  <si>
    <t>Supplemental Gas Data PV-10 Reconciliation (Details) MMcf in Thousands, $ in Thousands</t>
  </si>
  <si>
    <t>Dec. 31, 2014USD ($)MMcf</t>
  </si>
  <si>
    <t>Beginning reserves | MMcf</t>
  </si>
  <si>
    <t>Net changes in sales prices and production costs</t>
  </si>
  <si>
    <t>Net change due to revisions in quantity estimates</t>
  </si>
  <si>
    <t>Net change due to extensions, discoveries and improved recovery</t>
  </si>
  <si>
    <t>Development costs incurred during the period</t>
  </si>
  <si>
    <t>Difference in previously estimated development costs compared to actual costs incurred during the period</t>
  </si>
  <si>
    <t>Increase Due to Purchases of Minerals in Place</t>
  </si>
  <si>
    <t>Decrease Due to Sales of Minerals in Place</t>
  </si>
  <si>
    <t>Changes in estimated future development costs</t>
  </si>
  <si>
    <t>Net change in future income taxes</t>
  </si>
  <si>
    <t>Standardized Measure of Discounted Future Net Cash Flow of Proved Oil and Gas Reserves, Timing and Other</t>
  </si>
  <si>
    <t>Accretion of discount and other</t>
  </si>
  <si>
    <t>Supplemental Gas Data Proved Undeveloped Reserves (Details) MMcf in Thousands, MBbls in Thousands</t>
  </si>
  <si>
    <t>Jan. 02, 2013MMcf</t>
  </si>
  <si>
    <t>Reserve Quantities [Line Items]</t>
  </si>
  <si>
    <t>Payments to Acquire Property, Plant, and Equipment | $</t>
  </si>
  <si>
    <t>Proved Undeveloped Reserve (Volume)</t>
  </si>
  <si>
    <t>undeveloped reserves transferred to developed</t>
  </si>
  <si>
    <t>Price Changes [Member]</t>
  </si>
  <si>
    <t>Plan Changes [Member]</t>
  </si>
  <si>
    <t>Natural Gas [Member] | proved undeveloped [Member]</t>
  </si>
  <si>
    <t>Natural Gas [Member] | Proved Developed [Member]</t>
  </si>
  <si>
    <t>Natural Gas Liquids [Member] | proved undeveloped [Member]</t>
  </si>
  <si>
    <t>Natural Gas Liquids [Member] | Proved Developed [Member]</t>
  </si>
  <si>
    <t>Crude Oil [Member] | proved undeveloped [Member]</t>
  </si>
  <si>
    <t>Crude Oil [Member] | Proved Developed [Member]</t>
  </si>
  <si>
    <t>Supplemental Quarterly Info (Unaudited) (Details) - USD ($) $ / shares in Units, $ in Thousands</t>
  </si>
  <si>
    <t>Cost of Goods Sold and Other Operating Charges (exclusive of depreciation, depletion and amortization shown below)</t>
  </si>
  <si>
    <t>Diluted</t>
  </si>
  <si>
    <t>Subsequent Event (Details)</t>
  </si>
  <si>
    <t>Jan. 03, 2018USD ($)</t>
  </si>
  <si>
    <t>Jan. 31, 2018USD ($)</t>
  </si>
  <si>
    <t>Subsequent Event [Line Items]</t>
  </si>
  <si>
    <t>Long-term Debt, Gross</t>
  </si>
  <si>
    <t>Subsequent Event [Member]</t>
  </si>
  <si>
    <t>Equity Method Investment, Payment To Purchase</t>
  </si>
  <si>
    <t>5.875 Percent Senior Noted Due In April 2022 [Member] | Senior Notes [Member] | Subsequent Event [Member]</t>
  </si>
  <si>
    <t>Debt Instrument, Interest Rate, Stated Percentage</t>
  </si>
  <si>
    <t>5.875%</t>
  </si>
  <si>
    <t>Extinguishment of Debt, Amount</t>
  </si>
  <si>
    <t>Extinguishment Of Debt, Weighted Average Repurchase Pric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_);(#,##0.000)" numFmtId="167"/>
    <numFmt formatCode="#,##0.0000_);(#,##0.0000)" numFmtId="168"/>
    <numFmt formatCode="_(&quot;$ &quot;#,##0.00000_);_(&quot;$ &quot;(#,##0.00000)" numFmtId="169"/>
    <numFmt formatCode="#,##0.00000_);(#,##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70412</v>
      </c>
    </row>
    <row r="11" spans="1:4">
      <c r="A11" s="4" t="s">
        <v>18</v>
      </c>
      <c r="B11" s="4" t="s">
        <v>19</v>
      </c>
    </row>
    <row r="12" spans="1:4">
      <c r="A12" s="4" t="s">
        <v>20</v>
      </c>
      <c r="B12" s="4" t="s">
        <v>21</v>
      </c>
    </row>
    <row r="13" spans="1:4">
      <c r="A13" s="4" t="s">
        <v>22</v>
      </c>
      <c r="C13" s="5" t="n">
        <v>223758284</v>
      </c>
    </row>
    <row r="14" spans="1:4">
      <c r="A14" s="4" t="s">
        <v>23</v>
      </c>
      <c r="B14" s="4" t="s">
        <v>24</v>
      </c>
    </row>
    <row r="15" spans="1:4">
      <c r="A15" s="4" t="s">
        <v>25</v>
      </c>
      <c r="B15" s="4" t="s">
        <v>26</v>
      </c>
    </row>
    <row r="16" spans="1:4">
      <c r="A16" s="4" t="s">
        <v>27</v>
      </c>
      <c r="B16" s="4" t="s">
        <v>24</v>
      </c>
    </row>
    <row r="17" spans="1:4">
      <c r="A17" s="4" t="s">
        <v>28</v>
      </c>
      <c r="D17" s="6" t="n">
        <v>1685654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8</v>
      </c>
      <c r="B1" s="2" t="s">
        <v>1</v>
      </c>
    </row>
    <row r="2" spans="1:4">
      <c r="B2" s="2" t="s">
        <v>556</v>
      </c>
      <c r="C2" s="2" t="s">
        <v>508</v>
      </c>
      <c r="D2" s="2" t="s">
        <v>509</v>
      </c>
    </row>
    <row r="3" spans="1:4">
      <c r="A3" s="3" t="s">
        <v>1169</v>
      </c>
    </row>
    <row r="4" spans="1:4">
      <c r="A4" s="4" t="s">
        <v>1120</v>
      </c>
      <c r="B4" s="5" t="n">
        <v>90</v>
      </c>
      <c r="C4" s="5" t="n">
        <v>36</v>
      </c>
      <c r="D4" s="5" t="n">
        <v>133</v>
      </c>
    </row>
    <row r="5" spans="1:4">
      <c r="A5" s="4" t="s">
        <v>1170</v>
      </c>
      <c r="B5" s="6" t="n">
        <v>0</v>
      </c>
      <c r="C5" s="6" t="n">
        <v>0</v>
      </c>
      <c r="D5" s="6" t="n">
        <v>0</v>
      </c>
    </row>
    <row r="6" spans="1:4">
      <c r="A6" s="4" t="s">
        <v>1171</v>
      </c>
      <c r="B6" s="6" t="n">
        <v>40149</v>
      </c>
      <c r="C6" s="6" t="n">
        <v>40917</v>
      </c>
      <c r="D6" s="6" t="n">
        <v>17179</v>
      </c>
    </row>
    <row r="7" spans="1:4">
      <c r="A7" s="4" t="s">
        <v>1110</v>
      </c>
      <c r="B7" s="5" t="n">
        <v>4</v>
      </c>
      <c r="C7" s="5" t="n">
        <v>0</v>
      </c>
      <c r="D7" s="5"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2</v>
      </c>
      <c r="B1" s="2" t="s">
        <v>2</v>
      </c>
      <c r="C1" s="2" t="s">
        <v>30</v>
      </c>
      <c r="D1" s="2" t="s">
        <v>31</v>
      </c>
      <c r="E1" s="2" t="s">
        <v>923</v>
      </c>
    </row>
    <row r="2" spans="1:5">
      <c r="A2" s="3" t="s">
        <v>1173</v>
      </c>
    </row>
    <row r="3" spans="1:5">
      <c r="A3" s="4" t="s">
        <v>1174</v>
      </c>
      <c r="B3" s="6" t="n">
        <v>19261578</v>
      </c>
      <c r="C3" s="6" t="n">
        <v>11303409</v>
      </c>
      <c r="D3" s="6" t="n">
        <v>11837732</v>
      </c>
    </row>
    <row r="4" spans="1:5">
      <c r="A4" s="4" t="s">
        <v>1175</v>
      </c>
      <c r="B4" s="5" t="n">
        <v>7234303</v>
      </c>
      <c r="C4" s="5" t="n">
        <v>5850941</v>
      </c>
      <c r="D4" s="5" t="n">
        <v>6584947</v>
      </c>
    </row>
    <row r="5" spans="1:5">
      <c r="A5" s="4" t="s">
        <v>1176</v>
      </c>
      <c r="B5" s="5" t="n">
        <v>1710585</v>
      </c>
      <c r="C5" s="5" t="n">
        <v>1550294</v>
      </c>
      <c r="D5" s="5" t="n">
        <v>1220010</v>
      </c>
    </row>
    <row r="6" spans="1:5">
      <c r="A6" s="4" t="s">
        <v>1177</v>
      </c>
      <c r="B6" s="5" t="n">
        <v>2475981</v>
      </c>
      <c r="C6" s="5" t="n">
        <v>1482826</v>
      </c>
      <c r="D6" s="5" t="n">
        <v>1532454</v>
      </c>
    </row>
    <row r="7" spans="1:5">
      <c r="A7" s="4" t="s">
        <v>1178</v>
      </c>
      <c r="B7" s="5" t="n">
        <v>7840709</v>
      </c>
      <c r="C7" s="5" t="n">
        <v>2419348</v>
      </c>
      <c r="D7" s="5" t="n">
        <v>2500321</v>
      </c>
    </row>
    <row r="8" spans="1:5">
      <c r="A8" s="4" t="s">
        <v>1179</v>
      </c>
      <c r="B8" s="5" t="n">
        <v>4709311</v>
      </c>
      <c r="C8" s="5" t="n">
        <v>1464231</v>
      </c>
      <c r="D8" s="5" t="n">
        <v>1481017</v>
      </c>
    </row>
    <row r="9" spans="1:5">
      <c r="A9" s="4" t="s">
        <v>1180</v>
      </c>
      <c r="B9" s="6" t="n">
        <v>3131398</v>
      </c>
      <c r="C9" s="6" t="n">
        <v>955117</v>
      </c>
      <c r="D9" s="6" t="n">
        <v>1019304</v>
      </c>
      <c r="E9" s="6" t="n">
        <v>29841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181</v>
      </c>
      <c r="B1" s="2" t="s">
        <v>1</v>
      </c>
    </row>
    <row r="2" spans="1:5">
      <c r="B2" s="2" t="s">
        <v>938</v>
      </c>
      <c r="C2" s="2" t="s">
        <v>939</v>
      </c>
      <c r="D2" s="2" t="s">
        <v>1127</v>
      </c>
      <c r="E2" s="2" t="s">
        <v>1182</v>
      </c>
    </row>
    <row r="3" spans="1:5">
      <c r="A3" s="3" t="s">
        <v>1173</v>
      </c>
    </row>
    <row r="4" spans="1:5">
      <c r="A4" s="4" t="s">
        <v>1183</v>
      </c>
      <c r="B4" s="5" t="n">
        <v>7581612</v>
      </c>
      <c r="C4" s="5" t="n">
        <v>6251648</v>
      </c>
      <c r="D4" s="5" t="n">
        <v>5642989</v>
      </c>
      <c r="E4" s="5" t="n">
        <v>6827616</v>
      </c>
    </row>
    <row r="5" spans="1:5">
      <c r="A5" s="4" t="s">
        <v>1174</v>
      </c>
      <c r="B5" s="6" t="n">
        <v>19261578</v>
      </c>
      <c r="C5" s="6" t="n">
        <v>11303409</v>
      </c>
      <c r="D5" s="6" t="n">
        <v>11837732</v>
      </c>
    </row>
    <row r="6" spans="1:5">
      <c r="A6" s="4" t="s">
        <v>1184</v>
      </c>
      <c r="B6" s="5" t="n">
        <v>1983475</v>
      </c>
      <c r="C6" s="5" t="n">
        <v>-172812</v>
      </c>
      <c r="D6" s="5" t="n">
        <v>-4151684</v>
      </c>
    </row>
    <row r="7" spans="1:5">
      <c r="A7" s="4" t="s">
        <v>1184</v>
      </c>
      <c r="B7" s="5" t="n">
        <v>-831131</v>
      </c>
      <c r="C7" s="5" t="n">
        <v>-150819</v>
      </c>
      <c r="D7" s="5" t="n">
        <v>-589533</v>
      </c>
    </row>
    <row r="8" spans="1:5">
      <c r="A8" s="4" t="s">
        <v>1185</v>
      </c>
      <c r="B8" s="5" t="n">
        <v>-145496</v>
      </c>
      <c r="C8" s="5" t="n">
        <v>-35502</v>
      </c>
      <c r="D8" s="5" t="n">
        <v>408006</v>
      </c>
    </row>
    <row r="9" spans="1:5">
      <c r="A9" s="4" t="s">
        <v>1186</v>
      </c>
      <c r="B9" s="5" t="n">
        <v>588574</v>
      </c>
      <c r="C9" s="5" t="n">
        <v>-54628</v>
      </c>
      <c r="D9" s="5" t="n">
        <v>157016</v>
      </c>
    </row>
    <row r="10" spans="1:5">
      <c r="A10" s="4" t="s">
        <v>1187</v>
      </c>
      <c r="B10" s="5" t="n">
        <v>544809</v>
      </c>
      <c r="C10" s="5" t="n">
        <v>138813</v>
      </c>
      <c r="D10" s="5" t="n">
        <v>666315</v>
      </c>
    </row>
    <row r="11" spans="1:5">
      <c r="A11" s="4" t="s">
        <v>1188</v>
      </c>
      <c r="B11" s="5" t="n">
        <v>-129427</v>
      </c>
      <c r="C11" s="5" t="n">
        <v>-39821</v>
      </c>
      <c r="D11" s="5" t="n">
        <v>8911</v>
      </c>
    </row>
    <row r="12" spans="1:5">
      <c r="A12" s="4" t="s">
        <v>1189</v>
      </c>
      <c r="B12" s="5" t="n">
        <v>0</v>
      </c>
      <c r="C12" s="5" t="n">
        <v>238819</v>
      </c>
      <c r="D12" s="5" t="n">
        <v>0</v>
      </c>
    </row>
    <row r="13" spans="1:5">
      <c r="A13" s="4" t="s">
        <v>1190</v>
      </c>
      <c r="B13" s="5" t="n">
        <v>-55277</v>
      </c>
      <c r="C13" s="5" t="n">
        <v>-137998</v>
      </c>
      <c r="D13" s="5" t="n">
        <v>0</v>
      </c>
    </row>
    <row r="14" spans="1:5">
      <c r="A14" s="4" t="s">
        <v>1191</v>
      </c>
      <c r="B14" s="5" t="n">
        <v>-233017</v>
      </c>
      <c r="C14" s="5" t="n">
        <v>-158000</v>
      </c>
      <c r="D14" s="5" t="n">
        <v>374982</v>
      </c>
    </row>
    <row r="15" spans="1:5">
      <c r="A15" s="4" t="s">
        <v>1192</v>
      </c>
      <c r="B15" s="5" t="n">
        <v>-404582</v>
      </c>
      <c r="C15" s="5" t="n">
        <v>36513</v>
      </c>
      <c r="D15" s="5" t="n">
        <v>1259744</v>
      </c>
    </row>
    <row r="16" spans="1:5">
      <c r="A16" s="4" t="s">
        <v>1193</v>
      </c>
      <c r="B16" s="5" t="n">
        <v>712764</v>
      </c>
      <c r="C16" s="5" t="n">
        <v>125529</v>
      </c>
      <c r="D16" s="5" t="n">
        <v>-354778</v>
      </c>
    </row>
    <row r="17" spans="1:5">
      <c r="A17" s="4" t="s">
        <v>1194</v>
      </c>
      <c r="B17" s="5" t="n">
        <v>145589</v>
      </c>
      <c r="C17" s="5" t="n">
        <v>145719</v>
      </c>
      <c r="D17" s="5" t="n">
        <v>256167</v>
      </c>
    </row>
    <row r="18" spans="1:5">
      <c r="A18" s="4" t="s">
        <v>1180</v>
      </c>
      <c r="B18" s="5" t="n">
        <v>3131398</v>
      </c>
      <c r="C18" s="5" t="n">
        <v>955117</v>
      </c>
      <c r="D18" s="5" t="n">
        <v>1019304</v>
      </c>
      <c r="E18" s="6" t="n">
        <v>2984158</v>
      </c>
    </row>
    <row r="19" spans="1:5">
      <c r="A19" s="4" t="s">
        <v>1175</v>
      </c>
      <c r="B19" s="5" t="n">
        <v>-7234303</v>
      </c>
      <c r="C19" s="5" t="n">
        <v>-5850941</v>
      </c>
      <c r="D19" s="5" t="n">
        <v>-6584947</v>
      </c>
    </row>
    <row r="20" spans="1:5">
      <c r="A20" s="4" t="s">
        <v>1176</v>
      </c>
      <c r="B20" s="5" t="n">
        <v>-1710585</v>
      </c>
      <c r="C20" s="5" t="n">
        <v>-1550294</v>
      </c>
      <c r="D20" s="5" t="n">
        <v>-1220010</v>
      </c>
    </row>
    <row r="21" spans="1:5">
      <c r="A21" s="4" t="s">
        <v>1177</v>
      </c>
      <c r="B21" s="5" t="n">
        <v>-2475981</v>
      </c>
      <c r="C21" s="5" t="n">
        <v>-1482826</v>
      </c>
      <c r="D21" s="5" t="n">
        <v>-1532454</v>
      </c>
    </row>
    <row r="22" spans="1:5">
      <c r="A22" s="4" t="s">
        <v>1178</v>
      </c>
      <c r="B22" s="5" t="n">
        <v>7840709</v>
      </c>
      <c r="C22" s="5" t="n">
        <v>2419348</v>
      </c>
      <c r="D22" s="5" t="n">
        <v>2500321</v>
      </c>
    </row>
    <row r="23" spans="1:5">
      <c r="A23" s="4" t="s">
        <v>1179</v>
      </c>
      <c r="B23" s="6" t="n">
        <v>-4709311</v>
      </c>
      <c r="C23" s="6" t="n">
        <v>-1464231</v>
      </c>
      <c r="D23" s="6" t="n">
        <v>-1481017</v>
      </c>
    </row>
    <row r="24" spans="1:5">
      <c r="A24" s="4" t="s">
        <v>1140</v>
      </c>
    </row>
    <row r="25" spans="1:5">
      <c r="A25" s="3" t="s">
        <v>1173</v>
      </c>
    </row>
    <row r="26" spans="1:5">
      <c r="A26" s="4" t="s">
        <v>1183</v>
      </c>
      <c r="B26" s="5" t="n">
        <v>7121758</v>
      </c>
      <c r="C26" s="5" t="n">
        <v>5828399</v>
      </c>
      <c r="D26" s="5" t="n">
        <v>5060215</v>
      </c>
      <c r="E26" s="5" t="n">
        <v>63176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 customWidth="1" max="5" min="5" width="18"/>
    <col customWidth="1" max="6" min="6" width="18"/>
  </cols>
  <sheetData>
    <row r="1" spans="1:6">
      <c r="A1" s="1" t="s">
        <v>1195</v>
      </c>
      <c r="B1" s="2" t="s">
        <v>1</v>
      </c>
    </row>
    <row r="2" spans="1:6">
      <c r="B2" s="2" t="s">
        <v>1125</v>
      </c>
      <c r="C2" s="2" t="s">
        <v>1126</v>
      </c>
      <c r="D2" s="2" t="s">
        <v>1127</v>
      </c>
      <c r="E2" s="2" t="s">
        <v>1128</v>
      </c>
      <c r="F2" s="2" t="s">
        <v>1196</v>
      </c>
    </row>
    <row r="3" spans="1:6">
      <c r="A3" s="3" t="s">
        <v>1197</v>
      </c>
    </row>
    <row r="4" spans="1:6">
      <c r="A4" s="4" t="s">
        <v>1198</v>
      </c>
      <c r="B4" s="6" t="n">
        <v>632846000</v>
      </c>
      <c r="C4" s="6" t="n">
        <v>172739000</v>
      </c>
      <c r="D4" s="6" t="n">
        <v>840349000</v>
      </c>
    </row>
    <row r="5" spans="1:6">
      <c r="A5" s="4" t="s">
        <v>1130</v>
      </c>
      <c r="B5" s="5" t="n">
        <v>-99172</v>
      </c>
      <c r="C5" s="5" t="n">
        <v>-870884</v>
      </c>
    </row>
    <row r="6" spans="1:6">
      <c r="A6" s="4" t="s">
        <v>1133</v>
      </c>
      <c r="C6" s="5" t="n">
        <v>-1443642</v>
      </c>
    </row>
    <row r="7" spans="1:6">
      <c r="A7" s="4" t="s">
        <v>1138</v>
      </c>
      <c r="B7" s="5" t="n">
        <v>1887153</v>
      </c>
      <c r="C7" s="5" t="n">
        <v>720146</v>
      </c>
      <c r="D7" s="5" t="n">
        <v>934542</v>
      </c>
    </row>
    <row r="8" spans="1:6">
      <c r="A8" s="4" t="s">
        <v>1132</v>
      </c>
      <c r="B8" s="5" t="n">
        <v>407166</v>
      </c>
      <c r="C8" s="5" t="n">
        <v>394387</v>
      </c>
      <c r="D8" s="5" t="n">
        <v>328657</v>
      </c>
    </row>
    <row r="9" spans="1:6">
      <c r="A9" s="4" t="s">
        <v>1135</v>
      </c>
      <c r="B9" s="5" t="n">
        <v>7581612</v>
      </c>
      <c r="C9" s="5" t="n">
        <v>6251648</v>
      </c>
      <c r="D9" s="5" t="n">
        <v>5642989</v>
      </c>
      <c r="E9" s="5" t="n">
        <v>6827616</v>
      </c>
    </row>
    <row r="10" spans="1:6">
      <c r="A10" s="4" t="s">
        <v>1136</v>
      </c>
      <c r="B10" s="5" t="n">
        <v>-232321</v>
      </c>
      <c r="C10" s="5" t="n">
        <v>-99849</v>
      </c>
      <c r="D10" s="5" t="n">
        <v>1368909</v>
      </c>
    </row>
    <row r="11" spans="1:6">
      <c r="A11" s="4" t="s">
        <v>1137</v>
      </c>
      <c r="B11" s="5" t="n">
        <v>-181470</v>
      </c>
      <c r="C11" s="5" t="n">
        <v>-190009</v>
      </c>
      <c r="D11" s="5" t="n">
        <v>-3159421</v>
      </c>
    </row>
    <row r="12" spans="1:6">
      <c r="A12" s="4" t="s">
        <v>476</v>
      </c>
    </row>
    <row r="13" spans="1:6">
      <c r="A13" s="3" t="s">
        <v>1197</v>
      </c>
    </row>
    <row r="14" spans="1:6">
      <c r="A14" s="4" t="s">
        <v>1198</v>
      </c>
      <c r="B14" s="6" t="n">
        <v>247459</v>
      </c>
    </row>
    <row r="15" spans="1:6">
      <c r="A15" s="4" t="s">
        <v>1199</v>
      </c>
      <c r="B15" s="5" t="n">
        <v>3172547</v>
      </c>
      <c r="F15" s="5" t="n">
        <v>2568346</v>
      </c>
    </row>
    <row r="16" spans="1:6">
      <c r="A16" s="4" t="s">
        <v>1200</v>
      </c>
      <c r="B16" s="5" t="n">
        <v>-735076</v>
      </c>
    </row>
    <row r="17" spans="1:6">
      <c r="A17" s="4" t="s">
        <v>1138</v>
      </c>
      <c r="B17" s="5" t="n">
        <v>1698908</v>
      </c>
    </row>
    <row r="18" spans="1:6">
      <c r="A18" s="4" t="s">
        <v>1135</v>
      </c>
      <c r="B18" s="5" t="n">
        <v>3172547</v>
      </c>
      <c r="C18" s="5" t="n">
        <v>2568346</v>
      </c>
      <c r="D18" s="5" t="n">
        <v>1945837</v>
      </c>
    </row>
    <row r="19" spans="1:6">
      <c r="A19" s="4" t="s">
        <v>1201</v>
      </c>
    </row>
    <row r="20" spans="1:6">
      <c r="A20" s="3" t="s">
        <v>1197</v>
      </c>
    </row>
    <row r="21" spans="1:6">
      <c r="A21" s="4" t="s">
        <v>1138</v>
      </c>
      <c r="B21" s="5" t="n">
        <v>-5066</v>
      </c>
    </row>
    <row r="22" spans="1:6">
      <c r="A22" s="4" t="s">
        <v>1202</v>
      </c>
    </row>
    <row r="23" spans="1:6">
      <c r="A23" s="3" t="s">
        <v>1197</v>
      </c>
    </row>
    <row r="24" spans="1:6">
      <c r="A24" s="4" t="s">
        <v>1138</v>
      </c>
      <c r="B24" s="5" t="n">
        <v>-472118</v>
      </c>
    </row>
    <row r="25" spans="1:6">
      <c r="A25" s="4" t="s">
        <v>1139</v>
      </c>
    </row>
    <row r="26" spans="1:6">
      <c r="A26" s="3" t="s">
        <v>1197</v>
      </c>
    </row>
    <row r="27" spans="1:6">
      <c r="A27" s="4" t="s">
        <v>1138</v>
      </c>
      <c r="B27" s="5" t="n">
        <v>107421</v>
      </c>
    </row>
    <row r="28" spans="1:6">
      <c r="A28" s="4" t="s">
        <v>475</v>
      </c>
    </row>
    <row r="29" spans="1:6">
      <c r="A29" s="3" t="s">
        <v>1197</v>
      </c>
    </row>
    <row r="30" spans="1:6">
      <c r="A30" s="4" t="s">
        <v>1135</v>
      </c>
      <c r="B30" s="5" t="n">
        <v>4409065</v>
      </c>
      <c r="C30" s="5" t="n">
        <v>3683302</v>
      </c>
      <c r="D30" s="5" t="n">
        <v>3697152</v>
      </c>
    </row>
    <row r="31" spans="1:6">
      <c r="A31" s="4" t="s">
        <v>1140</v>
      </c>
    </row>
    <row r="32" spans="1:6">
      <c r="A32" s="3" t="s">
        <v>1197</v>
      </c>
    </row>
    <row r="33" spans="1:6">
      <c r="A33" s="4" t="s">
        <v>1130</v>
      </c>
      <c r="B33" s="5" t="n">
        <v>-81780</v>
      </c>
      <c r="C33" s="5" t="n">
        <v>-711155</v>
      </c>
    </row>
    <row r="34" spans="1:6">
      <c r="A34" s="4" t="s">
        <v>1133</v>
      </c>
      <c r="C34" s="5" t="n">
        <v>1352759</v>
      </c>
    </row>
    <row r="35" spans="1:6">
      <c r="A35" s="4" t="s">
        <v>1138</v>
      </c>
      <c r="B35" s="5" t="n">
        <v>1769029</v>
      </c>
      <c r="C35" s="5" t="n">
        <v>643688</v>
      </c>
    </row>
    <row r="36" spans="1:6">
      <c r="A36" s="4" t="s">
        <v>1132</v>
      </c>
      <c r="B36" s="5" t="n">
        <v>364893</v>
      </c>
      <c r="C36" s="5" t="n">
        <v>348753</v>
      </c>
      <c r="D36" s="5" t="n">
        <v>287287</v>
      </c>
    </row>
    <row r="37" spans="1:6">
      <c r="A37" s="4" t="s">
        <v>1135</v>
      </c>
      <c r="B37" s="5" t="n">
        <v>7121758</v>
      </c>
      <c r="C37" s="5" t="n">
        <v>5828399</v>
      </c>
      <c r="D37" s="5" t="n">
        <v>5060215</v>
      </c>
      <c r="E37" s="5" t="n">
        <v>6317600</v>
      </c>
    </row>
    <row r="38" spans="1:6">
      <c r="A38" s="4" t="s">
        <v>1136</v>
      </c>
      <c r="B38" s="5" t="n">
        <v>-202735</v>
      </c>
      <c r="C38" s="5" t="n">
        <v>11559</v>
      </c>
      <c r="D38" s="5" t="n">
        <v>1055225</v>
      </c>
    </row>
    <row r="39" spans="1:6">
      <c r="A39" s="4" t="s">
        <v>1137</v>
      </c>
      <c r="B39" s="5" t="n">
        <v>-173738</v>
      </c>
      <c r="C39" s="5" t="n">
        <v>-179914</v>
      </c>
      <c r="D39" s="5" t="n">
        <v>-2866123</v>
      </c>
    </row>
    <row r="40" spans="1:6">
      <c r="A40" s="4" t="s">
        <v>1203</v>
      </c>
    </row>
    <row r="41" spans="1:6">
      <c r="A41" s="3" t="s">
        <v>1197</v>
      </c>
    </row>
    <row r="42" spans="1:6">
      <c r="A42" s="4" t="s">
        <v>1135</v>
      </c>
      <c r="B42" s="5" t="n">
        <v>3070232</v>
      </c>
      <c r="C42" s="5" t="n">
        <v>2349934</v>
      </c>
      <c r="D42" s="5" t="n">
        <v>1749320</v>
      </c>
    </row>
    <row r="43" spans="1:6">
      <c r="A43" s="4" t="s">
        <v>1141</v>
      </c>
    </row>
    <row r="44" spans="1:6">
      <c r="A44" s="3" t="s">
        <v>1197</v>
      </c>
    </row>
    <row r="45" spans="1:6">
      <c r="A45" s="4" t="s">
        <v>1138</v>
      </c>
      <c r="D45" s="5" t="n">
        <v>840800</v>
      </c>
    </row>
    <row r="46" spans="1:6">
      <c r="A46" s="4" t="s">
        <v>1204</v>
      </c>
    </row>
    <row r="47" spans="1:6">
      <c r="A47" s="3" t="s">
        <v>1197</v>
      </c>
    </row>
    <row r="48" spans="1:6">
      <c r="A48" s="4" t="s">
        <v>1135</v>
      </c>
      <c r="B48" s="5" t="n">
        <v>4051526</v>
      </c>
      <c r="C48" s="5" t="n">
        <v>3478464</v>
      </c>
      <c r="D48" s="5" t="n">
        <v>3310894</v>
      </c>
    </row>
    <row r="49" spans="1:6">
      <c r="A49" s="4" t="s">
        <v>948</v>
      </c>
    </row>
    <row r="50" spans="1:6">
      <c r="A50" s="3" t="s">
        <v>1197</v>
      </c>
    </row>
    <row r="51" spans="1:6">
      <c r="A51" s="4" t="s">
        <v>1146</v>
      </c>
      <c r="B51" s="5" t="n">
        <v>-2622</v>
      </c>
      <c r="C51" s="5" t="n">
        <v>-22382</v>
      </c>
    </row>
    <row r="52" spans="1:6">
      <c r="A52" s="4" t="s">
        <v>1147</v>
      </c>
      <c r="C52" s="5" t="n">
        <v>-13177</v>
      </c>
    </row>
    <row r="53" spans="1:6">
      <c r="A53" s="4" t="s">
        <v>1138</v>
      </c>
      <c r="B53" s="5" t="n">
        <v>17887</v>
      </c>
      <c r="C53" s="5" t="n">
        <v>10960</v>
      </c>
    </row>
    <row r="54" spans="1:6">
      <c r="A54" s="4" t="s">
        <v>1132</v>
      </c>
      <c r="B54" s="5" t="n">
        <v>6456</v>
      </c>
      <c r="C54" s="5" t="n">
        <v>6710</v>
      </c>
      <c r="D54" s="5" t="n">
        <v>5530</v>
      </c>
    </row>
    <row r="55" spans="1:6">
      <c r="A55" s="4" t="s">
        <v>1135</v>
      </c>
      <c r="B55" s="5" t="n">
        <v>71691</v>
      </c>
      <c r="C55" s="5" t="n">
        <v>60532</v>
      </c>
      <c r="D55" s="5" t="n">
        <v>86212</v>
      </c>
      <c r="E55" s="5" t="n">
        <v>77790</v>
      </c>
    </row>
    <row r="56" spans="1:6">
      <c r="A56" s="4" t="s">
        <v>1136</v>
      </c>
      <c r="B56" s="5" t="n">
        <v>1162</v>
      </c>
      <c r="C56" s="5" t="n">
        <v>-19078</v>
      </c>
      <c r="D56" s="5" t="n">
        <v>45711</v>
      </c>
    </row>
    <row r="57" spans="1:6">
      <c r="A57" s="4" t="s">
        <v>1137</v>
      </c>
      <c r="B57" s="5" t="n">
        <v>-1188</v>
      </c>
      <c r="C57" s="5" t="n">
        <v>-1647</v>
      </c>
      <c r="D57" s="5" t="n">
        <v>-45675</v>
      </c>
    </row>
    <row r="58" spans="1:6">
      <c r="A58" s="4" t="s">
        <v>1205</v>
      </c>
    </row>
    <row r="59" spans="1:6">
      <c r="A59" s="3" t="s">
        <v>1197</v>
      </c>
    </row>
    <row r="60" spans="1:6">
      <c r="A60" s="4" t="s">
        <v>1135</v>
      </c>
      <c r="B60" s="5" t="n">
        <v>15669</v>
      </c>
      <c r="C60" s="5" t="n">
        <v>29866</v>
      </c>
      <c r="D60" s="5" t="n">
        <v>27016</v>
      </c>
    </row>
    <row r="61" spans="1:6">
      <c r="A61" s="4" t="s">
        <v>1148</v>
      </c>
    </row>
    <row r="62" spans="1:6">
      <c r="A62" s="3" t="s">
        <v>1197</v>
      </c>
    </row>
    <row r="63" spans="1:6">
      <c r="A63" s="4" t="s">
        <v>1138</v>
      </c>
      <c r="D63" s="5" t="n">
        <v>13916</v>
      </c>
    </row>
    <row r="64" spans="1:6">
      <c r="A64" s="4" t="s">
        <v>1206</v>
      </c>
    </row>
    <row r="65" spans="1:6">
      <c r="A65" s="3" t="s">
        <v>1197</v>
      </c>
    </row>
    <row r="66" spans="1:6">
      <c r="A66" s="4" t="s">
        <v>1135</v>
      </c>
      <c r="B66" s="5" t="n">
        <v>56022</v>
      </c>
      <c r="C66" s="5" t="n">
        <v>30666</v>
      </c>
      <c r="D66" s="5" t="n">
        <v>59196</v>
      </c>
    </row>
    <row r="67" spans="1:6">
      <c r="A67" s="4" t="s">
        <v>1149</v>
      </c>
    </row>
    <row r="68" spans="1:6">
      <c r="A68" s="3" t="s">
        <v>1197</v>
      </c>
    </row>
    <row r="69" spans="1:6">
      <c r="A69" s="4" t="s">
        <v>1146</v>
      </c>
      <c r="B69" s="5" t="n">
        <v>-277</v>
      </c>
      <c r="C69" s="5" t="n">
        <v>-4240</v>
      </c>
    </row>
    <row r="70" spans="1:6">
      <c r="A70" s="4" t="s">
        <v>1133</v>
      </c>
      <c r="C70" s="5" t="n">
        <v>-1970</v>
      </c>
    </row>
    <row r="71" spans="1:6">
      <c r="A71" s="4" t="s">
        <v>1138</v>
      </c>
      <c r="B71" s="5" t="n">
        <v>1800</v>
      </c>
      <c r="C71" s="5" t="n">
        <v>1783</v>
      </c>
    </row>
    <row r="72" spans="1:6">
      <c r="A72" s="4" t="s">
        <v>1132</v>
      </c>
      <c r="B72" s="5" t="n">
        <v>589</v>
      </c>
      <c r="C72" s="5" t="n">
        <v>896</v>
      </c>
      <c r="D72" s="5" t="n">
        <v>1365</v>
      </c>
    </row>
    <row r="73" spans="1:6">
      <c r="A73" s="4" t="s">
        <v>1135</v>
      </c>
      <c r="B73" s="5" t="n">
        <v>4950</v>
      </c>
      <c r="C73" s="5" t="n">
        <v>10009</v>
      </c>
      <c r="D73" s="5" t="n">
        <v>10916</v>
      </c>
      <c r="E73" s="5" t="n">
        <v>7213</v>
      </c>
    </row>
    <row r="74" spans="1:6">
      <c r="A74" s="4" t="s">
        <v>1136</v>
      </c>
      <c r="B74" s="5" t="n">
        <v>-5834</v>
      </c>
      <c r="C74" s="5" t="n">
        <v>510</v>
      </c>
      <c r="D74" s="5" t="n">
        <v>6569</v>
      </c>
    </row>
    <row r="75" spans="1:6">
      <c r="A75" s="4" t="s">
        <v>1137</v>
      </c>
      <c r="B75" s="5" t="n">
        <v>159</v>
      </c>
      <c r="C75" s="5" t="n">
        <v>-34</v>
      </c>
      <c r="D75" s="5" t="n">
        <v>-3208</v>
      </c>
    </row>
    <row r="76" spans="1:6">
      <c r="A76" s="4" t="s">
        <v>1207</v>
      </c>
    </row>
    <row r="77" spans="1:6">
      <c r="A77" s="3" t="s">
        <v>1197</v>
      </c>
    </row>
    <row r="78" spans="1:6">
      <c r="A78" s="4" t="s">
        <v>1135</v>
      </c>
      <c r="B78" s="5" t="n">
        <v>1383</v>
      </c>
      <c r="C78" s="5" t="n">
        <v>6536</v>
      </c>
      <c r="D78" s="5" t="n">
        <v>5736</v>
      </c>
    </row>
    <row r="79" spans="1:6">
      <c r="A79" s="4" t="s">
        <v>1150</v>
      </c>
    </row>
    <row r="80" spans="1:6">
      <c r="A80" s="3" t="s">
        <v>1197</v>
      </c>
    </row>
    <row r="81" spans="1:6">
      <c r="A81" s="4" t="s">
        <v>1138</v>
      </c>
      <c r="D81" s="5" t="n">
        <v>1707</v>
      </c>
    </row>
    <row r="82" spans="1:6">
      <c r="A82" s="4" t="s">
        <v>1208</v>
      </c>
    </row>
    <row r="83" spans="1:6">
      <c r="A83" s="3" t="s">
        <v>1197</v>
      </c>
    </row>
    <row r="84" spans="1:6">
      <c r="A84" s="4" t="s">
        <v>1135</v>
      </c>
      <c r="B84" s="5" t="n">
        <v>3567</v>
      </c>
      <c r="C84" s="5" t="n">
        <v>3474</v>
      </c>
      <c r="D84" s="5" t="n">
        <v>518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9</v>
      </c>
      <c r="B1" s="2" t="s">
        <v>442</v>
      </c>
      <c r="K1" s="2" t="s">
        <v>1</v>
      </c>
    </row>
    <row r="2" spans="1:13">
      <c r="B2" s="2" t="s">
        <v>2</v>
      </c>
      <c r="C2" s="2" t="s">
        <v>443</v>
      </c>
      <c r="D2" s="2" t="s">
        <v>462</v>
      </c>
      <c r="E2" s="2" t="s">
        <v>30</v>
      </c>
      <c r="F2" s="2" t="s">
        <v>444</v>
      </c>
      <c r="G2" s="2" t="s">
        <v>445</v>
      </c>
      <c r="H2" s="2" t="s">
        <v>446</v>
      </c>
      <c r="I2" s="2" t="s">
        <v>447</v>
      </c>
      <c r="J2" s="2" t="s">
        <v>448</v>
      </c>
      <c r="K2" s="2" t="s">
        <v>2</v>
      </c>
      <c r="L2" s="2" t="s">
        <v>30</v>
      </c>
      <c r="M2" s="2" t="s">
        <v>31</v>
      </c>
    </row>
    <row r="3" spans="1:13">
      <c r="A3" s="4" t="s">
        <v>47</v>
      </c>
      <c r="D3" s="6" t="n">
        <v>137865</v>
      </c>
      <c r="K3" s="6" t="n">
        <v>137865</v>
      </c>
      <c r="L3" s="6" t="n">
        <v>0</v>
      </c>
      <c r="M3" s="6" t="n">
        <v>828905</v>
      </c>
    </row>
    <row r="4" spans="1:13">
      <c r="A4" s="4" t="s">
        <v>1041</v>
      </c>
      <c r="B4" s="6" t="n">
        <v>460253</v>
      </c>
      <c r="C4" s="6" t="n">
        <v>267009</v>
      </c>
      <c r="E4" s="6" t="n">
        <v>57874</v>
      </c>
      <c r="F4" s="6" t="n">
        <v>354409</v>
      </c>
      <c r="G4" s="6" t="n">
        <v>304278</v>
      </c>
      <c r="H4" s="6" t="n">
        <v>416192</v>
      </c>
      <c r="I4" s="6" t="n">
        <v>-23518</v>
      </c>
      <c r="J4" s="6" t="n">
        <v>244935</v>
      </c>
      <c r="K4" s="5" t="n">
        <v>1455131</v>
      </c>
      <c r="L4" s="5" t="n">
        <v>759968</v>
      </c>
      <c r="M4" s="5" t="n">
        <v>1198737</v>
      </c>
    </row>
    <row r="5" spans="1:13">
      <c r="A5" s="4" t="s">
        <v>1210</v>
      </c>
      <c r="B5" s="5" t="n">
        <v>214020</v>
      </c>
      <c r="C5" s="5" t="n">
        <v>171606</v>
      </c>
      <c r="E5" s="5" t="n">
        <v>170134</v>
      </c>
      <c r="F5" s="5" t="n">
        <v>166330</v>
      </c>
      <c r="G5" s="5" t="n">
        <v>162148</v>
      </c>
      <c r="H5" s="5" t="n">
        <v>160811</v>
      </c>
      <c r="I5" s="5" t="n">
        <v>153971</v>
      </c>
      <c r="J5" s="5" t="n">
        <v>162910</v>
      </c>
    </row>
    <row r="6" spans="1:13">
      <c r="A6" s="4" t="s">
        <v>170</v>
      </c>
      <c r="B6" s="5" t="n">
        <v>-5499</v>
      </c>
      <c r="C6" s="5" t="n">
        <v>7813</v>
      </c>
      <c r="E6" s="5" t="n">
        <v>-5592</v>
      </c>
      <c r="F6" s="5" t="n">
        <v>47126</v>
      </c>
      <c r="G6" s="5" t="n">
        <v>36268</v>
      </c>
      <c r="H6" s="5" t="n">
        <v>-30919</v>
      </c>
      <c r="I6" s="5" t="n">
        <v>-213293</v>
      </c>
      <c r="J6" s="5" t="n">
        <v>-47353</v>
      </c>
      <c r="K6" s="6" t="n">
        <v>85708</v>
      </c>
      <c r="L6" s="5" t="n">
        <v>-297157</v>
      </c>
      <c r="M6" s="5" t="n">
        <v>275313</v>
      </c>
    </row>
    <row r="7" spans="1:13">
      <c r="A7" s="4" t="s">
        <v>450</v>
      </c>
      <c r="B7" s="5" t="n">
        <v>282143</v>
      </c>
      <c r="C7" s="5" t="n">
        <v>-34254</v>
      </c>
      <c r="E7" s="5" t="n">
        <v>-300455</v>
      </c>
      <c r="F7" s="5" t="n">
        <v>122384</v>
      </c>
      <c r="G7" s="5" t="n">
        <v>-75234</v>
      </c>
      <c r="H7" s="5" t="n">
        <v>56264</v>
      </c>
      <c r="I7" s="5" t="n">
        <v>-256535</v>
      </c>
      <c r="J7" s="5" t="n">
        <v>-50219</v>
      </c>
    </row>
    <row r="8" spans="1:13">
      <c r="A8" s="4" t="s">
        <v>60</v>
      </c>
      <c r="B8" s="6" t="n">
        <v>276644</v>
      </c>
      <c r="C8" s="6" t="n">
        <v>-26441</v>
      </c>
      <c r="E8" s="6" t="n">
        <v>-306047</v>
      </c>
      <c r="F8" s="6" t="n">
        <v>169510</v>
      </c>
      <c r="G8" s="6" t="n">
        <v>-38966</v>
      </c>
      <c r="H8" s="6" t="n">
        <v>25345</v>
      </c>
      <c r="I8" s="6" t="n">
        <v>-469828</v>
      </c>
      <c r="J8" s="6" t="n">
        <v>-97572</v>
      </c>
      <c r="L8" s="6" t="n">
        <v>-839148</v>
      </c>
      <c r="M8" s="6" t="n">
        <v>-364475</v>
      </c>
    </row>
    <row r="9" spans="1:13">
      <c r="A9" s="4" t="s">
        <v>64</v>
      </c>
      <c r="B9" s="7" t="n">
        <v>1.2</v>
      </c>
      <c r="C9" s="7" t="n">
        <v>-0.11</v>
      </c>
      <c r="E9" s="7" t="n">
        <v>-1.33</v>
      </c>
      <c r="F9" s="7" t="n">
        <v>0.74</v>
      </c>
      <c r="G9" s="7" t="n">
        <v>-0.17</v>
      </c>
      <c r="H9" s="7" t="n">
        <v>0.11</v>
      </c>
      <c r="I9" s="7" t="n">
        <v>-2.05</v>
      </c>
      <c r="J9" s="7" t="n">
        <v>-0.43</v>
      </c>
      <c r="K9" s="7" t="n">
        <v>1.66</v>
      </c>
      <c r="L9" s="7" t="n">
        <v>-3.7</v>
      </c>
      <c r="M9" s="7" t="n">
        <v>-1.64</v>
      </c>
    </row>
    <row r="10" spans="1:13">
      <c r="A10" s="4" t="s">
        <v>65</v>
      </c>
      <c r="B10" s="8" t="n">
        <v>1.23</v>
      </c>
      <c r="C10" s="8" t="n">
        <v>-0.15</v>
      </c>
      <c r="E10" s="8" t="n">
        <v>-1.3</v>
      </c>
      <c r="F10" s="8" t="n">
        <v>0.53</v>
      </c>
      <c r="G10" s="8" t="n">
        <v>-0.33</v>
      </c>
      <c r="H10" s="8" t="n">
        <v>0.24</v>
      </c>
      <c r="I10" s="8" t="n">
        <v>-1.12</v>
      </c>
      <c r="J10" s="8" t="n">
        <v>-0.22</v>
      </c>
      <c r="K10" s="8" t="n">
        <v>1.28</v>
      </c>
      <c r="L10" s="8" t="n">
        <v>-2.4</v>
      </c>
      <c r="M10" s="8" t="n">
        <v>-2.84</v>
      </c>
    </row>
    <row r="11" spans="1:13">
      <c r="A11" s="4" t="s">
        <v>66</v>
      </c>
      <c r="B11" s="8" t="n">
        <v>-0.03</v>
      </c>
      <c r="C11" s="8" t="n">
        <v>0.04</v>
      </c>
      <c r="E11" s="8" t="n">
        <v>-0.03</v>
      </c>
      <c r="F11" s="8" t="n">
        <v>0.2</v>
      </c>
      <c r="G11" s="8" t="n">
        <v>0.16</v>
      </c>
      <c r="H11" s="8" t="n">
        <v>-0.13</v>
      </c>
      <c r="I11" s="8" t="n">
        <v>-0.93</v>
      </c>
      <c r="J11" s="8" t="n">
        <v>-0.21</v>
      </c>
      <c r="K11" s="8" t="n">
        <v>0.37</v>
      </c>
      <c r="L11" s="8" t="n">
        <v>-1.3</v>
      </c>
      <c r="M11" s="8" t="n">
        <v>1.2</v>
      </c>
    </row>
    <row r="12" spans="1:13">
      <c r="A12" s="4" t="s">
        <v>62</v>
      </c>
      <c r="B12" s="8" t="n">
        <v>1.24</v>
      </c>
      <c r="C12" s="8" t="n">
        <v>-0.15</v>
      </c>
      <c r="E12" s="8" t="n">
        <v>-1.31</v>
      </c>
      <c r="F12" s="8" t="n">
        <v>0.53</v>
      </c>
      <c r="G12" s="8" t="n">
        <v>-0.33</v>
      </c>
      <c r="H12" s="8" t="n">
        <v>0.25</v>
      </c>
      <c r="I12" s="8" t="n">
        <v>-1.12</v>
      </c>
      <c r="J12" s="8" t="n">
        <v>-0.22</v>
      </c>
      <c r="K12" s="8" t="n">
        <v>1.29</v>
      </c>
      <c r="L12" s="8" t="n">
        <v>-2.4</v>
      </c>
      <c r="M12" s="8" t="n">
        <v>-2.84</v>
      </c>
    </row>
    <row r="13" spans="1:13">
      <c r="A13" s="4" t="s">
        <v>1211</v>
      </c>
      <c r="B13" s="8" t="n">
        <v>1.2</v>
      </c>
      <c r="C13" s="8" t="n">
        <v>-0.11</v>
      </c>
      <c r="E13" s="8" t="n">
        <v>-1.33</v>
      </c>
      <c r="F13" s="8" t="n">
        <v>0.73</v>
      </c>
      <c r="G13" s="8" t="n">
        <v>-0.17</v>
      </c>
      <c r="H13" s="8" t="n">
        <v>0.11</v>
      </c>
      <c r="I13" s="8" t="n">
        <v>-2.05</v>
      </c>
      <c r="J13" s="8" t="n">
        <v>-0.43</v>
      </c>
      <c r="K13" s="8" t="n">
        <v>1.65</v>
      </c>
      <c r="L13" s="8" t="n">
        <v>-3.7</v>
      </c>
      <c r="M13" s="8" t="n">
        <v>-1.64</v>
      </c>
    </row>
    <row r="14" spans="1:13">
      <c r="A14" s="4" t="s">
        <v>63</v>
      </c>
      <c r="B14" s="7" t="n">
        <v>-0.04</v>
      </c>
      <c r="C14" s="7" t="n">
        <v>0.04</v>
      </c>
      <c r="E14" s="7" t="n">
        <v>-0.02</v>
      </c>
      <c r="F14" s="7" t="n">
        <v>0.21</v>
      </c>
      <c r="G14" s="7" t="n">
        <v>0.16</v>
      </c>
      <c r="H14" s="7" t="n">
        <v>-0.14</v>
      </c>
      <c r="I14" s="7" t="n">
        <v>-0.93</v>
      </c>
      <c r="J14" s="7" t="n">
        <v>-0.21</v>
      </c>
      <c r="K14" s="7" t="n">
        <v>0.37</v>
      </c>
      <c r="L14" s="7" t="n">
        <v>-1.3</v>
      </c>
      <c r="M14" s="7" t="n">
        <v>1.2</v>
      </c>
    </row>
  </sheetData>
  <mergeCells count="3">
    <mergeCell ref="A1:A2"/>
    <mergeCell ref="B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2</v>
      </c>
      <c r="B1" s="2" t="s">
        <v>1213</v>
      </c>
      <c r="C1" s="2" t="s">
        <v>1214</v>
      </c>
      <c r="D1" s="2" t="s">
        <v>556</v>
      </c>
    </row>
    <row r="2" spans="1:4">
      <c r="A2" s="3" t="s">
        <v>1215</v>
      </c>
    </row>
    <row r="3" spans="1:4">
      <c r="A3" s="4" t="s">
        <v>561</v>
      </c>
      <c r="B3" s="4" t="s">
        <v>1064</v>
      </c>
    </row>
    <row r="4" spans="1:4">
      <c r="A4" s="4" t="s">
        <v>1216</v>
      </c>
      <c r="D4" s="6" t="n">
        <v>2206040000</v>
      </c>
    </row>
    <row r="5" spans="1:4">
      <c r="A5" s="4" t="s">
        <v>1217</v>
      </c>
    </row>
    <row r="6" spans="1:4">
      <c r="A6" s="3" t="s">
        <v>1215</v>
      </c>
    </row>
    <row r="7" spans="1:4">
      <c r="A7" s="4" t="s">
        <v>1218</v>
      </c>
      <c r="B7" s="6" t="n">
        <v>305000000</v>
      </c>
    </row>
    <row r="8" spans="1:4">
      <c r="A8" s="4" t="s">
        <v>1219</v>
      </c>
    </row>
    <row r="9" spans="1:4">
      <c r="A9" s="3" t="s">
        <v>1215</v>
      </c>
    </row>
    <row r="10" spans="1:4">
      <c r="A10" s="4" t="s">
        <v>1220</v>
      </c>
      <c r="C10" s="4" t="s">
        <v>1221</v>
      </c>
    </row>
    <row r="11" spans="1:4">
      <c r="A11" s="4" t="s">
        <v>1222</v>
      </c>
      <c r="C11" s="6" t="n">
        <v>384707000</v>
      </c>
    </row>
    <row r="12" spans="1:4">
      <c r="A12" s="4" t="s">
        <v>1223</v>
      </c>
      <c r="C12" s="11" t="n">
        <v>1.03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v>
      </c>
      <c r="B1" s="2" t="s">
        <v>1</v>
      </c>
    </row>
    <row r="2" spans="1:2">
      <c r="B2" s="2" t="s">
        <v>2</v>
      </c>
    </row>
    <row r="3" spans="1:2">
      <c r="A3" s="3" t="s">
        <v>224</v>
      </c>
    </row>
    <row r="4" spans="1:2">
      <c r="A4" s="4" t="s">
        <v>56</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125224</v>
      </c>
      <c r="C4" s="6" t="n">
        <v>793248</v>
      </c>
      <c r="D4" s="6" t="n">
        <v>726921</v>
      </c>
    </row>
    <row r="5" spans="1:4">
      <c r="A5" s="4" t="s">
        <v>34</v>
      </c>
      <c r="B5" s="5" t="n">
        <v>206930</v>
      </c>
      <c r="C5" s="5" t="n">
        <v>-141021</v>
      </c>
      <c r="D5" s="5" t="n">
        <v>392942</v>
      </c>
    </row>
    <row r="6" spans="1:4">
      <c r="A6" s="4" t="s">
        <v>35</v>
      </c>
      <c r="B6" s="5" t="n">
        <v>53795</v>
      </c>
      <c r="C6" s="5" t="n">
        <v>43256</v>
      </c>
      <c r="D6" s="5" t="n">
        <v>14450</v>
      </c>
    </row>
    <row r="7" spans="1:4">
      <c r="A7" s="4" t="s">
        <v>36</v>
      </c>
      <c r="B7" s="5" t="n">
        <v>69182</v>
      </c>
      <c r="C7" s="5" t="n">
        <v>64485</v>
      </c>
      <c r="D7" s="5" t="n">
        <v>64424</v>
      </c>
    </row>
    <row r="8" spans="1:4">
      <c r="A8" s="4" t="s">
        <v>37</v>
      </c>
      <c r="B8" s="5" t="n">
        <v>69182</v>
      </c>
      <c r="C8" s="5" t="n">
        <v>64485</v>
      </c>
      <c r="D8" s="5" t="n">
        <v>64424</v>
      </c>
    </row>
    <row r="9" spans="1:4">
      <c r="A9" s="4" t="s">
        <v>38</v>
      </c>
      <c r="B9" s="5" t="n">
        <v>-188063</v>
      </c>
      <c r="C9" s="5" t="n">
        <v>-14270</v>
      </c>
      <c r="D9" s="5" t="n">
        <v>-61148</v>
      </c>
    </row>
    <row r="10" spans="1:4">
      <c r="A10" s="4" t="s">
        <v>39</v>
      </c>
      <c r="B10" s="5" t="n">
        <v>1455131</v>
      </c>
      <c r="C10" s="5" t="n">
        <v>759968</v>
      </c>
      <c r="D10" s="5" t="n">
        <v>1198737</v>
      </c>
    </row>
    <row r="11" spans="1:4">
      <c r="A11" s="4" t="s">
        <v>40</v>
      </c>
      <c r="B11" s="5" t="n">
        <v>88932</v>
      </c>
      <c r="C11" s="5" t="n">
        <v>96434</v>
      </c>
      <c r="D11" s="5" t="n">
        <v>121847</v>
      </c>
    </row>
    <row r="12" spans="1:4">
      <c r="A12" s="4" t="s">
        <v>41</v>
      </c>
      <c r="B12" s="5" t="n">
        <v>382865</v>
      </c>
      <c r="C12" s="5" t="n">
        <v>374350</v>
      </c>
      <c r="D12" s="5" t="n">
        <v>343403</v>
      </c>
    </row>
    <row r="13" spans="1:4">
      <c r="A13" s="4" t="s">
        <v>42</v>
      </c>
      <c r="B13" s="5" t="n">
        <v>29267</v>
      </c>
      <c r="C13" s="5" t="n">
        <v>31049</v>
      </c>
      <c r="D13" s="5" t="n">
        <v>30438</v>
      </c>
    </row>
    <row r="14" spans="1:4">
      <c r="A14" s="4" t="s">
        <v>43</v>
      </c>
      <c r="B14" s="5" t="n">
        <v>412036</v>
      </c>
      <c r="C14" s="5" t="n">
        <v>419939</v>
      </c>
      <c r="D14" s="5" t="n">
        <v>371783</v>
      </c>
    </row>
    <row r="15" spans="1:4">
      <c r="A15" s="4" t="s">
        <v>44</v>
      </c>
      <c r="B15" s="5" t="n">
        <v>48074</v>
      </c>
      <c r="C15" s="5" t="n">
        <v>14522</v>
      </c>
      <c r="D15" s="5" t="n">
        <v>10119</v>
      </c>
    </row>
    <row r="16" spans="1:4">
      <c r="A16" s="4" t="s">
        <v>45</v>
      </c>
      <c r="B16" s="5" t="n">
        <v>52597</v>
      </c>
      <c r="C16" s="5" t="n">
        <v>42717</v>
      </c>
      <c r="D16" s="5" t="n">
        <v>10721</v>
      </c>
    </row>
    <row r="17" spans="1:4">
      <c r="A17" s="4" t="s">
        <v>46</v>
      </c>
      <c r="B17" s="5" t="n">
        <v>112369</v>
      </c>
      <c r="C17" s="5" t="n">
        <v>88754</v>
      </c>
      <c r="D17" s="5" t="n">
        <v>65858</v>
      </c>
    </row>
    <row r="18" spans="1:4">
      <c r="A18" s="4" t="s">
        <v>47</v>
      </c>
      <c r="B18" s="5" t="n">
        <v>137865</v>
      </c>
      <c r="C18" s="5" t="n">
        <v>0</v>
      </c>
      <c r="D18" s="5" t="n">
        <v>828905</v>
      </c>
    </row>
    <row r="19" spans="1:4">
      <c r="A19" s="4" t="s">
        <v>48</v>
      </c>
      <c r="B19" s="5" t="n">
        <v>93211</v>
      </c>
      <c r="C19" s="5" t="n">
        <v>104843</v>
      </c>
      <c r="D19" s="5" t="n">
        <v>102270</v>
      </c>
    </row>
    <row r="20" spans="1:4">
      <c r="A20" s="4" t="s">
        <v>49</v>
      </c>
      <c r="B20" s="5" t="n">
        <v>1357216</v>
      </c>
      <c r="C20" s="5" t="n">
        <v>1172608</v>
      </c>
      <c r="D20" s="5" t="n">
        <v>1885344</v>
      </c>
    </row>
    <row r="21" spans="1:4">
      <c r="A21" s="4" t="s">
        <v>50</v>
      </c>
      <c r="B21" s="5" t="n">
        <v>3825</v>
      </c>
      <c r="C21" s="5" t="n">
        <v>4783</v>
      </c>
      <c r="D21" s="5" t="n">
        <v>38226</v>
      </c>
    </row>
    <row r="22" spans="1:4">
      <c r="A22" s="4" t="s">
        <v>51</v>
      </c>
      <c r="B22" s="5" t="n">
        <v>2129</v>
      </c>
      <c r="C22" s="5" t="n">
        <v>0</v>
      </c>
      <c r="D22" s="5" t="n">
        <v>67751</v>
      </c>
    </row>
    <row r="23" spans="1:4">
      <c r="A23" s="4" t="s">
        <v>52</v>
      </c>
      <c r="B23" s="5" t="n">
        <v>161443</v>
      </c>
      <c r="C23" s="5" t="n">
        <v>182195</v>
      </c>
      <c r="D23" s="5" t="n">
        <v>199121</v>
      </c>
    </row>
    <row r="24" spans="1:4">
      <c r="A24" s="4" t="s">
        <v>53</v>
      </c>
      <c r="B24" s="5" t="n">
        <v>-20666</v>
      </c>
      <c r="C24" s="5" t="n">
        <v>172708</v>
      </c>
      <c r="D24" s="5" t="n">
        <v>243950</v>
      </c>
    </row>
    <row r="25" spans="1:4">
      <c r="A25" s="4" t="s">
        <v>54</v>
      </c>
      <c r="B25" s="5" t="n">
        <v>1336550</v>
      </c>
      <c r="C25" s="5" t="n">
        <v>1345316</v>
      </c>
      <c r="D25" s="5" t="n">
        <v>2129294</v>
      </c>
    </row>
    <row r="26" spans="1:4">
      <c r="A26" s="4" t="s">
        <v>55</v>
      </c>
      <c r="B26" s="5" t="n">
        <v>118581</v>
      </c>
      <c r="C26" s="5" t="n">
        <v>-585348</v>
      </c>
      <c r="D26" s="5" t="n">
        <v>-930557</v>
      </c>
    </row>
    <row r="27" spans="1:4">
      <c r="A27" s="4" t="s">
        <v>56</v>
      </c>
      <c r="B27" s="5" t="n">
        <v>-176458</v>
      </c>
      <c r="C27" s="5" t="n">
        <v>-34403</v>
      </c>
      <c r="D27" s="5" t="n">
        <v>-280359</v>
      </c>
    </row>
    <row r="28" spans="1:4">
      <c r="A28" s="4" t="s">
        <v>57</v>
      </c>
      <c r="B28" s="5" t="n">
        <v>295039</v>
      </c>
      <c r="C28" s="5" t="n">
        <v>-550945</v>
      </c>
      <c r="D28" s="5" t="n">
        <v>-650198</v>
      </c>
    </row>
    <row r="29" spans="1:4">
      <c r="A29" s="4" t="s">
        <v>58</v>
      </c>
      <c r="B29" s="5" t="n">
        <v>85708</v>
      </c>
      <c r="C29" s="5" t="n">
        <v>-297157</v>
      </c>
      <c r="D29" s="5" t="n">
        <v>275313</v>
      </c>
    </row>
    <row r="30" spans="1:4">
      <c r="A30" s="4" t="s">
        <v>59</v>
      </c>
      <c r="B30" s="6" t="n">
        <v>380747</v>
      </c>
      <c r="C30" s="5" t="n">
        <v>-848102</v>
      </c>
      <c r="D30" s="5" t="n">
        <v>-374885</v>
      </c>
    </row>
    <row r="31" spans="1:4">
      <c r="A31" s="4" t="s">
        <v>60</v>
      </c>
      <c r="C31" s="6" t="n">
        <v>-839148</v>
      </c>
      <c r="D31" s="6" t="n">
        <v>-364475</v>
      </c>
    </row>
    <row r="32" spans="1:4">
      <c r="A32" s="3" t="s">
        <v>61</v>
      </c>
    </row>
    <row r="33" spans="1:4">
      <c r="A33" s="4" t="s">
        <v>62</v>
      </c>
      <c r="B33" s="7" t="n">
        <v>1.29</v>
      </c>
      <c r="C33" s="7" t="n">
        <v>-2.4</v>
      </c>
      <c r="D33" s="7" t="n">
        <v>-2.84</v>
      </c>
    </row>
    <row r="34" spans="1:4">
      <c r="A34" s="4" t="s">
        <v>63</v>
      </c>
      <c r="B34" s="8" t="n">
        <v>0.37</v>
      </c>
      <c r="C34" s="8" t="n">
        <v>-1.3</v>
      </c>
      <c r="D34" s="8" t="n">
        <v>1.2</v>
      </c>
    </row>
    <row r="35" spans="1:4">
      <c r="A35" s="4" t="s">
        <v>64</v>
      </c>
      <c r="B35" s="8" t="n">
        <v>1.66</v>
      </c>
      <c r="C35" s="8" t="n">
        <v>-3.7</v>
      </c>
      <c r="D35" s="8" t="n">
        <v>-1.64</v>
      </c>
    </row>
    <row r="36" spans="1:4">
      <c r="A36" s="4" t="s">
        <v>65</v>
      </c>
      <c r="B36" s="8" t="n">
        <v>1.28</v>
      </c>
      <c r="C36" s="8" t="n">
        <v>-2.4</v>
      </c>
      <c r="D36" s="8" t="n">
        <v>-2.84</v>
      </c>
    </row>
    <row r="37" spans="1:4">
      <c r="A37" s="4" t="s">
        <v>66</v>
      </c>
      <c r="B37" s="8" t="n">
        <v>0.37</v>
      </c>
      <c r="C37" s="8" t="n">
        <v>-1.3</v>
      </c>
      <c r="D37" s="8" t="n">
        <v>1.2</v>
      </c>
    </row>
    <row r="38" spans="1:4">
      <c r="A38" s="4" t="s">
        <v>67</v>
      </c>
      <c r="B38" s="8" t="n">
        <v>1.65</v>
      </c>
      <c r="C38" s="8" t="n">
        <v>-3.7</v>
      </c>
      <c r="D38" s="8" t="n">
        <v>-1.64</v>
      </c>
    </row>
    <row r="39" spans="1:4">
      <c r="A39" s="4" t="s">
        <v>68</v>
      </c>
      <c r="B39" s="6" t="n">
        <v>0</v>
      </c>
      <c r="C39" s="7" t="n">
        <v>0.01</v>
      </c>
      <c r="D39" s="7" t="n">
        <v>0.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59</v>
      </c>
      <c r="B4" s="6" t="n">
        <v>380747</v>
      </c>
      <c r="C4" s="6" t="n">
        <v>-848102</v>
      </c>
      <c r="D4" s="6" t="n">
        <v>-374885</v>
      </c>
    </row>
    <row r="5" spans="1:4">
      <c r="A5" s="3" t="s">
        <v>71</v>
      </c>
    </row>
    <row r="6" spans="1:4">
      <c r="A6" s="4" t="s">
        <v>72</v>
      </c>
      <c r="B6" s="5" t="n">
        <v>12228</v>
      </c>
      <c r="C6" s="5" t="n">
        <v>-33226</v>
      </c>
      <c r="D6" s="5" t="n">
        <v>-86447</v>
      </c>
    </row>
    <row r="7" spans="1:4">
      <c r="A7" s="4" t="s">
        <v>73</v>
      </c>
      <c r="B7" s="5" t="n">
        <v>0</v>
      </c>
      <c r="C7" s="5" t="n">
        <v>-43470</v>
      </c>
      <c r="D7" s="5" t="n">
        <v>-78051</v>
      </c>
    </row>
    <row r="8" spans="1:4">
      <c r="A8" s="4" t="s">
        <v>74</v>
      </c>
      <c r="B8" s="5" t="n">
        <v>12228</v>
      </c>
      <c r="C8" s="5" t="n">
        <v>-76696</v>
      </c>
      <c r="D8" s="5" t="n">
        <v>-164498</v>
      </c>
    </row>
    <row r="9" spans="1:4">
      <c r="A9" s="4" t="s">
        <v>75</v>
      </c>
      <c r="B9" s="6" t="n">
        <v>392975</v>
      </c>
      <c r="C9" s="6" t="n">
        <v>-924798</v>
      </c>
      <c r="D9" s="6" t="n">
        <v>-5393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31</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9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332</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6</v>
      </c>
      <c r="B1" s="2" t="s">
        <v>1</v>
      </c>
    </row>
    <row r="2" spans="1:2">
      <c r="B2" s="2" t="s">
        <v>2</v>
      </c>
    </row>
    <row r="3" spans="1:2">
      <c r="A3" s="3" t="s">
        <v>231</v>
      </c>
    </row>
    <row r="4" spans="1:2">
      <c r="A4" s="4" t="s">
        <v>230</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row>
    <row r="10" spans="1:2">
      <c r="A10" s="4" t="s">
        <v>374</v>
      </c>
    </row>
    <row r="11" spans="1:2">
      <c r="A11" s="4" t="s">
        <v>375</v>
      </c>
    </row>
    <row r="12" spans="1:2">
      <c r="A12" s="4" t="s">
        <v>376</v>
      </c>
    </row>
    <row r="13" spans="1:2">
      <c r="A13" s="4" t="s">
        <v>377</v>
      </c>
      <c r="B13"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31</v>
      </c>
    </row>
    <row r="3" spans="1:4">
      <c r="A3" s="4" t="s">
        <v>72</v>
      </c>
      <c r="B3" s="6" t="n">
        <v>-12228</v>
      </c>
      <c r="C3" s="6" t="n">
        <v>33226</v>
      </c>
      <c r="D3" s="6" t="n">
        <v>86447</v>
      </c>
    </row>
    <row r="4" spans="1:4">
      <c r="A4" s="4" t="s">
        <v>77</v>
      </c>
    </row>
    <row r="5" spans="1:4">
      <c r="A5" s="4" t="s">
        <v>78</v>
      </c>
      <c r="B5" s="5" t="n">
        <v>0</v>
      </c>
      <c r="C5" s="5" t="n">
        <v>0</v>
      </c>
      <c r="D5" s="5" t="n">
        <v>-55767</v>
      </c>
    </row>
    <row r="6" spans="1:4">
      <c r="A6" s="4" t="s">
        <v>79</v>
      </c>
      <c r="B6" s="5" t="n">
        <v>25011</v>
      </c>
      <c r="C6" s="5" t="n">
        <v>45054</v>
      </c>
      <c r="D6" s="5" t="n">
        <v>10465</v>
      </c>
    </row>
    <row r="7" spans="1:4">
      <c r="A7" s="4" t="s">
        <v>80</v>
      </c>
    </row>
    <row r="8" spans="1:4">
      <c r="A8" s="4" t="s">
        <v>72</v>
      </c>
      <c r="B8" s="6" t="n">
        <v>16281</v>
      </c>
      <c r="C8" s="6" t="n">
        <v>53252</v>
      </c>
      <c r="D8" s="6" t="n">
        <v>-56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v>
      </c>
    </row>
    <row r="3" spans="1:2">
      <c r="A3" s="3" t="s">
        <v>266</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9</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7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row>
    <row r="7" spans="1:2">
      <c r="A7" s="4" t="s">
        <v>407</v>
      </c>
    </row>
    <row r="8" spans="1:2">
      <c r="A8" s="4" t="s">
        <v>408</v>
      </c>
      <c r="B8"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429</v>
      </c>
      <c r="B1" s="2" t="s">
        <v>1</v>
      </c>
    </row>
    <row r="2" spans="1:3">
      <c r="B2" s="2" t="s">
        <v>2</v>
      </c>
      <c r="C2" s="2" t="s">
        <v>30</v>
      </c>
    </row>
    <row r="3" spans="1:3">
      <c r="A3" s="3" t="s">
        <v>430</v>
      </c>
    </row>
    <row r="4" spans="1:3">
      <c r="A4" s="4" t="s">
        <v>431</v>
      </c>
      <c r="B4" s="4" t="s">
        <v>432</v>
      </c>
      <c r="C4" s="4" t="s">
        <v>4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31</v>
      </c>
    </row>
    <row r="3" spans="1:4">
      <c r="A3" s="3" t="s">
        <v>435</v>
      </c>
    </row>
    <row r="4" spans="1:4">
      <c r="A4" s="4" t="s">
        <v>436</v>
      </c>
      <c r="B4" s="5" t="n">
        <v>3719289</v>
      </c>
      <c r="C4" s="5" t="n">
        <v>10074946</v>
      </c>
      <c r="D4" s="5" t="n">
        <v>5912996</v>
      </c>
    </row>
    <row r="5" spans="1:4">
      <c r="A5" s="4" t="s">
        <v>437</v>
      </c>
    </row>
    <row r="6" spans="1:4">
      <c r="A6" s="3" t="s">
        <v>435</v>
      </c>
    </row>
    <row r="7" spans="1:4">
      <c r="A7" s="4" t="s">
        <v>436</v>
      </c>
      <c r="B7" s="5" t="n">
        <v>2773423</v>
      </c>
      <c r="C7" s="5" t="n">
        <v>6208813</v>
      </c>
      <c r="D7" s="5" t="n">
        <v>3621002</v>
      </c>
    </row>
    <row r="8" spans="1:4">
      <c r="A8" s="4" t="s">
        <v>438</v>
      </c>
    </row>
    <row r="9" spans="1:4">
      <c r="A9" s="3" t="s">
        <v>435</v>
      </c>
    </row>
    <row r="10" spans="1:4">
      <c r="A10" s="4" t="s">
        <v>436</v>
      </c>
      <c r="B10" s="5" t="n">
        <v>18598</v>
      </c>
      <c r="C10" s="5" t="n">
        <v>663003</v>
      </c>
      <c r="D10" s="5" t="n">
        <v>1375659</v>
      </c>
    </row>
    <row r="11" spans="1:4">
      <c r="A11" s="4" t="s">
        <v>439</v>
      </c>
    </row>
    <row r="12" spans="1:4">
      <c r="A12" s="3" t="s">
        <v>435</v>
      </c>
    </row>
    <row r="13" spans="1:4">
      <c r="A13" s="4" t="s">
        <v>436</v>
      </c>
      <c r="B13" s="5" t="n">
        <v>0</v>
      </c>
      <c r="C13" s="5" t="n">
        <v>2400326</v>
      </c>
      <c r="D13" s="5" t="n">
        <v>113531</v>
      </c>
    </row>
    <row r="14" spans="1:4">
      <c r="A14" s="4" t="s">
        <v>440</v>
      </c>
    </row>
    <row r="15" spans="1:4">
      <c r="A15" s="3" t="s">
        <v>435</v>
      </c>
    </row>
    <row r="16" spans="1:4">
      <c r="A16" s="4" t="s">
        <v>436</v>
      </c>
      <c r="B16" s="5" t="n">
        <v>927268</v>
      </c>
      <c r="C16" s="5" t="n">
        <v>802804</v>
      </c>
      <c r="D16" s="5" t="n">
        <v>8028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42</v>
      </c>
      <c r="J1" s="2" t="s">
        <v>1</v>
      </c>
    </row>
    <row r="2" spans="1:12">
      <c r="B2" s="2" t="s">
        <v>2</v>
      </c>
      <c r="C2" s="2" t="s">
        <v>443</v>
      </c>
      <c r="D2" s="2" t="s">
        <v>30</v>
      </c>
      <c r="E2" s="2" t="s">
        <v>444</v>
      </c>
      <c r="F2" s="2" t="s">
        <v>445</v>
      </c>
      <c r="G2" s="2" t="s">
        <v>446</v>
      </c>
      <c r="H2" s="2" t="s">
        <v>447</v>
      </c>
      <c r="I2" s="2" t="s">
        <v>448</v>
      </c>
      <c r="J2" s="2" t="s">
        <v>2</v>
      </c>
      <c r="K2" s="2" t="s">
        <v>30</v>
      </c>
      <c r="L2" s="2" t="s">
        <v>31</v>
      </c>
    </row>
    <row r="3" spans="1:12">
      <c r="A3" s="3" t="s">
        <v>449</v>
      </c>
    </row>
    <row r="4" spans="1:12">
      <c r="A4" s="4" t="s">
        <v>57</v>
      </c>
      <c r="J4" s="6" t="n">
        <v>295039</v>
      </c>
      <c r="K4" s="6" t="n">
        <v>-550945</v>
      </c>
      <c r="L4" s="6" t="n">
        <v>-650198</v>
      </c>
    </row>
    <row r="5" spans="1:12">
      <c r="A5" s="4" t="s">
        <v>450</v>
      </c>
      <c r="B5" s="6" t="n">
        <v>282143</v>
      </c>
      <c r="C5" s="6" t="n">
        <v>-34254</v>
      </c>
      <c r="D5" s="6" t="n">
        <v>-300455</v>
      </c>
      <c r="E5" s="6" t="n">
        <v>122384</v>
      </c>
      <c r="F5" s="6" t="n">
        <v>-75234</v>
      </c>
      <c r="G5" s="6" t="n">
        <v>56264</v>
      </c>
      <c r="H5" s="6" t="n">
        <v>-256535</v>
      </c>
      <c r="I5" s="6" t="n">
        <v>-50219</v>
      </c>
    </row>
    <row r="6" spans="1:12">
      <c r="A6" s="4" t="s">
        <v>170</v>
      </c>
      <c r="B6" s="5" t="n">
        <v>-5499</v>
      </c>
      <c r="C6" s="5" t="n">
        <v>7813</v>
      </c>
      <c r="D6" s="5" t="n">
        <v>-5592</v>
      </c>
      <c r="E6" s="5" t="n">
        <v>47126</v>
      </c>
      <c r="F6" s="5" t="n">
        <v>36268</v>
      </c>
      <c r="G6" s="5" t="n">
        <v>-30919</v>
      </c>
      <c r="H6" s="5" t="n">
        <v>-213293</v>
      </c>
      <c r="I6" s="5" t="n">
        <v>-47353</v>
      </c>
      <c r="J6" s="5" t="n">
        <v>85708</v>
      </c>
      <c r="K6" s="5" t="n">
        <v>-297157</v>
      </c>
      <c r="L6" s="5" t="n">
        <v>275313</v>
      </c>
    </row>
    <row r="7" spans="1:12">
      <c r="A7" s="4" t="s">
        <v>60</v>
      </c>
      <c r="B7" s="6" t="n">
        <v>276644</v>
      </c>
      <c r="C7" s="6" t="n">
        <v>-26441</v>
      </c>
      <c r="D7" s="6" t="n">
        <v>-306047</v>
      </c>
      <c r="E7" s="6" t="n">
        <v>169510</v>
      </c>
      <c r="F7" s="6" t="n">
        <v>-38966</v>
      </c>
      <c r="G7" s="6" t="n">
        <v>25345</v>
      </c>
      <c r="H7" s="6" t="n">
        <v>-469828</v>
      </c>
      <c r="I7" s="6" t="n">
        <v>-97572</v>
      </c>
      <c r="K7" s="5" t="n">
        <v>-839148</v>
      </c>
      <c r="L7" s="5" t="n">
        <v>-364475</v>
      </c>
    </row>
    <row r="8" spans="1:12">
      <c r="A8" s="4" t="s">
        <v>59</v>
      </c>
      <c r="J8" s="6" t="n">
        <v>380747</v>
      </c>
      <c r="K8" s="6" t="n">
        <v>-848102</v>
      </c>
      <c r="L8" s="6" t="n">
        <v>-374885</v>
      </c>
    </row>
    <row r="9" spans="1:12">
      <c r="A9" s="4" t="s">
        <v>451</v>
      </c>
      <c r="J9" s="5" t="n">
        <v>228835112</v>
      </c>
      <c r="K9" s="5" t="n">
        <v>229387403</v>
      </c>
      <c r="L9" s="5" t="n">
        <v>229186125</v>
      </c>
    </row>
    <row r="10" spans="1:12">
      <c r="A10" s="4" t="s">
        <v>452</v>
      </c>
      <c r="J10" s="5" t="n">
        <v>2116700</v>
      </c>
      <c r="K10" s="5" t="n">
        <v>0</v>
      </c>
      <c r="L10" s="5" t="n">
        <v>0</v>
      </c>
    </row>
    <row r="11" spans="1:12">
      <c r="A11" s="4" t="s">
        <v>453</v>
      </c>
      <c r="J11" s="5" t="n">
        <v>230951812</v>
      </c>
      <c r="K11" s="5" t="n">
        <v>229387403</v>
      </c>
      <c r="L11" s="5" t="n">
        <v>229186125</v>
      </c>
    </row>
    <row r="12" spans="1:12">
      <c r="A12" s="4" t="s">
        <v>454</v>
      </c>
      <c r="B12" s="7" t="n">
        <v>1.2</v>
      </c>
      <c r="C12" s="7" t="n">
        <v>-0.11</v>
      </c>
      <c r="D12" s="7" t="n">
        <v>-1.33</v>
      </c>
      <c r="E12" s="7" t="n">
        <v>0.74</v>
      </c>
      <c r="F12" s="7" t="n">
        <v>-0.17</v>
      </c>
      <c r="G12" s="7" t="n">
        <v>0.11</v>
      </c>
      <c r="H12" s="7" t="n">
        <v>-2.05</v>
      </c>
      <c r="I12" s="7" t="n">
        <v>-0.43</v>
      </c>
      <c r="J12" s="7" t="n">
        <v>1.66</v>
      </c>
      <c r="K12" s="7" t="n">
        <v>-3.7</v>
      </c>
      <c r="L12" s="7" t="n">
        <v>-1.64</v>
      </c>
    </row>
    <row r="13" spans="1:12">
      <c r="A13" s="4" t="s">
        <v>63</v>
      </c>
      <c r="B13" s="8" t="n">
        <v>-0.04</v>
      </c>
      <c r="C13" s="8" t="n">
        <v>0.04</v>
      </c>
      <c r="D13" s="8" t="n">
        <v>-0.02</v>
      </c>
      <c r="E13" s="8" t="n">
        <v>0.21</v>
      </c>
      <c r="F13" s="8" t="n">
        <v>0.16</v>
      </c>
      <c r="G13" s="8" t="n">
        <v>-0.14</v>
      </c>
      <c r="H13" s="8" t="n">
        <v>-0.93</v>
      </c>
      <c r="I13" s="8" t="n">
        <v>-0.21</v>
      </c>
      <c r="J13" s="8" t="n">
        <v>0.37</v>
      </c>
      <c r="K13" s="8" t="n">
        <v>-1.3</v>
      </c>
      <c r="L13" s="8" t="n">
        <v>1.2</v>
      </c>
    </row>
    <row r="14" spans="1:12">
      <c r="A14" s="4" t="s">
        <v>62</v>
      </c>
      <c r="B14" s="8" t="n">
        <v>1.24</v>
      </c>
      <c r="C14" s="8" t="n">
        <v>-0.15</v>
      </c>
      <c r="D14" s="8" t="n">
        <v>-1.31</v>
      </c>
      <c r="E14" s="8" t="n">
        <v>0.53</v>
      </c>
      <c r="F14" s="8" t="n">
        <v>-0.33</v>
      </c>
      <c r="G14" s="8" t="n">
        <v>0.25</v>
      </c>
      <c r="H14" s="8" t="n">
        <v>-1.12</v>
      </c>
      <c r="I14" s="8" t="n">
        <v>-0.22</v>
      </c>
      <c r="J14" s="8" t="n">
        <v>1.29</v>
      </c>
      <c r="K14" s="8" t="n">
        <v>-2.4</v>
      </c>
      <c r="L14" s="8" t="n">
        <v>-2.84</v>
      </c>
    </row>
    <row r="15" spans="1:12">
      <c r="A15" s="4" t="s">
        <v>455</v>
      </c>
      <c r="B15" s="8" t="n">
        <v>1.2</v>
      </c>
      <c r="C15" s="8" t="n">
        <v>-0.11</v>
      </c>
      <c r="D15" s="8" t="n">
        <v>-1.33</v>
      </c>
      <c r="E15" s="8" t="n">
        <v>0.73</v>
      </c>
      <c r="F15" s="8" t="n">
        <v>-0.17</v>
      </c>
      <c r="G15" s="8" t="n">
        <v>0.11</v>
      </c>
      <c r="H15" s="8" t="n">
        <v>-2.05</v>
      </c>
      <c r="I15" s="8" t="n">
        <v>-0.43</v>
      </c>
      <c r="J15" s="8" t="n">
        <v>1.65</v>
      </c>
      <c r="K15" s="8" t="n">
        <v>-3.7</v>
      </c>
      <c r="L15" s="8" t="n">
        <v>-1.64</v>
      </c>
    </row>
    <row r="16" spans="1:12">
      <c r="A16" s="4" t="s">
        <v>66</v>
      </c>
      <c r="B16" s="8" t="n">
        <v>-0.03</v>
      </c>
      <c r="C16" s="8" t="n">
        <v>0.04</v>
      </c>
      <c r="D16" s="8" t="n">
        <v>-0.03</v>
      </c>
      <c r="E16" s="8" t="n">
        <v>0.2</v>
      </c>
      <c r="F16" s="8" t="n">
        <v>0.16</v>
      </c>
      <c r="G16" s="8" t="n">
        <v>-0.13</v>
      </c>
      <c r="H16" s="8" t="n">
        <v>-0.93</v>
      </c>
      <c r="I16" s="8" t="n">
        <v>-0.21</v>
      </c>
      <c r="J16" s="8" t="n">
        <v>0.37</v>
      </c>
      <c r="K16" s="8" t="n">
        <v>-1.3</v>
      </c>
      <c r="L16" s="8" t="n">
        <v>1.2</v>
      </c>
    </row>
    <row r="17" spans="1:12">
      <c r="A17" s="4" t="s">
        <v>65</v>
      </c>
      <c r="B17" s="7" t="n">
        <v>1.23</v>
      </c>
      <c r="C17" s="7" t="n">
        <v>-0.15</v>
      </c>
      <c r="D17" s="7" t="n">
        <v>-1.3</v>
      </c>
      <c r="E17" s="7" t="n">
        <v>0.53</v>
      </c>
      <c r="F17" s="7" t="n">
        <v>-0.33</v>
      </c>
      <c r="G17" s="7" t="n">
        <v>0.24</v>
      </c>
      <c r="H17" s="7" t="n">
        <v>-1.12</v>
      </c>
      <c r="I17" s="7" t="n">
        <v>-0.22</v>
      </c>
      <c r="J17" s="7" t="n">
        <v>1.28</v>
      </c>
      <c r="K17" s="7" t="n">
        <v>-2.4</v>
      </c>
      <c r="L17" s="7" t="n">
        <v>-2.8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6" t="n">
        <v>509167</v>
      </c>
      <c r="C3" s="6" t="n">
        <v>46299</v>
      </c>
    </row>
    <row r="4" spans="1:3">
      <c r="A4" s="3" t="s">
        <v>84</v>
      </c>
    </row>
    <row r="5" spans="1:3">
      <c r="A5" s="4" t="s">
        <v>85</v>
      </c>
      <c r="B5" s="5" t="n">
        <v>156817</v>
      </c>
      <c r="C5" s="5" t="n">
        <v>124514</v>
      </c>
    </row>
    <row r="6" spans="1:3">
      <c r="A6" s="4" t="s">
        <v>86</v>
      </c>
      <c r="B6" s="5" t="n">
        <v>48908</v>
      </c>
      <c r="C6" s="5" t="n">
        <v>51145</v>
      </c>
    </row>
    <row r="7" spans="1:3">
      <c r="A7" s="4" t="s">
        <v>87</v>
      </c>
      <c r="B7" s="5" t="n">
        <v>10742</v>
      </c>
      <c r="C7" s="5" t="n">
        <v>15301</v>
      </c>
    </row>
    <row r="8" spans="1:3">
      <c r="A8" s="4" t="s">
        <v>88</v>
      </c>
      <c r="B8" s="5" t="n">
        <v>31523</v>
      </c>
      <c r="C8" s="5" t="n">
        <v>114481</v>
      </c>
    </row>
    <row r="9" spans="1:3">
      <c r="A9" s="4" t="s">
        <v>89</v>
      </c>
      <c r="B9" s="5" t="n">
        <v>95347</v>
      </c>
      <c r="C9" s="5" t="n">
        <v>75576</v>
      </c>
    </row>
    <row r="10" spans="1:3">
      <c r="A10" s="4" t="s">
        <v>90</v>
      </c>
      <c r="B10" s="5" t="n">
        <v>0</v>
      </c>
      <c r="C10" s="5" t="n">
        <v>198823</v>
      </c>
    </row>
    <row r="11" spans="1:3">
      <c r="A11" s="4" t="s">
        <v>91</v>
      </c>
      <c r="B11" s="5" t="n">
        <v>852504</v>
      </c>
      <c r="C11" s="5" t="n">
        <v>626139</v>
      </c>
    </row>
    <row r="12" spans="1:3">
      <c r="A12" s="3" t="s">
        <v>92</v>
      </c>
    </row>
    <row r="13" spans="1:3">
      <c r="A13" s="4" t="s">
        <v>93</v>
      </c>
      <c r="B13" s="5" t="n">
        <v>9316495</v>
      </c>
      <c r="C13" s="5" t="n">
        <v>9183959</v>
      </c>
    </row>
    <row r="14" spans="1:3">
      <c r="A14" s="4" t="s">
        <v>94</v>
      </c>
      <c r="B14" s="5" t="n">
        <v>3526742</v>
      </c>
      <c r="C14" s="5" t="n">
        <v>3214984</v>
      </c>
    </row>
    <row r="15" spans="1:3">
      <c r="A15" s="4" t="s">
        <v>95</v>
      </c>
      <c r="B15" s="5" t="n">
        <v>0</v>
      </c>
      <c r="C15" s="5" t="n">
        <v>2171464</v>
      </c>
    </row>
    <row r="16" spans="1:3">
      <c r="A16" s="4" t="s">
        <v>96</v>
      </c>
      <c r="B16" s="5" t="n">
        <v>5789753</v>
      </c>
      <c r="C16" s="5" t="n">
        <v>8140439</v>
      </c>
    </row>
    <row r="17" spans="1:3">
      <c r="A17" s="3" t="s">
        <v>97</v>
      </c>
    </row>
    <row r="18" spans="1:3">
      <c r="A18" s="4" t="s">
        <v>98</v>
      </c>
      <c r="B18" s="5" t="n">
        <v>197921</v>
      </c>
      <c r="C18" s="5" t="n">
        <v>190964</v>
      </c>
    </row>
    <row r="19" spans="1:3">
      <c r="A19" s="4" t="s">
        <v>99</v>
      </c>
      <c r="B19" s="5" t="n">
        <v>91735</v>
      </c>
      <c r="C19" s="5" t="n">
        <v>95515</v>
      </c>
    </row>
    <row r="20" spans="1:3">
      <c r="A20" s="4" t="s">
        <v>100</v>
      </c>
      <c r="B20" s="5" t="n">
        <v>0</v>
      </c>
      <c r="C20" s="5" t="n">
        <v>126634</v>
      </c>
    </row>
    <row r="21" spans="1:3">
      <c r="A21" s="4" t="s">
        <v>101</v>
      </c>
      <c r="B21" s="5" t="n">
        <v>289656</v>
      </c>
      <c r="C21" s="5" t="n">
        <v>413113</v>
      </c>
    </row>
    <row r="22" spans="1:3">
      <c r="A22" s="4" t="s">
        <v>102</v>
      </c>
      <c r="B22" s="5" t="n">
        <v>6931913</v>
      </c>
      <c r="C22" s="5" t="n">
        <v>9179691</v>
      </c>
    </row>
    <row r="23" spans="1:3">
      <c r="A23" s="3" t="s">
        <v>103</v>
      </c>
    </row>
    <row r="24" spans="1:3">
      <c r="A24" s="4" t="s">
        <v>104</v>
      </c>
      <c r="B24" s="5" t="n">
        <v>211161</v>
      </c>
      <c r="C24" s="5" t="n">
        <v>157102</v>
      </c>
    </row>
    <row r="25" spans="1:3">
      <c r="A25" s="4" t="s">
        <v>105</v>
      </c>
      <c r="B25" s="5" t="n">
        <v>7111</v>
      </c>
      <c r="C25" s="5" t="n">
        <v>7924</v>
      </c>
    </row>
    <row r="26" spans="1:3">
      <c r="A26" s="4" t="s">
        <v>106</v>
      </c>
      <c r="B26" s="5" t="n">
        <v>223407</v>
      </c>
      <c r="C26" s="5" t="n">
        <v>389641</v>
      </c>
    </row>
    <row r="27" spans="1:3">
      <c r="A27" s="4" t="s">
        <v>107</v>
      </c>
      <c r="B27" s="5" t="n">
        <v>0</v>
      </c>
      <c r="C27" s="5" t="n">
        <v>385347</v>
      </c>
    </row>
    <row r="28" spans="1:3">
      <c r="A28" s="4" t="s">
        <v>108</v>
      </c>
      <c r="B28" s="5" t="n">
        <v>441679</v>
      </c>
      <c r="C28" s="5" t="n">
        <v>940014</v>
      </c>
    </row>
    <row r="29" spans="1:3">
      <c r="A29" s="3" t="s">
        <v>109</v>
      </c>
    </row>
    <row r="30" spans="1:3">
      <c r="A30" s="4" t="s">
        <v>110</v>
      </c>
      <c r="B30" s="5" t="n">
        <v>2187026</v>
      </c>
      <c r="C30" s="5" t="n">
        <v>2421168</v>
      </c>
    </row>
    <row r="31" spans="1:3">
      <c r="A31" s="4" t="s">
        <v>111</v>
      </c>
      <c r="B31" s="5" t="n">
        <v>20347</v>
      </c>
      <c r="C31" s="5" t="n">
        <v>27262</v>
      </c>
    </row>
    <row r="32" spans="1:3">
      <c r="A32" s="4" t="s">
        <v>112</v>
      </c>
      <c r="B32" s="5" t="n">
        <v>0</v>
      </c>
      <c r="C32" s="5" t="n">
        <v>313639</v>
      </c>
    </row>
    <row r="33" spans="1:3">
      <c r="A33" s="4" t="s">
        <v>113</v>
      </c>
      <c r="B33" s="5" t="n">
        <v>2207373</v>
      </c>
      <c r="C33" s="5" t="n">
        <v>2762069</v>
      </c>
    </row>
    <row r="34" spans="1:3">
      <c r="A34" s="3" t="s">
        <v>114</v>
      </c>
    </row>
    <row r="35" spans="1:3">
      <c r="A35" s="4" t="s">
        <v>115</v>
      </c>
      <c r="B35" s="5" t="n">
        <v>44373</v>
      </c>
      <c r="C35" s="5" t="n">
        <v>105096</v>
      </c>
    </row>
    <row r="36" spans="1:3">
      <c r="A36" s="4" t="s">
        <v>116</v>
      </c>
      <c r="B36" s="5" t="n">
        <v>198768</v>
      </c>
      <c r="C36" s="5" t="n">
        <v>195704</v>
      </c>
    </row>
    <row r="37" spans="1:3">
      <c r="A37" s="4" t="s">
        <v>117</v>
      </c>
      <c r="B37" s="5" t="n">
        <v>34748</v>
      </c>
      <c r="C37" s="5" t="n">
        <v>32546</v>
      </c>
    </row>
    <row r="38" spans="1:3">
      <c r="A38" s="4" t="s">
        <v>99</v>
      </c>
      <c r="B38" s="5" t="n">
        <v>105073</v>
      </c>
      <c r="C38" s="5" t="n">
        <v>138059</v>
      </c>
    </row>
    <row r="39" spans="1:3">
      <c r="A39" s="4" t="s">
        <v>118</v>
      </c>
      <c r="B39" s="5" t="n">
        <v>0</v>
      </c>
      <c r="C39" s="5" t="n">
        <v>1065315</v>
      </c>
    </row>
    <row r="40" spans="1:3">
      <c r="A40" s="4" t="s">
        <v>119</v>
      </c>
      <c r="B40" s="5" t="n">
        <v>382962</v>
      </c>
      <c r="C40" s="5" t="n">
        <v>1536720</v>
      </c>
    </row>
    <row r="41" spans="1:3">
      <c r="A41" s="4" t="s">
        <v>120</v>
      </c>
      <c r="B41" s="5" t="n">
        <v>3032014</v>
      </c>
      <c r="C41" s="5" t="n">
        <v>5238803</v>
      </c>
    </row>
    <row r="42" spans="1:3">
      <c r="A42" s="3" t="s">
        <v>121</v>
      </c>
    </row>
    <row r="43" spans="1:3">
      <c r="A43" s="4" t="s">
        <v>122</v>
      </c>
      <c r="B43" s="5" t="n">
        <v>2241</v>
      </c>
      <c r="C43" s="5" t="n">
        <v>2298</v>
      </c>
    </row>
    <row r="44" spans="1:3">
      <c r="A44" s="4" t="s">
        <v>123</v>
      </c>
      <c r="B44" s="5" t="n">
        <v>2450323</v>
      </c>
      <c r="C44" s="5" t="n">
        <v>2460864</v>
      </c>
    </row>
    <row r="45" spans="1:3">
      <c r="A45" s="4" t="s">
        <v>124</v>
      </c>
      <c r="B45" s="5" t="n">
        <v>0</v>
      </c>
      <c r="C45" s="5" t="n">
        <v>0</v>
      </c>
    </row>
    <row r="46" spans="1:3">
      <c r="A46" s="4" t="s">
        <v>125</v>
      </c>
      <c r="B46" s="5" t="n">
        <v>1455811</v>
      </c>
      <c r="C46" s="5" t="n">
        <v>1727789</v>
      </c>
    </row>
    <row r="47" spans="1:3">
      <c r="A47" s="4" t="s">
        <v>126</v>
      </c>
      <c r="B47" s="5" t="n">
        <v>-8476</v>
      </c>
      <c r="C47" s="5" t="n">
        <v>-392556</v>
      </c>
    </row>
    <row r="48" spans="1:3">
      <c r="A48" s="4" t="s">
        <v>127</v>
      </c>
      <c r="B48" s="5" t="n">
        <v>3899899</v>
      </c>
      <c r="C48" s="5" t="n">
        <v>3798395</v>
      </c>
    </row>
    <row r="49" spans="1:3">
      <c r="A49" s="4" t="s">
        <v>128</v>
      </c>
      <c r="B49" s="5" t="n">
        <v>0</v>
      </c>
      <c r="C49" s="5" t="n">
        <v>142493</v>
      </c>
    </row>
    <row r="50" spans="1:3">
      <c r="A50" s="4" t="s">
        <v>129</v>
      </c>
      <c r="B50" s="5" t="n">
        <v>3899899</v>
      </c>
      <c r="C50" s="5" t="n">
        <v>3940888</v>
      </c>
    </row>
    <row r="51" spans="1:3">
      <c r="A51" s="4" t="s">
        <v>130</v>
      </c>
      <c r="B51" s="6" t="n">
        <v>6931913</v>
      </c>
      <c r="C51" s="6" t="n">
        <v>9179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0</v>
      </c>
      <c r="D2" s="2" t="s">
        <v>31</v>
      </c>
    </row>
    <row r="3" spans="1:4">
      <c r="A3" s="3" t="s">
        <v>457</v>
      </c>
    </row>
    <row r="4" spans="1:4">
      <c r="A4" s="4" t="s">
        <v>132</v>
      </c>
      <c r="B4" s="5" t="n">
        <v>229443008</v>
      </c>
      <c r="C4" s="5" t="n">
        <v>229054236</v>
      </c>
      <c r="D4" s="5" t="n">
        <v>230265463</v>
      </c>
    </row>
    <row r="5" spans="1:4">
      <c r="A5" s="4" t="s">
        <v>458</v>
      </c>
      <c r="B5" s="5" t="n">
        <v>711214</v>
      </c>
      <c r="C5" s="5" t="n">
        <v>388772</v>
      </c>
      <c r="D5" s="5" t="n">
        <v>1001873</v>
      </c>
    </row>
    <row r="6" spans="1:4">
      <c r="A6" s="4" t="s">
        <v>132</v>
      </c>
      <c r="B6" s="5" t="n">
        <v>223743322</v>
      </c>
      <c r="C6" s="5" t="n">
        <v>229443008</v>
      </c>
      <c r="D6" s="5" t="n">
        <v>229054236</v>
      </c>
    </row>
    <row r="7" spans="1:4">
      <c r="A7" s="4" t="s">
        <v>459</v>
      </c>
      <c r="B7" s="5" t="n">
        <v>-6410900</v>
      </c>
      <c r="C7" s="5" t="n">
        <v>0</v>
      </c>
      <c r="D7" s="5" t="n">
        <v>-2213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2</v>
      </c>
      <c r="E1" s="2" t="s">
        <v>30</v>
      </c>
      <c r="F1" s="2" t="s">
        <v>31</v>
      </c>
    </row>
    <row r="2" spans="1:6">
      <c r="A2" s="3" t="s">
        <v>463</v>
      </c>
    </row>
    <row r="3" spans="1:6">
      <c r="A3" s="4" t="s">
        <v>464</v>
      </c>
      <c r="D3" s="4" t="s">
        <v>465</v>
      </c>
      <c r="E3" s="4" t="s">
        <v>465</v>
      </c>
    </row>
    <row r="4" spans="1:6">
      <c r="A4" s="4" t="s">
        <v>466</v>
      </c>
      <c r="F4" s="4" t="s">
        <v>467</v>
      </c>
    </row>
    <row r="5" spans="1:6">
      <c r="A5" s="4" t="s">
        <v>173</v>
      </c>
      <c r="D5" s="6" t="n">
        <v>137865</v>
      </c>
      <c r="E5" s="6" t="n">
        <v>0</v>
      </c>
      <c r="F5" s="6" t="n">
        <v>828905</v>
      </c>
    </row>
    <row r="6" spans="1:6">
      <c r="A6" s="4" t="s">
        <v>468</v>
      </c>
      <c r="E6" s="5" t="n">
        <v>2761</v>
      </c>
    </row>
    <row r="7" spans="1:6">
      <c r="A7" s="4" t="s">
        <v>47</v>
      </c>
      <c r="C7" s="6" t="n">
        <v>137865</v>
      </c>
      <c r="D7" s="5" t="n">
        <v>137865</v>
      </c>
      <c r="E7" s="5" t="n">
        <v>0</v>
      </c>
      <c r="F7" s="5" t="n">
        <v>828905</v>
      </c>
    </row>
    <row r="8" spans="1:6">
      <c r="A8" s="4" t="s">
        <v>44</v>
      </c>
      <c r="D8" s="5" t="n">
        <v>48074</v>
      </c>
      <c r="E8" s="5" t="n">
        <v>14522</v>
      </c>
      <c r="F8" s="5" t="n">
        <v>10119</v>
      </c>
    </row>
    <row r="9" spans="1:6">
      <c r="A9" s="4" t="s">
        <v>469</v>
      </c>
      <c r="D9" s="6" t="n">
        <v>2866</v>
      </c>
      <c r="E9" s="6" t="n">
        <v>5858</v>
      </c>
      <c r="F9" s="6" t="n">
        <v>6329</v>
      </c>
    </row>
    <row r="10" spans="1:6">
      <c r="A10" s="4" t="s">
        <v>470</v>
      </c>
    </row>
    <row r="11" spans="1:6">
      <c r="A11" s="3" t="s">
        <v>463</v>
      </c>
    </row>
    <row r="12" spans="1:6">
      <c r="A12" s="4" t="s">
        <v>471</v>
      </c>
      <c r="B12" s="4" t="s">
        <v>472</v>
      </c>
      <c r="D12" s="4" t="s">
        <v>472</v>
      </c>
    </row>
    <row r="13" spans="1:6">
      <c r="A13" s="4" t="s">
        <v>473</v>
      </c>
    </row>
    <row r="14" spans="1:6">
      <c r="A14" s="3" t="s">
        <v>463</v>
      </c>
    </row>
    <row r="15" spans="1:6">
      <c r="A15" s="4" t="s">
        <v>471</v>
      </c>
      <c r="B15" s="4" t="s">
        <v>474</v>
      </c>
      <c r="D15" s="4" t="s">
        <v>465</v>
      </c>
    </row>
    <row r="16" spans="1:6">
      <c r="A16" s="4" t="s">
        <v>475</v>
      </c>
    </row>
    <row r="17" spans="1:6">
      <c r="A17" s="3" t="s">
        <v>463</v>
      </c>
    </row>
    <row r="18" spans="1:6">
      <c r="A18" s="4" t="s">
        <v>47</v>
      </c>
      <c r="D18" s="6" t="n">
        <v>824742</v>
      </c>
    </row>
    <row r="19" spans="1:6">
      <c r="A19" s="4" t="s">
        <v>476</v>
      </c>
    </row>
    <row r="20" spans="1:6">
      <c r="A20" s="3" t="s">
        <v>463</v>
      </c>
    </row>
    <row r="21" spans="1:6">
      <c r="A21" s="4" t="s">
        <v>47</v>
      </c>
      <c r="D21" s="6" t="n">
        <v>4163</v>
      </c>
    </row>
    <row r="22" spans="1:6">
      <c r="A22" s="4" t="s">
        <v>477</v>
      </c>
    </row>
    <row r="23" spans="1:6">
      <c r="A23" s="3" t="s">
        <v>463</v>
      </c>
    </row>
    <row r="24" spans="1:6">
      <c r="A24" s="4" t="s">
        <v>478</v>
      </c>
      <c r="D24" s="4" t="s">
        <v>479</v>
      </c>
    </row>
    <row r="25" spans="1:6">
      <c r="A25" s="4" t="s">
        <v>480</v>
      </c>
    </row>
    <row r="26" spans="1:6">
      <c r="A26" s="3" t="s">
        <v>463</v>
      </c>
    </row>
    <row r="27" spans="1:6">
      <c r="A27" s="4" t="s">
        <v>478</v>
      </c>
      <c r="D27" s="4" t="s">
        <v>481</v>
      </c>
    </row>
    <row r="28" spans="1:6">
      <c r="A28" s="4" t="s">
        <v>482</v>
      </c>
    </row>
    <row r="29" spans="1:6">
      <c r="A29" s="3" t="s">
        <v>463</v>
      </c>
    </row>
    <row r="30" spans="1:6">
      <c r="A30" s="4" t="s">
        <v>478</v>
      </c>
      <c r="D30" s="4" t="s">
        <v>483</v>
      </c>
    </row>
    <row r="31" spans="1:6">
      <c r="A31" s="4" t="s">
        <v>484</v>
      </c>
    </row>
    <row r="32" spans="1:6">
      <c r="A32" s="3" t="s">
        <v>463</v>
      </c>
    </row>
    <row r="33" spans="1:6">
      <c r="A33" s="4" t="s">
        <v>478</v>
      </c>
      <c r="D33" s="4" t="s">
        <v>485</v>
      </c>
    </row>
    <row r="34" spans="1:6">
      <c r="A34" s="4" t="s">
        <v>486</v>
      </c>
    </row>
    <row r="35" spans="1:6">
      <c r="A35" s="3" t="s">
        <v>463</v>
      </c>
    </row>
    <row r="36" spans="1:6">
      <c r="A36" s="4" t="s">
        <v>173</v>
      </c>
      <c r="D36" s="6" t="n">
        <v>1378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488</v>
      </c>
    </row>
    <row r="4" spans="1:4">
      <c r="A4" s="4" t="s">
        <v>489</v>
      </c>
      <c r="B4" s="6" t="n">
        <v>-8476</v>
      </c>
      <c r="C4" s="6" t="n">
        <v>-392556</v>
      </c>
    </row>
    <row r="5" spans="1:4">
      <c r="A5" s="4" t="s">
        <v>74</v>
      </c>
      <c r="B5" s="5" t="n">
        <v>12228</v>
      </c>
      <c r="C5" s="5" t="n">
        <v>-76696</v>
      </c>
      <c r="D5" s="6" t="n">
        <v>-164498</v>
      </c>
    </row>
    <row r="6" spans="1:4">
      <c r="A6" s="4" t="s">
        <v>490</v>
      </c>
      <c r="B6" s="5" t="n">
        <v>-8476</v>
      </c>
      <c r="C6" s="6" t="n">
        <v>-392556</v>
      </c>
    </row>
    <row r="7" spans="1:4">
      <c r="A7" s="4" t="s">
        <v>77</v>
      </c>
    </row>
    <row r="8" spans="1:4">
      <c r="A8" s="3" t="s">
        <v>488</v>
      </c>
    </row>
    <row r="9" spans="1:4">
      <c r="A9" s="4" t="s">
        <v>491</v>
      </c>
      <c r="B9" s="5" t="n">
        <v>-541</v>
      </c>
    </row>
    <row r="10" spans="1:4">
      <c r="A10" s="4" t="s">
        <v>492</v>
      </c>
      <c r="B10" s="6" t="n">
        <v>127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488</v>
      </c>
    </row>
    <row r="4" spans="1:4">
      <c r="A4" s="4" t="s">
        <v>490</v>
      </c>
      <c r="B4" s="6" t="n">
        <v>-8476</v>
      </c>
      <c r="C4" s="6" t="n">
        <v>-392556</v>
      </c>
    </row>
    <row r="5" spans="1:4">
      <c r="A5" s="4" t="s">
        <v>494</v>
      </c>
      <c r="B5" s="5" t="n">
        <v>0</v>
      </c>
      <c r="C5" s="5" t="n">
        <v>-68481</v>
      </c>
      <c r="D5" s="6" t="n">
        <v>-123105</v>
      </c>
    </row>
    <row r="6" spans="1:4">
      <c r="A6" s="4" t="s">
        <v>495</v>
      </c>
      <c r="B6" s="5" t="n">
        <v>0</v>
      </c>
      <c r="C6" s="5" t="n">
        <v>25011</v>
      </c>
      <c r="D6" s="5" t="n">
        <v>45054</v>
      </c>
    </row>
    <row r="7" spans="1:4">
      <c r="A7" s="4" t="s">
        <v>496</v>
      </c>
      <c r="B7" s="5" t="n">
        <v>23043</v>
      </c>
      <c r="C7" s="5" t="n">
        <v>23857</v>
      </c>
      <c r="D7" s="5" t="n">
        <v>119222</v>
      </c>
    </row>
    <row r="8" spans="1:4">
      <c r="A8" s="4" t="s">
        <v>497</v>
      </c>
      <c r="B8" s="5" t="n">
        <v>0</v>
      </c>
      <c r="C8" s="5" t="n">
        <v>0</v>
      </c>
      <c r="D8" s="5" t="n">
        <v>5</v>
      </c>
    </row>
    <row r="9" spans="1:4">
      <c r="A9" s="4" t="s">
        <v>498</v>
      </c>
      <c r="B9" s="5" t="n">
        <v>0</v>
      </c>
      <c r="C9" s="5" t="n">
        <v>22196</v>
      </c>
      <c r="D9" s="5" t="n">
        <v>19053</v>
      </c>
    </row>
    <row r="10" spans="1:4">
      <c r="A10" s="4" t="s">
        <v>499</v>
      </c>
      <c r="B10" s="5" t="n">
        <v>20268</v>
      </c>
      <c r="C10" s="5" t="n">
        <v>45463</v>
      </c>
      <c r="D10" s="5" t="n">
        <v>-198713</v>
      </c>
    </row>
    <row r="11" spans="1:4">
      <c r="A11" s="4" t="s">
        <v>500</v>
      </c>
      <c r="B11" s="5" t="n">
        <v>-7499</v>
      </c>
      <c r="C11" s="5" t="n">
        <v>-16959</v>
      </c>
      <c r="D11" s="5" t="n">
        <v>74687</v>
      </c>
    </row>
    <row r="12" spans="1:4">
      <c r="A12" s="4" t="s">
        <v>501</v>
      </c>
      <c r="B12" s="5" t="n">
        <v>-2775</v>
      </c>
      <c r="C12" s="5" t="n">
        <v>-590</v>
      </c>
      <c r="D12" s="5" t="n">
        <v>-336993</v>
      </c>
    </row>
    <row r="13" spans="1:4">
      <c r="A13" s="4" t="s">
        <v>502</v>
      </c>
      <c r="B13" s="5" t="n">
        <v>12769</v>
      </c>
      <c r="C13" s="5" t="n">
        <v>28504</v>
      </c>
      <c r="D13" s="5" t="n">
        <v>-124026</v>
      </c>
    </row>
    <row r="14" spans="1:4">
      <c r="A14" s="4" t="s">
        <v>489</v>
      </c>
      <c r="B14" s="5" t="n">
        <v>-8476</v>
      </c>
      <c r="C14" s="5" t="n">
        <v>-392556</v>
      </c>
    </row>
    <row r="15" spans="1:4">
      <c r="A15" s="4" t="s">
        <v>503</v>
      </c>
      <c r="B15" s="5" t="n">
        <v>371852</v>
      </c>
    </row>
    <row r="16" spans="1:4">
      <c r="A16" s="4" t="s">
        <v>504</v>
      </c>
    </row>
    <row r="17" spans="1:4">
      <c r="A17" s="3" t="s">
        <v>488</v>
      </c>
    </row>
    <row r="18" spans="1:4">
      <c r="A18" s="4" t="s">
        <v>505</v>
      </c>
      <c r="B18" s="5" t="n">
        <v>0</v>
      </c>
      <c r="C18" s="6" t="n">
        <v>-43470</v>
      </c>
      <c r="D18" s="6" t="n">
        <v>-78051</v>
      </c>
    </row>
    <row r="19" spans="1:4">
      <c r="A19" s="4" t="s">
        <v>77</v>
      </c>
    </row>
    <row r="20" spans="1:4">
      <c r="A20" s="3" t="s">
        <v>488</v>
      </c>
    </row>
    <row r="21" spans="1:4">
      <c r="A21" s="4" t="s">
        <v>491</v>
      </c>
      <c r="B21" s="5" t="n">
        <v>-541</v>
      </c>
    </row>
    <row r="22" spans="1:4">
      <c r="A22" s="4" t="s">
        <v>492</v>
      </c>
      <c r="B22" s="6" t="n">
        <v>127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506</v>
      </c>
      <c r="B1" s="2" t="s">
        <v>1</v>
      </c>
    </row>
    <row r="2" spans="1:4">
      <c r="B2" s="2" t="s">
        <v>507</v>
      </c>
      <c r="C2" s="2" t="s">
        <v>508</v>
      </c>
      <c r="D2" s="2" t="s">
        <v>509</v>
      </c>
    </row>
    <row r="3" spans="1:4">
      <c r="A3" s="4" t="s">
        <v>173</v>
      </c>
      <c r="B3" s="6" t="n">
        <v>137865000</v>
      </c>
      <c r="C3" s="6" t="n">
        <v>0</v>
      </c>
      <c r="D3" s="6" t="n">
        <v>828905000</v>
      </c>
    </row>
    <row r="4" spans="1:4">
      <c r="A4" s="4" t="s">
        <v>510</v>
      </c>
    </row>
    <row r="5" spans="1:4">
      <c r="A5" s="4" t="s">
        <v>511</v>
      </c>
      <c r="B5" s="5" t="n">
        <v>28271000</v>
      </c>
    </row>
    <row r="6" spans="1:4">
      <c r="A6" s="4" t="s">
        <v>512</v>
      </c>
      <c r="B6" s="5" t="n">
        <v>13700000</v>
      </c>
    </row>
    <row r="7" spans="1:4">
      <c r="A7" s="4" t="s">
        <v>513</v>
      </c>
      <c r="B7" s="5" t="n">
        <v>53130000</v>
      </c>
    </row>
    <row r="8" spans="1:4">
      <c r="A8" s="4" t="s">
        <v>173</v>
      </c>
      <c r="B8" s="6" t="n">
        <v>355681000</v>
      </c>
    </row>
    <row r="9" spans="1:4">
      <c r="A9" s="4" t="s">
        <v>514</v>
      </c>
    </row>
    <row r="10" spans="1:4">
      <c r="A10" s="4" t="s">
        <v>515</v>
      </c>
      <c r="B10" s="5" t="n">
        <v>75</v>
      </c>
    </row>
    <row r="11" spans="1:4">
      <c r="A11" s="4" t="s">
        <v>516</v>
      </c>
      <c r="B11" s="8" t="n">
        <v>78.75</v>
      </c>
    </row>
    <row r="12" spans="1:4">
      <c r="A12" s="4" t="s">
        <v>517</v>
      </c>
      <c r="B12" s="8" t="n">
        <v>82.69</v>
      </c>
    </row>
    <row r="13" spans="1:4">
      <c r="A13" s="4" t="s">
        <v>518</v>
      </c>
      <c r="B13" s="8" t="n">
        <v>86.81999999999999</v>
      </c>
    </row>
    <row r="14" spans="1:4">
      <c r="A14" s="4" t="s">
        <v>519</v>
      </c>
      <c r="B14" s="8" t="n">
        <v>91.16</v>
      </c>
    </row>
    <row r="15" spans="1:4">
      <c r="A15" s="4" t="s">
        <v>520</v>
      </c>
      <c r="B15" s="6" t="n">
        <v>10073000</v>
      </c>
      <c r="C15" s="6" t="n">
        <v>9575000</v>
      </c>
    </row>
    <row r="16" spans="1:4">
      <c r="A16" s="4" t="s">
        <v>521</v>
      </c>
      <c r="B16" s="5" t="n">
        <v>402799000</v>
      </c>
    </row>
    <row r="17" spans="1:4">
      <c r="A17" s="4" t="s">
        <v>522</v>
      </c>
      <c r="B17" s="6" t="n">
        <v>-3836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4" t="s">
        <v>173</v>
      </c>
      <c r="B3" s="6" t="n">
        <v>137865</v>
      </c>
      <c r="C3" s="6" t="n">
        <v>0</v>
      </c>
      <c r="D3" s="6" t="n">
        <v>828905</v>
      </c>
    </row>
    <row r="4" spans="1:4">
      <c r="A4" s="4" t="s">
        <v>524</v>
      </c>
      <c r="B4" s="5" t="n">
        <v>10903</v>
      </c>
      <c r="C4" s="5" t="n">
        <v>8954</v>
      </c>
      <c r="D4" s="5" t="n">
        <v>10410</v>
      </c>
    </row>
    <row r="5" spans="1:4">
      <c r="A5" s="4" t="s">
        <v>514</v>
      </c>
    </row>
    <row r="6" spans="1:4">
      <c r="A6" s="4" t="s">
        <v>525</v>
      </c>
      <c r="B6" s="5" t="n">
        <v>1127907</v>
      </c>
      <c r="C6" s="5" t="n">
        <v>1199950</v>
      </c>
      <c r="D6" s="5" t="n">
        <v>1687237</v>
      </c>
    </row>
    <row r="7" spans="1:4">
      <c r="A7" s="4" t="s">
        <v>526</v>
      </c>
      <c r="B7" s="5" t="n">
        <v>66297</v>
      </c>
      <c r="C7" s="5" t="n">
        <v>47790</v>
      </c>
      <c r="D7" s="5" t="n">
        <v>25597</v>
      </c>
    </row>
    <row r="8" spans="1:4">
      <c r="A8" s="4" t="s">
        <v>527</v>
      </c>
      <c r="B8" s="5" t="n">
        <v>73645</v>
      </c>
      <c r="C8" s="5" t="n">
        <v>74382</v>
      </c>
      <c r="D8" s="5" t="n">
        <v>67969</v>
      </c>
    </row>
    <row r="9" spans="1:4">
      <c r="A9" s="4" t="s">
        <v>522</v>
      </c>
      <c r="B9" s="5" t="n">
        <v>0</v>
      </c>
      <c r="C9" s="5" t="n">
        <v>269124</v>
      </c>
      <c r="D9" s="5" t="n">
        <v>13362</v>
      </c>
    </row>
    <row r="10" spans="1:4">
      <c r="A10" s="4" t="s">
        <v>528</v>
      </c>
      <c r="B10" s="5" t="n">
        <v>1267849</v>
      </c>
      <c r="C10" s="5" t="n">
        <v>1591246</v>
      </c>
      <c r="D10" s="5" t="n">
        <v>1794165</v>
      </c>
    </row>
    <row r="11" spans="1:4">
      <c r="A11" s="4" t="s">
        <v>529</v>
      </c>
      <c r="B11" s="5" t="n">
        <v>1147254</v>
      </c>
      <c r="C11" s="5" t="n">
        <v>1652921</v>
      </c>
      <c r="D11" s="5" t="n">
        <v>1362508</v>
      </c>
    </row>
    <row r="12" spans="1:4">
      <c r="A12" s="4" t="s">
        <v>530</v>
      </c>
      <c r="B12" s="5" t="n">
        <v>120595</v>
      </c>
      <c r="C12" s="5" t="n">
        <v>-61675</v>
      </c>
      <c r="D12" s="5" t="n">
        <v>431657</v>
      </c>
    </row>
    <row r="13" spans="1:4">
      <c r="A13" s="4" t="s">
        <v>173</v>
      </c>
      <c r="B13" s="5" t="n">
        <v>0</v>
      </c>
      <c r="C13" s="5" t="n">
        <v>355681</v>
      </c>
      <c r="D13" s="5" t="n">
        <v>0</v>
      </c>
    </row>
    <row r="14" spans="1:4">
      <c r="A14" s="4" t="s">
        <v>531</v>
      </c>
      <c r="B14" s="5" t="n">
        <v>23984</v>
      </c>
      <c r="C14" s="5" t="n">
        <v>-129153</v>
      </c>
      <c r="D14" s="5" t="n">
        <v>145934</v>
      </c>
    </row>
    <row r="15" spans="1:4">
      <c r="A15" s="4" t="s">
        <v>532</v>
      </c>
      <c r="B15" s="6" t="n">
        <v>85708</v>
      </c>
      <c r="C15" s="6" t="n">
        <v>-297157</v>
      </c>
      <c r="D15" s="6" t="n">
        <v>2753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4" t="s">
        <v>534</v>
      </c>
      <c r="C2" s="6" t="n">
        <v>14176</v>
      </c>
    </row>
    <row r="3" spans="1:3">
      <c r="A3" s="4" t="s">
        <v>535</v>
      </c>
      <c r="C3" s="5" t="n">
        <v>18756</v>
      </c>
    </row>
    <row r="4" spans="1:3">
      <c r="A4" s="4" t="s">
        <v>90</v>
      </c>
      <c r="B4" s="6" t="n">
        <v>0</v>
      </c>
      <c r="C4" s="5" t="n">
        <v>198823</v>
      </c>
    </row>
    <row r="5" spans="1:3">
      <c r="A5" s="4" t="s">
        <v>95</v>
      </c>
      <c r="B5" s="5" t="n">
        <v>0</v>
      </c>
      <c r="C5" s="5" t="n">
        <v>2171464</v>
      </c>
    </row>
    <row r="6" spans="1:3">
      <c r="A6" s="4" t="s">
        <v>107</v>
      </c>
      <c r="B6" s="5" t="n">
        <v>0</v>
      </c>
      <c r="C6" s="5" t="n">
        <v>385347</v>
      </c>
    </row>
    <row r="7" spans="1:3">
      <c r="A7" s="4" t="s">
        <v>118</v>
      </c>
      <c r="B7" s="5" t="n">
        <v>0</v>
      </c>
      <c r="C7" s="5" t="n">
        <v>1065315</v>
      </c>
    </row>
    <row r="8" spans="1:3">
      <c r="A8" s="4" t="s">
        <v>536</v>
      </c>
      <c r="C8" s="5" t="n">
        <v>659474</v>
      </c>
    </row>
    <row r="9" spans="1:3">
      <c r="A9" s="4" t="s">
        <v>537</v>
      </c>
      <c r="C9" s="5" t="n">
        <v>27648</v>
      </c>
    </row>
    <row r="10" spans="1:3">
      <c r="A10" s="4" t="s">
        <v>538</v>
      </c>
      <c r="C10" s="5" t="n">
        <v>65932</v>
      </c>
    </row>
    <row r="11" spans="1:3">
      <c r="A11" s="4" t="s">
        <v>539</v>
      </c>
      <c r="C11" s="5" t="n">
        <v>79997</v>
      </c>
    </row>
    <row r="12" spans="1:3">
      <c r="A12" s="4" t="s">
        <v>112</v>
      </c>
      <c r="B12" s="6" t="n">
        <v>0</v>
      </c>
      <c r="C12" s="5" t="n">
        <v>313639</v>
      </c>
    </row>
    <row r="13" spans="1:3">
      <c r="A13" s="4" t="s">
        <v>514</v>
      </c>
    </row>
    <row r="14" spans="1:3">
      <c r="A14" s="4" t="s">
        <v>540</v>
      </c>
      <c r="C14" s="5" t="n">
        <v>95790</v>
      </c>
    </row>
    <row r="15" spans="1:3">
      <c r="A15" s="4" t="s">
        <v>541</v>
      </c>
      <c r="C15" s="5" t="n">
        <v>50160</v>
      </c>
    </row>
    <row r="16" spans="1:3">
      <c r="A16" s="4" t="s">
        <v>542</v>
      </c>
      <c r="C16" s="5" t="n">
        <v>17571</v>
      </c>
    </row>
    <row r="17" spans="1:3">
      <c r="A17" s="4" t="s">
        <v>543</v>
      </c>
      <c r="C17" s="5" t="n">
        <v>2370</v>
      </c>
    </row>
    <row r="18" spans="1:3">
      <c r="A18" s="4" t="s">
        <v>90</v>
      </c>
      <c r="C18" s="5" t="n">
        <v>198823</v>
      </c>
    </row>
    <row r="19" spans="1:3">
      <c r="A19" s="4" t="s">
        <v>95</v>
      </c>
      <c r="C19" s="5" t="n">
        <v>2171464</v>
      </c>
    </row>
    <row r="20" spans="1:3">
      <c r="A20" s="4" t="s">
        <v>544</v>
      </c>
      <c r="C20" s="5" t="n">
        <v>126634</v>
      </c>
    </row>
    <row r="21" spans="1:3">
      <c r="A21" s="4" t="s">
        <v>545</v>
      </c>
      <c r="C21" s="5" t="n">
        <v>2496921</v>
      </c>
    </row>
    <row r="22" spans="1:3">
      <c r="A22" s="4" t="s">
        <v>546</v>
      </c>
      <c r="C22" s="5" t="n">
        <v>84550</v>
      </c>
    </row>
    <row r="23" spans="1:3">
      <c r="A23" s="4" t="s">
        <v>107</v>
      </c>
      <c r="C23" s="5" t="n">
        <v>300797</v>
      </c>
    </row>
    <row r="24" spans="1:3">
      <c r="A24" s="4" t="s">
        <v>118</v>
      </c>
      <c r="C24" s="5" t="n">
        <v>313639</v>
      </c>
    </row>
    <row r="25" spans="1:3">
      <c r="A25" s="4" t="s">
        <v>547</v>
      </c>
      <c r="C25" s="5" t="n">
        <v>108073</v>
      </c>
    </row>
    <row r="26" spans="1:3">
      <c r="A26" s="4" t="s">
        <v>548</v>
      </c>
      <c r="C26" s="5" t="n">
        <v>218631</v>
      </c>
    </row>
    <row r="27" spans="1:3">
      <c r="A27" s="4" t="s">
        <v>549</v>
      </c>
      <c r="C27" s="5" t="n">
        <v>-94440</v>
      </c>
    </row>
    <row r="28" spans="1:3">
      <c r="A28" s="4" t="s">
        <v>112</v>
      </c>
      <c r="C28" s="6" t="n">
        <v>17643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2"/>
    <col customWidth="1" max="3" min="3" width="42"/>
    <col customWidth="1" max="4" min="4" width="21"/>
    <col customWidth="1" max="5" min="5" width="21"/>
    <col customWidth="1" max="6" min="6" width="22"/>
    <col customWidth="1" max="7" min="7" width="21"/>
    <col customWidth="1" max="8" min="8" width="21"/>
    <col customWidth="1" max="9" min="9" width="21"/>
    <col customWidth="1" max="10" min="10" width="14"/>
  </cols>
  <sheetData>
    <row r="1" spans="1:10">
      <c r="A1" s="1" t="s">
        <v>550</v>
      </c>
      <c r="B1" s="2" t="s">
        <v>551</v>
      </c>
      <c r="F1" s="2" t="s">
        <v>442</v>
      </c>
      <c r="G1" s="2" t="s">
        <v>1</v>
      </c>
    </row>
    <row r="2" spans="1:10">
      <c r="B2" s="2" t="s">
        <v>552</v>
      </c>
      <c r="C2" s="2" t="s">
        <v>553</v>
      </c>
      <c r="D2" s="2" t="s">
        <v>554</v>
      </c>
      <c r="E2" s="2" t="s">
        <v>555</v>
      </c>
      <c r="F2" s="2" t="s">
        <v>552</v>
      </c>
      <c r="G2" s="2" t="s">
        <v>556</v>
      </c>
      <c r="H2" s="2" t="s">
        <v>508</v>
      </c>
      <c r="I2" s="2" t="s">
        <v>509</v>
      </c>
      <c r="J2" s="2" t="s">
        <v>446</v>
      </c>
    </row>
    <row r="3" spans="1:10">
      <c r="A3" s="3" t="s">
        <v>557</v>
      </c>
    </row>
    <row r="4" spans="1:10">
      <c r="A4" s="4" t="s">
        <v>38</v>
      </c>
      <c r="G4" s="6" t="n">
        <v>188063</v>
      </c>
      <c r="H4" s="6" t="n">
        <v>14270</v>
      </c>
      <c r="I4" s="6" t="n">
        <v>61148</v>
      </c>
    </row>
    <row r="5" spans="1:10">
      <c r="A5" s="4" t="s">
        <v>173</v>
      </c>
      <c r="G5" s="6" t="n">
        <v>137865</v>
      </c>
      <c r="H5" s="5" t="n">
        <v>0</v>
      </c>
      <c r="I5" s="6" t="n">
        <v>828905</v>
      </c>
    </row>
    <row r="6" spans="1:10">
      <c r="A6" s="4" t="s">
        <v>558</v>
      </c>
      <c r="C6" s="5" t="n">
        <v>12</v>
      </c>
      <c r="G6" s="5" t="n">
        <v>17013000</v>
      </c>
    </row>
    <row r="7" spans="1:10">
      <c r="A7" s="4" t="s">
        <v>559</v>
      </c>
      <c r="C7" s="5" t="n">
        <v>15</v>
      </c>
    </row>
    <row r="8" spans="1:10">
      <c r="A8" s="4" t="s">
        <v>560</v>
      </c>
    </row>
    <row r="9" spans="1:10">
      <c r="A9" s="3" t="s">
        <v>557</v>
      </c>
    </row>
    <row r="10" spans="1:10">
      <c r="A10" s="4" t="s">
        <v>38</v>
      </c>
      <c r="G10" s="6" t="n">
        <v>48468</v>
      </c>
    </row>
    <row r="11" spans="1:10">
      <c r="A11" s="4" t="s">
        <v>561</v>
      </c>
      <c r="J11" s="4" t="s">
        <v>562</v>
      </c>
    </row>
    <row r="12" spans="1:10">
      <c r="A12" s="4" t="s">
        <v>563</v>
      </c>
      <c r="H12" s="5" t="n">
        <v>76297</v>
      </c>
    </row>
    <row r="13" spans="1:10">
      <c r="A13" s="4" t="s">
        <v>564</v>
      </c>
      <c r="H13" s="5" t="n">
        <v>2136</v>
      </c>
    </row>
    <row r="14" spans="1:10">
      <c r="A14" s="4" t="s">
        <v>565</v>
      </c>
      <c r="H14" s="6" t="n">
        <v>10780</v>
      </c>
    </row>
    <row r="15" spans="1:10">
      <c r="A15" s="4" t="s">
        <v>566</v>
      </c>
    </row>
    <row r="16" spans="1:10">
      <c r="A16" s="3" t="s">
        <v>557</v>
      </c>
    </row>
    <row r="17" spans="1:10">
      <c r="A17" s="4" t="s">
        <v>567</v>
      </c>
      <c r="B17" s="5" t="n">
        <v>22</v>
      </c>
      <c r="F17" s="5" t="n">
        <v>22</v>
      </c>
    </row>
    <row r="18" spans="1:10">
      <c r="A18" s="4" t="s">
        <v>568</v>
      </c>
      <c r="B18" s="6" t="n">
        <v>23703</v>
      </c>
    </row>
    <row r="19" spans="1:10">
      <c r="A19" s="4" t="s">
        <v>38</v>
      </c>
      <c r="B19" s="6" t="n">
        <v>18758</v>
      </c>
    </row>
    <row r="20" spans="1:10">
      <c r="A20" s="4" t="s">
        <v>569</v>
      </c>
    </row>
    <row r="21" spans="1:10">
      <c r="A21" s="3" t="s">
        <v>557</v>
      </c>
    </row>
    <row r="22" spans="1:10">
      <c r="A22" s="4" t="s">
        <v>567</v>
      </c>
      <c r="C22" s="5" t="n">
        <v>11</v>
      </c>
    </row>
    <row r="23" spans="1:10">
      <c r="A23" s="4" t="s">
        <v>568</v>
      </c>
      <c r="C23" s="6" t="n">
        <v>125507</v>
      </c>
    </row>
    <row r="24" spans="1:10">
      <c r="A24" s="4" t="s">
        <v>38</v>
      </c>
      <c r="C24" s="6" t="n">
        <v>9430</v>
      </c>
    </row>
    <row r="25" spans="1:10">
      <c r="A25" s="4" t="s">
        <v>570</v>
      </c>
    </row>
    <row r="26" spans="1:10">
      <c r="A26" s="3" t="s">
        <v>557</v>
      </c>
    </row>
    <row r="27" spans="1:10">
      <c r="A27" s="4" t="s">
        <v>567</v>
      </c>
      <c r="D27" s="5" t="n">
        <v>6</v>
      </c>
    </row>
    <row r="28" spans="1:10">
      <c r="A28" s="4" t="s">
        <v>568</v>
      </c>
      <c r="D28" s="6" t="n">
        <v>76585</v>
      </c>
    </row>
    <row r="29" spans="1:10">
      <c r="A29" s="4" t="s">
        <v>38</v>
      </c>
      <c r="D29" s="6" t="n">
        <v>72346</v>
      </c>
    </row>
    <row r="30" spans="1:10">
      <c r="A30" s="4" t="s">
        <v>571</v>
      </c>
    </row>
    <row r="31" spans="1:10">
      <c r="A31" s="3" t="s">
        <v>557</v>
      </c>
    </row>
    <row r="32" spans="1:10">
      <c r="A32" s="4" t="s">
        <v>567</v>
      </c>
      <c r="B32" s="5" t="n">
        <v>8</v>
      </c>
      <c r="F32" s="5" t="n">
        <v>8</v>
      </c>
    </row>
    <row r="33" spans="1:10">
      <c r="A33" s="4" t="s">
        <v>568</v>
      </c>
      <c r="F33" s="6" t="n">
        <v>36649</v>
      </c>
    </row>
    <row r="34" spans="1:10">
      <c r="A34" s="4" t="s">
        <v>38</v>
      </c>
      <c r="F34" s="6" t="n">
        <v>15251</v>
      </c>
    </row>
    <row r="35" spans="1:10">
      <c r="A35" s="4" t="s">
        <v>572</v>
      </c>
    </row>
    <row r="36" spans="1:10">
      <c r="A36" s="3" t="s">
        <v>557</v>
      </c>
    </row>
    <row r="37" spans="1:10">
      <c r="A37" s="4" t="s">
        <v>567</v>
      </c>
      <c r="C37" s="5" t="n">
        <v>11</v>
      </c>
    </row>
    <row r="38" spans="1:10">
      <c r="A38" s="4" t="s">
        <v>568</v>
      </c>
      <c r="C38" s="6" t="n">
        <v>83500</v>
      </c>
    </row>
    <row r="39" spans="1:10">
      <c r="A39" s="4" t="s">
        <v>38</v>
      </c>
      <c r="C39" s="6" t="n">
        <v>58541</v>
      </c>
    </row>
    <row r="40" spans="1:10">
      <c r="A40" s="4" t="s">
        <v>486</v>
      </c>
    </row>
    <row r="41" spans="1:10">
      <c r="A41" s="3" t="s">
        <v>557</v>
      </c>
    </row>
    <row r="42" spans="1:10">
      <c r="A42" s="4" t="s">
        <v>38</v>
      </c>
      <c r="G42" s="5" t="n">
        <v>606</v>
      </c>
    </row>
    <row r="43" spans="1:10">
      <c r="A43" s="4" t="s">
        <v>173</v>
      </c>
      <c r="G43" s="6" t="n">
        <v>137865</v>
      </c>
    </row>
    <row r="44" spans="1:10">
      <c r="A44" s="4" t="s">
        <v>573</v>
      </c>
    </row>
    <row r="45" spans="1:10">
      <c r="A45" s="3" t="s">
        <v>557</v>
      </c>
    </row>
    <row r="46" spans="1:10">
      <c r="A46" s="4" t="s">
        <v>574</v>
      </c>
      <c r="E46" s="6" t="n">
        <v>19055</v>
      </c>
    </row>
  </sheetData>
  <mergeCells count="3">
    <mergeCell ref="A1:A2"/>
    <mergeCell ref="B1:E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576</v>
      </c>
    </row>
    <row r="4" spans="1:4">
      <c r="A4" s="4" t="s">
        <v>577</v>
      </c>
      <c r="B4" s="6" t="n">
        <v>9088</v>
      </c>
      <c r="C4" s="6" t="n">
        <v>10591</v>
      </c>
    </row>
    <row r="5" spans="1:4">
      <c r="A5" s="4" t="s">
        <v>578</v>
      </c>
      <c r="B5" s="5" t="n">
        <v>31792</v>
      </c>
    </row>
    <row r="6" spans="1:4">
      <c r="A6" s="4" t="s">
        <v>579</v>
      </c>
      <c r="B6" s="6" t="n">
        <v>29376</v>
      </c>
      <c r="C6" s="6" t="n">
        <v>666</v>
      </c>
    </row>
    <row r="7" spans="1:4">
      <c r="A7" s="3" t="s">
        <v>580</v>
      </c>
    </row>
    <row r="8" spans="1:4">
      <c r="A8" s="4" t="s">
        <v>581</v>
      </c>
      <c r="B8" s="4" t="s">
        <v>582</v>
      </c>
      <c r="C8" s="4" t="s">
        <v>582</v>
      </c>
      <c r="D8" s="4" t="s">
        <v>582</v>
      </c>
    </row>
    <row r="9" spans="1:4">
      <c r="A9" s="4" t="s">
        <v>583</v>
      </c>
      <c r="B9" s="6" t="n">
        <v>-430</v>
      </c>
      <c r="C9" s="6" t="n">
        <v>18999</v>
      </c>
      <c r="D9" s="6" t="n">
        <v>39492</v>
      </c>
    </row>
    <row r="10" spans="1:4">
      <c r="A10" s="4" t="s">
        <v>584</v>
      </c>
      <c r="B10" s="6" t="n">
        <v>27359</v>
      </c>
      <c r="C10" s="6" t="n">
        <v>1351</v>
      </c>
      <c r="D10"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586</v>
      </c>
    </row>
    <row r="4" spans="1:4">
      <c r="A4" s="4" t="s">
        <v>587</v>
      </c>
      <c r="B4" s="6" t="n">
        <v>41503</v>
      </c>
      <c r="C4" s="6" t="n">
        <v>-204872</v>
      </c>
      <c r="D4" s="6" t="n">
        <v>-325695</v>
      </c>
    </row>
    <row r="5" spans="1:4">
      <c r="A5" s="4" t="s">
        <v>581</v>
      </c>
      <c r="B5" s="4" t="s">
        <v>582</v>
      </c>
      <c r="C5" s="4" t="s">
        <v>582</v>
      </c>
      <c r="D5" s="4" t="s">
        <v>582</v>
      </c>
    </row>
    <row r="6" spans="1:4">
      <c r="A6" s="4" t="s">
        <v>584</v>
      </c>
      <c r="B6" s="6" t="n">
        <v>27359</v>
      </c>
      <c r="C6" s="6" t="n">
        <v>1351</v>
      </c>
      <c r="D6" s="6" t="n">
        <v>0</v>
      </c>
    </row>
    <row r="7" spans="1:4">
      <c r="A7" s="4" t="s">
        <v>588</v>
      </c>
      <c r="B7" s="4" t="s">
        <v>589</v>
      </c>
      <c r="C7" s="4" t="s">
        <v>590</v>
      </c>
      <c r="D7" s="4" t="s">
        <v>591</v>
      </c>
    </row>
    <row r="8" spans="1:4">
      <c r="A8" s="4" t="s">
        <v>592</v>
      </c>
      <c r="B8" s="6" t="n">
        <v>131784</v>
      </c>
      <c r="C8" s="6" t="n">
        <v>0</v>
      </c>
      <c r="D8" s="6" t="n">
        <v>0</v>
      </c>
    </row>
    <row r="9" spans="1:4">
      <c r="A9" s="4" t="s">
        <v>593</v>
      </c>
      <c r="B9" s="4" t="s">
        <v>594</v>
      </c>
      <c r="C9" s="4" t="s">
        <v>595</v>
      </c>
      <c r="D9" s="4" t="s">
        <v>595</v>
      </c>
    </row>
    <row r="10" spans="1:4">
      <c r="A10" s="4" t="s">
        <v>596</v>
      </c>
      <c r="B10" s="6" t="n">
        <v>-1147</v>
      </c>
      <c r="C10" s="6" t="n">
        <v>-4564</v>
      </c>
      <c r="D10" s="6" t="n">
        <v>-6312</v>
      </c>
    </row>
    <row r="11" spans="1:4">
      <c r="A11" s="4" t="s">
        <v>597</v>
      </c>
      <c r="B11" s="4" t="s">
        <v>598</v>
      </c>
      <c r="C11" s="4" t="s">
        <v>599</v>
      </c>
      <c r="D11" s="4" t="s">
        <v>600</v>
      </c>
    </row>
    <row r="12" spans="1:4">
      <c r="A12" s="4" t="s">
        <v>601</v>
      </c>
      <c r="B12" s="6" t="n">
        <v>0</v>
      </c>
      <c r="C12" s="6" t="n">
        <v>-13463</v>
      </c>
      <c r="D12" s="6" t="n">
        <v>-36</v>
      </c>
    </row>
    <row r="13" spans="1:4">
      <c r="A13" s="4" t="s">
        <v>602</v>
      </c>
      <c r="B13" s="4" t="s">
        <v>591</v>
      </c>
      <c r="C13" s="4" t="s">
        <v>603</v>
      </c>
      <c r="D13" s="4" t="s">
        <v>591</v>
      </c>
    </row>
    <row r="14" spans="1:4">
      <c r="A14" s="4" t="s">
        <v>583</v>
      </c>
      <c r="B14" s="6" t="n">
        <v>15538</v>
      </c>
      <c r="C14" s="6" t="n">
        <v>-20954</v>
      </c>
      <c r="D14" s="6" t="n">
        <v>-15400</v>
      </c>
    </row>
    <row r="15" spans="1:4">
      <c r="A15" s="4" t="s">
        <v>604</v>
      </c>
      <c r="B15" s="4" t="s">
        <v>605</v>
      </c>
      <c r="C15" s="4" t="s">
        <v>606</v>
      </c>
      <c r="D15" s="4" t="s">
        <v>607</v>
      </c>
    </row>
    <row r="16" spans="1:4">
      <c r="A16" s="4" t="s">
        <v>583</v>
      </c>
      <c r="B16" s="6" t="n">
        <v>-430</v>
      </c>
      <c r="C16" s="6" t="n">
        <v>18999</v>
      </c>
      <c r="D16" s="6" t="n">
        <v>39492</v>
      </c>
    </row>
    <row r="17" spans="1:4">
      <c r="A17" s="4" t="s">
        <v>608</v>
      </c>
      <c r="B17" s="4" t="s">
        <v>609</v>
      </c>
      <c r="C17" s="4" t="s">
        <v>610</v>
      </c>
      <c r="D17" s="4" t="s">
        <v>611</v>
      </c>
    </row>
    <row r="18" spans="1:4">
      <c r="A18" s="4" t="s">
        <v>578</v>
      </c>
      <c r="B18" s="6" t="n">
        <v>-145772</v>
      </c>
      <c r="C18" s="6" t="n">
        <v>184227</v>
      </c>
      <c r="D18" s="6" t="n">
        <v>25903</v>
      </c>
    </row>
    <row r="19" spans="1:4">
      <c r="A19" s="4" t="s">
        <v>612</v>
      </c>
      <c r="B19" s="4" t="s">
        <v>613</v>
      </c>
      <c r="C19" s="4" t="s">
        <v>614</v>
      </c>
      <c r="D19" s="4" t="s">
        <v>615</v>
      </c>
    </row>
    <row r="20" spans="1:4">
      <c r="A20" s="4" t="s">
        <v>616</v>
      </c>
      <c r="B20" s="6" t="n">
        <v>7616</v>
      </c>
      <c r="C20" s="6" t="n">
        <v>0</v>
      </c>
      <c r="D20" s="6" t="n">
        <v>0</v>
      </c>
    </row>
    <row r="21" spans="1:4">
      <c r="A21" s="4" t="s">
        <v>617</v>
      </c>
      <c r="B21" s="4" t="s">
        <v>618</v>
      </c>
      <c r="C21" s="4" t="s">
        <v>595</v>
      </c>
      <c r="D21" s="4" t="s">
        <v>595</v>
      </c>
    </row>
    <row r="22" spans="1:4">
      <c r="A22" s="4" t="s">
        <v>619</v>
      </c>
      <c r="B22" s="6" t="n">
        <v>4798</v>
      </c>
      <c r="C22" s="6" t="n">
        <v>4873</v>
      </c>
      <c r="D22" s="6" t="n">
        <v>1689</v>
      </c>
    </row>
    <row r="23" spans="1:4">
      <c r="A23" s="4" t="s">
        <v>620</v>
      </c>
      <c r="B23" s="4" t="s">
        <v>474</v>
      </c>
      <c r="C23" s="4" t="s">
        <v>599</v>
      </c>
      <c r="D23" s="4" t="s">
        <v>621</v>
      </c>
    </row>
    <row r="24" spans="1:4">
      <c r="A24" s="4" t="s">
        <v>622</v>
      </c>
      <c r="B24" s="6" t="n">
        <v>-176458</v>
      </c>
      <c r="C24" s="6" t="n">
        <v>-34403</v>
      </c>
      <c r="D24" s="6" t="n">
        <v>-280359</v>
      </c>
    </row>
    <row r="25" spans="1:4">
      <c r="A25" s="4" t="s">
        <v>623</v>
      </c>
      <c r="B25" s="4" t="s">
        <v>624</v>
      </c>
      <c r="C25" s="4" t="s">
        <v>465</v>
      </c>
      <c r="D25" s="4" t="s">
        <v>625</v>
      </c>
    </row>
    <row r="26" spans="1:4">
      <c r="A26" s="4" t="s">
        <v>626</v>
      </c>
      <c r="B26" s="6" t="n">
        <v>24942</v>
      </c>
      <c r="C26" s="6" t="n">
        <v>0</v>
      </c>
      <c r="D26" s="6" t="n">
        <v>0</v>
      </c>
    </row>
    <row r="27" spans="1:4">
      <c r="A27" s="4" t="s">
        <v>627</v>
      </c>
      <c r="B27" s="4" t="s">
        <v>628</v>
      </c>
      <c r="C27" s="4" t="s">
        <v>591</v>
      </c>
      <c r="D27" s="4" t="s">
        <v>5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1</v>
      </c>
      <c r="B1" s="2" t="s">
        <v>2</v>
      </c>
      <c r="C1" s="2" t="s">
        <v>30</v>
      </c>
    </row>
    <row r="2" spans="1:3">
      <c r="A2" s="4" t="s">
        <v>132</v>
      </c>
      <c r="B2" s="5" t="n">
        <v>223743322</v>
      </c>
      <c r="C2" s="5" t="n">
        <v>229443008</v>
      </c>
    </row>
    <row r="3" spans="1:3">
      <c r="A3" s="4" t="s">
        <v>133</v>
      </c>
    </row>
    <row r="4" spans="1:3">
      <c r="A4" s="4" t="s">
        <v>134</v>
      </c>
      <c r="B4" s="7" t="n">
        <v>0.01</v>
      </c>
      <c r="C4" s="7" t="n">
        <v>0.01</v>
      </c>
    </row>
    <row r="5" spans="1:3">
      <c r="A5" s="4" t="s">
        <v>135</v>
      </c>
      <c r="B5" s="5" t="n">
        <v>500000000</v>
      </c>
      <c r="C5" s="5" t="n">
        <v>500000000</v>
      </c>
    </row>
    <row r="6" spans="1:3">
      <c r="A6" s="4" t="s">
        <v>136</v>
      </c>
      <c r="B6" s="5" t="n">
        <v>223743322</v>
      </c>
      <c r="C6" s="5" t="n">
        <v>229443008</v>
      </c>
    </row>
    <row r="7" spans="1:3">
      <c r="A7" s="4" t="s">
        <v>132</v>
      </c>
      <c r="B7" s="5" t="n">
        <v>223743222</v>
      </c>
      <c r="C7" s="5" t="n">
        <v>229443008</v>
      </c>
    </row>
    <row r="8" spans="1:3">
      <c r="A8" s="4" t="s">
        <v>137</v>
      </c>
      <c r="B8" s="5" t="n">
        <v>0</v>
      </c>
      <c r="C8" s="5" t="n">
        <v>0</v>
      </c>
    </row>
    <row r="9" spans="1:3">
      <c r="A9" s="4" t="s">
        <v>138</v>
      </c>
    </row>
    <row r="10" spans="1:3">
      <c r="A10" s="4" t="s">
        <v>139</v>
      </c>
      <c r="B10" s="5" t="n">
        <v>15000000</v>
      </c>
      <c r="C10" s="5" t="n">
        <v>15000000</v>
      </c>
    </row>
    <row r="11" spans="1:3">
      <c r="A11" s="4" t="s">
        <v>140</v>
      </c>
      <c r="B11" s="5" t="n">
        <v>0</v>
      </c>
      <c r="C11" s="5" t="n">
        <v>0</v>
      </c>
    </row>
    <row r="12" spans="1:3">
      <c r="A12" s="4" t="s">
        <v>141</v>
      </c>
      <c r="B12" s="5" t="n">
        <v>0</v>
      </c>
      <c r="C1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630</v>
      </c>
    </row>
    <row r="4" spans="1:4">
      <c r="A4" s="4" t="s">
        <v>631</v>
      </c>
      <c r="B4" s="6" t="n">
        <v>28710</v>
      </c>
    </row>
    <row r="5" spans="1:4">
      <c r="A5" s="4" t="s">
        <v>632</v>
      </c>
      <c r="B5" s="5" t="n">
        <v>44402</v>
      </c>
      <c r="C5" s="6" t="n">
        <v>39850</v>
      </c>
    </row>
    <row r="6" spans="1:4">
      <c r="A6" s="4" t="s">
        <v>633</v>
      </c>
      <c r="B6" s="5" t="n">
        <v>188080</v>
      </c>
      <c r="C6" s="5" t="n">
        <v>219872</v>
      </c>
    </row>
    <row r="7" spans="1:4">
      <c r="A7" s="4" t="s">
        <v>634</v>
      </c>
      <c r="B7" s="5" t="n">
        <v>644</v>
      </c>
      <c r="C7" s="5" t="n">
        <v>306</v>
      </c>
    </row>
    <row r="8" spans="1:4">
      <c r="A8" s="4" t="s">
        <v>635</v>
      </c>
      <c r="B8" s="5" t="n">
        <v>337</v>
      </c>
      <c r="C8" s="5" t="n">
        <v>253</v>
      </c>
    </row>
    <row r="9" spans="1:4">
      <c r="A9" s="4" t="s">
        <v>636</v>
      </c>
      <c r="B9" s="5" t="n">
        <v>61560</v>
      </c>
      <c r="C9" s="5" t="n">
        <v>60488</v>
      </c>
    </row>
    <row r="10" spans="1:4">
      <c r="A10" s="4" t="s">
        <v>637</v>
      </c>
      <c r="B10" s="5" t="n">
        <v>99524</v>
      </c>
      <c r="C10" s="5" t="n">
        <v>144450</v>
      </c>
    </row>
    <row r="11" spans="1:4">
      <c r="A11" s="4" t="s">
        <v>638</v>
      </c>
      <c r="B11" s="5" t="n">
        <v>24942</v>
      </c>
    </row>
    <row r="12" spans="1:4">
      <c r="A12" s="4" t="s">
        <v>577</v>
      </c>
      <c r="B12" s="5" t="n">
        <v>9088</v>
      </c>
      <c r="C12" s="5" t="n">
        <v>10591</v>
      </c>
    </row>
    <row r="13" spans="1:4">
      <c r="A13" s="4" t="s">
        <v>639</v>
      </c>
      <c r="B13" s="5" t="n">
        <v>-31791</v>
      </c>
      <c r="C13" s="5" t="n">
        <v>-101596</v>
      </c>
      <c r="D13" s="6" t="n">
        <v>839</v>
      </c>
    </row>
    <row r="14" spans="1:4">
      <c r="A14" s="4" t="s">
        <v>640</v>
      </c>
      <c r="B14" s="5" t="n">
        <v>-1838</v>
      </c>
      <c r="C14" s="5" t="n">
        <v>-8699</v>
      </c>
      <c r="D14" s="5" t="n">
        <v>-5657</v>
      </c>
    </row>
    <row r="15" spans="1:4">
      <c r="A15" s="4" t="s">
        <v>641</v>
      </c>
      <c r="B15" s="5" t="n">
        <v>-33629</v>
      </c>
      <c r="C15" s="5" t="n">
        <v>-110295</v>
      </c>
      <c r="D15" s="5" t="n">
        <v>-4818</v>
      </c>
    </row>
    <row r="16" spans="1:4">
      <c r="A16" s="4" t="s">
        <v>642</v>
      </c>
      <c r="B16" s="5" t="n">
        <v>-166112</v>
      </c>
      <c r="C16" s="5" t="n">
        <v>80207</v>
      </c>
      <c r="D16" s="5" t="n">
        <v>-308797</v>
      </c>
    </row>
    <row r="17" spans="1:4">
      <c r="A17" s="4" t="s">
        <v>643</v>
      </c>
      <c r="B17" s="5" t="n">
        <v>23283</v>
      </c>
      <c r="C17" s="5" t="n">
        <v>-4315</v>
      </c>
      <c r="D17" s="5" t="n">
        <v>33256</v>
      </c>
    </row>
    <row r="18" spans="1:4">
      <c r="A18" s="4" t="s">
        <v>176</v>
      </c>
      <c r="B18" s="5" t="n">
        <v>-142829</v>
      </c>
      <c r="C18" s="5" t="n">
        <v>75892</v>
      </c>
      <c r="D18" s="5" t="n">
        <v>-275541</v>
      </c>
    </row>
    <row r="19" spans="1:4">
      <c r="A19" s="4" t="s">
        <v>622</v>
      </c>
      <c r="B19" s="5" t="n">
        <v>-176458</v>
      </c>
      <c r="C19" s="5" t="n">
        <v>-34403</v>
      </c>
      <c r="D19" s="6" t="n">
        <v>-280359</v>
      </c>
    </row>
    <row r="20" spans="1:4">
      <c r="A20" s="4" t="s">
        <v>644</v>
      </c>
      <c r="B20" s="5" t="n">
        <v>115291</v>
      </c>
    </row>
    <row r="21" spans="1:4">
      <c r="A21" s="4" t="s">
        <v>645</v>
      </c>
      <c r="B21" s="5" t="n">
        <v>154385</v>
      </c>
    </row>
    <row r="22" spans="1:4">
      <c r="A22" s="4" t="s">
        <v>646</v>
      </c>
      <c r="B22" s="5" t="n">
        <v>29376</v>
      </c>
      <c r="C22" s="5" t="n">
        <v>666</v>
      </c>
    </row>
    <row r="23" spans="1:4">
      <c r="A23" s="4" t="s">
        <v>647</v>
      </c>
    </row>
    <row r="24" spans="1:4">
      <c r="A24" s="3" t="s">
        <v>630</v>
      </c>
    </row>
    <row r="25" spans="1:4">
      <c r="A25" s="4" t="s">
        <v>636</v>
      </c>
      <c r="B25" s="5" t="n">
        <v>3156</v>
      </c>
      <c r="C25" s="6" t="n">
        <v>5051</v>
      </c>
    </row>
    <row r="26" spans="1:4">
      <c r="A26" s="4" t="s">
        <v>648</v>
      </c>
    </row>
    <row r="27" spans="1:4">
      <c r="A27" s="3" t="s">
        <v>630</v>
      </c>
    </row>
    <row r="28" spans="1:4">
      <c r="A28" s="4" t="s">
        <v>636</v>
      </c>
      <c r="B28" s="5" t="n">
        <v>12413</v>
      </c>
    </row>
    <row r="29" spans="1:4">
      <c r="A29" s="4" t="s">
        <v>577</v>
      </c>
      <c r="B29" s="6" t="n">
        <v>1543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9</v>
      </c>
      <c r="B1" s="2" t="s">
        <v>1</v>
      </c>
    </row>
    <row r="2" spans="1:3">
      <c r="B2" s="2" t="s">
        <v>2</v>
      </c>
      <c r="C2" s="2" t="s">
        <v>30</v>
      </c>
    </row>
    <row r="3" spans="1:3">
      <c r="A3" s="3" t="s">
        <v>224</v>
      </c>
    </row>
    <row r="4" spans="1:3">
      <c r="A4" s="4" t="s">
        <v>650</v>
      </c>
      <c r="B4" s="6" t="n">
        <v>99524000</v>
      </c>
      <c r="C4" s="6" t="n">
        <v>144450000</v>
      </c>
    </row>
    <row r="5" spans="1:3">
      <c r="A5" s="4" t="s">
        <v>651</v>
      </c>
      <c r="B5" s="5" t="n">
        <v>2020000</v>
      </c>
      <c r="C5" s="5" t="n">
        <v>3210000</v>
      </c>
    </row>
    <row r="6" spans="1:3">
      <c r="A6" s="4" t="s">
        <v>633</v>
      </c>
      <c r="B6" s="5" t="n">
        <v>188080000</v>
      </c>
      <c r="C6" s="5" t="n">
        <v>219872000</v>
      </c>
    </row>
    <row r="7" spans="1:3">
      <c r="A7" s="4" t="s">
        <v>652</v>
      </c>
      <c r="B7" s="5" t="n">
        <v>16648000</v>
      </c>
      <c r="C7" s="5" t="n">
        <v>20512000</v>
      </c>
    </row>
    <row r="8" spans="1:3">
      <c r="A8" s="4" t="s">
        <v>653</v>
      </c>
      <c r="B8" s="5" t="n">
        <v>9404000</v>
      </c>
      <c r="C8" s="5" t="n">
        <v>16928000</v>
      </c>
    </row>
    <row r="9" spans="1:3">
      <c r="A9" s="4" t="s">
        <v>654</v>
      </c>
      <c r="B9" s="5" t="n">
        <v>107756000</v>
      </c>
      <c r="C9" s="5" t="n">
        <v>74310000</v>
      </c>
    </row>
    <row r="10" spans="1:3">
      <c r="A10" s="4" t="s">
        <v>655</v>
      </c>
      <c r="B10" s="5" t="n">
        <v>0</v>
      </c>
      <c r="C10" s="5" t="n">
        <v>72105000</v>
      </c>
    </row>
    <row r="11" spans="1:3">
      <c r="A11" s="4" t="s">
        <v>632</v>
      </c>
      <c r="B11" s="5" t="n">
        <v>44402000</v>
      </c>
      <c r="C11" s="5" t="n">
        <v>39850000</v>
      </c>
    </row>
    <row r="12" spans="1:3">
      <c r="A12" s="4" t="s">
        <v>656</v>
      </c>
      <c r="B12" s="5" t="n">
        <v>33697000</v>
      </c>
      <c r="C12" s="5" t="n">
        <v>48961000</v>
      </c>
    </row>
    <row r="13" spans="1:3">
      <c r="A13" s="4" t="s">
        <v>657</v>
      </c>
      <c r="B13" s="5" t="n">
        <v>501531000</v>
      </c>
      <c r="C13" s="5" t="n">
        <v>640198000</v>
      </c>
    </row>
    <row r="14" spans="1:3">
      <c r="A14" s="4" t="s">
        <v>658</v>
      </c>
      <c r="B14" s="5" t="n">
        <v>-136576000</v>
      </c>
      <c r="C14" s="5" t="n">
        <v>-282778000</v>
      </c>
    </row>
    <row r="15" spans="1:3">
      <c r="A15" s="4" t="s">
        <v>659</v>
      </c>
      <c r="B15" s="5" t="n">
        <v>364955000</v>
      </c>
      <c r="C15" s="5" t="n">
        <v>357420000</v>
      </c>
    </row>
    <row r="16" spans="1:3">
      <c r="A16" s="4" t="s">
        <v>660</v>
      </c>
      <c r="B16" s="5" t="n">
        <v>-385366000</v>
      </c>
      <c r="C16" s="5" t="n">
        <v>-450695000</v>
      </c>
    </row>
    <row r="17" spans="1:3">
      <c r="A17" s="4" t="s">
        <v>661</v>
      </c>
      <c r="B17" s="5" t="n">
        <v>-1251000</v>
      </c>
      <c r="C17" s="5" t="n">
        <v>-2237000</v>
      </c>
    </row>
    <row r="18" spans="1:3">
      <c r="A18" s="4" t="s">
        <v>662</v>
      </c>
      <c r="B18" s="5" t="n">
        <v>-15248000</v>
      </c>
      <c r="C18" s="5" t="n">
        <v>0</v>
      </c>
    </row>
    <row r="19" spans="1:3">
      <c r="A19" s="4" t="s">
        <v>663</v>
      </c>
      <c r="B19" s="5" t="n">
        <v>-3648000</v>
      </c>
      <c r="C19" s="5" t="n">
        <v>-5824000</v>
      </c>
    </row>
    <row r="20" spans="1:3">
      <c r="A20" s="4" t="s">
        <v>664</v>
      </c>
      <c r="B20" s="5" t="n">
        <v>-3815000</v>
      </c>
      <c r="C20" s="5" t="n">
        <v>-3760000</v>
      </c>
    </row>
    <row r="21" spans="1:3">
      <c r="A21" s="4" t="s">
        <v>665</v>
      </c>
      <c r="B21" s="5" t="n">
        <v>-409328000</v>
      </c>
      <c r="C21" s="5" t="n">
        <v>-462516000</v>
      </c>
    </row>
    <row r="22" spans="1:3">
      <c r="A22" s="4" t="s">
        <v>666</v>
      </c>
      <c r="B22" s="5" t="n">
        <v>-44373000</v>
      </c>
      <c r="C22" s="5" t="n">
        <v>-105096000</v>
      </c>
    </row>
    <row r="23" spans="1:3">
      <c r="A23" s="4" t="s">
        <v>642</v>
      </c>
      <c r="B23" s="5" t="n">
        <v>107756</v>
      </c>
      <c r="C23" s="5" t="n">
        <v>74310</v>
      </c>
    </row>
    <row r="24" spans="1:3">
      <c r="A24" s="4" t="s">
        <v>636</v>
      </c>
      <c r="B24" s="5" t="n">
        <v>61560000</v>
      </c>
      <c r="C24" s="5" t="n">
        <v>60488000</v>
      </c>
    </row>
    <row r="25" spans="1:3">
      <c r="A25" s="4" t="s">
        <v>577</v>
      </c>
      <c r="B25" s="6" t="n">
        <v>9088000</v>
      </c>
      <c r="C25" s="6" t="n">
        <v>1059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31</v>
      </c>
    </row>
    <row r="3" spans="1:4">
      <c r="A3" s="3" t="s">
        <v>224</v>
      </c>
    </row>
    <row r="4" spans="1:4">
      <c r="A4" s="4" t="s">
        <v>579</v>
      </c>
      <c r="B4" s="6" t="n">
        <v>37813</v>
      </c>
      <c r="C4" s="6" t="n">
        <v>9103</v>
      </c>
      <c r="D4" s="6" t="n">
        <v>12702</v>
      </c>
    </row>
    <row r="5" spans="1:4">
      <c r="A5" s="4" t="s">
        <v>668</v>
      </c>
      <c r="B5" s="5" t="n">
        <v>21902</v>
      </c>
    </row>
    <row r="6" spans="1:4">
      <c r="A6" s="4" t="s">
        <v>634</v>
      </c>
      <c r="B6" s="5" t="n">
        <v>644</v>
      </c>
      <c r="C6" s="5" t="n">
        <v>306</v>
      </c>
    </row>
    <row r="7" spans="1:4">
      <c r="A7" s="4" t="s">
        <v>669</v>
      </c>
      <c r="C7" s="5" t="n">
        <v>666</v>
      </c>
    </row>
    <row r="8" spans="1:4">
      <c r="A8" s="4" t="s">
        <v>670</v>
      </c>
      <c r="B8" s="5" t="n">
        <v>7474</v>
      </c>
      <c r="C8" s="5" t="n">
        <v>0</v>
      </c>
    </row>
    <row r="9" spans="1:4">
      <c r="A9" s="4" t="s">
        <v>671</v>
      </c>
      <c r="B9" s="5" t="n">
        <v>-666</v>
      </c>
      <c r="C9" s="5" t="n">
        <v>0</v>
      </c>
    </row>
    <row r="10" spans="1:4">
      <c r="A10" s="4" t="s">
        <v>672</v>
      </c>
      <c r="B10" s="5" t="n">
        <v>0</v>
      </c>
      <c r="C10" s="5" t="n">
        <v>-4265</v>
      </c>
    </row>
    <row r="11" spans="1:4">
      <c r="A11" s="4" t="s">
        <v>635</v>
      </c>
      <c r="B11" s="6" t="n">
        <v>337</v>
      </c>
      <c r="C11" s="6" t="n">
        <v>2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73</v>
      </c>
      <c r="B1" s="2" t="s">
        <v>1</v>
      </c>
    </row>
    <row r="2" spans="1:4">
      <c r="B2" s="2" t="s">
        <v>2</v>
      </c>
      <c r="C2" s="2" t="s">
        <v>674</v>
      </c>
      <c r="D2" s="2" t="s">
        <v>30</v>
      </c>
    </row>
    <row r="3" spans="1:4">
      <c r="A3" s="3" t="s">
        <v>675</v>
      </c>
    </row>
    <row r="4" spans="1:4">
      <c r="A4" s="4" t="s">
        <v>676</v>
      </c>
      <c r="C4" s="6" t="n">
        <v>450000000</v>
      </c>
      <c r="D4" s="6" t="n">
        <v>200000000</v>
      </c>
    </row>
    <row r="5" spans="1:4">
      <c r="A5" s="4" t="s">
        <v>677</v>
      </c>
      <c r="B5" s="5" t="n">
        <v>6410900</v>
      </c>
    </row>
    <row r="6" spans="1:4">
      <c r="A6" s="4" t="s">
        <v>678</v>
      </c>
      <c r="B6" s="7" t="n">
        <v>16.08</v>
      </c>
    </row>
    <row r="7" spans="1:4">
      <c r="A7" s="4" t="s">
        <v>164</v>
      </c>
      <c r="B7" s="6" t="n">
        <v>10320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0</v>
      </c>
    </row>
    <row r="3" spans="1:3">
      <c r="A3" s="4" t="s">
        <v>680</v>
      </c>
      <c r="B3" s="6" t="n">
        <v>201006</v>
      </c>
      <c r="C3" s="6" t="n">
        <v>145778</v>
      </c>
    </row>
    <row r="4" spans="1:3">
      <c r="A4" s="4" t="s">
        <v>681</v>
      </c>
      <c r="B4" s="5" t="n">
        <v>-6875</v>
      </c>
      <c r="C4" s="5" t="n">
        <v>-4241</v>
      </c>
    </row>
    <row r="5" spans="1:3">
      <c r="A5" s="4" t="s">
        <v>682</v>
      </c>
      <c r="B5" s="5" t="n">
        <v>5760</v>
      </c>
      <c r="C5" s="5" t="n">
        <v>3755</v>
      </c>
    </row>
    <row r="6" spans="1:3">
      <c r="A6" s="4" t="s">
        <v>683</v>
      </c>
      <c r="B6" s="5" t="n">
        <v>204070</v>
      </c>
      <c r="C6" s="5" t="n">
        <v>201006</v>
      </c>
    </row>
    <row r="7" spans="1:3">
      <c r="A7" s="4" t="s">
        <v>684</v>
      </c>
      <c r="B7" s="5" t="n">
        <v>-1177</v>
      </c>
      <c r="C7" s="5" t="n">
        <v>-684</v>
      </c>
    </row>
    <row r="8" spans="1:3">
      <c r="A8" s="4" t="s">
        <v>685</v>
      </c>
      <c r="B8" s="6" t="n">
        <v>5356</v>
      </c>
      <c r="C8" s="6" t="n">
        <v>563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442</v>
      </c>
      <c r="C1" s="2" t="s">
        <v>1</v>
      </c>
    </row>
    <row r="2" spans="1:5">
      <c r="B2" s="2" t="s">
        <v>462</v>
      </c>
      <c r="C2" s="2" t="s">
        <v>2</v>
      </c>
      <c r="D2" s="2" t="s">
        <v>30</v>
      </c>
      <c r="E2" s="2" t="s">
        <v>31</v>
      </c>
    </row>
    <row r="3" spans="1:5">
      <c r="A3" s="4" t="s">
        <v>47</v>
      </c>
      <c r="B3" s="6" t="n">
        <v>137865</v>
      </c>
      <c r="C3" s="6" t="n">
        <v>137865</v>
      </c>
      <c r="D3" s="6" t="n">
        <v>0</v>
      </c>
      <c r="E3" s="6" t="n">
        <v>828905</v>
      </c>
    </row>
    <row r="4" spans="1:5">
      <c r="A4" s="4" t="s">
        <v>687</v>
      </c>
      <c r="C4" s="5" t="n">
        <v>1999891</v>
      </c>
      <c r="D4" s="5" t="n">
        <v>2016916</v>
      </c>
    </row>
    <row r="5" spans="1:5">
      <c r="A5" s="4" t="s">
        <v>688</v>
      </c>
      <c r="C5" s="5" t="n">
        <v>3849689</v>
      </c>
      <c r="D5" s="5" t="n">
        <v>3583599</v>
      </c>
    </row>
    <row r="6" spans="1:5">
      <c r="A6" s="4" t="s">
        <v>689</v>
      </c>
      <c r="C6" s="5" t="n">
        <v>919733</v>
      </c>
      <c r="D6" s="5" t="n">
        <v>1116282</v>
      </c>
    </row>
    <row r="7" spans="1:5">
      <c r="A7" s="4" t="s">
        <v>690</v>
      </c>
      <c r="C7" s="5" t="n">
        <v>1182234</v>
      </c>
    </row>
    <row r="8" spans="1:5">
      <c r="A8" s="4" t="s">
        <v>691</v>
      </c>
      <c r="C8" s="5" t="n">
        <v>309602</v>
      </c>
      <c r="D8" s="5" t="n">
        <v>323908</v>
      </c>
    </row>
    <row r="9" spans="1:5">
      <c r="A9" s="4" t="s">
        <v>93</v>
      </c>
      <c r="C9" s="5" t="n">
        <v>9316495</v>
      </c>
      <c r="D9" s="5" t="n">
        <v>9183959</v>
      </c>
    </row>
    <row r="10" spans="1:5">
      <c r="A10" s="4" t="s">
        <v>94</v>
      </c>
      <c r="C10" s="5" t="n">
        <v>3526742</v>
      </c>
      <c r="D10" s="5" t="n">
        <v>3214984</v>
      </c>
    </row>
    <row r="11" spans="1:5">
      <c r="A11" s="4" t="s">
        <v>96</v>
      </c>
      <c r="C11" s="5" t="n">
        <v>5789753</v>
      </c>
      <c r="D11" s="5" t="n">
        <v>8140439</v>
      </c>
    </row>
    <row r="12" spans="1:5">
      <c r="A12" s="4" t="s">
        <v>692</v>
      </c>
    </row>
    <row r="13" spans="1:5">
      <c r="A13" s="4" t="s">
        <v>687</v>
      </c>
      <c r="D13" s="5" t="n">
        <v>2016916</v>
      </c>
    </row>
    <row r="14" spans="1:5">
      <c r="A14" s="4" t="s">
        <v>688</v>
      </c>
      <c r="C14" s="5" t="n">
        <v>3849689</v>
      </c>
      <c r="D14" s="5" t="n">
        <v>3583599</v>
      </c>
    </row>
    <row r="15" spans="1:5">
      <c r="A15" s="4" t="s">
        <v>690</v>
      </c>
      <c r="D15" s="5" t="n">
        <v>1138299</v>
      </c>
    </row>
    <row r="16" spans="1:5">
      <c r="A16" s="4" t="s">
        <v>693</v>
      </c>
      <c r="C16" s="5" t="n">
        <v>834120</v>
      </c>
      <c r="D16" s="5" t="n">
        <v>800617</v>
      </c>
    </row>
    <row r="17" spans="1:5">
      <c r="A17" s="4" t="s">
        <v>694</v>
      </c>
      <c r="C17" s="5" t="n">
        <v>221226</v>
      </c>
      <c r="D17" s="5" t="n">
        <v>204338</v>
      </c>
    </row>
    <row r="18" spans="1:5">
      <c r="A18" s="4" t="s">
        <v>93</v>
      </c>
      <c r="C18" s="5" t="n">
        <v>9316495</v>
      </c>
      <c r="D18" s="5" t="n">
        <v>9183959</v>
      </c>
    </row>
    <row r="19" spans="1:5">
      <c r="A19" s="4" t="s">
        <v>94</v>
      </c>
      <c r="C19" s="5" t="n">
        <v>3526742</v>
      </c>
      <c r="D19" s="5" t="n">
        <v>3214984</v>
      </c>
    </row>
    <row r="20" spans="1:5">
      <c r="A20" s="4" t="s">
        <v>96</v>
      </c>
      <c r="C20" s="5" t="n">
        <v>5789753</v>
      </c>
      <c r="D20" s="6" t="n">
        <v>5968975</v>
      </c>
    </row>
    <row r="21" spans="1:5">
      <c r="A21" s="4" t="s">
        <v>475</v>
      </c>
    </row>
    <row r="22" spans="1:5">
      <c r="A22" s="4" t="s">
        <v>47</v>
      </c>
      <c r="C22" s="5" t="n">
        <v>824742</v>
      </c>
    </row>
    <row r="23" spans="1:5">
      <c r="A23" s="4" t="s">
        <v>476</v>
      </c>
    </row>
    <row r="24" spans="1:5">
      <c r="A24" s="4" t="s">
        <v>47</v>
      </c>
      <c r="C24" s="6" t="n">
        <v>416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463</v>
      </c>
    </row>
    <row r="3" spans="1:3">
      <c r="A3" s="4" t="s">
        <v>690</v>
      </c>
      <c r="B3" s="6" t="n">
        <v>1182234</v>
      </c>
    </row>
    <row r="4" spans="1:3">
      <c r="A4" s="4" t="s">
        <v>689</v>
      </c>
      <c r="B4" s="5" t="n">
        <v>919733</v>
      </c>
      <c r="C4" s="6" t="n">
        <v>1116282</v>
      </c>
    </row>
    <row r="5" spans="1:3">
      <c r="A5" s="4" t="s">
        <v>93</v>
      </c>
      <c r="B5" s="5" t="n">
        <v>9316495</v>
      </c>
      <c r="C5" s="5" t="n">
        <v>9183959</v>
      </c>
    </row>
    <row r="6" spans="1:3">
      <c r="A6" s="4" t="s">
        <v>696</v>
      </c>
    </row>
    <row r="7" spans="1:3">
      <c r="A7" s="3" t="s">
        <v>463</v>
      </c>
    </row>
    <row r="8" spans="1:3">
      <c r="A8" s="4" t="s">
        <v>93</v>
      </c>
      <c r="B8" s="5" t="n">
        <v>932953</v>
      </c>
      <c r="C8" s="5" t="n">
        <v>1130044</v>
      </c>
    </row>
    <row r="9" spans="1:3">
      <c r="A9" s="4" t="s">
        <v>692</v>
      </c>
    </row>
    <row r="10" spans="1:3">
      <c r="A10" s="3" t="s">
        <v>463</v>
      </c>
    </row>
    <row r="11" spans="1:3">
      <c r="A11" s="4" t="s">
        <v>690</v>
      </c>
      <c r="C11" s="5" t="n">
        <v>1138299</v>
      </c>
    </row>
    <row r="12" spans="1:3">
      <c r="A12" s="4" t="s">
        <v>93</v>
      </c>
      <c r="B12" s="5" t="n">
        <v>9316495</v>
      </c>
      <c r="C12" s="5" t="n">
        <v>9183959</v>
      </c>
    </row>
    <row r="13" spans="1:3">
      <c r="A13" s="4" t="s">
        <v>697</v>
      </c>
    </row>
    <row r="14" spans="1:3">
      <c r="A14" s="3" t="s">
        <v>463</v>
      </c>
    </row>
    <row r="15" spans="1:3">
      <c r="A15" s="4" t="s">
        <v>689</v>
      </c>
      <c r="B15" s="5" t="n">
        <v>919733</v>
      </c>
      <c r="C15" s="5" t="n">
        <v>1116282</v>
      </c>
    </row>
    <row r="16" spans="1:3">
      <c r="A16" s="4" t="s">
        <v>698</v>
      </c>
      <c r="B16" s="6" t="n">
        <v>13220</v>
      </c>
      <c r="C16" s="6" t="n">
        <v>137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700</v>
      </c>
    </row>
    <row r="3" spans="1:3">
      <c r="A3" s="4" t="s">
        <v>111</v>
      </c>
      <c r="B3" s="6" t="n">
        <v>73688</v>
      </c>
      <c r="C3" s="6" t="n">
        <v>73892</v>
      </c>
    </row>
    <row r="4" spans="1:3">
      <c r="A4" s="4" t="s">
        <v>701</v>
      </c>
      <c r="B4" s="5" t="n">
        <v>54431</v>
      </c>
      <c r="C4" s="5" t="n">
        <v>48814</v>
      </c>
    </row>
    <row r="5" spans="1:3">
      <c r="A5" s="4" t="s">
        <v>702</v>
      </c>
    </row>
    <row r="6" spans="1:3">
      <c r="A6" s="3" t="s">
        <v>700</v>
      </c>
    </row>
    <row r="7" spans="1:3">
      <c r="A7" s="4" t="s">
        <v>111</v>
      </c>
      <c r="B7" s="5" t="n">
        <v>66919</v>
      </c>
    </row>
    <row r="8" spans="1:3">
      <c r="A8" s="4" t="s">
        <v>692</v>
      </c>
    </row>
    <row r="9" spans="1:3">
      <c r="A9" s="3" t="s">
        <v>700</v>
      </c>
    </row>
    <row r="10" spans="1:3">
      <c r="A10" s="4" t="s">
        <v>111</v>
      </c>
      <c r="B10" s="6" t="n">
        <v>6769</v>
      </c>
      <c r="C10" s="6" t="n">
        <v>69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31</v>
      </c>
    </row>
    <row r="3" spans="1:4">
      <c r="A3" s="4" t="s">
        <v>193</v>
      </c>
      <c r="B3" s="6" t="n">
        <v>0</v>
      </c>
      <c r="C3" s="6" t="n">
        <v>213295</v>
      </c>
      <c r="D3" s="6" t="n">
        <v>0</v>
      </c>
    </row>
    <row r="4" spans="1:4">
      <c r="A4" s="4" t="s">
        <v>704</v>
      </c>
    </row>
    <row r="5" spans="1:4">
      <c r="A5" s="4" t="s">
        <v>705</v>
      </c>
      <c r="B5" s="6" t="n">
        <v>33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706</v>
      </c>
      <c r="B1" s="2" t="s">
        <v>1</v>
      </c>
    </row>
    <row r="2" spans="1:3">
      <c r="B2" s="2" t="s">
        <v>707</v>
      </c>
      <c r="C2" s="2" t="s">
        <v>508</v>
      </c>
    </row>
    <row r="3" spans="1:3">
      <c r="A3" s="3" t="s">
        <v>708</v>
      </c>
    </row>
    <row r="4" spans="1:3">
      <c r="A4" s="4" t="s">
        <v>709</v>
      </c>
      <c r="B4" s="6" t="n">
        <v>150000000</v>
      </c>
    </row>
    <row r="5" spans="1:3">
      <c r="A5" s="4" t="s">
        <v>710</v>
      </c>
      <c r="B5" s="5" t="n">
        <v>1</v>
      </c>
    </row>
    <row r="6" spans="1:3">
      <c r="A6" s="4" t="s">
        <v>711</v>
      </c>
      <c r="B6" s="8" t="n">
        <v>4.78</v>
      </c>
    </row>
    <row r="7" spans="1:3">
      <c r="A7" s="4" t="s">
        <v>712</v>
      </c>
    </row>
    <row r="8" spans="1:3">
      <c r="A8" s="3" t="s">
        <v>708</v>
      </c>
    </row>
    <row r="9" spans="1:3">
      <c r="A9" s="4" t="s">
        <v>713</v>
      </c>
      <c r="B9" s="6" t="n">
        <v>1500000000</v>
      </c>
      <c r="C9" s="6" t="n">
        <v>2000000000</v>
      </c>
    </row>
    <row r="10" spans="1:3">
      <c r="A10" s="4" t="s">
        <v>714</v>
      </c>
      <c r="B10" s="5" t="n">
        <v>650000</v>
      </c>
    </row>
    <row r="11" spans="1:3">
      <c r="A11" s="4" t="s">
        <v>715</v>
      </c>
      <c r="B11" s="6" t="n">
        <v>500000000</v>
      </c>
    </row>
    <row r="12" spans="1:3">
      <c r="A12" s="4" t="s">
        <v>716</v>
      </c>
      <c r="B12" s="8" t="n">
        <v>2.5</v>
      </c>
    </row>
    <row r="13" spans="1:3">
      <c r="A13" s="4" t="s">
        <v>717</v>
      </c>
      <c r="B13" s="8" t="n">
        <v>4.01</v>
      </c>
    </row>
    <row r="14" spans="1:3">
      <c r="A14" s="4" t="s">
        <v>718</v>
      </c>
      <c r="B14" s="6" t="n">
        <v>239072000</v>
      </c>
      <c r="C14" s="5" t="n">
        <v>325676000</v>
      </c>
    </row>
    <row r="15" spans="1:3">
      <c r="A15" s="4" t="s">
        <v>719</v>
      </c>
      <c r="B15" s="6" t="n">
        <v>1260928000</v>
      </c>
      <c r="C15" s="6" t="n">
        <v>167432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1"/>
    <col customWidth="1" max="5" min="5" width="28"/>
    <col customWidth="1" max="6" min="6" width="46"/>
    <col customWidth="1" max="7" min="7" width="41"/>
    <col customWidth="1" max="8" min="8" width="25"/>
  </cols>
  <sheetData>
    <row r="1" spans="1:8">
      <c r="A1" s="1" t="s">
        <v>142</v>
      </c>
      <c r="B1" s="2" t="s">
        <v>143</v>
      </c>
      <c r="C1" s="2" t="s">
        <v>133</v>
      </c>
      <c r="D1" s="2" t="s">
        <v>123</v>
      </c>
      <c r="E1" s="2" t="s">
        <v>144</v>
      </c>
      <c r="F1" s="2" t="s">
        <v>145</v>
      </c>
      <c r="G1" s="2" t="s">
        <v>146</v>
      </c>
      <c r="H1" s="2" t="s">
        <v>147</v>
      </c>
    </row>
    <row r="2" spans="1:8">
      <c r="A2" s="4" t="s">
        <v>148</v>
      </c>
      <c r="B2" s="6" t="n">
        <v>5329458</v>
      </c>
      <c r="C2" s="6" t="n">
        <v>2306</v>
      </c>
      <c r="D2" s="6" t="n">
        <v>2424102</v>
      </c>
      <c r="E2" s="6" t="n">
        <v>3054150</v>
      </c>
      <c r="F2" s="6" t="n">
        <v>-151100</v>
      </c>
      <c r="G2" s="6" t="n">
        <v>5329458</v>
      </c>
      <c r="H2" s="6" t="n">
        <v>0</v>
      </c>
    </row>
    <row r="3" spans="1:8">
      <c r="A3" s="3" t="s">
        <v>149</v>
      </c>
    </row>
    <row r="4" spans="1:8">
      <c r="A4" s="4" t="s">
        <v>59</v>
      </c>
      <c r="B4" s="5" t="n">
        <v>-374885</v>
      </c>
      <c r="C4" s="5" t="n">
        <v>0</v>
      </c>
      <c r="D4" s="5" t="n">
        <v>0</v>
      </c>
      <c r="E4" s="5" t="n">
        <v>-374885</v>
      </c>
      <c r="F4" s="5" t="n">
        <v>0</v>
      </c>
      <c r="G4" s="5" t="n">
        <v>-374885</v>
      </c>
      <c r="H4" s="5" t="n">
        <v>10410</v>
      </c>
    </row>
    <row r="5" spans="1:8">
      <c r="A5" s="4" t="s">
        <v>60</v>
      </c>
      <c r="B5" s="5" t="n">
        <v>-364475</v>
      </c>
    </row>
    <row r="6" spans="1:8">
      <c r="A6" s="4" t="s">
        <v>150</v>
      </c>
      <c r="B6" s="5" t="n">
        <v>78051</v>
      </c>
      <c r="C6" s="5" t="n">
        <v>0</v>
      </c>
      <c r="D6" s="5" t="n">
        <v>0</v>
      </c>
      <c r="E6" s="5" t="n">
        <v>0</v>
      </c>
      <c r="F6" s="5" t="n">
        <v>78051</v>
      </c>
      <c r="G6" s="5" t="n">
        <v>78051</v>
      </c>
      <c r="H6" s="5" t="n">
        <v>0</v>
      </c>
    </row>
    <row r="7" spans="1:8">
      <c r="A7" s="4" t="s">
        <v>151</v>
      </c>
      <c r="B7" s="5" t="n">
        <v>-86447</v>
      </c>
      <c r="C7" s="5" t="n">
        <v>0</v>
      </c>
      <c r="D7" s="5" t="n">
        <v>0</v>
      </c>
      <c r="E7" s="5" t="n">
        <v>0</v>
      </c>
      <c r="F7" s="5" t="n">
        <v>-86447</v>
      </c>
      <c r="G7" s="5" t="n">
        <v>-86447</v>
      </c>
      <c r="H7" s="5" t="n">
        <v>0</v>
      </c>
    </row>
    <row r="8" spans="1:8">
      <c r="A8" s="4" t="s">
        <v>75</v>
      </c>
      <c r="B8" s="5" t="n">
        <v>-539383</v>
      </c>
      <c r="C8" s="5" t="n">
        <v>0</v>
      </c>
      <c r="D8" s="5" t="n">
        <v>0</v>
      </c>
      <c r="E8" s="5" t="n">
        <v>-374885</v>
      </c>
      <c r="F8" s="5" t="n">
        <v>-164498</v>
      </c>
      <c r="G8" s="5" t="n">
        <v>-539383</v>
      </c>
      <c r="H8" s="5" t="n">
        <v>10410</v>
      </c>
    </row>
    <row r="9" spans="1:8">
      <c r="A9" s="4" t="s">
        <v>152</v>
      </c>
      <c r="B9" s="5" t="n">
        <v>-528973</v>
      </c>
    </row>
    <row r="10" spans="1:8">
      <c r="A10" s="4" t="s">
        <v>153</v>
      </c>
      <c r="B10" s="5" t="n">
        <v>-12181</v>
      </c>
      <c r="C10" s="5" t="n">
        <v>0</v>
      </c>
      <c r="D10" s="5" t="n">
        <v>0</v>
      </c>
      <c r="E10" s="5" t="n">
        <v>-12181</v>
      </c>
      <c r="F10" s="5" t="n">
        <v>0</v>
      </c>
      <c r="G10" s="5" t="n">
        <v>-12181</v>
      </c>
      <c r="H10" s="5" t="n">
        <v>0</v>
      </c>
    </row>
    <row r="11" spans="1:8">
      <c r="A11" s="4" t="s">
        <v>154</v>
      </c>
      <c r="B11" s="5" t="n">
        <v>8288</v>
      </c>
      <c r="C11" s="5" t="n">
        <v>10</v>
      </c>
      <c r="D11" s="5" t="n">
        <v>8278</v>
      </c>
      <c r="E11" s="5" t="n">
        <v>0</v>
      </c>
      <c r="F11" s="5" t="n">
        <v>0</v>
      </c>
      <c r="G11" s="5" t="n">
        <v>8288</v>
      </c>
      <c r="H11" s="5" t="n">
        <v>0</v>
      </c>
    </row>
    <row r="12" spans="1:8">
      <c r="A12" s="4" t="s">
        <v>155</v>
      </c>
      <c r="B12" s="5" t="n">
        <v>-71674</v>
      </c>
      <c r="C12" s="5" t="n">
        <v>-22</v>
      </c>
      <c r="D12" s="5" t="n">
        <v>-17683</v>
      </c>
      <c r="E12" s="5" t="n">
        <v>-53969</v>
      </c>
      <c r="F12" s="5" t="n">
        <v>0</v>
      </c>
      <c r="G12" s="5" t="n">
        <v>-71674</v>
      </c>
      <c r="H12" s="5" t="n">
        <v>0</v>
      </c>
    </row>
    <row r="13" spans="1:8">
      <c r="A13" s="4" t="s">
        <v>156</v>
      </c>
      <c r="B13" s="5" t="n">
        <v>-3706</v>
      </c>
      <c r="C13" s="5" t="n">
        <v>0</v>
      </c>
      <c r="D13" s="5" t="n">
        <v>-3706</v>
      </c>
      <c r="E13" s="5" t="n">
        <v>0</v>
      </c>
      <c r="F13" s="5" t="n">
        <v>0</v>
      </c>
      <c r="G13" s="5" t="n">
        <v>-3706</v>
      </c>
      <c r="H13" s="5" t="n">
        <v>0</v>
      </c>
    </row>
    <row r="14" spans="1:8">
      <c r="A14" s="4" t="s">
        <v>157</v>
      </c>
      <c r="B14" s="5" t="n">
        <v>24506</v>
      </c>
      <c r="C14" s="5" t="n">
        <v>0</v>
      </c>
      <c r="D14" s="5" t="n">
        <v>24506</v>
      </c>
      <c r="E14" s="5" t="n">
        <v>0</v>
      </c>
      <c r="F14" s="5" t="n">
        <v>0</v>
      </c>
      <c r="G14" s="5" t="n">
        <v>24506</v>
      </c>
      <c r="H14" s="5" t="n">
        <v>0</v>
      </c>
    </row>
    <row r="15" spans="1:8">
      <c r="A15" s="4" t="s">
        <v>158</v>
      </c>
      <c r="B15" s="5" t="n">
        <v>-5060</v>
      </c>
      <c r="C15" s="5" t="n">
        <v>0</v>
      </c>
      <c r="D15" s="5" t="n">
        <v>0</v>
      </c>
      <c r="E15" s="5" t="n">
        <v>0</v>
      </c>
      <c r="F15" s="5" t="n">
        <v>0</v>
      </c>
      <c r="G15" s="5" t="n">
        <v>0</v>
      </c>
      <c r="H15" s="5" t="n">
        <v>-5060</v>
      </c>
    </row>
    <row r="16" spans="1:8">
      <c r="A16" s="4" t="s">
        <v>159</v>
      </c>
      <c r="B16" s="5" t="n">
        <v>148399</v>
      </c>
      <c r="C16" s="5" t="n">
        <v>0</v>
      </c>
      <c r="D16" s="5" t="n">
        <v>0</v>
      </c>
      <c r="E16" s="5" t="n">
        <v>0</v>
      </c>
      <c r="F16" s="5" t="n">
        <v>0</v>
      </c>
      <c r="G16" s="5" t="n">
        <v>0</v>
      </c>
      <c r="H16" s="5" t="n">
        <v>148399</v>
      </c>
    </row>
    <row r="17" spans="1:8">
      <c r="A17" s="4" t="s">
        <v>160</v>
      </c>
      <c r="B17" s="5" t="n">
        <v>33281</v>
      </c>
      <c r="C17" s="5" t="n">
        <v>0</v>
      </c>
      <c r="D17" s="5" t="n">
        <v>0</v>
      </c>
      <c r="E17" s="5" t="n">
        <v>33281</v>
      </c>
      <c r="F17" s="5" t="n">
        <v>0</v>
      </c>
      <c r="G17" s="5" t="n">
        <v>33281</v>
      </c>
      <c r="H17" s="5" t="n">
        <v>0</v>
      </c>
    </row>
    <row r="18" spans="1:8">
      <c r="A18" s="4" t="s">
        <v>161</v>
      </c>
      <c r="B18" s="5" t="n">
        <v>4855776</v>
      </c>
      <c r="C18" s="5" t="n">
        <v>2294</v>
      </c>
      <c r="D18" s="5" t="n">
        <v>2435497</v>
      </c>
      <c r="E18" s="5" t="n">
        <v>2579834</v>
      </c>
      <c r="F18" s="5" t="n">
        <v>-315598</v>
      </c>
      <c r="G18" s="5" t="n">
        <v>4702027</v>
      </c>
      <c r="H18" s="5" t="n">
        <v>153749</v>
      </c>
    </row>
    <row r="19" spans="1:8">
      <c r="A19" s="3" t="s">
        <v>149</v>
      </c>
    </row>
    <row r="20" spans="1:8">
      <c r="A20" s="4" t="s">
        <v>74</v>
      </c>
      <c r="B20" s="5" t="n">
        <v>-164498</v>
      </c>
    </row>
    <row r="21" spans="1:8">
      <c r="A21" s="4" t="s">
        <v>59</v>
      </c>
      <c r="B21" s="5" t="n">
        <v>-848102</v>
      </c>
      <c r="C21" s="5" t="n">
        <v>0</v>
      </c>
      <c r="D21" s="5" t="n">
        <v>0</v>
      </c>
      <c r="E21" s="5" t="n">
        <v>-848102</v>
      </c>
      <c r="F21" s="5" t="n">
        <v>0</v>
      </c>
      <c r="G21" s="5" t="n">
        <v>-848102</v>
      </c>
      <c r="H21" s="5" t="n">
        <v>8954</v>
      </c>
    </row>
    <row r="22" spans="1:8">
      <c r="A22" s="4" t="s">
        <v>60</v>
      </c>
      <c r="B22" s="5" t="n">
        <v>-839148</v>
      </c>
    </row>
    <row r="23" spans="1:8">
      <c r="A23" s="4" t="s">
        <v>150</v>
      </c>
      <c r="B23" s="5" t="n">
        <v>43470</v>
      </c>
      <c r="C23" s="5" t="n">
        <v>0</v>
      </c>
      <c r="D23" s="5" t="n">
        <v>0</v>
      </c>
      <c r="E23" s="5" t="n">
        <v>0</v>
      </c>
      <c r="F23" s="5" t="n">
        <v>43470</v>
      </c>
      <c r="G23" s="5" t="n">
        <v>43470</v>
      </c>
      <c r="H23" s="5" t="n">
        <v>0</v>
      </c>
    </row>
    <row r="24" spans="1:8">
      <c r="A24" s="4" t="s">
        <v>151</v>
      </c>
      <c r="B24" s="5" t="n">
        <v>-33226</v>
      </c>
      <c r="C24" s="5" t="n">
        <v>0</v>
      </c>
      <c r="D24" s="5" t="n">
        <v>0</v>
      </c>
      <c r="E24" s="5" t="n">
        <v>0</v>
      </c>
      <c r="F24" s="5" t="n">
        <v>-33488</v>
      </c>
      <c r="G24" s="5" t="n">
        <v>-33488</v>
      </c>
      <c r="H24" s="5" t="n">
        <v>-262</v>
      </c>
    </row>
    <row r="25" spans="1:8">
      <c r="A25" s="4" t="s">
        <v>75</v>
      </c>
      <c r="B25" s="5" t="n">
        <v>-924798</v>
      </c>
    </row>
    <row r="26" spans="1:8">
      <c r="A26" s="4" t="s">
        <v>152</v>
      </c>
      <c r="B26" s="5" t="n">
        <v>-915844</v>
      </c>
      <c r="C26" s="5" t="n">
        <v>0</v>
      </c>
      <c r="D26" s="5" t="n">
        <v>0</v>
      </c>
      <c r="E26" s="5" t="n">
        <v>-848102</v>
      </c>
      <c r="F26" s="5" t="n">
        <v>-76958</v>
      </c>
      <c r="G26" s="5" t="n">
        <v>-925060</v>
      </c>
      <c r="H26" s="5" t="n">
        <v>9216</v>
      </c>
    </row>
    <row r="27" spans="1:8">
      <c r="A27" s="4" t="s">
        <v>162</v>
      </c>
      <c r="B27" s="5" t="n">
        <v>-1649</v>
      </c>
      <c r="C27" s="5" t="n">
        <v>0</v>
      </c>
      <c r="D27" s="5" t="n">
        <v>0</v>
      </c>
      <c r="E27" s="5" t="n">
        <v>-1649</v>
      </c>
      <c r="F27" s="5" t="n">
        <v>0</v>
      </c>
      <c r="G27" s="5" t="n">
        <v>-1649</v>
      </c>
      <c r="H27" s="5" t="n">
        <v>0</v>
      </c>
    </row>
    <row r="28" spans="1:8">
      <c r="A28" s="4" t="s">
        <v>154</v>
      </c>
      <c r="B28" s="5" t="n">
        <v>4</v>
      </c>
      <c r="C28" s="5" t="n">
        <v>4</v>
      </c>
      <c r="D28" s="5" t="n">
        <v>0</v>
      </c>
      <c r="E28" s="5" t="n">
        <v>0</v>
      </c>
      <c r="F28" s="5" t="n">
        <v>0</v>
      </c>
      <c r="G28" s="5" t="n">
        <v>4</v>
      </c>
      <c r="H28" s="5" t="n">
        <v>0</v>
      </c>
    </row>
    <row r="29" spans="1:8">
      <c r="A29" s="4" t="s">
        <v>156</v>
      </c>
      <c r="B29" s="5" t="n">
        <v>-4931</v>
      </c>
      <c r="C29" s="5" t="n">
        <v>0</v>
      </c>
      <c r="D29" s="5" t="n">
        <v>-4931</v>
      </c>
      <c r="E29" s="5" t="n">
        <v>0</v>
      </c>
      <c r="F29" s="5" t="n">
        <v>0</v>
      </c>
      <c r="G29" s="5" t="n">
        <v>-4931</v>
      </c>
      <c r="H29" s="5" t="n">
        <v>0</v>
      </c>
    </row>
    <row r="30" spans="1:8">
      <c r="A30" s="4" t="s">
        <v>157</v>
      </c>
      <c r="B30" s="5" t="n">
        <v>31483</v>
      </c>
      <c r="C30" s="5" t="n">
        <v>0</v>
      </c>
      <c r="D30" s="5" t="n">
        <v>30298</v>
      </c>
      <c r="E30" s="5" t="n">
        <v>0</v>
      </c>
      <c r="F30" s="5" t="n">
        <v>0</v>
      </c>
      <c r="G30" s="5" t="n">
        <v>30298</v>
      </c>
      <c r="H30" s="5" t="n">
        <v>1185</v>
      </c>
    </row>
    <row r="31" spans="1:8">
      <c r="A31" s="4" t="s">
        <v>159</v>
      </c>
      <c r="B31" s="5" t="n">
        <v>-21657</v>
      </c>
      <c r="C31" s="5" t="n">
        <v>0</v>
      </c>
      <c r="D31" s="5" t="n">
        <v>0</v>
      </c>
      <c r="E31" s="5" t="n">
        <v>0</v>
      </c>
      <c r="F31" s="5" t="n">
        <v>0</v>
      </c>
      <c r="G31" s="5" t="n">
        <v>0</v>
      </c>
      <c r="H31" s="5" t="n">
        <v>-21657</v>
      </c>
    </row>
    <row r="32" spans="1:8">
      <c r="A32" s="4" t="s">
        <v>160</v>
      </c>
      <c r="B32" s="5" t="n">
        <v>2294</v>
      </c>
      <c r="C32" s="5" t="n">
        <v>0</v>
      </c>
      <c r="D32" s="5" t="n">
        <v>0</v>
      </c>
      <c r="E32" s="5" t="n">
        <v>-2294</v>
      </c>
      <c r="F32" s="5" t="n">
        <v>0</v>
      </c>
      <c r="G32" s="5" t="n">
        <v>-2294</v>
      </c>
      <c r="H32" s="5" t="n">
        <v>0</v>
      </c>
    </row>
    <row r="33" spans="1:8">
      <c r="A33" s="4" t="s">
        <v>163</v>
      </c>
      <c r="B33" s="5" t="n">
        <v>3940888</v>
      </c>
      <c r="C33" s="5" t="n">
        <v>2298</v>
      </c>
      <c r="D33" s="5" t="n">
        <v>2460864</v>
      </c>
      <c r="E33" s="5" t="n">
        <v>1727789</v>
      </c>
      <c r="F33" s="5" t="n">
        <v>-392556</v>
      </c>
      <c r="G33" s="5" t="n">
        <v>3798395</v>
      </c>
      <c r="H33" s="5" t="n">
        <v>142493</v>
      </c>
    </row>
    <row r="34" spans="1:8">
      <c r="A34" s="3" t="s">
        <v>149</v>
      </c>
    </row>
    <row r="35" spans="1:8">
      <c r="A35" s="4" t="s">
        <v>74</v>
      </c>
      <c r="B35" s="5" t="n">
        <v>-76696</v>
      </c>
    </row>
    <row r="36" spans="1:8">
      <c r="A36" s="4" t="s">
        <v>59</v>
      </c>
      <c r="B36" s="5" t="n">
        <v>380747</v>
      </c>
      <c r="C36" s="5" t="n">
        <v>0</v>
      </c>
      <c r="D36" s="5" t="n">
        <v>0</v>
      </c>
      <c r="E36" s="5" t="n">
        <v>380747</v>
      </c>
      <c r="F36" s="5" t="n">
        <v>0</v>
      </c>
      <c r="G36" s="5" t="n">
        <v>380747</v>
      </c>
      <c r="H36" s="5" t="n">
        <v>0</v>
      </c>
    </row>
    <row r="37" spans="1:8">
      <c r="A37" s="4" t="s">
        <v>151</v>
      </c>
      <c r="B37" s="5" t="n">
        <v>12228</v>
      </c>
      <c r="C37" s="5" t="n">
        <v>0</v>
      </c>
      <c r="D37" s="5" t="n">
        <v>0</v>
      </c>
      <c r="E37" s="5" t="n">
        <v>0</v>
      </c>
      <c r="F37" s="5" t="n">
        <v>12228</v>
      </c>
      <c r="G37" s="5" t="n">
        <v>12228</v>
      </c>
      <c r="H37" s="5" t="n">
        <v>0</v>
      </c>
    </row>
    <row r="38" spans="1:8">
      <c r="A38" s="4" t="s">
        <v>75</v>
      </c>
      <c r="B38" s="5" t="n">
        <v>392975</v>
      </c>
    </row>
    <row r="39" spans="1:8">
      <c r="A39" s="4" t="s">
        <v>152</v>
      </c>
      <c r="B39" s="5" t="n">
        <v>392975</v>
      </c>
      <c r="C39" s="5" t="n">
        <v>0</v>
      </c>
      <c r="D39" s="5" t="n">
        <v>0</v>
      </c>
      <c r="E39" s="5" t="n">
        <v>380747</v>
      </c>
      <c r="F39" s="5" t="n">
        <v>12228</v>
      </c>
      <c r="G39" s="5" t="n">
        <v>392975</v>
      </c>
      <c r="H39" s="5" t="n">
        <v>0</v>
      </c>
    </row>
    <row r="40" spans="1:8">
      <c r="A40" s="4" t="s">
        <v>162</v>
      </c>
      <c r="B40" s="5" t="n">
        <v>-6681</v>
      </c>
      <c r="C40" s="5" t="n">
        <v>0</v>
      </c>
      <c r="D40" s="5" t="n">
        <v>0</v>
      </c>
      <c r="E40" s="5" t="n">
        <v>-6681</v>
      </c>
      <c r="F40" s="5" t="n">
        <v>0</v>
      </c>
      <c r="G40" s="5" t="n">
        <v>-6681</v>
      </c>
      <c r="H40" s="5" t="n">
        <v>0</v>
      </c>
    </row>
    <row r="41" spans="1:8">
      <c r="A41" s="4" t="s">
        <v>154</v>
      </c>
      <c r="B41" s="5" t="n">
        <v>1009</v>
      </c>
      <c r="C41" s="5" t="n">
        <v>7</v>
      </c>
      <c r="D41" s="5" t="n">
        <v>1002</v>
      </c>
      <c r="E41" s="5" t="n">
        <v>0</v>
      </c>
      <c r="F41" s="5" t="n">
        <v>0</v>
      </c>
      <c r="G41" s="5" t="n">
        <v>1009</v>
      </c>
      <c r="H41" s="5" t="n">
        <v>0</v>
      </c>
    </row>
    <row r="42" spans="1:8">
      <c r="A42" s="4" t="s">
        <v>164</v>
      </c>
      <c r="B42" s="5" t="n">
        <v>-103209</v>
      </c>
      <c r="C42" s="5" t="n">
        <v>-64</v>
      </c>
      <c r="D42" s="5" t="n">
        <v>-51223</v>
      </c>
      <c r="E42" s="5" t="n">
        <v>-51922</v>
      </c>
      <c r="F42" s="5" t="n">
        <v>0</v>
      </c>
      <c r="G42" s="5" t="n">
        <v>-103209</v>
      </c>
      <c r="H42" s="5" t="n">
        <v>0</v>
      </c>
    </row>
    <row r="43" spans="1:8">
      <c r="A43" s="4" t="s">
        <v>165</v>
      </c>
      <c r="B43" s="5" t="n">
        <v>-342066</v>
      </c>
      <c r="C43" s="5" t="n">
        <v>0</v>
      </c>
      <c r="D43" s="5" t="n">
        <v>22697</v>
      </c>
      <c r="E43" s="5" t="n">
        <v>-594122</v>
      </c>
      <c r="F43" s="5" t="n">
        <v>371852</v>
      </c>
      <c r="G43" s="5" t="n">
        <v>-199573</v>
      </c>
      <c r="H43" s="5" t="n">
        <v>-142493</v>
      </c>
    </row>
    <row r="44" spans="1:8">
      <c r="A44" s="4" t="s">
        <v>157</v>
      </c>
      <c r="B44" s="5" t="n">
        <v>16983</v>
      </c>
      <c r="C44" s="5" t="n">
        <v>0</v>
      </c>
      <c r="D44" s="5" t="n">
        <v>16983</v>
      </c>
      <c r="E44" s="5" t="n">
        <v>0</v>
      </c>
      <c r="F44" s="5" t="n">
        <v>0</v>
      </c>
      <c r="G44" s="5" t="n">
        <v>16983</v>
      </c>
      <c r="H44" s="5" t="n">
        <v>0</v>
      </c>
    </row>
    <row r="45" spans="1:8">
      <c r="A45" s="4" t="s">
        <v>166</v>
      </c>
      <c r="B45" s="5" t="n">
        <v>3899899</v>
      </c>
      <c r="C45" s="6" t="n">
        <v>2241</v>
      </c>
      <c r="D45" s="6" t="n">
        <v>2450323</v>
      </c>
      <c r="E45" s="6" t="n">
        <v>1455811</v>
      </c>
      <c r="F45" s="6" t="n">
        <v>-8476</v>
      </c>
      <c r="G45" s="6" t="n">
        <v>3899899</v>
      </c>
      <c r="H45" s="6" t="n">
        <v>0</v>
      </c>
    </row>
    <row r="46" spans="1:8">
      <c r="A46" s="3" t="s">
        <v>149</v>
      </c>
    </row>
    <row r="47" spans="1:8">
      <c r="A47" s="4" t="s">
        <v>74</v>
      </c>
      <c r="B47" s="6" t="n">
        <v>122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0</v>
      </c>
      <c r="B1" s="2" t="s">
        <v>1</v>
      </c>
    </row>
    <row r="2" spans="1:3">
      <c r="B2" s="2" t="s">
        <v>2</v>
      </c>
      <c r="C2" s="2" t="s">
        <v>30</v>
      </c>
    </row>
    <row r="3" spans="1:3">
      <c r="A3" s="3" t="s">
        <v>238</v>
      </c>
    </row>
    <row r="4" spans="1:3">
      <c r="A4" s="4" t="s">
        <v>721</v>
      </c>
      <c r="B4" s="6" t="n">
        <v>41291</v>
      </c>
      <c r="C4" s="6" t="n">
        <v>231573</v>
      </c>
    </row>
    <row r="5" spans="1:3">
      <c r="A5" s="4" t="s">
        <v>722</v>
      </c>
      <c r="B5" s="5" t="n">
        <v>60008</v>
      </c>
      <c r="C5" s="5" t="n">
        <v>42425</v>
      </c>
    </row>
    <row r="6" spans="1:3">
      <c r="A6" s="4" t="s">
        <v>723</v>
      </c>
      <c r="B6" s="5" t="n">
        <v>32172</v>
      </c>
      <c r="C6" s="5" t="n">
        <v>35127</v>
      </c>
    </row>
    <row r="7" spans="1:3">
      <c r="A7" s="4" t="s">
        <v>724</v>
      </c>
      <c r="B7" s="5" t="n">
        <v>13004</v>
      </c>
      <c r="C7" s="5" t="n">
        <v>9856</v>
      </c>
    </row>
    <row r="8" spans="1:3">
      <c r="A8" s="4" t="s">
        <v>725</v>
      </c>
      <c r="B8" s="5" t="n">
        <v>9779</v>
      </c>
      <c r="C8" s="5" t="n">
        <v>9261</v>
      </c>
    </row>
    <row r="9" spans="1:3">
      <c r="A9" s="4" t="s">
        <v>726</v>
      </c>
      <c r="B9" s="5" t="n">
        <v>12062</v>
      </c>
      <c r="C9" s="5" t="n">
        <v>13424</v>
      </c>
    </row>
    <row r="10" spans="1:3">
      <c r="A10" s="4" t="s">
        <v>727</v>
      </c>
      <c r="B10" s="5" t="n">
        <v>11559</v>
      </c>
      <c r="C10" s="5" t="n">
        <v>7691</v>
      </c>
    </row>
    <row r="11" spans="1:3">
      <c r="A11" s="4" t="s">
        <v>728</v>
      </c>
      <c r="B11" s="5" t="n">
        <v>6615</v>
      </c>
      <c r="C11" s="5" t="n">
        <v>7322</v>
      </c>
    </row>
    <row r="12" spans="1:3">
      <c r="A12" s="4" t="s">
        <v>729</v>
      </c>
      <c r="B12" s="5" t="n">
        <v>30083</v>
      </c>
      <c r="C12" s="5" t="n">
        <v>26155</v>
      </c>
    </row>
    <row r="13" spans="1:3">
      <c r="A13" s="4" t="s">
        <v>730</v>
      </c>
      <c r="B13" s="5" t="n">
        <v>1532</v>
      </c>
      <c r="C13" s="5" t="n">
        <v>1505</v>
      </c>
    </row>
    <row r="14" spans="1:3">
      <c r="A14" s="4" t="s">
        <v>731</v>
      </c>
      <c r="B14" s="5" t="n">
        <v>5302</v>
      </c>
      <c r="C14" s="5" t="n">
        <v>5302</v>
      </c>
    </row>
    <row r="15" spans="1:3">
      <c r="A15" s="4" t="s">
        <v>237</v>
      </c>
      <c r="B15" s="6" t="n">
        <v>223407</v>
      </c>
      <c r="C15" s="6" t="n">
        <v>3896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21"/>
    <col customWidth="1" max="3" min="3" width="31"/>
    <col customWidth="1" max="4" min="4" width="21"/>
    <col customWidth="1" max="5" min="5" width="21"/>
    <col customWidth="1" max="6" min="6" width="21"/>
  </cols>
  <sheetData>
    <row r="1" spans="1:6">
      <c r="A1" s="1" t="s">
        <v>732</v>
      </c>
      <c r="B1" s="2" t="s">
        <v>733</v>
      </c>
      <c r="C1" s="2" t="s">
        <v>1</v>
      </c>
    </row>
    <row r="2" spans="1:6">
      <c r="B2" s="2" t="s">
        <v>734</v>
      </c>
      <c r="C2" s="2" t="s">
        <v>735</v>
      </c>
      <c r="D2" s="2" t="s">
        <v>508</v>
      </c>
      <c r="E2" s="2" t="s">
        <v>509</v>
      </c>
      <c r="F2" s="2" t="s">
        <v>736</v>
      </c>
    </row>
    <row r="3" spans="1:6">
      <c r="A3" s="3" t="s">
        <v>354</v>
      </c>
    </row>
    <row r="4" spans="1:6">
      <c r="A4" s="4" t="s">
        <v>737</v>
      </c>
      <c r="B4" s="6" t="n">
        <v>74470000</v>
      </c>
    </row>
    <row r="5" spans="1:6">
      <c r="A5" s="4" t="s">
        <v>738</v>
      </c>
      <c r="C5" s="6" t="n">
        <v>17536000</v>
      </c>
      <c r="D5" s="6" t="n">
        <v>23356000</v>
      </c>
    </row>
    <row r="6" spans="1:6">
      <c r="A6" s="4" t="s">
        <v>739</v>
      </c>
      <c r="C6" s="5" t="n">
        <v>-263000</v>
      </c>
      <c r="D6" s="5" t="n">
        <v>-1304000</v>
      </c>
    </row>
    <row r="7" spans="1:6">
      <c r="A7" s="4" t="s">
        <v>110</v>
      </c>
      <c r="C7" s="5" t="n">
        <v>2187026000</v>
      </c>
      <c r="D7" s="5" t="n">
        <v>2421168000</v>
      </c>
    </row>
    <row r="8" spans="1:6">
      <c r="A8" s="4" t="s">
        <v>740</v>
      </c>
      <c r="C8" s="5" t="n">
        <v>6848000</v>
      </c>
      <c r="D8" s="5" t="n">
        <v>6620000</v>
      </c>
    </row>
    <row r="9" spans="1:6">
      <c r="A9" s="4" t="s">
        <v>51</v>
      </c>
      <c r="C9" s="5" t="n">
        <v>2129000</v>
      </c>
      <c r="D9" s="6" t="n">
        <v>0</v>
      </c>
      <c r="E9" s="6" t="n">
        <v>67751000</v>
      </c>
    </row>
    <row r="10" spans="1:6">
      <c r="A10" s="4" t="s">
        <v>741</v>
      </c>
    </row>
    <row r="11" spans="1:6">
      <c r="A11" s="3" t="s">
        <v>354</v>
      </c>
    </row>
    <row r="12" spans="1:6">
      <c r="A12" s="4" t="s">
        <v>742</v>
      </c>
      <c r="C12" s="9" t="n">
        <v>0.0825</v>
      </c>
    </row>
    <row r="13" spans="1:6">
      <c r="A13" s="4" t="s">
        <v>743</v>
      </c>
      <c r="C13" s="10" t="n">
        <v>101.375</v>
      </c>
    </row>
    <row r="14" spans="1:6">
      <c r="A14" s="4" t="s">
        <v>744</v>
      </c>
      <c r="E14" s="5" t="n">
        <v>940330000</v>
      </c>
    </row>
    <row r="15" spans="1:6">
      <c r="A15" s="4" t="s">
        <v>745</v>
      </c>
    </row>
    <row r="16" spans="1:6">
      <c r="A16" s="3" t="s">
        <v>354</v>
      </c>
    </row>
    <row r="17" spans="1:6">
      <c r="A17" s="4" t="s">
        <v>746</v>
      </c>
      <c r="C17" s="6" t="n">
        <v>20611000</v>
      </c>
    </row>
    <row r="18" spans="1:6">
      <c r="A18" s="4" t="s">
        <v>747</v>
      </c>
    </row>
    <row r="19" spans="1:6">
      <c r="A19" s="3" t="s">
        <v>354</v>
      </c>
    </row>
    <row r="20" spans="1:6">
      <c r="A20" s="4" t="s">
        <v>51</v>
      </c>
      <c r="C20" s="5" t="n">
        <v>2129000</v>
      </c>
    </row>
    <row r="21" spans="1:6">
      <c r="A21" s="4" t="s">
        <v>744</v>
      </c>
      <c r="F21" s="6" t="n">
        <v>144318000</v>
      </c>
    </row>
    <row r="22" spans="1:6">
      <c r="A22" s="4" t="s">
        <v>748</v>
      </c>
    </row>
    <row r="23" spans="1:6">
      <c r="A23" s="3" t="s">
        <v>354</v>
      </c>
    </row>
    <row r="24" spans="1:6">
      <c r="A24" s="4" t="s">
        <v>742</v>
      </c>
      <c r="C24" s="11" t="n">
        <v>0.0588</v>
      </c>
    </row>
    <row r="25" spans="1:6">
      <c r="A25" s="4" t="s">
        <v>749</v>
      </c>
    </row>
    <row r="26" spans="1:6">
      <c r="A26" s="3" t="s">
        <v>354</v>
      </c>
    </row>
    <row r="27" spans="1:6">
      <c r="A27" s="4" t="s">
        <v>742</v>
      </c>
      <c r="C27" s="12" t="n">
        <v>0.06375</v>
      </c>
    </row>
    <row r="28" spans="1:6">
      <c r="A28" s="4" t="s">
        <v>743</v>
      </c>
      <c r="C28" s="10" t="n">
        <v>102.125</v>
      </c>
    </row>
    <row r="29" spans="1:6">
      <c r="A29" s="4" t="s">
        <v>744</v>
      </c>
      <c r="E29" s="6" t="n">
        <v>229389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0</v>
      </c>
      <c r="B1" s="2" t="s">
        <v>2</v>
      </c>
      <c r="C1" s="2" t="s">
        <v>30</v>
      </c>
    </row>
    <row r="2" spans="1:3">
      <c r="A2" s="3" t="s">
        <v>354</v>
      </c>
    </row>
    <row r="3" spans="1:3">
      <c r="A3" s="4" t="s">
        <v>243</v>
      </c>
      <c r="B3" s="6" t="n">
        <v>2187289</v>
      </c>
      <c r="C3" s="6" t="n">
        <v>2422472</v>
      </c>
    </row>
    <row r="4" spans="1:3">
      <c r="A4" s="4" t="s">
        <v>738</v>
      </c>
      <c r="B4" s="5" t="n">
        <v>17536</v>
      </c>
      <c r="C4" s="5" t="n">
        <v>23356</v>
      </c>
    </row>
    <row r="5" spans="1:3">
      <c r="A5" s="4" t="s">
        <v>739</v>
      </c>
      <c r="B5" s="5" t="n">
        <v>-263</v>
      </c>
      <c r="C5" s="5" t="n">
        <v>-1304</v>
      </c>
    </row>
    <row r="6" spans="1:3">
      <c r="A6" s="4" t="s">
        <v>110</v>
      </c>
      <c r="B6" s="5" t="n">
        <v>2187026</v>
      </c>
      <c r="C6" s="5" t="n">
        <v>2421168</v>
      </c>
    </row>
    <row r="7" spans="1:3">
      <c r="A7" s="4" t="s">
        <v>751</v>
      </c>
      <c r="B7" s="5" t="n">
        <v>358</v>
      </c>
    </row>
    <row r="8" spans="1:3">
      <c r="A8" s="4" t="s">
        <v>752</v>
      </c>
      <c r="B8" s="5" t="n">
        <v>0</v>
      </c>
    </row>
    <row r="9" spans="1:3">
      <c r="A9" s="4" t="s">
        <v>753</v>
      </c>
      <c r="B9" s="5" t="n">
        <v>0</v>
      </c>
    </row>
    <row r="10" spans="1:3">
      <c r="A10" s="4" t="s">
        <v>754</v>
      </c>
      <c r="B10" s="5" t="n">
        <v>0</v>
      </c>
    </row>
    <row r="11" spans="1:3">
      <c r="A11" s="4" t="s">
        <v>755</v>
      </c>
      <c r="B11" s="5" t="n">
        <v>1705682</v>
      </c>
    </row>
    <row r="12" spans="1:3">
      <c r="A12" s="4" t="s">
        <v>756</v>
      </c>
      <c r="B12" s="5" t="n">
        <v>500000</v>
      </c>
    </row>
    <row r="13" spans="1:3">
      <c r="A13" s="4" t="s">
        <v>243</v>
      </c>
      <c r="B13" s="5" t="n">
        <v>2206040</v>
      </c>
    </row>
    <row r="14" spans="1:3">
      <c r="A14" s="4" t="s">
        <v>757</v>
      </c>
    </row>
    <row r="15" spans="1:3">
      <c r="A15" s="3" t="s">
        <v>354</v>
      </c>
    </row>
    <row r="16" spans="1:3">
      <c r="A16" s="4" t="s">
        <v>243</v>
      </c>
      <c r="B16" s="5" t="n">
        <v>1709226</v>
      </c>
    </row>
    <row r="17" spans="1:3">
      <c r="A17" s="4" t="s">
        <v>748</v>
      </c>
    </row>
    <row r="18" spans="1:3">
      <c r="A18" s="3" t="s">
        <v>354</v>
      </c>
    </row>
    <row r="19" spans="1:3">
      <c r="A19" s="4" t="s">
        <v>243</v>
      </c>
      <c r="B19" s="5" t="n">
        <v>0</v>
      </c>
      <c r="C19" s="5" t="n">
        <v>74470</v>
      </c>
    </row>
    <row r="20" spans="1:3">
      <c r="A20" s="4" t="s">
        <v>758</v>
      </c>
    </row>
    <row r="21" spans="1:3">
      <c r="A21" s="3" t="s">
        <v>354</v>
      </c>
    </row>
    <row r="22" spans="1:3">
      <c r="A22" s="4" t="s">
        <v>243</v>
      </c>
      <c r="B22" s="5" t="n">
        <v>0</v>
      </c>
      <c r="C22" s="5" t="n">
        <v>20611</v>
      </c>
    </row>
    <row r="23" spans="1:3">
      <c r="A23" s="4" t="s">
        <v>759</v>
      </c>
    </row>
    <row r="24" spans="1:3">
      <c r="A24" s="3" t="s">
        <v>354</v>
      </c>
    </row>
    <row r="25" spans="1:3">
      <c r="A25" s="4" t="s">
        <v>243</v>
      </c>
      <c r="C25" s="5" t="n">
        <v>1854731</v>
      </c>
    </row>
    <row r="26" spans="1:3">
      <c r="A26" s="4" t="s">
        <v>745</v>
      </c>
    </row>
    <row r="27" spans="1:3">
      <c r="A27" s="3" t="s">
        <v>354</v>
      </c>
    </row>
    <row r="28" spans="1:3">
      <c r="A28" s="4" t="s">
        <v>243</v>
      </c>
      <c r="B28" s="5" t="n">
        <v>495249</v>
      </c>
      <c r="C28" s="5" t="n">
        <v>494344</v>
      </c>
    </row>
    <row r="29" spans="1:3">
      <c r="A29" s="4" t="s">
        <v>760</v>
      </c>
    </row>
    <row r="30" spans="1:3">
      <c r="A30" s="3" t="s">
        <v>354</v>
      </c>
    </row>
    <row r="31" spans="1:3">
      <c r="A31" s="4" t="s">
        <v>243</v>
      </c>
      <c r="B31" s="6" t="n">
        <v>350</v>
      </c>
      <c r="C31" s="6" t="n">
        <v>16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763</v>
      </c>
      <c r="B4" s="6" t="n">
        <v>16797</v>
      </c>
      <c r="C4" s="6" t="n">
        <v>20772</v>
      </c>
      <c r="D4" s="6" t="n">
        <v>26360</v>
      </c>
    </row>
    <row r="5" spans="1:4">
      <c r="A5" s="3" t="s">
        <v>764</v>
      </c>
    </row>
    <row r="6" spans="1:4">
      <c r="A6" s="4" t="s">
        <v>765</v>
      </c>
      <c r="B6" s="5" t="n">
        <v>7497</v>
      </c>
    </row>
    <row r="7" spans="1:4">
      <c r="A7" s="4" t="s">
        <v>766</v>
      </c>
      <c r="B7" s="5" t="n">
        <v>6334</v>
      </c>
    </row>
    <row r="8" spans="1:4">
      <c r="A8" s="4" t="s">
        <v>767</v>
      </c>
      <c r="B8" s="5" t="n">
        <v>5565</v>
      </c>
    </row>
    <row r="9" spans="1:4">
      <c r="A9" s="4" t="s">
        <v>768</v>
      </c>
      <c r="B9" s="5" t="n">
        <v>5438</v>
      </c>
    </row>
    <row r="10" spans="1:4">
      <c r="A10" s="4" t="s">
        <v>769</v>
      </c>
      <c r="B10" s="5" t="n">
        <v>5378</v>
      </c>
    </row>
    <row r="11" spans="1:4">
      <c r="A11" s="4" t="s">
        <v>770</v>
      </c>
      <c r="B11" s="5" t="n">
        <v>41433</v>
      </c>
    </row>
    <row r="12" spans="1:4">
      <c r="A12" s="4" t="s">
        <v>771</v>
      </c>
      <c r="B12" s="6" t="n">
        <v>716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700</v>
      </c>
    </row>
    <row r="3" spans="1:3">
      <c r="A3" s="4" t="s">
        <v>773</v>
      </c>
      <c r="B3" s="6" t="n">
        <v>3974</v>
      </c>
    </row>
    <row r="4" spans="1:3">
      <c r="A4" s="4" t="s">
        <v>111</v>
      </c>
      <c r="B4" s="5" t="n">
        <v>20347</v>
      </c>
      <c r="C4" s="6" t="n">
        <v>27262</v>
      </c>
    </row>
    <row r="5" spans="1:3">
      <c r="A5" s="4" t="s">
        <v>774</v>
      </c>
      <c r="B5" s="5" t="n">
        <v>31169</v>
      </c>
    </row>
    <row r="6" spans="1:3">
      <c r="A6" s="4" t="s">
        <v>771</v>
      </c>
      <c r="B6" s="5" t="n">
        <v>71645</v>
      </c>
    </row>
    <row r="7" spans="1:3">
      <c r="A7" s="3" t="s">
        <v>775</v>
      </c>
    </row>
    <row r="8" spans="1:3">
      <c r="A8" s="4" t="s">
        <v>776</v>
      </c>
      <c r="B8" s="5" t="n">
        <v>8562</v>
      </c>
    </row>
    <row r="9" spans="1:3">
      <c r="A9" s="4" t="s">
        <v>765</v>
      </c>
      <c r="B9" s="5" t="n">
        <v>7497</v>
      </c>
    </row>
    <row r="10" spans="1:3">
      <c r="A10" s="4" t="s">
        <v>777</v>
      </c>
      <c r="B10" s="5" t="n">
        <v>8362</v>
      </c>
    </row>
    <row r="11" spans="1:3">
      <c r="A11" s="4" t="s">
        <v>766</v>
      </c>
      <c r="B11" s="5" t="n">
        <v>6334</v>
      </c>
    </row>
    <row r="12" spans="1:3">
      <c r="A12" s="4" t="s">
        <v>778</v>
      </c>
      <c r="B12" s="5" t="n">
        <v>7539</v>
      </c>
    </row>
    <row r="13" spans="1:3">
      <c r="A13" s="4" t="s">
        <v>767</v>
      </c>
      <c r="B13" s="5" t="n">
        <v>5565</v>
      </c>
    </row>
    <row r="14" spans="1:3">
      <c r="A14" s="4" t="s">
        <v>779</v>
      </c>
      <c r="B14" s="5" t="n">
        <v>6706</v>
      </c>
    </row>
    <row r="15" spans="1:3">
      <c r="A15" s="4" t="s">
        <v>768</v>
      </c>
      <c r="B15" s="5" t="n">
        <v>5438</v>
      </c>
    </row>
    <row r="16" spans="1:3">
      <c r="A16" s="4" t="s">
        <v>780</v>
      </c>
      <c r="B16" s="5" t="n">
        <v>0</v>
      </c>
    </row>
    <row r="17" spans="1:3">
      <c r="A17" s="4" t="s">
        <v>769</v>
      </c>
      <c r="B17" s="5" t="n">
        <v>5378</v>
      </c>
    </row>
    <row r="18" spans="1:3">
      <c r="A18" s="4" t="s">
        <v>781</v>
      </c>
      <c r="B18" s="5" t="n">
        <v>0</v>
      </c>
    </row>
    <row r="19" spans="1:3">
      <c r="A19" s="4" t="s">
        <v>782</v>
      </c>
      <c r="B19" s="5" t="n">
        <v>27195</v>
      </c>
    </row>
    <row r="20" spans="1:3">
      <c r="A20" s="4" t="s">
        <v>770</v>
      </c>
      <c r="B20" s="5" t="n">
        <v>41433</v>
      </c>
    </row>
    <row r="21" spans="1:3">
      <c r="A21" s="4" t="s">
        <v>783</v>
      </c>
      <c r="B21" s="6" t="n">
        <v>68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3" t="s">
        <v>785</v>
      </c>
    </row>
    <row r="4" spans="1:4">
      <c r="A4" s="4" t="s">
        <v>786</v>
      </c>
      <c r="B4" s="6" t="n">
        <v>1500</v>
      </c>
    </row>
    <row r="5" spans="1:4">
      <c r="A5" s="3" t="s">
        <v>787</v>
      </c>
    </row>
    <row r="6" spans="1:4">
      <c r="A6" s="4" t="s">
        <v>501</v>
      </c>
      <c r="B6" s="5" t="n">
        <v>-2775</v>
      </c>
      <c r="C6" s="6" t="n">
        <v>-590</v>
      </c>
      <c r="D6" s="6" t="n">
        <v>-336993</v>
      </c>
    </row>
    <row r="7" spans="1:4">
      <c r="A7" s="4" t="s">
        <v>497</v>
      </c>
      <c r="B7" s="5" t="n">
        <v>0</v>
      </c>
      <c r="C7" s="5" t="n">
        <v>0</v>
      </c>
      <c r="D7" s="5" t="n">
        <v>5</v>
      </c>
    </row>
    <row r="8" spans="1:4">
      <c r="A8" s="4" t="s">
        <v>498</v>
      </c>
      <c r="B8" s="5" t="n">
        <v>0</v>
      </c>
      <c r="C8" s="5" t="n">
        <v>22196</v>
      </c>
      <c r="D8" s="5" t="n">
        <v>19053</v>
      </c>
    </row>
    <row r="9" spans="1:4">
      <c r="A9" s="4" t="s">
        <v>499</v>
      </c>
      <c r="B9" s="5" t="n">
        <v>20268</v>
      </c>
      <c r="C9" s="5" t="n">
        <v>45463</v>
      </c>
      <c r="D9" s="5" t="n">
        <v>-198713</v>
      </c>
    </row>
    <row r="10" spans="1:4">
      <c r="A10" s="3" t="s">
        <v>788</v>
      </c>
    </row>
    <row r="11" spans="1:4">
      <c r="A11" s="4" t="s">
        <v>496</v>
      </c>
      <c r="B11" s="5" t="n">
        <v>-23043</v>
      </c>
      <c r="C11" s="5" t="n">
        <v>-23857</v>
      </c>
      <c r="D11" s="5" t="n">
        <v>-119222</v>
      </c>
    </row>
    <row r="12" spans="1:4">
      <c r="A12" s="4" t="s">
        <v>789</v>
      </c>
    </row>
    <row r="13" spans="1:4">
      <c r="A13" s="3" t="s">
        <v>787</v>
      </c>
    </row>
    <row r="14" spans="1:4">
      <c r="A14" s="4" t="s">
        <v>790</v>
      </c>
      <c r="B14" s="5" t="n">
        <v>375</v>
      </c>
      <c r="C14" s="5" t="n">
        <v>367</v>
      </c>
      <c r="D14" s="5" t="n">
        <v>475</v>
      </c>
    </row>
    <row r="15" spans="1:4">
      <c r="A15" s="4" t="s">
        <v>791</v>
      </c>
      <c r="B15" s="5" t="n">
        <v>1201</v>
      </c>
      <c r="C15" s="5" t="n">
        <v>1250</v>
      </c>
      <c r="D15" s="5" t="n">
        <v>1526</v>
      </c>
    </row>
    <row r="16" spans="1:4">
      <c r="A16" s="4" t="s">
        <v>501</v>
      </c>
      <c r="B16" s="5" t="n">
        <v>-362</v>
      </c>
      <c r="C16" s="5" t="n">
        <v>-362</v>
      </c>
      <c r="D16" s="5" t="n">
        <v>-362</v>
      </c>
    </row>
    <row r="17" spans="1:4">
      <c r="A17" s="4" t="s">
        <v>792</v>
      </c>
      <c r="B17" s="5" t="n">
        <v>1525</v>
      </c>
      <c r="C17" s="5" t="n">
        <v>1505</v>
      </c>
      <c r="D17" s="5" t="n">
        <v>2252</v>
      </c>
    </row>
    <row r="18" spans="1:4">
      <c r="A18" s="4" t="s">
        <v>498</v>
      </c>
      <c r="B18" s="5" t="n">
        <v>0</v>
      </c>
      <c r="C18" s="5" t="n">
        <v>0</v>
      </c>
      <c r="D18" s="5" t="n">
        <v>3132</v>
      </c>
    </row>
    <row r="19" spans="1:4">
      <c r="A19" s="4" t="s">
        <v>499</v>
      </c>
      <c r="B19" s="5" t="n">
        <v>2739</v>
      </c>
      <c r="C19" s="5" t="n">
        <v>2760</v>
      </c>
      <c r="D19" s="5" t="n">
        <v>7023</v>
      </c>
    </row>
    <row r="20" spans="1:4">
      <c r="A20" s="3" t="s">
        <v>788</v>
      </c>
    </row>
    <row r="21" spans="1:4">
      <c r="A21" s="4" t="s">
        <v>793</v>
      </c>
      <c r="B21" s="5" t="n">
        <v>36280</v>
      </c>
      <c r="C21" s="5" t="n">
        <v>34051</v>
      </c>
      <c r="D21" s="5" t="n">
        <v>33196</v>
      </c>
    </row>
    <row r="22" spans="1:4">
      <c r="A22" s="4" t="s">
        <v>794</v>
      </c>
      <c r="C22" s="5" t="n">
        <v>367</v>
      </c>
    </row>
    <row r="23" spans="1:4">
      <c r="A23" s="4" t="s">
        <v>795</v>
      </c>
      <c r="B23" s="5" t="n">
        <v>-1474</v>
      </c>
      <c r="C23" s="5" t="n">
        <v>-1413</v>
      </c>
    </row>
    <row r="24" spans="1:4">
      <c r="A24" s="4" t="s">
        <v>496</v>
      </c>
      <c r="B24" s="5" t="n">
        <v>2127</v>
      </c>
      <c r="C24" s="5" t="n">
        <v>651</v>
      </c>
    </row>
    <row r="25" spans="1:4">
      <c r="A25" s="3" t="s">
        <v>796</v>
      </c>
    </row>
    <row r="26" spans="1:4">
      <c r="A26" s="4" t="s">
        <v>797</v>
      </c>
      <c r="B26" s="5" t="n">
        <v>0</v>
      </c>
      <c r="C26" s="5" t="n">
        <v>0</v>
      </c>
      <c r="D26" s="6" t="n">
        <v>0</v>
      </c>
    </row>
    <row r="27" spans="1:4">
      <c r="A27" s="4" t="s">
        <v>798</v>
      </c>
      <c r="B27" s="5" t="n">
        <v>1474</v>
      </c>
      <c r="C27" s="5" t="n">
        <v>1413</v>
      </c>
    </row>
    <row r="28" spans="1:4">
      <c r="A28" s="4" t="s">
        <v>799</v>
      </c>
      <c r="B28" s="5" t="n">
        <v>-34748</v>
      </c>
      <c r="C28" s="5" t="n">
        <v>-32546</v>
      </c>
    </row>
    <row r="29" spans="1:4">
      <c r="A29" s="4" t="s">
        <v>800</v>
      </c>
      <c r="B29" s="5" t="n">
        <v>-1532</v>
      </c>
      <c r="C29" s="5" t="n">
        <v>-1505</v>
      </c>
    </row>
    <row r="30" spans="1:4">
      <c r="A30" s="4" t="s">
        <v>801</v>
      </c>
      <c r="B30" s="5" t="n">
        <v>-36280</v>
      </c>
      <c r="C30" s="5" t="n">
        <v>-34051</v>
      </c>
    </row>
    <row r="31" spans="1:4">
      <c r="A31" s="3" t="s">
        <v>802</v>
      </c>
    </row>
    <row r="32" spans="1:4">
      <c r="A32" s="4" t="s">
        <v>803</v>
      </c>
      <c r="B32" s="5" t="n">
        <v>14374</v>
      </c>
      <c r="C32" s="5" t="n">
        <v>13772</v>
      </c>
    </row>
    <row r="33" spans="1:4">
      <c r="A33" s="4" t="s">
        <v>804</v>
      </c>
      <c r="B33" s="5" t="n">
        <v>-626</v>
      </c>
      <c r="C33" s="5" t="n">
        <v>-988</v>
      </c>
    </row>
    <row r="34" spans="1:4">
      <c r="A34" s="4" t="s">
        <v>805</v>
      </c>
      <c r="B34" s="5" t="n">
        <v>13748</v>
      </c>
      <c r="C34" s="5" t="n">
        <v>12784</v>
      </c>
    </row>
    <row r="35" spans="1:4">
      <c r="A35" s="3" t="s">
        <v>806</v>
      </c>
    </row>
    <row r="36" spans="1:4">
      <c r="A36" s="4" t="s">
        <v>807</v>
      </c>
      <c r="B36" s="5" t="n">
        <v>-362</v>
      </c>
    </row>
    <row r="37" spans="1:4">
      <c r="A37" s="4" t="s">
        <v>808</v>
      </c>
      <c r="B37" s="5" t="n">
        <v>1492</v>
      </c>
    </row>
    <row r="38" spans="1:4">
      <c r="A38" s="3" t="s">
        <v>809</v>
      </c>
    </row>
    <row r="39" spans="1:4">
      <c r="A39" s="4" t="s">
        <v>810</v>
      </c>
      <c r="B39" s="5" t="n">
        <v>35264</v>
      </c>
      <c r="C39" s="5" t="n">
        <v>32838</v>
      </c>
    </row>
    <row r="40" spans="1:4">
      <c r="A40" s="4" t="s">
        <v>811</v>
      </c>
      <c r="B40" s="5" t="n">
        <v>36280</v>
      </c>
      <c r="C40" s="5" t="n">
        <v>34051</v>
      </c>
    </row>
    <row r="41" spans="1:4">
      <c r="A41" s="4" t="s">
        <v>812</v>
      </c>
      <c r="B41" s="6" t="n">
        <v>0</v>
      </c>
      <c r="C41" s="6" t="n">
        <v>0</v>
      </c>
    </row>
    <row r="42" spans="1:4">
      <c r="A42" s="3" t="s">
        <v>813</v>
      </c>
    </row>
    <row r="43" spans="1:4">
      <c r="A43" s="4" t="s">
        <v>814</v>
      </c>
      <c r="B43" s="4" t="s">
        <v>815</v>
      </c>
      <c r="C43" s="4" t="s">
        <v>816</v>
      </c>
    </row>
    <row r="44" spans="1:4">
      <c r="A44" s="4" t="s">
        <v>817</v>
      </c>
      <c r="B44" s="4" t="s">
        <v>818</v>
      </c>
      <c r="C44" s="4" t="s">
        <v>819</v>
      </c>
    </row>
    <row r="45" spans="1:4">
      <c r="A45" s="3" t="s">
        <v>820</v>
      </c>
    </row>
    <row r="46" spans="1:4">
      <c r="A46" s="4" t="s">
        <v>821</v>
      </c>
      <c r="B46" s="4" t="s">
        <v>819</v>
      </c>
      <c r="C46" s="4" t="s">
        <v>822</v>
      </c>
      <c r="D46" s="4" t="s">
        <v>822</v>
      </c>
    </row>
    <row r="47" spans="1:4">
      <c r="A47" s="4" t="s">
        <v>823</v>
      </c>
      <c r="B47" s="4" t="s">
        <v>816</v>
      </c>
      <c r="C47" s="4" t="s">
        <v>824</v>
      </c>
      <c r="D47" s="4" t="s">
        <v>825</v>
      </c>
    </row>
    <row r="48" spans="1:4">
      <c r="A48" s="3" t="s">
        <v>826</v>
      </c>
    </row>
    <row r="49" spans="1:4">
      <c r="A49" s="4" t="s">
        <v>827</v>
      </c>
      <c r="B49" s="6" t="n">
        <v>1596</v>
      </c>
    </row>
    <row r="50" spans="1:4">
      <c r="A50" s="4" t="s">
        <v>828</v>
      </c>
      <c r="B50" s="5" t="n">
        <v>1679</v>
      </c>
    </row>
    <row r="51" spans="1:4">
      <c r="A51" s="4" t="s">
        <v>829</v>
      </c>
      <c r="B51" s="5" t="n">
        <v>1757</v>
      </c>
    </row>
    <row r="52" spans="1:4">
      <c r="A52" s="4" t="s">
        <v>830</v>
      </c>
      <c r="B52" s="5" t="n">
        <v>1842</v>
      </c>
    </row>
    <row r="53" spans="1:4">
      <c r="A53" s="4" t="s">
        <v>831</v>
      </c>
      <c r="B53" s="5" t="n">
        <v>10456</v>
      </c>
    </row>
    <row r="54" spans="1:4">
      <c r="A54" s="4" t="s">
        <v>832</v>
      </c>
      <c r="B54" s="6" t="n">
        <v>15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785</v>
      </c>
    </row>
    <row r="4" spans="1:4">
      <c r="A4" s="4" t="s">
        <v>498</v>
      </c>
      <c r="B4" s="6" t="n">
        <v>0</v>
      </c>
      <c r="C4" s="6" t="n">
        <v>22196</v>
      </c>
      <c r="D4" s="6" t="n">
        <v>19053</v>
      </c>
    </row>
    <row r="5" spans="1:4">
      <c r="A5" s="4" t="s">
        <v>496</v>
      </c>
      <c r="B5" s="5" t="n">
        <v>-23043</v>
      </c>
      <c r="C5" s="5" t="n">
        <v>-23857</v>
      </c>
      <c r="D5" s="5" t="n">
        <v>-119222</v>
      </c>
    </row>
    <row r="6" spans="1:4">
      <c r="A6" s="4" t="s">
        <v>789</v>
      </c>
    </row>
    <row r="7" spans="1:4">
      <c r="A7" s="3" t="s">
        <v>785</v>
      </c>
    </row>
    <row r="8" spans="1:4">
      <c r="A8" s="4" t="s">
        <v>793</v>
      </c>
      <c r="B8" s="5" t="n">
        <v>36280</v>
      </c>
      <c r="C8" s="5" t="n">
        <v>34051</v>
      </c>
      <c r="D8" s="5" t="n">
        <v>33196</v>
      </c>
    </row>
    <row r="9" spans="1:4">
      <c r="A9" s="4" t="s">
        <v>498</v>
      </c>
      <c r="B9" s="5" t="n">
        <v>0</v>
      </c>
      <c r="C9" s="5" t="n">
        <v>0</v>
      </c>
      <c r="D9" s="5" t="n">
        <v>3132</v>
      </c>
    </row>
    <row r="10" spans="1:4">
      <c r="A10" s="4" t="s">
        <v>797</v>
      </c>
      <c r="B10" s="5" t="n">
        <v>0</v>
      </c>
      <c r="C10" s="5" t="n">
        <v>0</v>
      </c>
      <c r="D10" s="5" t="n">
        <v>0</v>
      </c>
    </row>
    <row r="11" spans="1:4">
      <c r="A11" s="4" t="s">
        <v>790</v>
      </c>
      <c r="B11" s="5" t="n">
        <v>375</v>
      </c>
      <c r="C11" s="5" t="n">
        <v>367</v>
      </c>
      <c r="D11" s="5" t="n">
        <v>475</v>
      </c>
    </row>
    <row r="12" spans="1:4">
      <c r="A12" s="4" t="s">
        <v>794</v>
      </c>
      <c r="C12" s="5" t="n">
        <v>367</v>
      </c>
    </row>
    <row r="13" spans="1:4">
      <c r="A13" s="4" t="s">
        <v>791</v>
      </c>
      <c r="B13" s="5" t="n">
        <v>1201</v>
      </c>
      <c r="C13" s="5" t="n">
        <v>1250</v>
      </c>
      <c r="D13" s="6" t="n">
        <v>1526</v>
      </c>
    </row>
    <row r="14" spans="1:4">
      <c r="A14" s="4" t="s">
        <v>496</v>
      </c>
      <c r="B14" s="5" t="n">
        <v>2127</v>
      </c>
      <c r="C14" s="5" t="n">
        <v>651</v>
      </c>
    </row>
    <row r="15" spans="1:4">
      <c r="A15" s="4" t="s">
        <v>795</v>
      </c>
      <c r="B15" s="6" t="n">
        <v>1474</v>
      </c>
      <c r="C15" s="6" t="n">
        <v>14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34</v>
      </c>
      <c r="B1" s="2" t="s">
        <v>1</v>
      </c>
    </row>
    <row r="2" spans="1:4">
      <c r="B2" s="2" t="s">
        <v>835</v>
      </c>
      <c r="C2" s="2" t="s">
        <v>508</v>
      </c>
      <c r="D2" s="2" t="s">
        <v>509</v>
      </c>
    </row>
    <row r="3" spans="1:4">
      <c r="A3" s="3" t="s">
        <v>836</v>
      </c>
    </row>
    <row r="4" spans="1:4">
      <c r="A4" s="4" t="s">
        <v>205</v>
      </c>
      <c r="B4" s="6" t="n">
        <v>0</v>
      </c>
      <c r="C4" s="6" t="n">
        <v>0</v>
      </c>
      <c r="D4" s="6" t="n">
        <v>208000</v>
      </c>
    </row>
    <row r="5" spans="1:4">
      <c r="A5" s="4" t="s">
        <v>837</v>
      </c>
      <c r="B5" s="5" t="n">
        <v>4867</v>
      </c>
    </row>
    <row r="6" spans="1:4">
      <c r="A6" s="4" t="s">
        <v>207</v>
      </c>
      <c r="B6" s="6" t="n">
        <v>-6681000</v>
      </c>
      <c r="C6" s="5" t="n">
        <v>-1649000</v>
      </c>
      <c r="D6" s="5" t="n">
        <v>-12181000</v>
      </c>
    </row>
    <row r="7" spans="1:4">
      <c r="A7" s="4" t="s">
        <v>838</v>
      </c>
      <c r="B7" s="5" t="n">
        <v>48915944</v>
      </c>
    </row>
    <row r="8" spans="1:4">
      <c r="A8" s="4" t="s">
        <v>839</v>
      </c>
      <c r="B8" s="6" t="n">
        <v>28712000</v>
      </c>
    </row>
    <row r="9" spans="1:4">
      <c r="A9" s="4" t="s">
        <v>840</v>
      </c>
      <c r="B9" s="5" t="n">
        <v>7411143</v>
      </c>
    </row>
    <row r="10" spans="1:4">
      <c r="A10" s="4" t="s">
        <v>841</v>
      </c>
      <c r="B10" s="6" t="n">
        <v>6114000</v>
      </c>
      <c r="C10" s="5" t="n">
        <v>7272000</v>
      </c>
      <c r="D10" s="5" t="n">
        <v>5210000</v>
      </c>
    </row>
    <row r="11" spans="1:4">
      <c r="A11" s="4" t="s">
        <v>842</v>
      </c>
      <c r="B11" s="6" t="n">
        <v>16983000</v>
      </c>
      <c r="C11" s="5" t="n">
        <v>19316000</v>
      </c>
      <c r="D11" s="5" t="n">
        <v>14314000</v>
      </c>
    </row>
    <row r="12" spans="1:4">
      <c r="A12" s="4" t="s">
        <v>843</v>
      </c>
    </row>
    <row r="13" spans="1:4">
      <c r="A13" s="3" t="s">
        <v>836</v>
      </c>
    </row>
    <row r="14" spans="1:4">
      <c r="A14" s="4" t="s">
        <v>844</v>
      </c>
      <c r="B14" s="13" t="n">
        <v>1.15504</v>
      </c>
    </row>
    <row r="15" spans="1:4">
      <c r="A15" s="4" t="s">
        <v>439</v>
      </c>
    </row>
    <row r="16" spans="1:4">
      <c r="A16" s="3" t="s">
        <v>836</v>
      </c>
    </row>
    <row r="17" spans="1:4">
      <c r="A17" s="4" t="s">
        <v>845</v>
      </c>
      <c r="B17" s="6" t="n">
        <v>17646000</v>
      </c>
      <c r="C17" s="5" t="n">
        <v>0</v>
      </c>
      <c r="D17" s="5" t="n">
        <v>20083000</v>
      </c>
    </row>
    <row r="18" spans="1:4">
      <c r="A18" s="4" t="s">
        <v>846</v>
      </c>
    </row>
    <row r="19" spans="1:4">
      <c r="A19" s="3" t="s">
        <v>836</v>
      </c>
    </row>
    <row r="20" spans="1:4">
      <c r="A20" s="4" t="s">
        <v>844</v>
      </c>
      <c r="B20" s="13" t="n">
        <v>0.7189</v>
      </c>
    </row>
    <row r="21" spans="1:4">
      <c r="A21" s="4" t="s">
        <v>847</v>
      </c>
    </row>
    <row r="22" spans="1:4">
      <c r="A22" s="3" t="s">
        <v>836</v>
      </c>
    </row>
    <row r="23" spans="1:4">
      <c r="A23" s="4" t="s">
        <v>838</v>
      </c>
      <c r="B23" s="5" t="n">
        <v>10550000</v>
      </c>
    </row>
    <row r="24" spans="1:4">
      <c r="A24" s="4" t="s">
        <v>848</v>
      </c>
    </row>
    <row r="25" spans="1:4">
      <c r="A25" s="3" t="s">
        <v>836</v>
      </c>
    </row>
    <row r="26" spans="1:4">
      <c r="A26" s="4" t="s">
        <v>845</v>
      </c>
      <c r="B26" s="7" t="n">
        <v>2.42</v>
      </c>
    </row>
    <row r="27" spans="1:4">
      <c r="A27" s="4" t="s">
        <v>437</v>
      </c>
    </row>
    <row r="28" spans="1:4">
      <c r="A28" s="3" t="s">
        <v>836</v>
      </c>
    </row>
    <row r="29" spans="1:4">
      <c r="A29" s="4" t="s">
        <v>845</v>
      </c>
      <c r="B29" s="8" t="n">
        <v>4.42</v>
      </c>
    </row>
    <row r="30" spans="1:4">
      <c r="A30" s="4" t="s">
        <v>205</v>
      </c>
      <c r="B30" s="5" t="n">
        <v>205000</v>
      </c>
      <c r="C30" s="5" t="n">
        <v>0</v>
      </c>
      <c r="D30" s="5" t="n">
        <v>208000</v>
      </c>
    </row>
    <row r="31" spans="1:4">
      <c r="A31" s="4" t="s">
        <v>849</v>
      </c>
      <c r="B31" s="5" t="n">
        <v>1067000</v>
      </c>
      <c r="C31" s="5" t="n">
        <v>0</v>
      </c>
      <c r="D31" s="5" t="n">
        <v>2744000</v>
      </c>
    </row>
    <row r="32" spans="1:4">
      <c r="A32" s="4" t="s">
        <v>850</v>
      </c>
      <c r="B32" s="6" t="n">
        <v>1002000</v>
      </c>
      <c r="C32" s="5" t="n">
        <v>0</v>
      </c>
      <c r="D32" s="6" t="n">
        <v>8281000</v>
      </c>
    </row>
    <row r="33" spans="1:4">
      <c r="A33" s="4" t="s">
        <v>844</v>
      </c>
      <c r="B33" s="13" t="n">
        <v>1.15504</v>
      </c>
    </row>
    <row r="34" spans="1:4">
      <c r="A34" s="4" t="s">
        <v>437</v>
      </c>
    </row>
    <row r="35" spans="1:4">
      <c r="A35" s="3" t="s">
        <v>836</v>
      </c>
    </row>
    <row r="36" spans="1:4">
      <c r="A36" s="4" t="s">
        <v>851</v>
      </c>
      <c r="B36" s="6" t="n">
        <v>353000</v>
      </c>
      <c r="C36" s="6" t="n">
        <v>1930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0</v>
      </c>
    </row>
    <row r="3" spans="1:3">
      <c r="A3" s="3" t="s">
        <v>836</v>
      </c>
    </row>
    <row r="4" spans="1:3">
      <c r="A4" s="4" t="s">
        <v>853</v>
      </c>
      <c r="B4" s="7" t="n">
        <v>6.19</v>
      </c>
      <c r="C4" s="7" t="n">
        <v>5.73</v>
      </c>
    </row>
    <row r="5" spans="1:3">
      <c r="A5" s="4" t="s">
        <v>437</v>
      </c>
    </row>
    <row r="6" spans="1:3">
      <c r="A6" s="3" t="s">
        <v>836</v>
      </c>
    </row>
    <row r="7" spans="1:3">
      <c r="A7" s="4" t="s">
        <v>854</v>
      </c>
      <c r="B7" s="7" t="n">
        <v>4.33</v>
      </c>
    </row>
    <row r="8" spans="1:3">
      <c r="A8" s="4" t="s">
        <v>845</v>
      </c>
      <c r="B8" s="8" t="n">
        <v>4.42</v>
      </c>
    </row>
    <row r="9" spans="1:3">
      <c r="A9" s="4" t="s">
        <v>855</v>
      </c>
      <c r="B9" s="7" t="n">
        <v>5.6</v>
      </c>
    </row>
    <row r="10" spans="1:3">
      <c r="A10" s="4" t="s">
        <v>856</v>
      </c>
      <c r="B10" s="5" t="n">
        <v>6192315</v>
      </c>
      <c r="C10" s="5" t="n">
        <v>62088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31</v>
      </c>
    </row>
    <row r="3" spans="1:4">
      <c r="A3" s="3" t="s">
        <v>858</v>
      </c>
    </row>
    <row r="4" spans="1:4">
      <c r="A4" s="4" t="s">
        <v>859</v>
      </c>
      <c r="B4" s="7" t="n">
        <v>2.75</v>
      </c>
    </row>
    <row r="5" spans="1:4">
      <c r="A5" s="4" t="s">
        <v>205</v>
      </c>
      <c r="B5" s="6" t="n">
        <v>0</v>
      </c>
      <c r="C5" s="6" t="n">
        <v>0</v>
      </c>
      <c r="D5" s="6" t="n">
        <v>208000</v>
      </c>
    </row>
    <row r="6" spans="1:4">
      <c r="A6" s="4" t="s">
        <v>458</v>
      </c>
      <c r="B6" s="5" t="n">
        <v>711214</v>
      </c>
      <c r="C6" s="5" t="n">
        <v>388772</v>
      </c>
      <c r="D6" s="5" t="n">
        <v>1001873</v>
      </c>
    </row>
    <row r="7" spans="1:4">
      <c r="A7" s="4" t="s">
        <v>846</v>
      </c>
    </row>
    <row r="8" spans="1:4">
      <c r="A8" s="3" t="s">
        <v>858</v>
      </c>
    </row>
    <row r="9" spans="1:4">
      <c r="A9" s="4" t="s">
        <v>860</v>
      </c>
      <c r="B9" s="6" t="n">
        <v>14328000</v>
      </c>
      <c r="C9" s="6" t="n">
        <v>493000</v>
      </c>
      <c r="D9" s="6" t="n">
        <v>26550000</v>
      </c>
    </row>
    <row r="10" spans="1:4">
      <c r="A10" s="4" t="s">
        <v>861</v>
      </c>
      <c r="B10" s="6" t="n">
        <v>12805000</v>
      </c>
      <c r="C10" s="6" t="n">
        <v>19095000</v>
      </c>
      <c r="D10" s="5" t="n">
        <v>20793000</v>
      </c>
    </row>
    <row r="11" spans="1:4">
      <c r="A11" s="4" t="s">
        <v>843</v>
      </c>
    </row>
    <row r="12" spans="1:4">
      <c r="A12" s="3" t="s">
        <v>858</v>
      </c>
    </row>
    <row r="13" spans="1:4">
      <c r="A13" s="4" t="s">
        <v>862</v>
      </c>
      <c r="B13" s="5" t="n">
        <v>1273042</v>
      </c>
      <c r="C13" s="5" t="n">
        <v>1424551</v>
      </c>
    </row>
    <row r="14" spans="1:4">
      <c r="A14" s="4" t="s">
        <v>863</v>
      </c>
      <c r="B14" s="7" t="n">
        <v>25.53</v>
      </c>
      <c r="C14" s="7" t="n">
        <v>26.41</v>
      </c>
    </row>
    <row r="15" spans="1:4">
      <c r="A15" s="4" t="s">
        <v>864</v>
      </c>
      <c r="B15" s="5" t="n">
        <v>447691</v>
      </c>
    </row>
    <row r="16" spans="1:4">
      <c r="A16" s="4" t="s">
        <v>865</v>
      </c>
      <c r="B16" s="7" t="n">
        <v>21.87</v>
      </c>
    </row>
    <row r="17" spans="1:4">
      <c r="A17" s="4" t="s">
        <v>866</v>
      </c>
      <c r="B17" s="5" t="n">
        <v>187062</v>
      </c>
    </row>
    <row r="18" spans="1:4">
      <c r="A18" s="4" t="s">
        <v>867</v>
      </c>
      <c r="B18" s="7" t="n">
        <v>25.8</v>
      </c>
    </row>
    <row r="19" spans="1:4">
      <c r="A19" s="4" t="s">
        <v>868</v>
      </c>
      <c r="B19" s="5" t="n">
        <v>-560960</v>
      </c>
    </row>
    <row r="20" spans="1:4">
      <c r="A20" s="4" t="s">
        <v>869</v>
      </c>
      <c r="B20" s="7" t="n">
        <v>31.46</v>
      </c>
    </row>
    <row r="21" spans="1:4">
      <c r="A21" s="4" t="s">
        <v>870</v>
      </c>
      <c r="B21" s="5" t="n">
        <v>-16124</v>
      </c>
    </row>
    <row r="22" spans="1:4">
      <c r="A22" s="4" t="s">
        <v>871</v>
      </c>
      <c r="B22" s="7" t="n">
        <v>20.65</v>
      </c>
    </row>
    <row r="23" spans="1:4">
      <c r="A23" s="4" t="s">
        <v>872</v>
      </c>
      <c r="B23" s="5" t="n">
        <v>-379893</v>
      </c>
    </row>
    <row r="24" spans="1:4">
      <c r="A24" s="4" t="s">
        <v>873</v>
      </c>
      <c r="B24" s="7" t="n">
        <v>24.04</v>
      </c>
    </row>
    <row r="25" spans="1:4">
      <c r="A25" s="4" t="s">
        <v>874</v>
      </c>
      <c r="B25" s="5" t="n">
        <v>170715</v>
      </c>
    </row>
    <row r="26" spans="1:4">
      <c r="A26" s="4" t="s">
        <v>875</v>
      </c>
      <c r="B26" s="7" t="n">
        <v>25.53</v>
      </c>
    </row>
    <row r="27" spans="1:4">
      <c r="A27" s="4" t="s">
        <v>437</v>
      </c>
    </row>
    <row r="28" spans="1:4">
      <c r="A28" s="3" t="s">
        <v>858</v>
      </c>
    </row>
    <row r="29" spans="1:4">
      <c r="A29" s="4" t="s">
        <v>850</v>
      </c>
      <c r="B29" s="6" t="n">
        <v>1002000</v>
      </c>
      <c r="C29" s="6" t="n">
        <v>0</v>
      </c>
      <c r="D29" s="5" t="n">
        <v>8281000</v>
      </c>
    </row>
    <row r="30" spans="1:4">
      <c r="A30" s="4" t="s">
        <v>205</v>
      </c>
      <c r="B30" s="6" t="n">
        <v>205000</v>
      </c>
      <c r="C30" s="6" t="n">
        <v>0</v>
      </c>
      <c r="D30" s="5" t="n">
        <v>208000</v>
      </c>
    </row>
    <row r="31" spans="1:4">
      <c r="A31" s="4" t="s">
        <v>856</v>
      </c>
      <c r="B31" s="5" t="n">
        <v>6192315</v>
      </c>
      <c r="C31" s="5" t="n">
        <v>6208813</v>
      </c>
    </row>
    <row r="32" spans="1:4">
      <c r="A32" s="4" t="s">
        <v>876</v>
      </c>
      <c r="B32" s="6" t="n">
        <v>1067000</v>
      </c>
      <c r="C32" s="6" t="n">
        <v>0</v>
      </c>
      <c r="D32" s="6" t="n">
        <v>2744000</v>
      </c>
    </row>
    <row r="33" spans="1:4">
      <c r="A33" s="4" t="s">
        <v>877</v>
      </c>
      <c r="B33" s="7" t="n">
        <v>21.51</v>
      </c>
      <c r="C33" s="7" t="n">
        <v>43.12</v>
      </c>
    </row>
    <row r="34" spans="1:4">
      <c r="A34" s="4" t="s">
        <v>458</v>
      </c>
      <c r="B34" s="5" t="n">
        <v>56947</v>
      </c>
    </row>
    <row r="35" spans="1:4">
      <c r="A35" s="4" t="s">
        <v>878</v>
      </c>
      <c r="B35" s="7" t="n">
        <v>15.69</v>
      </c>
    </row>
    <row r="36" spans="1:4">
      <c r="A36" s="4" t="s">
        <v>879</v>
      </c>
      <c r="B36" s="5" t="n">
        <v>-126221</v>
      </c>
    </row>
    <row r="37" spans="1:4">
      <c r="A37" s="4" t="s">
        <v>880</v>
      </c>
      <c r="B37" s="7" t="n">
        <v>7.94</v>
      </c>
    </row>
    <row r="38" spans="1:4">
      <c r="A38" s="4" t="s">
        <v>870</v>
      </c>
      <c r="B38" s="5" t="n">
        <v>-778413</v>
      </c>
    </row>
    <row r="39" spans="1:4">
      <c r="A39" s="4" t="s">
        <v>871</v>
      </c>
      <c r="B39" s="7" t="n">
        <v>30.77</v>
      </c>
    </row>
    <row r="40" spans="1:4">
      <c r="A40" s="4" t="s">
        <v>881</v>
      </c>
      <c r="B40" s="5" t="n">
        <v>-831189</v>
      </c>
    </row>
    <row r="41" spans="1:4">
      <c r="A41" s="4" t="s">
        <v>882</v>
      </c>
      <c r="B41" s="7" t="n">
        <v>21.5</v>
      </c>
    </row>
    <row r="42" spans="1:4">
      <c r="A42" s="4" t="s">
        <v>883</v>
      </c>
      <c r="B42" s="5" t="n">
        <v>4332383</v>
      </c>
    </row>
    <row r="43" spans="1:4">
      <c r="A43" s="4" t="s">
        <v>884</v>
      </c>
      <c r="B43" s="6" t="n">
        <v>0</v>
      </c>
    </row>
    <row r="44" spans="1:4">
      <c r="A44" s="4" t="s">
        <v>885</v>
      </c>
      <c r="B44" s="7" t="n">
        <v>27.81</v>
      </c>
    </row>
    <row r="45" spans="1:4">
      <c r="A45" s="4" t="s">
        <v>886</v>
      </c>
      <c r="B45" s="6" t="n">
        <v>0</v>
      </c>
    </row>
    <row r="46" spans="1:4">
      <c r="A46" s="4" t="s">
        <v>887</v>
      </c>
      <c r="B46" s="6" t="n">
        <v>0</v>
      </c>
    </row>
    <row r="47" spans="1:4">
      <c r="A47" s="4" t="s">
        <v>888</v>
      </c>
      <c r="B47" s="5" t="n">
        <v>4187408</v>
      </c>
    </row>
    <row r="48" spans="1:4">
      <c r="A48" s="4" t="s">
        <v>889</v>
      </c>
      <c r="B48" s="7" t="n">
        <v>28.38</v>
      </c>
    </row>
    <row r="49" spans="1:4">
      <c r="A49" s="4" t="s">
        <v>855</v>
      </c>
      <c r="B49" s="7" t="n">
        <v>5.6</v>
      </c>
    </row>
    <row r="50" spans="1:4">
      <c r="A50" s="4" t="s">
        <v>845</v>
      </c>
      <c r="B50" s="8" t="n">
        <v>4.42</v>
      </c>
    </row>
    <row r="51" spans="1:4">
      <c r="A51" s="4" t="s">
        <v>854</v>
      </c>
      <c r="B51" s="7" t="n">
        <v>4.33</v>
      </c>
    </row>
    <row r="52" spans="1:4">
      <c r="A52" s="4" t="s">
        <v>848</v>
      </c>
    </row>
    <row r="53" spans="1:4">
      <c r="A53" s="3" t="s">
        <v>858</v>
      </c>
    </row>
    <row r="54" spans="1:4">
      <c r="A54" s="4" t="s">
        <v>856</v>
      </c>
      <c r="B54" s="5" t="n">
        <v>927268</v>
      </c>
      <c r="C54" s="5" t="n">
        <v>802804</v>
      </c>
    </row>
    <row r="55" spans="1:4">
      <c r="A55" s="4" t="s">
        <v>877</v>
      </c>
      <c r="B55" s="6" t="n">
        <v>39</v>
      </c>
      <c r="C55" s="7" t="n">
        <v>45.05</v>
      </c>
    </row>
    <row r="56" spans="1:4">
      <c r="A56" s="4" t="s">
        <v>458</v>
      </c>
      <c r="B56" s="5" t="n">
        <v>0</v>
      </c>
    </row>
    <row r="57" spans="1:4">
      <c r="A57" s="4" t="s">
        <v>878</v>
      </c>
      <c r="B57" s="6" t="n">
        <v>0</v>
      </c>
    </row>
    <row r="58" spans="1:4">
      <c r="A58" s="4" t="s">
        <v>879</v>
      </c>
      <c r="B58" s="5" t="n">
        <v>0</v>
      </c>
    </row>
    <row r="59" spans="1:4">
      <c r="A59" s="4" t="s">
        <v>880</v>
      </c>
      <c r="B59" s="6" t="n">
        <v>0</v>
      </c>
    </row>
    <row r="60" spans="1:4">
      <c r="A60" s="4" t="s">
        <v>870</v>
      </c>
      <c r="B60" s="5" t="n">
        <v>0</v>
      </c>
    </row>
    <row r="61" spans="1:4">
      <c r="A61" s="4" t="s">
        <v>871</v>
      </c>
      <c r="B61" s="6" t="n">
        <v>0</v>
      </c>
    </row>
    <row r="62" spans="1:4">
      <c r="A62" s="4" t="s">
        <v>881</v>
      </c>
      <c r="B62" s="5" t="n">
        <v>124464</v>
      </c>
    </row>
    <row r="63" spans="1:4">
      <c r="A63" s="4" t="s">
        <v>882</v>
      </c>
      <c r="B63" s="6" t="n">
        <v>39</v>
      </c>
    </row>
    <row r="64" spans="1:4">
      <c r="A64" s="4" t="s">
        <v>883</v>
      </c>
      <c r="B64" s="5" t="n">
        <v>927268</v>
      </c>
    </row>
    <row r="65" spans="1:4">
      <c r="A65" s="4" t="s">
        <v>884</v>
      </c>
      <c r="B65" s="6" t="n">
        <v>0</v>
      </c>
    </row>
    <row r="66" spans="1:4">
      <c r="A66" s="4" t="s">
        <v>885</v>
      </c>
      <c r="B66" s="6" t="n">
        <v>39</v>
      </c>
    </row>
    <row r="67" spans="1:4">
      <c r="A67" s="4" t="s">
        <v>886</v>
      </c>
      <c r="B67" s="6" t="n">
        <v>0</v>
      </c>
    </row>
    <row r="68" spans="1:4">
      <c r="A68" s="4" t="s">
        <v>887</v>
      </c>
      <c r="B68" s="6" t="n">
        <v>0</v>
      </c>
    </row>
    <row r="69" spans="1:4">
      <c r="A69" s="4" t="s">
        <v>888</v>
      </c>
      <c r="B69" s="5" t="n">
        <v>927268</v>
      </c>
    </row>
    <row r="70" spans="1:4">
      <c r="A70" s="4" t="s">
        <v>889</v>
      </c>
      <c r="B70" s="6" t="n">
        <v>39</v>
      </c>
    </row>
    <row r="71" spans="1:4">
      <c r="A71" s="4" t="s">
        <v>855</v>
      </c>
      <c r="B71" s="7" t="n">
        <v>2.42</v>
      </c>
    </row>
    <row r="72" spans="1:4">
      <c r="A72" s="4" t="s">
        <v>845</v>
      </c>
      <c r="B72" s="8" t="n">
        <v>2.42</v>
      </c>
    </row>
    <row r="73" spans="1:4">
      <c r="A73" s="4" t="s">
        <v>854</v>
      </c>
      <c r="B73" s="7" t="n">
        <v>2.42</v>
      </c>
    </row>
    <row r="74" spans="1:4">
      <c r="A74" s="4" t="s">
        <v>846</v>
      </c>
    </row>
    <row r="75" spans="1:4">
      <c r="A75" s="3" t="s">
        <v>858</v>
      </c>
    </row>
    <row r="76" spans="1:4">
      <c r="A76" s="4" t="s">
        <v>862</v>
      </c>
      <c r="B76" s="5" t="n">
        <v>937462</v>
      </c>
      <c r="C76" s="5" t="n">
        <v>663003</v>
      </c>
    </row>
    <row r="77" spans="1:4">
      <c r="A77" s="4" t="s">
        <v>863</v>
      </c>
      <c r="B77" s="7" t="n">
        <v>16.01</v>
      </c>
      <c r="C77" s="7" t="n">
        <v>31.97</v>
      </c>
    </row>
    <row r="78" spans="1:4">
      <c r="A78" s="4" t="s">
        <v>864</v>
      </c>
      <c r="B78" s="5" t="n">
        <v>863483</v>
      </c>
    </row>
    <row r="79" spans="1:4">
      <c r="A79" s="4" t="s">
        <v>865</v>
      </c>
      <c r="B79" s="7" t="n">
        <v>16.59</v>
      </c>
    </row>
    <row r="80" spans="1:4">
      <c r="A80" s="4" t="s">
        <v>868</v>
      </c>
      <c r="B80" s="5" t="n">
        <v>-408117</v>
      </c>
    </row>
    <row r="81" spans="1:4">
      <c r="A81" s="4" t="s">
        <v>869</v>
      </c>
      <c r="B81" s="7" t="n">
        <v>31.38</v>
      </c>
    </row>
    <row r="82" spans="1:4">
      <c r="A82" s="4" t="s">
        <v>890</v>
      </c>
      <c r="B82" s="5" t="n">
        <v>54823</v>
      </c>
    </row>
    <row r="83" spans="1:4">
      <c r="A83" s="4" t="s">
        <v>891</v>
      </c>
      <c r="B83" s="7" t="n">
        <v>20.67</v>
      </c>
    </row>
    <row r="84" spans="1:4">
      <c r="A84" s="4" t="s">
        <v>872</v>
      </c>
      <c r="B84" s="5" t="n">
        <v>-253959</v>
      </c>
    </row>
    <row r="85" spans="1:4">
      <c r="A85" s="4" t="s">
        <v>873</v>
      </c>
      <c r="B85" s="7" t="n">
        <v>21.14</v>
      </c>
    </row>
    <row r="86" spans="1:4">
      <c r="A86" s="4" t="s">
        <v>874</v>
      </c>
      <c r="B86" s="5" t="n">
        <v>-127875</v>
      </c>
    </row>
    <row r="87" spans="1:4">
      <c r="A87" s="4" t="s">
        <v>875</v>
      </c>
      <c r="B87" s="7" t="n">
        <v>16.02</v>
      </c>
    </row>
    <row r="88" spans="1:4">
      <c r="A88" s="4" t="s">
        <v>892</v>
      </c>
    </row>
    <row r="89" spans="1:4">
      <c r="A89" s="3" t="s">
        <v>858</v>
      </c>
    </row>
    <row r="90" spans="1:4">
      <c r="A90" s="4" t="s">
        <v>856</v>
      </c>
      <c r="B90" s="5" t="n">
        <v>436241</v>
      </c>
    </row>
    <row r="91" spans="1:4">
      <c r="A91" s="4" t="s">
        <v>893</v>
      </c>
    </row>
    <row r="92" spans="1:4">
      <c r="A92" s="3" t="s">
        <v>858</v>
      </c>
    </row>
    <row r="93" spans="1:4">
      <c r="A93" s="4" t="s">
        <v>856</v>
      </c>
      <c r="B93" s="5" t="n">
        <v>57560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31</v>
      </c>
    </row>
    <row r="3" spans="1:4">
      <c r="A3" s="3" t="s">
        <v>168</v>
      </c>
    </row>
    <row r="4" spans="1:4">
      <c r="A4" s="4" t="s">
        <v>59</v>
      </c>
      <c r="B4" s="6" t="n">
        <v>380747</v>
      </c>
      <c r="C4" s="6" t="n">
        <v>-848102</v>
      </c>
      <c r="D4" s="6" t="n">
        <v>-374885</v>
      </c>
    </row>
    <row r="5" spans="1:4">
      <c r="A5" s="3" t="s">
        <v>169</v>
      </c>
    </row>
    <row r="6" spans="1:4">
      <c r="A6" s="4" t="s">
        <v>170</v>
      </c>
      <c r="B6" s="5" t="n">
        <v>-85708</v>
      </c>
      <c r="C6" s="5" t="n">
        <v>297157</v>
      </c>
      <c r="D6" s="5" t="n">
        <v>-275313</v>
      </c>
    </row>
    <row r="7" spans="1:4">
      <c r="A7" s="4" t="s">
        <v>171</v>
      </c>
      <c r="B7" s="5" t="n">
        <v>412036</v>
      </c>
      <c r="C7" s="5" t="n">
        <v>419939</v>
      </c>
      <c r="D7" s="5" t="n">
        <v>371783</v>
      </c>
    </row>
    <row r="8" spans="1:4">
      <c r="A8" s="4" t="s">
        <v>34</v>
      </c>
      <c r="B8" s="5" t="n">
        <v>-206930</v>
      </c>
      <c r="C8" s="5" t="n">
        <v>141021</v>
      </c>
      <c r="D8" s="5" t="n">
        <v>-392942</v>
      </c>
    </row>
    <row r="9" spans="1:4">
      <c r="A9" s="4" t="s">
        <v>172</v>
      </c>
      <c r="B9" s="5" t="n">
        <v>-41174</v>
      </c>
      <c r="C9" s="5" t="n">
        <v>245212</v>
      </c>
      <c r="D9" s="5" t="n">
        <v>196348</v>
      </c>
    </row>
    <row r="10" spans="1:4">
      <c r="A10" s="4" t="s">
        <v>173</v>
      </c>
      <c r="B10" s="5" t="n">
        <v>137865</v>
      </c>
      <c r="C10" s="5" t="n">
        <v>0</v>
      </c>
      <c r="D10" s="5" t="n">
        <v>828905</v>
      </c>
    </row>
    <row r="11" spans="1:4">
      <c r="A11" s="4" t="s">
        <v>174</v>
      </c>
      <c r="B11" s="5" t="n">
        <v>16983</v>
      </c>
      <c r="C11" s="5" t="n">
        <v>19316</v>
      </c>
      <c r="D11" s="5" t="n">
        <v>14314</v>
      </c>
    </row>
    <row r="12" spans="1:4">
      <c r="A12" s="4" t="s">
        <v>175</v>
      </c>
      <c r="B12" s="5" t="n">
        <v>-188063</v>
      </c>
      <c r="C12" s="5" t="n">
        <v>-14270</v>
      </c>
      <c r="D12" s="5" t="n">
        <v>-61148</v>
      </c>
    </row>
    <row r="13" spans="1:4">
      <c r="A13" s="4" t="s">
        <v>51</v>
      </c>
      <c r="B13" s="5" t="n">
        <v>2129</v>
      </c>
      <c r="C13" s="5" t="n">
        <v>0</v>
      </c>
      <c r="D13" s="5" t="n">
        <v>67751</v>
      </c>
    </row>
    <row r="14" spans="1:4">
      <c r="A14" s="4" t="s">
        <v>176</v>
      </c>
      <c r="B14" s="5" t="n">
        <v>-142829</v>
      </c>
      <c r="C14" s="5" t="n">
        <v>75892</v>
      </c>
      <c r="D14" s="5" t="n">
        <v>-275541</v>
      </c>
    </row>
    <row r="15" spans="1:4">
      <c r="A15" s="4" t="s">
        <v>177</v>
      </c>
      <c r="B15" s="5" t="n">
        <v>0</v>
      </c>
      <c r="C15" s="5" t="n">
        <v>22268</v>
      </c>
      <c r="D15" s="5" t="n">
        <v>35466</v>
      </c>
    </row>
    <row r="16" spans="1:4">
      <c r="A16" s="4" t="s">
        <v>178</v>
      </c>
      <c r="B16" s="5" t="n">
        <v>-49830</v>
      </c>
      <c r="C16" s="5" t="n">
        <v>-53078</v>
      </c>
      <c r="D16" s="5" t="n">
        <v>-54897</v>
      </c>
    </row>
    <row r="17" spans="1:4">
      <c r="A17" s="3" t="s">
        <v>179</v>
      </c>
    </row>
    <row r="18" spans="1:4">
      <c r="A18" s="4" t="s">
        <v>180</v>
      </c>
      <c r="B18" s="5" t="n">
        <v>-32792</v>
      </c>
      <c r="C18" s="5" t="n">
        <v>-46434</v>
      </c>
      <c r="D18" s="5" t="n">
        <v>101107</v>
      </c>
    </row>
    <row r="19" spans="1:4">
      <c r="A19" s="4" t="s">
        <v>87</v>
      </c>
      <c r="B19" s="5" t="n">
        <v>4254</v>
      </c>
      <c r="C19" s="5" t="n">
        <v>-1486</v>
      </c>
      <c r="D19" s="5" t="n">
        <v>933</v>
      </c>
    </row>
    <row r="20" spans="1:4">
      <c r="A20" s="4" t="s">
        <v>181</v>
      </c>
      <c r="B20" s="5" t="n">
        <v>76196</v>
      </c>
      <c r="C20" s="5" t="n">
        <v>-91313</v>
      </c>
      <c r="D20" s="5" t="n">
        <v>69404</v>
      </c>
    </row>
    <row r="21" spans="1:4">
      <c r="A21" s="4" t="s">
        <v>89</v>
      </c>
      <c r="B21" s="5" t="n">
        <v>631</v>
      </c>
      <c r="C21" s="5" t="n">
        <v>76668</v>
      </c>
      <c r="D21" s="5" t="n">
        <v>128402</v>
      </c>
    </row>
    <row r="22" spans="1:4">
      <c r="A22" s="4" t="s">
        <v>182</v>
      </c>
      <c r="B22" s="5" t="n">
        <v>22018</v>
      </c>
      <c r="C22" s="5" t="n">
        <v>-2473</v>
      </c>
      <c r="D22" s="5" t="n">
        <v>63656</v>
      </c>
    </row>
    <row r="23" spans="1:4">
      <c r="A23" s="3" t="s">
        <v>183</v>
      </c>
    </row>
    <row r="24" spans="1:4">
      <c r="A24" s="4" t="s">
        <v>104</v>
      </c>
      <c r="B24" s="5" t="n">
        <v>45669</v>
      </c>
      <c r="C24" s="5" t="n">
        <v>-17227</v>
      </c>
      <c r="D24" s="5" t="n">
        <v>-131825</v>
      </c>
    </row>
    <row r="25" spans="1:4">
      <c r="A25" s="4" t="s">
        <v>184</v>
      </c>
      <c r="B25" s="5" t="n">
        <v>-2955</v>
      </c>
      <c r="C25" s="5" t="n">
        <v>-1144</v>
      </c>
      <c r="D25" s="5" t="n">
        <v>26486</v>
      </c>
    </row>
    <row r="26" spans="1:4">
      <c r="A26" s="4" t="s">
        <v>185</v>
      </c>
      <c r="B26" s="5" t="n">
        <v>0</v>
      </c>
      <c r="C26" s="5" t="n">
        <v>0</v>
      </c>
      <c r="D26" s="5" t="n">
        <v>0</v>
      </c>
    </row>
    <row r="27" spans="1:4">
      <c r="A27" s="4" t="s">
        <v>186</v>
      </c>
      <c r="B27" s="5" t="n">
        <v>37712</v>
      </c>
      <c r="C27" s="5" t="n">
        <v>-48315</v>
      </c>
      <c r="D27" s="5" t="n">
        <v>-161181</v>
      </c>
    </row>
    <row r="28" spans="1:4">
      <c r="A28" s="4" t="s">
        <v>187</v>
      </c>
      <c r="B28" s="5" t="n">
        <v>-7778</v>
      </c>
      <c r="C28" s="5" t="n">
        <v>78140</v>
      </c>
      <c r="D28" s="5" t="n">
        <v>46173</v>
      </c>
    </row>
    <row r="29" spans="1:4">
      <c r="A29" s="4" t="s">
        <v>99</v>
      </c>
      <c r="B29" s="5" t="n">
        <v>54887</v>
      </c>
      <c r="C29" s="5" t="n">
        <v>15461</v>
      </c>
      <c r="D29" s="5" t="n">
        <v>12609</v>
      </c>
    </row>
    <row r="30" spans="1:4">
      <c r="A30" s="4" t="s">
        <v>188</v>
      </c>
      <c r="B30" s="5" t="n">
        <v>433068</v>
      </c>
      <c r="C30" s="5" t="n">
        <v>267232</v>
      </c>
      <c r="D30" s="5" t="n">
        <v>235605</v>
      </c>
    </row>
    <row r="31" spans="1:4">
      <c r="A31" s="4" t="s">
        <v>189</v>
      </c>
      <c r="B31" s="5" t="n">
        <v>215619</v>
      </c>
      <c r="C31" s="5" t="n">
        <v>197026</v>
      </c>
      <c r="D31" s="5" t="n">
        <v>275991</v>
      </c>
    </row>
    <row r="32" spans="1:4">
      <c r="A32" s="4" t="s">
        <v>190</v>
      </c>
      <c r="B32" s="5" t="n">
        <v>648687</v>
      </c>
      <c r="C32" s="5" t="n">
        <v>464258</v>
      </c>
      <c r="D32" s="5" t="n">
        <v>511596</v>
      </c>
    </row>
    <row r="33" spans="1:4">
      <c r="A33" s="3" t="s">
        <v>191</v>
      </c>
    </row>
    <row r="34" spans="1:4">
      <c r="A34" s="4" t="s">
        <v>192</v>
      </c>
      <c r="B34" s="5" t="n">
        <v>-632846</v>
      </c>
      <c r="C34" s="5" t="n">
        <v>-172739</v>
      </c>
      <c r="D34" s="5" t="n">
        <v>-840349</v>
      </c>
    </row>
    <row r="35" spans="1:4">
      <c r="A35" s="4" t="s">
        <v>193</v>
      </c>
      <c r="B35" s="5" t="n">
        <v>0</v>
      </c>
      <c r="C35" s="5" t="n">
        <v>213295</v>
      </c>
      <c r="D35" s="5" t="n">
        <v>0</v>
      </c>
    </row>
    <row r="36" spans="1:4">
      <c r="A36" s="4" t="s">
        <v>194</v>
      </c>
      <c r="B36" s="5" t="n">
        <v>414185</v>
      </c>
      <c r="C36" s="5" t="n">
        <v>46989</v>
      </c>
      <c r="D36" s="5" t="n">
        <v>86737</v>
      </c>
    </row>
    <row r="37" spans="1:4">
      <c r="A37" s="4" t="s">
        <v>195</v>
      </c>
      <c r="B37" s="5" t="n">
        <v>42873</v>
      </c>
      <c r="C37" s="5" t="n">
        <v>73743</v>
      </c>
      <c r="D37" s="5" t="n">
        <v>-72288</v>
      </c>
    </row>
    <row r="38" spans="1:4">
      <c r="A38" s="4" t="s">
        <v>196</v>
      </c>
      <c r="B38" s="5" t="n">
        <v>-46133</v>
      </c>
      <c r="C38" s="5" t="n">
        <v>326083</v>
      </c>
      <c r="D38" s="5" t="n">
        <v>-170317</v>
      </c>
    </row>
    <row r="39" spans="1:4">
      <c r="A39" s="4" t="s">
        <v>197</v>
      </c>
      <c r="B39" s="5" t="n">
        <v>-221921</v>
      </c>
      <c r="C39" s="5" t="n">
        <v>487371</v>
      </c>
      <c r="D39" s="5" t="n">
        <v>-996217</v>
      </c>
    </row>
    <row r="40" spans="1:4">
      <c r="A40" s="4" t="s">
        <v>198</v>
      </c>
      <c r="B40" s="5" t="n">
        <v>-175788</v>
      </c>
      <c r="C40" s="5" t="n">
        <v>161288</v>
      </c>
      <c r="D40" s="5" t="n">
        <v>-825900</v>
      </c>
    </row>
    <row r="41" spans="1:4">
      <c r="A41" s="3" t="s">
        <v>199</v>
      </c>
    </row>
    <row r="42" spans="1:4">
      <c r="A42" s="4" t="s">
        <v>200</v>
      </c>
      <c r="B42" s="5" t="n">
        <v>0</v>
      </c>
      <c r="C42" s="5" t="n">
        <v>-952000</v>
      </c>
      <c r="D42" s="5" t="n">
        <v>952000</v>
      </c>
    </row>
    <row r="43" spans="1:4">
      <c r="A43" s="4" t="s">
        <v>201</v>
      </c>
      <c r="B43" s="5" t="n">
        <v>-8037</v>
      </c>
      <c r="C43" s="5" t="n">
        <v>-7802</v>
      </c>
      <c r="D43" s="5" t="n">
        <v>-3645</v>
      </c>
    </row>
    <row r="44" spans="1:4">
      <c r="A44" s="4" t="s">
        <v>202</v>
      </c>
      <c r="B44" s="5" t="n">
        <v>-239716</v>
      </c>
      <c r="C44" s="5" t="n">
        <v>0</v>
      </c>
      <c r="D44" s="5" t="n">
        <v>-1263719</v>
      </c>
    </row>
    <row r="45" spans="1:4">
      <c r="A45" s="4" t="s">
        <v>203</v>
      </c>
      <c r="B45" s="5" t="n">
        <v>425000</v>
      </c>
      <c r="C45" s="5" t="n">
        <v>0</v>
      </c>
      <c r="D45" s="5" t="n">
        <v>0</v>
      </c>
    </row>
    <row r="46" spans="1:4">
      <c r="A46" s="4" t="s">
        <v>204</v>
      </c>
      <c r="B46" s="5" t="n">
        <v>0</v>
      </c>
      <c r="C46" s="5" t="n">
        <v>0</v>
      </c>
      <c r="D46" s="5" t="n">
        <v>492760</v>
      </c>
    </row>
    <row r="47" spans="1:4">
      <c r="A47" s="4" t="s">
        <v>205</v>
      </c>
      <c r="B47" s="5" t="n">
        <v>0</v>
      </c>
      <c r="C47" s="5" t="n">
        <v>0</v>
      </c>
      <c r="D47" s="5" t="n">
        <v>208</v>
      </c>
    </row>
    <row r="48" spans="1:4">
      <c r="A48" s="4" t="s">
        <v>206</v>
      </c>
      <c r="B48" s="5" t="n">
        <v>0</v>
      </c>
      <c r="C48" s="5" t="n">
        <v>-2294</v>
      </c>
      <c r="D48" s="5" t="n">
        <v>-33281</v>
      </c>
    </row>
    <row r="49" spans="1:4">
      <c r="A49" s="4" t="s">
        <v>154</v>
      </c>
      <c r="B49" s="5" t="n">
        <v>1009</v>
      </c>
      <c r="C49" s="5" t="n">
        <v>4</v>
      </c>
      <c r="D49" s="5" t="n">
        <v>8288</v>
      </c>
    </row>
    <row r="50" spans="1:4">
      <c r="A50" s="4" t="s">
        <v>207</v>
      </c>
      <c r="B50" s="5" t="n">
        <v>-6681</v>
      </c>
      <c r="C50" s="5" t="n">
        <v>-1649</v>
      </c>
      <c r="D50" s="5" t="n">
        <v>-12181</v>
      </c>
    </row>
    <row r="51" spans="1:4">
      <c r="A51" s="4" t="s">
        <v>208</v>
      </c>
      <c r="B51" s="5" t="n">
        <v>-103209</v>
      </c>
      <c r="C51" s="5" t="n">
        <v>0</v>
      </c>
      <c r="D51" s="5" t="n">
        <v>-71674</v>
      </c>
    </row>
    <row r="52" spans="1:4">
      <c r="A52" s="4" t="s">
        <v>209</v>
      </c>
      <c r="B52" s="5" t="n">
        <v>-361</v>
      </c>
      <c r="C52" s="5" t="n">
        <v>0</v>
      </c>
      <c r="D52" s="5" t="n">
        <v>-6250</v>
      </c>
    </row>
    <row r="53" spans="1:4">
      <c r="A53" s="4" t="s">
        <v>210</v>
      </c>
      <c r="B53" s="5" t="n">
        <v>-31903</v>
      </c>
      <c r="C53" s="5" t="n">
        <v>-6663</v>
      </c>
      <c r="D53" s="5" t="n">
        <v>311270</v>
      </c>
    </row>
    <row r="54" spans="1:4">
      <c r="A54" s="4" t="s">
        <v>211</v>
      </c>
      <c r="B54" s="5" t="n">
        <v>36102</v>
      </c>
      <c r="C54" s="5" t="n">
        <v>-970404</v>
      </c>
      <c r="D54" s="5" t="n">
        <v>373776</v>
      </c>
    </row>
    <row r="55" spans="1:4">
      <c r="A55" s="4" t="s">
        <v>212</v>
      </c>
      <c r="B55" s="5" t="n">
        <v>68005</v>
      </c>
      <c r="C55" s="5" t="n">
        <v>-963741</v>
      </c>
      <c r="D55" s="5" t="n">
        <v>62506</v>
      </c>
    </row>
    <row r="56" spans="1:4">
      <c r="A56" s="4" t="s">
        <v>213</v>
      </c>
      <c r="B56" s="5" t="n">
        <v>462868</v>
      </c>
      <c r="C56" s="5" t="n">
        <v>-18775</v>
      </c>
      <c r="D56" s="5" t="n">
        <v>-110845</v>
      </c>
    </row>
    <row r="57" spans="1:4">
      <c r="A57" s="4" t="s">
        <v>214</v>
      </c>
      <c r="B57" s="5" t="n">
        <v>46299</v>
      </c>
      <c r="C57" s="5" t="n">
        <v>65074</v>
      </c>
      <c r="D57" s="5" t="n">
        <v>175919</v>
      </c>
    </row>
    <row r="58" spans="1:4">
      <c r="A58" s="4" t="s">
        <v>215</v>
      </c>
      <c r="B58" s="6" t="n">
        <v>509167</v>
      </c>
      <c r="C58" s="6" t="n">
        <v>46299</v>
      </c>
      <c r="D58" s="6" t="n">
        <v>650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836</v>
      </c>
    </row>
    <row r="4" spans="1:4">
      <c r="A4" s="4" t="s">
        <v>895</v>
      </c>
      <c r="B4" s="5" t="n">
        <v>7411143</v>
      </c>
    </row>
    <row r="5" spans="1:4">
      <c r="A5" s="4" t="s">
        <v>853</v>
      </c>
      <c r="B5" s="7" t="n">
        <v>6.19</v>
      </c>
      <c r="C5" s="7" t="n">
        <v>5.73</v>
      </c>
    </row>
    <row r="6" spans="1:4">
      <c r="A6" s="4" t="s">
        <v>437</v>
      </c>
    </row>
    <row r="7" spans="1:4">
      <c r="A7" s="3" t="s">
        <v>836</v>
      </c>
    </row>
    <row r="8" spans="1:4">
      <c r="A8" s="4" t="s">
        <v>856</v>
      </c>
      <c r="B8" s="5" t="n">
        <v>6192315</v>
      </c>
      <c r="C8" s="5" t="n">
        <v>6208813</v>
      </c>
    </row>
    <row r="9" spans="1:4">
      <c r="A9" s="4" t="s">
        <v>870</v>
      </c>
      <c r="B9" s="5" t="n">
        <v>-778413</v>
      </c>
    </row>
    <row r="10" spans="1:4">
      <c r="A10" s="4" t="s">
        <v>871</v>
      </c>
      <c r="B10" s="7" t="n">
        <v>30.77</v>
      </c>
    </row>
    <row r="11" spans="1:4">
      <c r="A11" s="4" t="s">
        <v>845</v>
      </c>
      <c r="B11" s="7" t="n">
        <v>4.42</v>
      </c>
    </row>
    <row r="12" spans="1:4">
      <c r="A12" s="4" t="s">
        <v>439</v>
      </c>
    </row>
    <row r="13" spans="1:4">
      <c r="A13" s="3" t="s">
        <v>836</v>
      </c>
    </row>
    <row r="14" spans="1:4">
      <c r="A14" s="4" t="s">
        <v>860</v>
      </c>
      <c r="B14" s="5" t="n">
        <v>9789000</v>
      </c>
      <c r="C14" s="6" t="n">
        <v>24283000</v>
      </c>
      <c r="D14" s="6" t="n">
        <v>18771000</v>
      </c>
    </row>
    <row r="15" spans="1:4">
      <c r="A15" s="4" t="s">
        <v>845</v>
      </c>
      <c r="B15" s="6" t="n">
        <v>17646000</v>
      </c>
      <c r="C15" s="6" t="n">
        <v>0</v>
      </c>
      <c r="D15" s="6" t="n">
        <v>20083000</v>
      </c>
    </row>
    <row r="16" spans="1:4">
      <c r="A16" s="4" t="s">
        <v>846</v>
      </c>
    </row>
    <row r="17" spans="1:4">
      <c r="A17" s="3" t="s">
        <v>836</v>
      </c>
    </row>
    <row r="18" spans="1:4">
      <c r="A18" s="4" t="s">
        <v>862</v>
      </c>
      <c r="B18" s="5" t="n">
        <v>937462</v>
      </c>
      <c r="C18" s="5" t="n">
        <v>663003</v>
      </c>
    </row>
    <row r="19" spans="1:4">
      <c r="A19" s="4" t="s">
        <v>863</v>
      </c>
      <c r="B19" s="7" t="n">
        <v>16.01</v>
      </c>
      <c r="C19" s="7" t="n">
        <v>31.97</v>
      </c>
    </row>
    <row r="20" spans="1:4">
      <c r="A20" s="4" t="s">
        <v>864</v>
      </c>
      <c r="B20" s="5" t="n">
        <v>863483</v>
      </c>
    </row>
    <row r="21" spans="1:4">
      <c r="A21" s="4" t="s">
        <v>865</v>
      </c>
      <c r="B21" s="7" t="n">
        <v>16.59</v>
      </c>
    </row>
    <row r="22" spans="1:4">
      <c r="A22" s="4" t="s">
        <v>868</v>
      </c>
      <c r="B22" s="5" t="n">
        <v>-408117</v>
      </c>
    </row>
    <row r="23" spans="1:4">
      <c r="A23" s="4" t="s">
        <v>869</v>
      </c>
      <c r="B23" s="7" t="n">
        <v>31.38</v>
      </c>
    </row>
    <row r="24" spans="1:4">
      <c r="A24" s="4" t="s">
        <v>891</v>
      </c>
      <c r="B24" s="7" t="n">
        <v>20.67</v>
      </c>
    </row>
    <row r="25" spans="1:4">
      <c r="A25" s="4" t="s">
        <v>872</v>
      </c>
      <c r="B25" s="5" t="n">
        <v>-253959</v>
      </c>
    </row>
    <row r="26" spans="1:4">
      <c r="A26" s="4" t="s">
        <v>873</v>
      </c>
      <c r="B26" s="7" t="n">
        <v>21.14</v>
      </c>
    </row>
    <row r="27" spans="1:4">
      <c r="A27" s="4" t="s">
        <v>874</v>
      </c>
      <c r="B27" s="5" t="n">
        <v>127875</v>
      </c>
    </row>
    <row r="28" spans="1:4">
      <c r="A28" s="4" t="s">
        <v>875</v>
      </c>
      <c r="B28" s="7" t="n">
        <v>16.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3" t="s">
        <v>836</v>
      </c>
    </row>
    <row r="4" spans="1:3">
      <c r="A4" s="4" t="s">
        <v>853</v>
      </c>
      <c r="B4" s="7" t="n">
        <v>6.19</v>
      </c>
      <c r="C4" s="7" t="n">
        <v>5.73</v>
      </c>
    </row>
    <row r="5" spans="1:3">
      <c r="A5" s="4" t="s">
        <v>897</v>
      </c>
      <c r="B5" s="4" t="s">
        <v>603</v>
      </c>
      <c r="C5" s="4" t="s">
        <v>472</v>
      </c>
    </row>
    <row r="6" spans="1:3">
      <c r="A6" s="4" t="s">
        <v>898</v>
      </c>
      <c r="B6" s="4" t="s">
        <v>591</v>
      </c>
      <c r="C6" s="4" t="s">
        <v>591</v>
      </c>
    </row>
    <row r="7" spans="1:3">
      <c r="A7" s="4" t="s">
        <v>899</v>
      </c>
      <c r="B7" s="4" t="s">
        <v>591</v>
      </c>
      <c r="C7" s="4" t="s">
        <v>603</v>
      </c>
    </row>
    <row r="8" spans="1:3">
      <c r="A8" s="4" t="s">
        <v>900</v>
      </c>
      <c r="B8" s="4" t="s">
        <v>901</v>
      </c>
      <c r="C8" s="4" t="s">
        <v>902</v>
      </c>
    </row>
    <row r="9" spans="1:3">
      <c r="A9" s="4" t="s">
        <v>903</v>
      </c>
      <c r="B9" s="8" t="n">
        <v>3.71</v>
      </c>
      <c r="C9" s="8" t="n">
        <v>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258</v>
      </c>
    </row>
    <row r="4" spans="1:4">
      <c r="A4" s="4" t="s">
        <v>905</v>
      </c>
      <c r="D4" s="6" t="n">
        <v>-59584000</v>
      </c>
    </row>
    <row r="5" spans="1:4">
      <c r="A5" s="4" t="s">
        <v>906</v>
      </c>
      <c r="B5" s="6" t="n">
        <v>152047000</v>
      </c>
      <c r="C5" s="6" t="n">
        <v>186924000</v>
      </c>
      <c r="D5" s="5" t="n">
        <v>207094000</v>
      </c>
    </row>
    <row r="6" spans="1:4">
      <c r="A6" s="4" t="s">
        <v>907</v>
      </c>
      <c r="B6" s="5" t="n">
        <v>-121773000</v>
      </c>
      <c r="C6" s="5" t="n">
        <v>-18032000</v>
      </c>
    </row>
    <row r="7" spans="1:4">
      <c r="A7" s="4" t="s">
        <v>908</v>
      </c>
    </row>
    <row r="8" spans="1:4">
      <c r="A8" s="3" t="s">
        <v>909</v>
      </c>
    </row>
    <row r="9" spans="1:4">
      <c r="A9" s="4" t="s">
        <v>910</v>
      </c>
      <c r="D9" s="5" t="n">
        <v>4241000</v>
      </c>
    </row>
    <row r="10" spans="1:4">
      <c r="A10" s="4" t="s">
        <v>911</v>
      </c>
    </row>
    <row r="11" spans="1:4">
      <c r="A11" s="3" t="s">
        <v>909</v>
      </c>
    </row>
    <row r="12" spans="1:4">
      <c r="A12" s="4" t="s">
        <v>912</v>
      </c>
      <c r="B12" s="6" t="n">
        <v>2379000</v>
      </c>
      <c r="C12" s="6" t="n">
        <v>5501000</v>
      </c>
      <c r="D12" s="6" t="n">
        <v>2582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31</v>
      </c>
    </row>
    <row r="3" spans="1:4">
      <c r="A3" s="4" t="s">
        <v>914</v>
      </c>
    </row>
    <row r="4" spans="1:4">
      <c r="A4" s="3" t="s">
        <v>915</v>
      </c>
    </row>
    <row r="5" spans="1:4">
      <c r="A5" s="4" t="s">
        <v>916</v>
      </c>
      <c r="B5" s="5" t="n">
        <v>153565</v>
      </c>
    </row>
    <row r="6" spans="1:4">
      <c r="A6" s="4" t="s">
        <v>917</v>
      </c>
    </row>
    <row r="7" spans="1:4">
      <c r="A7" s="3" t="s">
        <v>915</v>
      </c>
    </row>
    <row r="8" spans="1:4">
      <c r="A8" s="4" t="s">
        <v>916</v>
      </c>
      <c r="B8" s="5" t="n">
        <v>147595</v>
      </c>
      <c r="C8" s="5" t="n">
        <v>106280</v>
      </c>
      <c r="D8" s="5" t="n">
        <v>131299</v>
      </c>
    </row>
    <row r="9" spans="1:4">
      <c r="A9" s="4" t="s">
        <v>918</v>
      </c>
    </row>
    <row r="10" spans="1:4">
      <c r="A10" s="3" t="s">
        <v>915</v>
      </c>
    </row>
    <row r="11" spans="1:4">
      <c r="A11" s="4" t="s">
        <v>916</v>
      </c>
      <c r="B11" s="5" t="n">
        <v>156817</v>
      </c>
      <c r="C11" s="5" t="n">
        <v>124514</v>
      </c>
    </row>
    <row r="12" spans="1:4">
      <c r="A12" s="4" t="s">
        <v>919</v>
      </c>
    </row>
    <row r="13" spans="1:4">
      <c r="A13" s="3" t="s">
        <v>915</v>
      </c>
    </row>
    <row r="14" spans="1:4">
      <c r="A14" s="4" t="s">
        <v>916</v>
      </c>
      <c r="B14" s="5" t="n">
        <v>126387</v>
      </c>
      <c r="C14" s="5" t="n">
        <v>95826</v>
      </c>
    </row>
    <row r="15" spans="1:4">
      <c r="A15" s="4" t="s">
        <v>920</v>
      </c>
    </row>
    <row r="16" spans="1:4">
      <c r="A16" s="3" t="s">
        <v>915</v>
      </c>
    </row>
    <row r="17" spans="1:4">
      <c r="A17" s="4" t="s">
        <v>916</v>
      </c>
      <c r="B17" s="5" t="n">
        <v>29841</v>
      </c>
      <c r="C17" s="5" t="n">
        <v>27468</v>
      </c>
    </row>
    <row r="18" spans="1:4">
      <c r="A18" s="4" t="s">
        <v>921</v>
      </c>
    </row>
    <row r="19" spans="1:4">
      <c r="A19" s="3" t="s">
        <v>915</v>
      </c>
    </row>
    <row r="20" spans="1:4">
      <c r="A20" s="4" t="s">
        <v>916</v>
      </c>
      <c r="B20" s="5" t="n">
        <v>589</v>
      </c>
      <c r="C20" s="5" t="n">
        <v>12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30</v>
      </c>
      <c r="D1" s="2" t="s">
        <v>31</v>
      </c>
      <c r="E1" s="2" t="s">
        <v>923</v>
      </c>
    </row>
    <row r="2" spans="1:5">
      <c r="A2" s="3" t="s">
        <v>924</v>
      </c>
    </row>
    <row r="3" spans="1:5">
      <c r="A3" s="4" t="s">
        <v>83</v>
      </c>
      <c r="B3" s="6" t="n">
        <v>509167</v>
      </c>
      <c r="C3" s="6" t="n">
        <v>46299</v>
      </c>
      <c r="D3" s="6" t="n">
        <v>65074</v>
      </c>
      <c r="E3" s="6" t="n">
        <v>175919</v>
      </c>
    </row>
    <row r="4" spans="1:5">
      <c r="A4" s="4" t="s">
        <v>243</v>
      </c>
      <c r="B4" s="5" t="n">
        <v>2187289</v>
      </c>
      <c r="C4" s="5" t="n">
        <v>2422472</v>
      </c>
    </row>
    <row r="5" spans="1:5">
      <c r="A5" s="4" t="s">
        <v>925</v>
      </c>
    </row>
    <row r="6" spans="1:5">
      <c r="A6" s="3" t="s">
        <v>924</v>
      </c>
    </row>
    <row r="7" spans="1:5">
      <c r="A7" s="4" t="s">
        <v>926</v>
      </c>
      <c r="B7" s="5" t="n">
        <v>0</v>
      </c>
      <c r="C7" s="5" t="n">
        <v>0</v>
      </c>
    </row>
    <row r="8" spans="1:5">
      <c r="A8" s="4" t="s">
        <v>927</v>
      </c>
    </row>
    <row r="9" spans="1:5">
      <c r="A9" s="3" t="s">
        <v>924</v>
      </c>
    </row>
    <row r="10" spans="1:5">
      <c r="A10" s="4" t="s">
        <v>926</v>
      </c>
      <c r="B10" s="5" t="n">
        <v>59949</v>
      </c>
      <c r="C10" s="5" t="n">
        <v>-188156</v>
      </c>
    </row>
    <row r="11" spans="1:5">
      <c r="A11" s="4" t="s">
        <v>928</v>
      </c>
    </row>
    <row r="12" spans="1:5">
      <c r="A12" s="3" t="s">
        <v>924</v>
      </c>
    </row>
    <row r="13" spans="1:5">
      <c r="A13" s="4" t="s">
        <v>926</v>
      </c>
      <c r="B13" s="5" t="n">
        <v>0</v>
      </c>
      <c r="C13" s="5" t="n">
        <v>0</v>
      </c>
    </row>
    <row r="14" spans="1:5">
      <c r="A14" s="4" t="s">
        <v>929</v>
      </c>
    </row>
    <row r="15" spans="1:5">
      <c r="A15" s="3" t="s">
        <v>924</v>
      </c>
    </row>
    <row r="16" spans="1:5">
      <c r="A16" s="4" t="s">
        <v>926</v>
      </c>
      <c r="B16" s="5" t="n">
        <v>0</v>
      </c>
      <c r="C16" s="5" t="n">
        <v>0</v>
      </c>
    </row>
    <row r="17" spans="1:5">
      <c r="A17" s="4" t="s">
        <v>930</v>
      </c>
    </row>
    <row r="18" spans="1:5">
      <c r="A18" s="3" t="s">
        <v>924</v>
      </c>
    </row>
    <row r="19" spans="1:5">
      <c r="A19" s="4" t="s">
        <v>926</v>
      </c>
      <c r="B19" s="5" t="n">
        <v>-3500</v>
      </c>
      <c r="C19" s="5" t="n">
        <v>0</v>
      </c>
    </row>
    <row r="20" spans="1:5">
      <c r="A20" s="4" t="s">
        <v>931</v>
      </c>
    </row>
    <row r="21" spans="1:5">
      <c r="A21" s="3" t="s">
        <v>924</v>
      </c>
    </row>
    <row r="22" spans="1:5">
      <c r="A22" s="4" t="s">
        <v>926</v>
      </c>
      <c r="B22" s="6" t="n">
        <v>0</v>
      </c>
      <c r="C2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2</v>
      </c>
      <c r="B1" s="2" t="s">
        <v>2</v>
      </c>
      <c r="C1" s="2" t="s">
        <v>443</v>
      </c>
      <c r="D1" s="2" t="s">
        <v>30</v>
      </c>
      <c r="E1" s="2" t="s">
        <v>31</v>
      </c>
      <c r="F1" s="2" t="s">
        <v>923</v>
      </c>
    </row>
    <row r="2" spans="1:6">
      <c r="A2" s="3" t="s">
        <v>933</v>
      </c>
    </row>
    <row r="3" spans="1:6">
      <c r="A3" s="4" t="s">
        <v>83</v>
      </c>
      <c r="B3" s="6" t="n">
        <v>509167</v>
      </c>
      <c r="D3" s="6" t="n">
        <v>46299</v>
      </c>
      <c r="E3" s="6" t="n">
        <v>65074</v>
      </c>
      <c r="F3" s="6" t="n">
        <v>175919</v>
      </c>
    </row>
    <row r="4" spans="1:6">
      <c r="A4" s="4" t="s">
        <v>934</v>
      </c>
      <c r="B4" s="6" t="n">
        <v>-2187289</v>
      </c>
      <c r="D4" s="5" t="n">
        <v>-2422472</v>
      </c>
    </row>
    <row r="5" spans="1:6">
      <c r="A5" s="4" t="s">
        <v>935</v>
      </c>
    </row>
    <row r="6" spans="1:6">
      <c r="A6" s="3" t="s">
        <v>933</v>
      </c>
    </row>
    <row r="7" spans="1:6">
      <c r="A7" s="4" t="s">
        <v>934</v>
      </c>
      <c r="C7" s="6" t="n">
        <v>-2204825</v>
      </c>
      <c r="D7" s="5" t="n">
        <v>-2445828</v>
      </c>
    </row>
    <row r="8" spans="1:6">
      <c r="A8" s="4" t="s">
        <v>936</v>
      </c>
    </row>
    <row r="9" spans="1:6">
      <c r="A9" s="3" t="s">
        <v>933</v>
      </c>
    </row>
    <row r="10" spans="1:6">
      <c r="A10" s="4" t="s">
        <v>83</v>
      </c>
      <c r="C10" s="5" t="n">
        <v>509167</v>
      </c>
    </row>
    <row r="11" spans="1:6">
      <c r="A11" s="4" t="s">
        <v>934</v>
      </c>
      <c r="C11" s="6" t="n">
        <v>-2281282</v>
      </c>
      <c r="D11" s="6" t="n">
        <v>-24222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37</v>
      </c>
      <c r="B1" s="2" t="s">
        <v>1</v>
      </c>
    </row>
    <row r="2" spans="1:4">
      <c r="B2" s="2" t="s">
        <v>938</v>
      </c>
      <c r="C2" s="2" t="s">
        <v>939</v>
      </c>
      <c r="D2" s="2" t="s">
        <v>509</v>
      </c>
    </row>
    <row r="3" spans="1:4">
      <c r="A3" s="3" t="s">
        <v>940</v>
      </c>
    </row>
    <row r="4" spans="1:4">
      <c r="A4" s="4" t="s">
        <v>172</v>
      </c>
      <c r="B4" s="6" t="n">
        <v>-41174000</v>
      </c>
      <c r="C4" s="6" t="n">
        <v>245212000</v>
      </c>
      <c r="D4" s="6" t="n">
        <v>196348000</v>
      </c>
    </row>
    <row r="5" spans="1:4">
      <c r="A5" s="4" t="s">
        <v>941</v>
      </c>
      <c r="B5" s="5" t="n">
        <v>248104000</v>
      </c>
      <c r="C5" s="5" t="n">
        <v>-386233000</v>
      </c>
      <c r="D5" s="5" t="n">
        <v>196594000</v>
      </c>
    </row>
    <row r="6" spans="1:4">
      <c r="A6" s="4" t="s">
        <v>73</v>
      </c>
      <c r="B6" s="5" t="n">
        <v>0</v>
      </c>
      <c r="C6" s="5" t="n">
        <v>-43470000</v>
      </c>
      <c r="D6" s="5" t="n">
        <v>-78051000</v>
      </c>
    </row>
    <row r="7" spans="1:4">
      <c r="A7" s="4" t="s">
        <v>489</v>
      </c>
      <c r="B7" s="5" t="n">
        <v>-8476000</v>
      </c>
      <c r="C7" s="5" t="n">
        <v>-392556000</v>
      </c>
    </row>
    <row r="8" spans="1:4">
      <c r="A8" s="3" t="s">
        <v>942</v>
      </c>
    </row>
    <row r="9" spans="1:4">
      <c r="A9" s="4" t="s">
        <v>943</v>
      </c>
      <c r="C9" s="5" t="n">
        <v>43470000</v>
      </c>
      <c r="D9" s="5" t="n">
        <v>121521000</v>
      </c>
    </row>
    <row r="10" spans="1:4">
      <c r="A10" s="4" t="s">
        <v>34</v>
      </c>
      <c r="B10" s="6" t="n">
        <v>206930000</v>
      </c>
      <c r="C10" s="6" t="n">
        <v>-141021000</v>
      </c>
      <c r="D10" s="5" t="n">
        <v>392942000</v>
      </c>
    </row>
    <row r="11" spans="1:4">
      <c r="A11" s="4" t="s">
        <v>944</v>
      </c>
    </row>
    <row r="12" spans="1:4">
      <c r="A12" s="3" t="s">
        <v>940</v>
      </c>
    </row>
    <row r="13" spans="1:4">
      <c r="A13" s="4" t="s">
        <v>945</v>
      </c>
      <c r="B13" s="5" t="n">
        <v>0</v>
      </c>
      <c r="C13" s="14" t="n">
        <v>744.7</v>
      </c>
    </row>
    <row r="14" spans="1:4">
      <c r="A14" s="4" t="s">
        <v>946</v>
      </c>
    </row>
    <row r="15" spans="1:4">
      <c r="A15" s="3" t="s">
        <v>940</v>
      </c>
    </row>
    <row r="16" spans="1:4">
      <c r="A16" s="4" t="s">
        <v>941</v>
      </c>
      <c r="B16" s="6" t="n">
        <v>0</v>
      </c>
      <c r="C16" s="6" t="n">
        <v>68481000</v>
      </c>
      <c r="D16" s="5" t="n">
        <v>123105000</v>
      </c>
    </row>
    <row r="17" spans="1:4">
      <c r="A17" s="3" t="s">
        <v>942</v>
      </c>
    </row>
    <row r="18" spans="1:4">
      <c r="A18" s="4" t="s">
        <v>34</v>
      </c>
      <c r="B18" s="5" t="n">
        <v>0</v>
      </c>
      <c r="C18" s="5" t="n">
        <v>68481000</v>
      </c>
      <c r="D18" s="5" t="n">
        <v>123105000</v>
      </c>
    </row>
    <row r="19" spans="1:4">
      <c r="A19" s="4" t="s">
        <v>947</v>
      </c>
    </row>
    <row r="20" spans="1:4">
      <c r="A20" s="3" t="s">
        <v>940</v>
      </c>
    </row>
    <row r="21" spans="1:4">
      <c r="A21" s="4" t="s">
        <v>172</v>
      </c>
      <c r="B21" s="5" t="n">
        <v>34928000</v>
      </c>
      <c r="C21" s="5" t="n">
        <v>-225797000</v>
      </c>
      <c r="D21" s="5" t="n">
        <v>-193976000</v>
      </c>
    </row>
    <row r="22" spans="1:4">
      <c r="A22" s="4" t="s">
        <v>941</v>
      </c>
      <c r="B22" s="5" t="n">
        <v>319605000</v>
      </c>
      <c r="C22" s="5" t="n">
        <v>-520170000</v>
      </c>
      <c r="D22" s="5" t="n">
        <v>81142000</v>
      </c>
    </row>
    <row r="23" spans="1:4">
      <c r="A23" s="3" t="s">
        <v>942</v>
      </c>
    </row>
    <row r="24" spans="1:4">
      <c r="A24" s="4" t="s">
        <v>34</v>
      </c>
      <c r="B24" s="5" t="n">
        <v>284677000</v>
      </c>
      <c r="C24" s="5" t="n">
        <v>-294373000</v>
      </c>
      <c r="D24" s="5" t="n">
        <v>275118000</v>
      </c>
    </row>
    <row r="25" spans="1:4">
      <c r="A25" s="4" t="s">
        <v>948</v>
      </c>
    </row>
    <row r="26" spans="1:4">
      <c r="A26" s="3" t="s">
        <v>940</v>
      </c>
    </row>
    <row r="27" spans="1:4">
      <c r="A27" s="4" t="s">
        <v>172</v>
      </c>
      <c r="B27" s="5" t="n">
        <v>1216000</v>
      </c>
      <c r="C27" s="5" t="n">
        <v>650000</v>
      </c>
      <c r="D27" s="5" t="n">
        <v>0</v>
      </c>
    </row>
    <row r="28" spans="1:4">
      <c r="A28" s="4" t="s">
        <v>941</v>
      </c>
      <c r="B28" s="5" t="n">
        <v>1147000</v>
      </c>
      <c r="C28" s="5" t="n">
        <v>-1148000</v>
      </c>
      <c r="D28" s="5" t="n">
        <v>0</v>
      </c>
    </row>
    <row r="29" spans="1:4">
      <c r="A29" s="3" t="s">
        <v>942</v>
      </c>
    </row>
    <row r="30" spans="1:4">
      <c r="A30" s="4" t="s">
        <v>34</v>
      </c>
      <c r="B30" s="5" t="n">
        <v>-69000</v>
      </c>
      <c r="C30" s="5" t="n">
        <v>-1798000</v>
      </c>
      <c r="D30" s="5" t="n">
        <v>0</v>
      </c>
    </row>
    <row r="31" spans="1:4">
      <c r="A31" s="4" t="s">
        <v>949</v>
      </c>
    </row>
    <row r="32" spans="1:4">
      <c r="A32" s="3" t="s">
        <v>940</v>
      </c>
    </row>
    <row r="33" spans="1:4">
      <c r="A33" s="4" t="s">
        <v>172</v>
      </c>
      <c r="B33" s="5" t="n">
        <v>5030000</v>
      </c>
      <c r="C33" s="5" t="n">
        <v>-20065000</v>
      </c>
      <c r="D33" s="5" t="n">
        <v>-2372000</v>
      </c>
    </row>
    <row r="34" spans="1:4">
      <c r="A34" s="4" t="s">
        <v>941</v>
      </c>
      <c r="B34" s="5" t="n">
        <v>-72648000</v>
      </c>
      <c r="C34" s="5" t="n">
        <v>66604000</v>
      </c>
      <c r="D34" s="5" t="n">
        <v>-7653000</v>
      </c>
    </row>
    <row r="35" spans="1:4">
      <c r="A35" s="3" t="s">
        <v>942</v>
      </c>
    </row>
    <row r="36" spans="1:4">
      <c r="A36" s="4" t="s">
        <v>34</v>
      </c>
      <c r="B36" s="6" t="n">
        <v>-77678000</v>
      </c>
      <c r="C36" s="6" t="n">
        <v>86669000</v>
      </c>
      <c r="D36" s="5" t="n">
        <v>-5281000</v>
      </c>
    </row>
    <row r="37" spans="1:4">
      <c r="A37" s="4" t="s">
        <v>950</v>
      </c>
    </row>
    <row r="38" spans="1:4">
      <c r="A38" s="3" t="s">
        <v>940</v>
      </c>
    </row>
    <row r="39" spans="1:4">
      <c r="A39" s="4" t="s">
        <v>945</v>
      </c>
      <c r="B39" s="14" t="n">
        <v>688.1</v>
      </c>
      <c r="C39" s="5" t="n">
        <v>482</v>
      </c>
    </row>
    <row r="40" spans="1:4">
      <c r="A40" s="4" t="s">
        <v>951</v>
      </c>
    </row>
    <row r="41" spans="1:4">
      <c r="A41" s="3" t="s">
        <v>940</v>
      </c>
    </row>
    <row r="42" spans="1:4">
      <c r="A42" s="4" t="s">
        <v>945</v>
      </c>
      <c r="B42" s="5" t="n">
        <v>0</v>
      </c>
      <c r="C42" s="5" t="n">
        <v>126</v>
      </c>
    </row>
    <row r="43" spans="1:4">
      <c r="A43" s="4" t="s">
        <v>952</v>
      </c>
    </row>
    <row r="44" spans="1:4">
      <c r="A44" s="3" t="s">
        <v>940</v>
      </c>
    </row>
    <row r="45" spans="1:4">
      <c r="A45" s="4" t="s">
        <v>489</v>
      </c>
      <c r="C45" s="6" t="n">
        <v>0</v>
      </c>
      <c r="D45" s="5" t="n">
        <v>43470000</v>
      </c>
    </row>
    <row r="46" spans="1:4">
      <c r="A46" s="4" t="s">
        <v>953</v>
      </c>
    </row>
    <row r="47" spans="1:4">
      <c r="A47" s="3" t="s">
        <v>940</v>
      </c>
    </row>
    <row r="48" spans="1:4">
      <c r="A48" s="4" t="s">
        <v>73</v>
      </c>
      <c r="C48" s="6" t="n">
        <v>-43470000</v>
      </c>
      <c r="D48" s="6" t="n">
        <v>-78051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0</v>
      </c>
    </row>
    <row r="2" spans="1:3">
      <c r="A2" s="4" t="s">
        <v>944</v>
      </c>
    </row>
    <row r="3" spans="1:3">
      <c r="A3" s="3" t="s">
        <v>955</v>
      </c>
    </row>
    <row r="4" spans="1:3">
      <c r="A4" s="4" t="s">
        <v>956</v>
      </c>
      <c r="B4" s="6" t="n">
        <v>62369</v>
      </c>
      <c r="C4" s="6" t="n">
        <v>16</v>
      </c>
    </row>
    <row r="5" spans="1:3">
      <c r="A5" s="4" t="s">
        <v>957</v>
      </c>
      <c r="B5" s="5" t="n">
        <v>48404</v>
      </c>
      <c r="C5" s="5" t="n">
        <v>277119</v>
      </c>
    </row>
    <row r="6" spans="1:3">
      <c r="A6" s="4" t="s">
        <v>958</v>
      </c>
      <c r="B6" s="5" t="n">
        <v>42419</v>
      </c>
      <c r="C6" s="5" t="n">
        <v>67139</v>
      </c>
    </row>
    <row r="7" spans="1:3">
      <c r="A7" s="4" t="s">
        <v>926</v>
      </c>
      <c r="B7" s="5" t="n">
        <v>121650</v>
      </c>
      <c r="C7" s="5" t="n">
        <v>29612</v>
      </c>
    </row>
    <row r="8" spans="1:3">
      <c r="A8" s="4" t="s">
        <v>959</v>
      </c>
      <c r="B8" s="5" t="n">
        <v>5985</v>
      </c>
      <c r="C8" s="5" t="n">
        <v>209980</v>
      </c>
    </row>
    <row r="9" spans="1:3">
      <c r="A9" s="4" t="s">
        <v>960</v>
      </c>
      <c r="B9" s="5" t="n">
        <v>59281</v>
      </c>
      <c r="C9" s="5" t="n">
        <v>29596</v>
      </c>
    </row>
    <row r="10" spans="1:3">
      <c r="A10" s="4" t="s">
        <v>949</v>
      </c>
    </row>
    <row r="11" spans="1:3">
      <c r="A11" s="3" t="s">
        <v>955</v>
      </c>
    </row>
    <row r="12" spans="1:3">
      <c r="A12" s="4" t="s">
        <v>956</v>
      </c>
      <c r="B12" s="5" t="n">
        <v>14965</v>
      </c>
      <c r="C12" s="5" t="n">
        <v>56916</v>
      </c>
    </row>
    <row r="13" spans="1:3">
      <c r="A13" s="4" t="s">
        <v>957</v>
      </c>
      <c r="B13" s="5" t="n">
        <v>52485</v>
      </c>
      <c r="C13" s="5" t="n">
        <v>33168</v>
      </c>
    </row>
    <row r="14" spans="1:3">
      <c r="A14" s="4" t="s">
        <v>958</v>
      </c>
      <c r="B14" s="5" t="n">
        <v>17179</v>
      </c>
      <c r="C14" s="5" t="n">
        <v>11575</v>
      </c>
    </row>
    <row r="15" spans="1:3">
      <c r="A15" s="4" t="s">
        <v>926</v>
      </c>
      <c r="B15" s="5" t="n">
        <v>39188</v>
      </c>
      <c r="C15" s="5" t="n">
        <v>92519</v>
      </c>
    </row>
    <row r="16" spans="1:3">
      <c r="A16" s="4" t="s">
        <v>959</v>
      </c>
      <c r="B16" s="5" t="n">
        <v>35306</v>
      </c>
      <c r="C16" s="5" t="n">
        <v>21593</v>
      </c>
    </row>
    <row r="17" spans="1:3">
      <c r="A17" s="4" t="s">
        <v>960</v>
      </c>
      <c r="B17" s="6" t="n">
        <v>24223</v>
      </c>
      <c r="C17" s="6" t="n">
        <v>356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556</v>
      </c>
    </row>
    <row r="2" spans="1:2">
      <c r="A2" s="3" t="s">
        <v>962</v>
      </c>
    </row>
    <row r="3" spans="1:2">
      <c r="A3" s="4" t="s">
        <v>963</v>
      </c>
      <c r="B3" s="6" t="n">
        <v>451335</v>
      </c>
    </row>
    <row r="4" spans="1:2">
      <c r="A4" s="4" t="s">
        <v>964</v>
      </c>
    </row>
    <row r="5" spans="1:2">
      <c r="A5" s="3" t="s">
        <v>962</v>
      </c>
    </row>
    <row r="6" spans="1:2">
      <c r="A6" s="4" t="s">
        <v>963</v>
      </c>
      <c r="B6" s="5" t="n">
        <v>239072</v>
      </c>
    </row>
    <row r="7" spans="1:2">
      <c r="A7" s="4" t="s">
        <v>965</v>
      </c>
    </row>
    <row r="8" spans="1:2">
      <c r="A8" s="3" t="s">
        <v>962</v>
      </c>
    </row>
    <row r="9" spans="1:2">
      <c r="A9" s="4" t="s">
        <v>963</v>
      </c>
      <c r="B9" s="5" t="n">
        <v>239052</v>
      </c>
    </row>
    <row r="10" spans="1:2">
      <c r="A10" s="4" t="s">
        <v>966</v>
      </c>
    </row>
    <row r="11" spans="1:2">
      <c r="A11" s="3" t="s">
        <v>962</v>
      </c>
    </row>
    <row r="12" spans="1:2">
      <c r="A12" s="4" t="s">
        <v>963</v>
      </c>
      <c r="B12" s="5" t="n">
        <v>20</v>
      </c>
    </row>
    <row r="13" spans="1:2">
      <c r="A13" s="4" t="s">
        <v>967</v>
      </c>
    </row>
    <row r="14" spans="1:2">
      <c r="A14" s="3" t="s">
        <v>962</v>
      </c>
    </row>
    <row r="15" spans="1:2">
      <c r="A15" s="4" t="s">
        <v>963</v>
      </c>
      <c r="B15" s="5" t="n">
        <v>19773</v>
      </c>
    </row>
    <row r="16" spans="1:2">
      <c r="A16" s="4" t="s">
        <v>968</v>
      </c>
    </row>
    <row r="17" spans="1:2">
      <c r="A17" s="3" t="s">
        <v>962</v>
      </c>
    </row>
    <row r="18" spans="1:2">
      <c r="A18" s="4" t="s">
        <v>963</v>
      </c>
      <c r="B18" s="5" t="n">
        <v>1850</v>
      </c>
    </row>
    <row r="19" spans="1:2">
      <c r="A19" s="4" t="s">
        <v>969</v>
      </c>
    </row>
    <row r="20" spans="1:2">
      <c r="A20" s="3" t="s">
        <v>962</v>
      </c>
    </row>
    <row r="21" spans="1:2">
      <c r="A21" s="4" t="s">
        <v>963</v>
      </c>
      <c r="B21" s="5" t="n">
        <v>5438</v>
      </c>
    </row>
    <row r="22" spans="1:2">
      <c r="A22" s="4" t="s">
        <v>970</v>
      </c>
    </row>
    <row r="23" spans="1:2">
      <c r="A23" s="3" t="s">
        <v>962</v>
      </c>
    </row>
    <row r="24" spans="1:2">
      <c r="A24" s="4" t="s">
        <v>963</v>
      </c>
      <c r="B24" s="5" t="n">
        <v>12485</v>
      </c>
    </row>
    <row r="25" spans="1:2">
      <c r="A25" s="4" t="s">
        <v>971</v>
      </c>
    </row>
    <row r="26" spans="1:2">
      <c r="A26" s="3" t="s">
        <v>962</v>
      </c>
    </row>
    <row r="27" spans="1:2">
      <c r="A27" s="4" t="s">
        <v>963</v>
      </c>
      <c r="B27" s="5" t="n">
        <v>192490</v>
      </c>
    </row>
    <row r="28" spans="1:2">
      <c r="A28" s="4" t="s">
        <v>972</v>
      </c>
    </row>
    <row r="29" spans="1:2">
      <c r="A29" s="3" t="s">
        <v>962</v>
      </c>
    </row>
    <row r="30" spans="1:2">
      <c r="A30" s="4" t="s">
        <v>963</v>
      </c>
      <c r="B30" s="5" t="n">
        <v>192490</v>
      </c>
    </row>
    <row r="31" spans="1:2">
      <c r="A31" s="4" t="s">
        <v>973</v>
      </c>
    </row>
    <row r="32" spans="1:2">
      <c r="A32" s="3" t="s">
        <v>962</v>
      </c>
    </row>
    <row r="33" spans="1:2">
      <c r="A33" s="4" t="s">
        <v>963</v>
      </c>
      <c r="B33" s="5" t="n">
        <v>308672</v>
      </c>
    </row>
    <row r="34" spans="1:2">
      <c r="A34" s="4" t="s">
        <v>974</v>
      </c>
    </row>
    <row r="35" spans="1:2">
      <c r="A35" s="3" t="s">
        <v>962</v>
      </c>
    </row>
    <row r="36" spans="1:2">
      <c r="A36" s="4" t="s">
        <v>963</v>
      </c>
      <c r="B36" s="5" t="n">
        <v>232012</v>
      </c>
    </row>
    <row r="37" spans="1:2">
      <c r="A37" s="4" t="s">
        <v>975</v>
      </c>
    </row>
    <row r="38" spans="1:2">
      <c r="A38" s="3" t="s">
        <v>962</v>
      </c>
    </row>
    <row r="39" spans="1:2">
      <c r="A39" s="4" t="s">
        <v>963</v>
      </c>
      <c r="B39" s="5" t="n">
        <v>231992</v>
      </c>
    </row>
    <row r="40" spans="1:2">
      <c r="A40" s="4" t="s">
        <v>976</v>
      </c>
    </row>
    <row r="41" spans="1:2">
      <c r="A41" s="3" t="s">
        <v>962</v>
      </c>
    </row>
    <row r="42" spans="1:2">
      <c r="A42" s="4" t="s">
        <v>963</v>
      </c>
      <c r="B42" s="5" t="n">
        <v>20</v>
      </c>
    </row>
    <row r="43" spans="1:2">
      <c r="A43" s="4" t="s">
        <v>977</v>
      </c>
    </row>
    <row r="44" spans="1:2">
      <c r="A44" s="3" t="s">
        <v>962</v>
      </c>
    </row>
    <row r="45" spans="1:2">
      <c r="A45" s="4" t="s">
        <v>963</v>
      </c>
      <c r="B45" s="5" t="n">
        <v>16851</v>
      </c>
    </row>
    <row r="46" spans="1:2">
      <c r="A46" s="4" t="s">
        <v>978</v>
      </c>
    </row>
    <row r="47" spans="1:2">
      <c r="A47" s="3" t="s">
        <v>962</v>
      </c>
    </row>
    <row r="48" spans="1:2">
      <c r="A48" s="4" t="s">
        <v>963</v>
      </c>
      <c r="B48" s="5" t="n">
        <v>1850</v>
      </c>
    </row>
    <row r="49" spans="1:2">
      <c r="A49" s="4" t="s">
        <v>979</v>
      </c>
    </row>
    <row r="50" spans="1:2">
      <c r="A50" s="3" t="s">
        <v>962</v>
      </c>
    </row>
    <row r="51" spans="1:2">
      <c r="A51" s="4" t="s">
        <v>963</v>
      </c>
      <c r="B51" s="5" t="n">
        <v>4178</v>
      </c>
    </row>
    <row r="52" spans="1:2">
      <c r="A52" s="4" t="s">
        <v>980</v>
      </c>
    </row>
    <row r="53" spans="1:2">
      <c r="A53" s="3" t="s">
        <v>962</v>
      </c>
    </row>
    <row r="54" spans="1:2">
      <c r="A54" s="4" t="s">
        <v>963</v>
      </c>
      <c r="B54" s="5" t="n">
        <v>10823</v>
      </c>
    </row>
    <row r="55" spans="1:2">
      <c r="A55" s="4" t="s">
        <v>981</v>
      </c>
    </row>
    <row r="56" spans="1:2">
      <c r="A56" s="3" t="s">
        <v>962</v>
      </c>
    </row>
    <row r="57" spans="1:2">
      <c r="A57" s="4" t="s">
        <v>963</v>
      </c>
      <c r="B57" s="5" t="n">
        <v>59809</v>
      </c>
    </row>
    <row r="58" spans="1:2">
      <c r="A58" s="4" t="s">
        <v>982</v>
      </c>
    </row>
    <row r="59" spans="1:2">
      <c r="A59" s="3" t="s">
        <v>962</v>
      </c>
    </row>
    <row r="60" spans="1:2">
      <c r="A60" s="4" t="s">
        <v>963</v>
      </c>
      <c r="B60" s="5" t="n">
        <v>59809</v>
      </c>
    </row>
    <row r="61" spans="1:2">
      <c r="A61" s="4" t="s">
        <v>983</v>
      </c>
    </row>
    <row r="62" spans="1:2">
      <c r="A62" s="3" t="s">
        <v>962</v>
      </c>
    </row>
    <row r="63" spans="1:2">
      <c r="A63" s="4" t="s">
        <v>963</v>
      </c>
      <c r="B63" s="5" t="n">
        <v>79041</v>
      </c>
    </row>
    <row r="64" spans="1:2">
      <c r="A64" s="4" t="s">
        <v>984</v>
      </c>
    </row>
    <row r="65" spans="1:2">
      <c r="A65" s="3" t="s">
        <v>962</v>
      </c>
    </row>
    <row r="66" spans="1:2">
      <c r="A66" s="4" t="s">
        <v>963</v>
      </c>
      <c r="B66" s="5" t="n">
        <v>7060</v>
      </c>
    </row>
    <row r="67" spans="1:2">
      <c r="A67" s="4" t="s">
        <v>985</v>
      </c>
    </row>
    <row r="68" spans="1:2">
      <c r="A68" s="3" t="s">
        <v>962</v>
      </c>
    </row>
    <row r="69" spans="1:2">
      <c r="A69" s="4" t="s">
        <v>963</v>
      </c>
      <c r="B69" s="5" t="n">
        <v>7060</v>
      </c>
    </row>
    <row r="70" spans="1:2">
      <c r="A70" s="4" t="s">
        <v>986</v>
      </c>
    </row>
    <row r="71" spans="1:2">
      <c r="A71" s="3" t="s">
        <v>962</v>
      </c>
    </row>
    <row r="72" spans="1:2">
      <c r="A72" s="4" t="s">
        <v>963</v>
      </c>
      <c r="B72" s="5" t="n">
        <v>0</v>
      </c>
    </row>
    <row r="73" spans="1:2">
      <c r="A73" s="4" t="s">
        <v>987</v>
      </c>
    </row>
    <row r="74" spans="1:2">
      <c r="A74" s="3" t="s">
        <v>962</v>
      </c>
    </row>
    <row r="75" spans="1:2">
      <c r="A75" s="4" t="s">
        <v>963</v>
      </c>
      <c r="B75" s="5" t="n">
        <v>2922</v>
      </c>
    </row>
    <row r="76" spans="1:2">
      <c r="A76" s="4" t="s">
        <v>988</v>
      </c>
    </row>
    <row r="77" spans="1:2">
      <c r="A77" s="3" t="s">
        <v>962</v>
      </c>
    </row>
    <row r="78" spans="1:2">
      <c r="A78" s="4" t="s">
        <v>963</v>
      </c>
      <c r="B78" s="5" t="n">
        <v>0</v>
      </c>
    </row>
    <row r="79" spans="1:2">
      <c r="A79" s="4" t="s">
        <v>989</v>
      </c>
    </row>
    <row r="80" spans="1:2">
      <c r="A80" s="3" t="s">
        <v>962</v>
      </c>
    </row>
    <row r="81" spans="1:2">
      <c r="A81" s="4" t="s">
        <v>963</v>
      </c>
      <c r="B81" s="5" t="n">
        <v>1260</v>
      </c>
    </row>
    <row r="82" spans="1:2">
      <c r="A82" s="4" t="s">
        <v>990</v>
      </c>
    </row>
    <row r="83" spans="1:2">
      <c r="A83" s="3" t="s">
        <v>962</v>
      </c>
    </row>
    <row r="84" spans="1:2">
      <c r="A84" s="4" t="s">
        <v>963</v>
      </c>
      <c r="B84" s="5" t="n">
        <v>1662</v>
      </c>
    </row>
    <row r="85" spans="1:2">
      <c r="A85" s="4" t="s">
        <v>991</v>
      </c>
    </row>
    <row r="86" spans="1:2">
      <c r="A86" s="3" t="s">
        <v>962</v>
      </c>
    </row>
    <row r="87" spans="1:2">
      <c r="A87" s="4" t="s">
        <v>963</v>
      </c>
      <c r="B87" s="5" t="n">
        <v>69059</v>
      </c>
    </row>
    <row r="88" spans="1:2">
      <c r="A88" s="4" t="s">
        <v>992</v>
      </c>
    </row>
    <row r="89" spans="1:2">
      <c r="A89" s="3" t="s">
        <v>962</v>
      </c>
    </row>
    <row r="90" spans="1:2">
      <c r="A90" s="4" t="s">
        <v>963</v>
      </c>
      <c r="B90" s="5" t="n">
        <v>69059</v>
      </c>
    </row>
    <row r="91" spans="1:2">
      <c r="A91" s="4" t="s">
        <v>993</v>
      </c>
    </row>
    <row r="92" spans="1:2">
      <c r="A92" s="3" t="s">
        <v>962</v>
      </c>
    </row>
    <row r="93" spans="1:2">
      <c r="A93" s="4" t="s">
        <v>963</v>
      </c>
      <c r="B93" s="5" t="n">
        <v>41047</v>
      </c>
    </row>
    <row r="94" spans="1:2">
      <c r="A94" s="4" t="s">
        <v>994</v>
      </c>
    </row>
    <row r="95" spans="1:2">
      <c r="A95" s="3" t="s">
        <v>962</v>
      </c>
    </row>
    <row r="96" spans="1:2">
      <c r="A96" s="4" t="s">
        <v>963</v>
      </c>
      <c r="B96" s="5" t="n">
        <v>0</v>
      </c>
    </row>
    <row r="97" spans="1:2">
      <c r="A97" s="4" t="s">
        <v>995</v>
      </c>
    </row>
    <row r="98" spans="1:2">
      <c r="A98" s="3" t="s">
        <v>962</v>
      </c>
    </row>
    <row r="99" spans="1:2">
      <c r="A99" s="4" t="s">
        <v>963</v>
      </c>
      <c r="B99" s="5" t="n">
        <v>0</v>
      </c>
    </row>
    <row r="100" spans="1:2">
      <c r="A100" s="4" t="s">
        <v>996</v>
      </c>
    </row>
    <row r="101" spans="1:2">
      <c r="A101" s="3" t="s">
        <v>962</v>
      </c>
    </row>
    <row r="102" spans="1:2">
      <c r="A102" s="4" t="s">
        <v>963</v>
      </c>
      <c r="B102" s="5" t="n">
        <v>0</v>
      </c>
    </row>
    <row r="103" spans="1:2">
      <c r="A103" s="4" t="s">
        <v>997</v>
      </c>
    </row>
    <row r="104" spans="1:2">
      <c r="A104" s="3" t="s">
        <v>962</v>
      </c>
    </row>
    <row r="105" spans="1:2">
      <c r="A105" s="4" t="s">
        <v>963</v>
      </c>
      <c r="B105" s="5" t="n">
        <v>0</v>
      </c>
    </row>
    <row r="106" spans="1:2">
      <c r="A106" s="4" t="s">
        <v>998</v>
      </c>
    </row>
    <row r="107" spans="1:2">
      <c r="A107" s="3" t="s">
        <v>962</v>
      </c>
    </row>
    <row r="108" spans="1:2">
      <c r="A108" s="4" t="s">
        <v>963</v>
      </c>
      <c r="B108" s="5" t="n">
        <v>0</v>
      </c>
    </row>
    <row r="109" spans="1:2">
      <c r="A109" s="4" t="s">
        <v>999</v>
      </c>
    </row>
    <row r="110" spans="1:2">
      <c r="A110" s="3" t="s">
        <v>962</v>
      </c>
    </row>
    <row r="111" spans="1:2">
      <c r="A111" s="4" t="s">
        <v>963</v>
      </c>
      <c r="B111" s="5" t="n">
        <v>0</v>
      </c>
    </row>
    <row r="112" spans="1:2">
      <c r="A112" s="4" t="s">
        <v>1000</v>
      </c>
    </row>
    <row r="113" spans="1:2">
      <c r="A113" s="3" t="s">
        <v>962</v>
      </c>
    </row>
    <row r="114" spans="1:2">
      <c r="A114" s="4" t="s">
        <v>963</v>
      </c>
      <c r="B114" s="5" t="n">
        <v>0</v>
      </c>
    </row>
    <row r="115" spans="1:2">
      <c r="A115" s="4" t="s">
        <v>1001</v>
      </c>
    </row>
    <row r="116" spans="1:2">
      <c r="A116" s="3" t="s">
        <v>962</v>
      </c>
    </row>
    <row r="117" spans="1:2">
      <c r="A117" s="4" t="s">
        <v>963</v>
      </c>
      <c r="B117" s="5" t="n">
        <v>41047</v>
      </c>
    </row>
    <row r="118" spans="1:2">
      <c r="A118" s="4" t="s">
        <v>1002</v>
      </c>
    </row>
    <row r="119" spans="1:2">
      <c r="A119" s="3" t="s">
        <v>962</v>
      </c>
    </row>
    <row r="120" spans="1:2">
      <c r="A120" s="4" t="s">
        <v>963</v>
      </c>
      <c r="B120" s="5" t="n">
        <v>41047</v>
      </c>
    </row>
    <row r="121" spans="1:2">
      <c r="A121" s="4" t="s">
        <v>1003</v>
      </c>
    </row>
    <row r="122" spans="1:2">
      <c r="A122" s="3" t="s">
        <v>962</v>
      </c>
    </row>
    <row r="123" spans="1:2">
      <c r="A123" s="4" t="s">
        <v>963</v>
      </c>
      <c r="B123" s="5" t="n">
        <v>22575</v>
      </c>
    </row>
    <row r="124" spans="1:2">
      <c r="A124" s="4" t="s">
        <v>1004</v>
      </c>
    </row>
    <row r="125" spans="1:2">
      <c r="A125" s="3" t="s">
        <v>962</v>
      </c>
    </row>
    <row r="126" spans="1:2">
      <c r="A126" s="4" t="s">
        <v>963</v>
      </c>
      <c r="B126" s="5" t="n">
        <v>0</v>
      </c>
    </row>
    <row r="127" spans="1:2">
      <c r="A127" s="4" t="s">
        <v>1005</v>
      </c>
    </row>
    <row r="128" spans="1:2">
      <c r="A128" s="3" t="s">
        <v>962</v>
      </c>
    </row>
    <row r="129" spans="1:2">
      <c r="A129" s="4" t="s">
        <v>963</v>
      </c>
      <c r="B129" s="5" t="n">
        <v>0</v>
      </c>
    </row>
    <row r="130" spans="1:2">
      <c r="A130" s="4" t="s">
        <v>1006</v>
      </c>
    </row>
    <row r="131" spans="1:2">
      <c r="A131" s="3" t="s">
        <v>962</v>
      </c>
    </row>
    <row r="132" spans="1:2">
      <c r="A132" s="4" t="s">
        <v>963</v>
      </c>
      <c r="B132" s="5" t="n">
        <v>0</v>
      </c>
    </row>
    <row r="133" spans="1:2">
      <c r="A133" s="4" t="s">
        <v>1007</v>
      </c>
    </row>
    <row r="134" spans="1:2">
      <c r="A134" s="3" t="s">
        <v>962</v>
      </c>
    </row>
    <row r="135" spans="1:2">
      <c r="A135" s="4" t="s">
        <v>963</v>
      </c>
      <c r="B135" s="5" t="n">
        <v>0</v>
      </c>
    </row>
    <row r="136" spans="1:2">
      <c r="A136" s="4" t="s">
        <v>1008</v>
      </c>
    </row>
    <row r="137" spans="1:2">
      <c r="A137" s="3" t="s">
        <v>962</v>
      </c>
    </row>
    <row r="138" spans="1:2">
      <c r="A138" s="4" t="s">
        <v>963</v>
      </c>
      <c r="B138" s="5" t="n">
        <v>0</v>
      </c>
    </row>
    <row r="139" spans="1:2">
      <c r="A139" s="4" t="s">
        <v>1009</v>
      </c>
    </row>
    <row r="140" spans="1:2">
      <c r="A140" s="3" t="s">
        <v>962</v>
      </c>
    </row>
    <row r="141" spans="1:2">
      <c r="A141" s="4" t="s">
        <v>963</v>
      </c>
      <c r="B141" s="5" t="n">
        <v>0</v>
      </c>
    </row>
    <row r="142" spans="1:2">
      <c r="A142" s="4" t="s">
        <v>1010</v>
      </c>
    </row>
    <row r="143" spans="1:2">
      <c r="A143" s="3" t="s">
        <v>962</v>
      </c>
    </row>
    <row r="144" spans="1:2">
      <c r="A144" s="4" t="s">
        <v>963</v>
      </c>
      <c r="B144" s="5" t="n">
        <v>0</v>
      </c>
    </row>
    <row r="145" spans="1:2">
      <c r="A145" s="4" t="s">
        <v>1011</v>
      </c>
    </row>
    <row r="146" spans="1:2">
      <c r="A146" s="3" t="s">
        <v>962</v>
      </c>
    </row>
    <row r="147" spans="1:2">
      <c r="A147" s="4" t="s">
        <v>963</v>
      </c>
      <c r="B147" s="5" t="n">
        <v>22575</v>
      </c>
    </row>
    <row r="148" spans="1:2">
      <c r="A148" s="4" t="s">
        <v>1012</v>
      </c>
    </row>
    <row r="149" spans="1:2">
      <c r="A149" s="3" t="s">
        <v>962</v>
      </c>
    </row>
    <row r="150" spans="1:2">
      <c r="A150" s="4" t="s">
        <v>963</v>
      </c>
      <c r="B150" s="6" t="n">
        <v>225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556</v>
      </c>
    </row>
    <row r="2" spans="1:2">
      <c r="A2" s="3" t="s">
        <v>1014</v>
      </c>
    </row>
    <row r="3" spans="1:2">
      <c r="A3" s="4" t="s">
        <v>1015</v>
      </c>
      <c r="B3" s="6" t="n">
        <v>181303</v>
      </c>
    </row>
    <row r="4" spans="1:2">
      <c r="A4" s="4" t="s">
        <v>1016</v>
      </c>
      <c r="B4" s="5" t="n">
        <v>264773</v>
      </c>
    </row>
    <row r="5" spans="1:2">
      <c r="A5" s="4" t="s">
        <v>1017</v>
      </c>
      <c r="B5" s="5" t="n">
        <v>237625</v>
      </c>
    </row>
    <row r="6" spans="1:2">
      <c r="A6" s="4" t="s">
        <v>1018</v>
      </c>
      <c r="B6" s="5" t="n">
        <v>513744</v>
      </c>
    </row>
    <row r="7" spans="1:2">
      <c r="A7" s="4" t="s">
        <v>1019</v>
      </c>
      <c r="B7" s="6" t="n">
        <v>11974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31</v>
      </c>
    </row>
    <row r="3" spans="1:4">
      <c r="A3" s="3" t="s">
        <v>1021</v>
      </c>
    </row>
    <row r="4" spans="1:4">
      <c r="A4" s="4" t="s">
        <v>33</v>
      </c>
      <c r="B4" s="6" t="n">
        <v>1125224</v>
      </c>
      <c r="C4" s="6" t="n">
        <v>793248</v>
      </c>
      <c r="D4" s="6" t="n">
        <v>726921</v>
      </c>
    </row>
    <row r="5" spans="1:4">
      <c r="A5" s="4" t="s">
        <v>1022</v>
      </c>
      <c r="B5" s="5" t="n">
        <v>1125224</v>
      </c>
      <c r="C5" s="5" t="n">
        <v>793248</v>
      </c>
      <c r="D5" s="5" t="n">
        <v>726921</v>
      </c>
    </row>
    <row r="6" spans="1:4">
      <c r="A6" s="4" t="s">
        <v>34</v>
      </c>
      <c r="B6" s="5" t="n">
        <v>206930</v>
      </c>
      <c r="C6" s="5" t="n">
        <v>-141021</v>
      </c>
      <c r="D6" s="5" t="n">
        <v>392942</v>
      </c>
    </row>
    <row r="7" spans="1:4">
      <c r="A7" s="4" t="s">
        <v>1023</v>
      </c>
      <c r="B7" s="5" t="n">
        <v>53795</v>
      </c>
      <c r="C7" s="5" t="n">
        <v>43256</v>
      </c>
      <c r="D7" s="5" t="n">
        <v>14450</v>
      </c>
    </row>
    <row r="8" spans="1:4">
      <c r="A8" s="4" t="s">
        <v>1024</v>
      </c>
      <c r="B8" s="5" t="n">
        <v>69182</v>
      </c>
      <c r="C8" s="5" t="n">
        <v>64485</v>
      </c>
      <c r="D8" s="5" t="n">
        <v>64424</v>
      </c>
    </row>
    <row r="9" spans="1:4">
      <c r="A9" s="4" t="s">
        <v>1025</v>
      </c>
      <c r="C9" s="5" t="n">
        <v>0</v>
      </c>
      <c r="D9" s="5" t="n">
        <v>0</v>
      </c>
    </row>
    <row r="10" spans="1:4">
      <c r="A10" s="4" t="s">
        <v>39</v>
      </c>
      <c r="B10" s="5" t="n">
        <v>1455131</v>
      </c>
      <c r="C10" s="5" t="n">
        <v>759968</v>
      </c>
      <c r="D10" s="5" t="n">
        <v>1198737</v>
      </c>
    </row>
    <row r="11" spans="1:4">
      <c r="A11" s="4" t="s">
        <v>1026</v>
      </c>
      <c r="B11" s="5" t="n">
        <v>1455131</v>
      </c>
      <c r="C11" s="5" t="n">
        <v>759968</v>
      </c>
      <c r="D11" s="5" t="n">
        <v>1198737</v>
      </c>
    </row>
    <row r="12" spans="1:4">
      <c r="A12" s="4" t="s">
        <v>1027</v>
      </c>
      <c r="B12" s="5" t="n">
        <v>118581</v>
      </c>
      <c r="C12" s="5" t="n">
        <v>-585348</v>
      </c>
      <c r="D12" s="5" t="n">
        <v>-930557</v>
      </c>
    </row>
    <row r="13" spans="1:4">
      <c r="A13" s="4" t="s">
        <v>102</v>
      </c>
      <c r="B13" s="5" t="n">
        <v>6931913</v>
      </c>
      <c r="C13" s="5" t="n">
        <v>9179691</v>
      </c>
      <c r="D13" s="5" t="n">
        <v>10929902</v>
      </c>
    </row>
    <row r="14" spans="1:4">
      <c r="A14" s="4" t="s">
        <v>171</v>
      </c>
      <c r="B14" s="5" t="n">
        <v>412036</v>
      </c>
      <c r="C14" s="5" t="n">
        <v>419939</v>
      </c>
      <c r="D14" s="5" t="n">
        <v>371783</v>
      </c>
    </row>
    <row r="15" spans="1:4">
      <c r="A15" s="4" t="s">
        <v>1028</v>
      </c>
      <c r="B15" s="5" t="n">
        <v>632846</v>
      </c>
      <c r="C15" s="5" t="n">
        <v>172739</v>
      </c>
      <c r="D15" s="5" t="n">
        <v>840349</v>
      </c>
    </row>
    <row r="16" spans="1:4">
      <c r="A16" s="4" t="s">
        <v>178</v>
      </c>
      <c r="B16" s="5" t="n">
        <v>-49830</v>
      </c>
      <c r="C16" s="5" t="n">
        <v>-53078</v>
      </c>
      <c r="D16" s="5" t="n">
        <v>-54897</v>
      </c>
    </row>
    <row r="17" spans="1:4">
      <c r="A17" s="4" t="s">
        <v>1029</v>
      </c>
      <c r="B17" s="5" t="n">
        <v>197921</v>
      </c>
      <c r="C17" s="5" t="n">
        <v>190964</v>
      </c>
      <c r="D17" s="5" t="n">
        <v>237330</v>
      </c>
    </row>
    <row r="18" spans="1:4">
      <c r="A18" s="4" t="s">
        <v>1030</v>
      </c>
    </row>
    <row r="19" spans="1:4">
      <c r="A19" s="3" t="s">
        <v>1021</v>
      </c>
    </row>
    <row r="20" spans="1:4">
      <c r="A20" s="4" t="s">
        <v>1027</v>
      </c>
      <c r="B20" s="5" t="n">
        <v>191126</v>
      </c>
      <c r="C20" s="5" t="n">
        <v>-307797</v>
      </c>
      <c r="D20" s="5" t="n">
        <v>-584337</v>
      </c>
    </row>
    <row r="21" spans="1:4">
      <c r="A21" s="4" t="s">
        <v>102</v>
      </c>
      <c r="B21" s="5" t="n">
        <v>6122746</v>
      </c>
      <c r="C21" s="5" t="n">
        <v>6238156</v>
      </c>
    </row>
    <row r="22" spans="1:4">
      <c r="A22" s="4" t="s">
        <v>692</v>
      </c>
    </row>
    <row r="23" spans="1:4">
      <c r="A23" s="3" t="s">
        <v>1021</v>
      </c>
    </row>
    <row r="24" spans="1:4">
      <c r="A24" s="4" t="s">
        <v>33</v>
      </c>
      <c r="B24" s="5" t="n">
        <v>1125224</v>
      </c>
      <c r="C24" s="5" t="n">
        <v>793248</v>
      </c>
      <c r="D24" s="5" t="n">
        <v>726921</v>
      </c>
    </row>
    <row r="25" spans="1:4">
      <c r="A25" s="4" t="s">
        <v>34</v>
      </c>
      <c r="B25" s="5" t="n">
        <v>206930</v>
      </c>
      <c r="C25" s="5" t="n">
        <v>-141021</v>
      </c>
      <c r="D25" s="5" t="n">
        <v>392942</v>
      </c>
    </row>
    <row r="26" spans="1:4">
      <c r="A26" s="4" t="s">
        <v>1023</v>
      </c>
      <c r="B26" s="5" t="n">
        <v>53795</v>
      </c>
      <c r="C26" s="5" t="n">
        <v>43256</v>
      </c>
      <c r="D26" s="5" t="n">
        <v>14450</v>
      </c>
    </row>
    <row r="27" spans="1:4">
      <c r="A27" s="4" t="s">
        <v>1024</v>
      </c>
      <c r="B27" s="5" t="n">
        <v>69182</v>
      </c>
      <c r="C27" s="5" t="n">
        <v>64485</v>
      </c>
      <c r="D27" s="5" t="n">
        <v>64424</v>
      </c>
    </row>
    <row r="28" spans="1:4">
      <c r="A28" s="4" t="s">
        <v>1025</v>
      </c>
      <c r="C28" s="5" t="n">
        <v>0</v>
      </c>
      <c r="D28" s="5" t="n">
        <v>0</v>
      </c>
    </row>
    <row r="29" spans="1:4">
      <c r="A29" s="4" t="s">
        <v>39</v>
      </c>
      <c r="B29" s="5" t="n">
        <v>1455131</v>
      </c>
      <c r="C29" s="5" t="n">
        <v>759968</v>
      </c>
      <c r="D29" s="5" t="n">
        <v>1198737</v>
      </c>
    </row>
    <row r="30" spans="1:4">
      <c r="A30" s="4" t="s">
        <v>1027</v>
      </c>
      <c r="B30" s="5" t="n">
        <v>191126</v>
      </c>
      <c r="C30" s="5" t="n">
        <v>-307797</v>
      </c>
      <c r="D30" s="5" t="n">
        <v>-584337</v>
      </c>
    </row>
    <row r="31" spans="1:4">
      <c r="A31" s="4" t="s">
        <v>102</v>
      </c>
      <c r="B31" s="5" t="n">
        <v>6122746</v>
      </c>
      <c r="C31" s="5" t="n">
        <v>6238156</v>
      </c>
      <c r="D31" s="5" t="n">
        <v>6894810</v>
      </c>
    </row>
    <row r="32" spans="1:4">
      <c r="A32" s="4" t="s">
        <v>171</v>
      </c>
      <c r="B32" s="5" t="n">
        <v>412036</v>
      </c>
      <c r="C32" s="5" t="n">
        <v>419939</v>
      </c>
      <c r="D32" s="5" t="n">
        <v>371783</v>
      </c>
    </row>
    <row r="33" spans="1:4">
      <c r="A33" s="4" t="s">
        <v>1028</v>
      </c>
      <c r="B33" s="5" t="n">
        <v>632846</v>
      </c>
      <c r="C33" s="5" t="n">
        <v>172739</v>
      </c>
      <c r="D33" s="5" t="n">
        <v>840349</v>
      </c>
    </row>
    <row r="34" spans="1:4">
      <c r="A34" s="4" t="s">
        <v>1031</v>
      </c>
    </row>
    <row r="35" spans="1:4">
      <c r="A35" s="3" t="s">
        <v>1021</v>
      </c>
    </row>
    <row r="36" spans="1:4">
      <c r="A36" s="4" t="s">
        <v>1022</v>
      </c>
      <c r="B36" s="5" t="n">
        <v>0</v>
      </c>
      <c r="C36" s="5" t="n">
        <v>0</v>
      </c>
      <c r="D36" s="5" t="n">
        <v>0</v>
      </c>
    </row>
    <row r="37" spans="1:4">
      <c r="A37" s="4" t="s">
        <v>34</v>
      </c>
      <c r="B37" s="5" t="n">
        <v>0</v>
      </c>
      <c r="C37" s="5" t="n">
        <v>0</v>
      </c>
      <c r="D37" s="5" t="n">
        <v>0</v>
      </c>
    </row>
    <row r="38" spans="1:4">
      <c r="A38" s="4" t="s">
        <v>1023</v>
      </c>
      <c r="B38" s="5" t="n">
        <v>0</v>
      </c>
      <c r="C38" s="5" t="n">
        <v>0</v>
      </c>
      <c r="D38" s="5" t="n">
        <v>0</v>
      </c>
    </row>
    <row r="39" spans="1:4">
      <c r="A39" s="4" t="s">
        <v>1024</v>
      </c>
      <c r="B39" s="5" t="n">
        <v>0</v>
      </c>
      <c r="C39" s="5" t="n">
        <v>0</v>
      </c>
      <c r="D39" s="5" t="n">
        <v>0</v>
      </c>
    </row>
    <row r="40" spans="1:4">
      <c r="A40" s="4" t="s">
        <v>1025</v>
      </c>
      <c r="C40" s="5" t="n">
        <v>0</v>
      </c>
      <c r="D40" s="5" t="n">
        <v>0</v>
      </c>
    </row>
    <row r="41" spans="1:4">
      <c r="A41" s="4" t="s">
        <v>39</v>
      </c>
      <c r="B41" s="5" t="n">
        <v>0</v>
      </c>
      <c r="C41" s="5" t="n">
        <v>0</v>
      </c>
      <c r="D41" s="5" t="n">
        <v>0</v>
      </c>
    </row>
    <row r="42" spans="1:4">
      <c r="A42" s="4" t="s">
        <v>1027</v>
      </c>
      <c r="B42" s="5" t="n">
        <v>-72545</v>
      </c>
      <c r="C42" s="5" t="n">
        <v>-277551</v>
      </c>
      <c r="D42" s="5" t="n">
        <v>-346220</v>
      </c>
    </row>
    <row r="43" spans="1:4">
      <c r="A43" s="4" t="s">
        <v>102</v>
      </c>
      <c r="B43" s="5" t="n">
        <v>809167</v>
      </c>
      <c r="C43" s="5" t="n">
        <v>2941535</v>
      </c>
      <c r="D43" s="5" t="n">
        <v>4035092</v>
      </c>
    </row>
    <row r="44" spans="1:4">
      <c r="A44" s="4" t="s">
        <v>171</v>
      </c>
      <c r="B44" s="5" t="n">
        <v>0</v>
      </c>
      <c r="C44" s="5" t="n">
        <v>0</v>
      </c>
      <c r="D44" s="5" t="n">
        <v>0</v>
      </c>
    </row>
    <row r="45" spans="1:4">
      <c r="A45" s="4" t="s">
        <v>1028</v>
      </c>
      <c r="B45" s="5" t="n">
        <v>0</v>
      </c>
      <c r="C45" s="5" t="n">
        <v>0</v>
      </c>
      <c r="D45" s="5" t="n">
        <v>0</v>
      </c>
    </row>
    <row r="46" spans="1:4">
      <c r="A46" s="4" t="s">
        <v>1032</v>
      </c>
    </row>
    <row r="47" spans="1:4">
      <c r="A47" s="3" t="s">
        <v>1021</v>
      </c>
    </row>
    <row r="48" spans="1:4">
      <c r="A48" s="4" t="s">
        <v>33</v>
      </c>
      <c r="B48" s="5" t="n">
        <v>208677</v>
      </c>
      <c r="C48" s="5" t="n">
        <v>174323</v>
      </c>
      <c r="D48" s="5" t="n">
        <v>200645</v>
      </c>
    </row>
    <row r="49" spans="1:4">
      <c r="A49" s="4" t="s">
        <v>34</v>
      </c>
      <c r="B49" s="5" t="n">
        <v>-9589</v>
      </c>
      <c r="C49" s="5" t="n">
        <v>52396</v>
      </c>
      <c r="D49" s="5" t="n">
        <v>67281</v>
      </c>
    </row>
    <row r="50" spans="1:4">
      <c r="A50" s="4" t="s">
        <v>1023</v>
      </c>
      <c r="B50" s="5" t="n">
        <v>0</v>
      </c>
      <c r="C50" s="5" t="n">
        <v>0</v>
      </c>
      <c r="D50" s="5" t="n">
        <v>0</v>
      </c>
    </row>
    <row r="51" spans="1:4">
      <c r="A51" s="4" t="s">
        <v>1024</v>
      </c>
      <c r="B51" s="5" t="n">
        <v>0</v>
      </c>
      <c r="C51" s="5" t="n">
        <v>0</v>
      </c>
      <c r="D51" s="5" t="n">
        <v>0</v>
      </c>
    </row>
    <row r="52" spans="1:4">
      <c r="A52" s="4" t="s">
        <v>1025</v>
      </c>
      <c r="C52" s="5" t="n">
        <v>424</v>
      </c>
      <c r="D52" s="5" t="n">
        <v>1538</v>
      </c>
    </row>
    <row r="53" spans="1:4">
      <c r="A53" s="4" t="s">
        <v>39</v>
      </c>
      <c r="B53" s="5" t="n">
        <v>199088</v>
      </c>
      <c r="C53" s="5" t="n">
        <v>227143</v>
      </c>
      <c r="D53" s="5" t="n">
        <v>269464</v>
      </c>
    </row>
    <row r="54" spans="1:4">
      <c r="A54" s="4" t="s">
        <v>1027</v>
      </c>
      <c r="B54" s="5" t="n">
        <v>20346</v>
      </c>
      <c r="C54" s="5" t="n">
        <v>37999</v>
      </c>
      <c r="D54" s="5" t="n">
        <v>59662</v>
      </c>
    </row>
    <row r="55" spans="1:4">
      <c r="A55" s="4" t="s">
        <v>1033</v>
      </c>
    </row>
    <row r="56" spans="1:4">
      <c r="A56" s="3" t="s">
        <v>1021</v>
      </c>
    </row>
    <row r="57" spans="1:4">
      <c r="A57" s="4" t="s">
        <v>33</v>
      </c>
      <c r="B57" s="5" t="n">
        <v>646188</v>
      </c>
      <c r="C57" s="5" t="n">
        <v>414484</v>
      </c>
      <c r="D57" s="5" t="n">
        <v>379453</v>
      </c>
    </row>
    <row r="58" spans="1:4">
      <c r="A58" s="4" t="s">
        <v>34</v>
      </c>
      <c r="B58" s="5" t="n">
        <v>-30336</v>
      </c>
      <c r="C58" s="5" t="n">
        <v>147282</v>
      </c>
      <c r="D58" s="5" t="n">
        <v>100785</v>
      </c>
    </row>
    <row r="59" spans="1:4">
      <c r="A59" s="4" t="s">
        <v>1023</v>
      </c>
      <c r="B59" s="5" t="n">
        <v>0</v>
      </c>
      <c r="C59" s="5" t="n">
        <v>0</v>
      </c>
      <c r="D59" s="5" t="n">
        <v>0</v>
      </c>
    </row>
    <row r="60" spans="1:4">
      <c r="A60" s="4" t="s">
        <v>1024</v>
      </c>
      <c r="B60" s="5" t="n">
        <v>0</v>
      </c>
      <c r="C60" s="5" t="n">
        <v>0</v>
      </c>
      <c r="D60" s="5" t="n">
        <v>0</v>
      </c>
    </row>
    <row r="61" spans="1:4">
      <c r="A61" s="4" t="s">
        <v>1025</v>
      </c>
      <c r="C61" s="5" t="n">
        <v>0</v>
      </c>
      <c r="D61" s="5" t="n">
        <v>0</v>
      </c>
    </row>
    <row r="62" spans="1:4">
      <c r="A62" s="4" t="s">
        <v>39</v>
      </c>
      <c r="B62" s="5" t="n">
        <v>615852</v>
      </c>
      <c r="C62" s="5" t="n">
        <v>561766</v>
      </c>
      <c r="D62" s="5" t="n">
        <v>480238</v>
      </c>
    </row>
    <row r="63" spans="1:4">
      <c r="A63" s="4" t="s">
        <v>1027</v>
      </c>
      <c r="B63" s="5" t="n">
        <v>91436</v>
      </c>
      <c r="C63" s="5" t="n">
        <v>72141</v>
      </c>
      <c r="D63" s="5" t="n">
        <v>56116</v>
      </c>
    </row>
    <row r="64" spans="1:4">
      <c r="A64" s="4" t="s">
        <v>1034</v>
      </c>
    </row>
    <row r="65" spans="1:4">
      <c r="A65" s="3" t="s">
        <v>1021</v>
      </c>
    </row>
    <row r="66" spans="1:4">
      <c r="A66" s="4" t="s">
        <v>33</v>
      </c>
      <c r="B66" s="5" t="n">
        <v>217020</v>
      </c>
      <c r="C66" s="5" t="n">
        <v>163112</v>
      </c>
      <c r="D66" s="5" t="n">
        <v>92223</v>
      </c>
    </row>
    <row r="67" spans="1:4">
      <c r="A67" s="4" t="s">
        <v>34</v>
      </c>
      <c r="B67" s="5" t="n">
        <v>1367</v>
      </c>
      <c r="C67" s="5" t="n">
        <v>29285</v>
      </c>
      <c r="D67" s="5" t="n">
        <v>6430</v>
      </c>
    </row>
    <row r="68" spans="1:4">
      <c r="A68" s="4" t="s">
        <v>1023</v>
      </c>
      <c r="B68" s="5" t="n">
        <v>0</v>
      </c>
      <c r="C68" s="5" t="n">
        <v>0</v>
      </c>
      <c r="D68" s="5" t="n">
        <v>0</v>
      </c>
    </row>
    <row r="69" spans="1:4">
      <c r="A69" s="4" t="s">
        <v>1024</v>
      </c>
      <c r="B69" s="5" t="n">
        <v>0</v>
      </c>
      <c r="C69" s="5" t="n">
        <v>0</v>
      </c>
      <c r="D69" s="5" t="n">
        <v>0</v>
      </c>
    </row>
    <row r="70" spans="1:4">
      <c r="A70" s="4" t="s">
        <v>1025</v>
      </c>
      <c r="C70" s="5" t="n">
        <v>0</v>
      </c>
      <c r="D70" s="5" t="n">
        <v>0</v>
      </c>
    </row>
    <row r="71" spans="1:4">
      <c r="A71" s="4" t="s">
        <v>39</v>
      </c>
      <c r="B71" s="5" t="n">
        <v>218387</v>
      </c>
      <c r="C71" s="5" t="n">
        <v>192397</v>
      </c>
      <c r="D71" s="5" t="n">
        <v>98653</v>
      </c>
    </row>
    <row r="72" spans="1:4">
      <c r="A72" s="4" t="s">
        <v>1027</v>
      </c>
      <c r="B72" s="5" t="n">
        <v>64741</v>
      </c>
      <c r="C72" s="5" t="n">
        <v>28390</v>
      </c>
      <c r="D72" s="5" t="n">
        <v>-19428</v>
      </c>
    </row>
    <row r="73" spans="1:4">
      <c r="A73" s="4" t="s">
        <v>1035</v>
      </c>
    </row>
    <row r="74" spans="1:4">
      <c r="A74" s="3" t="s">
        <v>1021</v>
      </c>
    </row>
    <row r="75" spans="1:4">
      <c r="A75" s="4" t="s">
        <v>33</v>
      </c>
      <c r="B75" s="5" t="n">
        <v>53339</v>
      </c>
      <c r="C75" s="5" t="n">
        <v>41329</v>
      </c>
      <c r="D75" s="5" t="n">
        <v>54600</v>
      </c>
    </row>
    <row r="76" spans="1:4">
      <c r="A76" s="4" t="s">
        <v>34</v>
      </c>
      <c r="B76" s="5" t="n">
        <v>245488</v>
      </c>
      <c r="C76" s="5" t="n">
        <v>-369984</v>
      </c>
      <c r="D76" s="5" t="n">
        <v>218446</v>
      </c>
    </row>
    <row r="77" spans="1:4">
      <c r="A77" s="4" t="s">
        <v>1023</v>
      </c>
      <c r="B77" s="5" t="n">
        <v>53795</v>
      </c>
      <c r="C77" s="5" t="n">
        <v>43256</v>
      </c>
      <c r="D77" s="5" t="n">
        <v>14450</v>
      </c>
    </row>
    <row r="78" spans="1:4">
      <c r="A78" s="4" t="s">
        <v>1024</v>
      </c>
      <c r="B78" s="5" t="n">
        <v>69182</v>
      </c>
      <c r="C78" s="5" t="n">
        <v>64485</v>
      </c>
      <c r="D78" s="5" t="n">
        <v>64424</v>
      </c>
    </row>
    <row r="79" spans="1:4">
      <c r="A79" s="4" t="s">
        <v>1025</v>
      </c>
      <c r="C79" s="5" t="n">
        <v>-424</v>
      </c>
      <c r="D79" s="5" t="n">
        <v>-1538</v>
      </c>
    </row>
    <row r="80" spans="1:4">
      <c r="A80" s="4" t="s">
        <v>39</v>
      </c>
      <c r="B80" s="5" t="n">
        <v>421804</v>
      </c>
      <c r="C80" s="5" t="n">
        <v>-221338</v>
      </c>
      <c r="D80" s="5" t="n">
        <v>350382</v>
      </c>
    </row>
    <row r="81" spans="1:4">
      <c r="A81" s="4" t="s">
        <v>1027</v>
      </c>
      <c r="B81" s="6" t="n">
        <v>14603</v>
      </c>
      <c r="C81" s="6" t="n">
        <v>-446327</v>
      </c>
      <c r="D81" s="6" t="n">
        <v>-680687</v>
      </c>
    </row>
    <row r="82" spans="1:4">
      <c r="A82" s="4" t="s">
        <v>1036</v>
      </c>
    </row>
    <row r="83" spans="1:4">
      <c r="A83" s="3" t="s">
        <v>1021</v>
      </c>
    </row>
    <row r="84" spans="1:4">
      <c r="A84" s="4" t="s">
        <v>916</v>
      </c>
      <c r="B84" s="5" t="n">
        <v>153565</v>
      </c>
    </row>
    <row r="85" spans="1:4">
      <c r="A85" s="4" t="s">
        <v>1037</v>
      </c>
    </row>
    <row r="86" spans="1:4">
      <c r="A86" s="3" t="s">
        <v>1021</v>
      </c>
    </row>
    <row r="87" spans="1:4">
      <c r="A87" s="4" t="s">
        <v>916</v>
      </c>
      <c r="B87" s="5" t="n">
        <v>147595</v>
      </c>
      <c r="C87" s="5" t="n">
        <v>106280</v>
      </c>
      <c r="D87" s="5" t="n">
        <v>1312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442</v>
      </c>
      <c r="J1" s="2" t="s">
        <v>1</v>
      </c>
    </row>
    <row r="2" spans="1:12">
      <c r="B2" s="2" t="s">
        <v>2</v>
      </c>
      <c r="C2" s="2" t="s">
        <v>443</v>
      </c>
      <c r="D2" s="2" t="s">
        <v>30</v>
      </c>
      <c r="E2" s="2" t="s">
        <v>444</v>
      </c>
      <c r="F2" s="2" t="s">
        <v>445</v>
      </c>
      <c r="G2" s="2" t="s">
        <v>446</v>
      </c>
      <c r="H2" s="2" t="s">
        <v>447</v>
      </c>
      <c r="I2" s="2" t="s">
        <v>448</v>
      </c>
      <c r="J2" s="2" t="s">
        <v>2</v>
      </c>
      <c r="K2" s="2" t="s">
        <v>30</v>
      </c>
      <c r="L2" s="2" t="s">
        <v>31</v>
      </c>
    </row>
    <row r="3" spans="1:12">
      <c r="A3" s="3" t="s">
        <v>401</v>
      </c>
    </row>
    <row r="4" spans="1:12">
      <c r="A4" s="4" t="s">
        <v>1039</v>
      </c>
      <c r="J4" s="6" t="n">
        <v>1179019</v>
      </c>
      <c r="K4" s="6" t="n">
        <v>836504</v>
      </c>
      <c r="L4" s="6" t="n">
        <v>741371</v>
      </c>
    </row>
    <row r="5" spans="1:12">
      <c r="A5" s="4" t="s">
        <v>34</v>
      </c>
      <c r="J5" s="5" t="n">
        <v>206930</v>
      </c>
      <c r="K5" s="5" t="n">
        <v>-141021</v>
      </c>
      <c r="L5" s="5" t="n">
        <v>392942</v>
      </c>
    </row>
    <row r="6" spans="1:12">
      <c r="A6" s="3" t="s">
        <v>1040</v>
      </c>
    </row>
    <row r="7" spans="1:12">
      <c r="A7" s="4" t="s">
        <v>1027</v>
      </c>
      <c r="J7" s="5" t="n">
        <v>118581</v>
      </c>
      <c r="K7" s="5" t="n">
        <v>-585348</v>
      </c>
      <c r="L7" s="5" t="n">
        <v>-930557</v>
      </c>
    </row>
    <row r="8" spans="1:12">
      <c r="A8" s="4" t="s">
        <v>37</v>
      </c>
      <c r="J8" s="5" t="n">
        <v>69182</v>
      </c>
      <c r="K8" s="5" t="n">
        <v>64485</v>
      </c>
      <c r="L8" s="5" t="n">
        <v>64424</v>
      </c>
    </row>
    <row r="9" spans="1:12">
      <c r="A9" s="4" t="s">
        <v>38</v>
      </c>
      <c r="J9" s="5" t="n">
        <v>188063</v>
      </c>
      <c r="K9" s="5" t="n">
        <v>14270</v>
      </c>
      <c r="L9" s="5" t="n">
        <v>61148</v>
      </c>
    </row>
    <row r="10" spans="1:12">
      <c r="A10" s="4" t="s">
        <v>1041</v>
      </c>
      <c r="B10" s="6" t="n">
        <v>460253</v>
      </c>
      <c r="C10" s="6" t="n">
        <v>267009</v>
      </c>
      <c r="D10" s="6" t="n">
        <v>57874</v>
      </c>
      <c r="E10" s="6" t="n">
        <v>354409</v>
      </c>
      <c r="F10" s="6" t="n">
        <v>304278</v>
      </c>
      <c r="G10" s="6" t="n">
        <v>416192</v>
      </c>
      <c r="H10" s="6" t="n">
        <v>-23518</v>
      </c>
      <c r="I10" s="6" t="n">
        <v>244935</v>
      </c>
      <c r="J10" s="5" t="n">
        <v>1455131</v>
      </c>
      <c r="K10" s="5" t="n">
        <v>759968</v>
      </c>
      <c r="L10" s="5" t="n">
        <v>1198737</v>
      </c>
    </row>
    <row r="11" spans="1:12">
      <c r="A11" s="4" t="s">
        <v>1030</v>
      </c>
    </row>
    <row r="12" spans="1:12">
      <c r="A12" s="3" t="s">
        <v>1040</v>
      </c>
    </row>
    <row r="13" spans="1:12">
      <c r="A13" s="4" t="s">
        <v>1027</v>
      </c>
      <c r="J13" s="5" t="n">
        <v>191126</v>
      </c>
      <c r="K13" s="5" t="n">
        <v>-307797</v>
      </c>
      <c r="L13" s="5" t="n">
        <v>-584337</v>
      </c>
    </row>
    <row r="14" spans="1:12">
      <c r="A14" s="4" t="s">
        <v>692</v>
      </c>
    </row>
    <row r="15" spans="1:12">
      <c r="A15" s="3" t="s">
        <v>401</v>
      </c>
    </row>
    <row r="16" spans="1:12">
      <c r="A16" s="4" t="s">
        <v>34</v>
      </c>
      <c r="J16" s="5" t="n">
        <v>206930</v>
      </c>
      <c r="K16" s="5" t="n">
        <v>-141021</v>
      </c>
      <c r="L16" s="5" t="n">
        <v>392942</v>
      </c>
    </row>
    <row r="17" spans="1:12">
      <c r="A17" s="3" t="s">
        <v>1040</v>
      </c>
    </row>
    <row r="18" spans="1:12">
      <c r="A18" s="4" t="s">
        <v>1027</v>
      </c>
      <c r="J18" s="5" t="n">
        <v>191126</v>
      </c>
      <c r="K18" s="5" t="n">
        <v>-307797</v>
      </c>
      <c r="L18" s="5" t="n">
        <v>-584337</v>
      </c>
    </row>
    <row r="19" spans="1:12">
      <c r="A19" s="4" t="s">
        <v>1042</v>
      </c>
    </row>
    <row r="20" spans="1:12">
      <c r="A20" s="3" t="s">
        <v>1040</v>
      </c>
    </row>
    <row r="21" spans="1:12">
      <c r="A21" s="4" t="s">
        <v>1027</v>
      </c>
      <c r="J21" s="5" t="n">
        <v>-97036</v>
      </c>
      <c r="K21" s="5" t="n">
        <v>-109626</v>
      </c>
      <c r="L21" s="5" t="n">
        <v>-140496</v>
      </c>
    </row>
    <row r="22" spans="1:12">
      <c r="A22" s="4" t="s">
        <v>1031</v>
      </c>
    </row>
    <row r="23" spans="1:12">
      <c r="A23" s="3" t="s">
        <v>401</v>
      </c>
    </row>
    <row r="24" spans="1:12">
      <c r="A24" s="4" t="s">
        <v>34</v>
      </c>
      <c r="J24" s="5" t="n">
        <v>0</v>
      </c>
      <c r="K24" s="5" t="n">
        <v>0</v>
      </c>
      <c r="L24" s="5" t="n">
        <v>0</v>
      </c>
    </row>
    <row r="25" spans="1:12">
      <c r="A25" s="3" t="s">
        <v>1040</v>
      </c>
    </row>
    <row r="26" spans="1:12">
      <c r="A26" s="4" t="s">
        <v>1027</v>
      </c>
      <c r="J26" s="5" t="n">
        <v>-72545</v>
      </c>
      <c r="K26" s="5" t="n">
        <v>-277551</v>
      </c>
      <c r="L26" s="5" t="n">
        <v>-346220</v>
      </c>
    </row>
    <row r="27" spans="1:12">
      <c r="A27" s="4" t="s">
        <v>1043</v>
      </c>
    </row>
    <row r="28" spans="1:12">
      <c r="A28" s="3" t="s">
        <v>1040</v>
      </c>
    </row>
    <row r="29" spans="1:12">
      <c r="A29" s="4" t="s">
        <v>1044</v>
      </c>
      <c r="J29" s="5" t="n">
        <v>-161443</v>
      </c>
      <c r="K29" s="5" t="n">
        <v>-182195</v>
      </c>
      <c r="L29" s="5" t="n">
        <v>-199121</v>
      </c>
    </row>
    <row r="30" spans="1:12">
      <c r="A30" s="4" t="s">
        <v>1045</v>
      </c>
    </row>
    <row r="31" spans="1:12">
      <c r="A31" s="3" t="s">
        <v>1040</v>
      </c>
    </row>
    <row r="32" spans="1:12">
      <c r="A32" s="4" t="s">
        <v>1046</v>
      </c>
      <c r="J32" s="6" t="n">
        <v>-2129</v>
      </c>
      <c r="K32" s="6" t="n">
        <v>0</v>
      </c>
      <c r="L32" s="6" t="n">
        <v>-677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v>
      </c>
      <c r="C1" s="2" t="s">
        <v>30</v>
      </c>
      <c r="D1" s="2" t="s">
        <v>31</v>
      </c>
    </row>
    <row r="2" spans="1:4">
      <c r="A2" s="3" t="s">
        <v>1048</v>
      </c>
    </row>
    <row r="3" spans="1:4">
      <c r="A3" s="4" t="s">
        <v>102</v>
      </c>
      <c r="B3" s="6" t="n">
        <v>6931913</v>
      </c>
      <c r="C3" s="6" t="n">
        <v>9179691</v>
      </c>
      <c r="D3" s="6" t="n">
        <v>10929902</v>
      </c>
    </row>
    <row r="4" spans="1:4">
      <c r="A4" s="3" t="s">
        <v>1049</v>
      </c>
    </row>
    <row r="5" spans="1:4">
      <c r="A5" s="4" t="s">
        <v>88</v>
      </c>
      <c r="B5" s="5" t="n">
        <v>31523</v>
      </c>
      <c r="C5" s="5" t="n">
        <v>114481</v>
      </c>
    </row>
    <row r="6" spans="1:4">
      <c r="A6" s="4" t="s">
        <v>96</v>
      </c>
      <c r="B6" s="5" t="n">
        <v>5789753</v>
      </c>
      <c r="C6" s="5" t="n">
        <v>8140439</v>
      </c>
    </row>
    <row r="7" spans="1:4">
      <c r="A7" s="4" t="s">
        <v>659</v>
      </c>
      <c r="B7" s="5" t="n">
        <v>364955</v>
      </c>
      <c r="C7" s="5" t="n">
        <v>357420</v>
      </c>
    </row>
    <row r="8" spans="1:4">
      <c r="A8" s="4" t="s">
        <v>738</v>
      </c>
      <c r="B8" s="5" t="n">
        <v>17536</v>
      </c>
      <c r="C8" s="5" t="n">
        <v>23356</v>
      </c>
    </row>
    <row r="9" spans="1:4">
      <c r="A9" s="4" t="s">
        <v>1030</v>
      </c>
    </row>
    <row r="10" spans="1:4">
      <c r="A10" s="3" t="s">
        <v>1048</v>
      </c>
    </row>
    <row r="11" spans="1:4">
      <c r="A11" s="4" t="s">
        <v>102</v>
      </c>
      <c r="B11" s="5" t="n">
        <v>6122746</v>
      </c>
      <c r="C11" s="5" t="n">
        <v>6238156</v>
      </c>
    </row>
    <row r="12" spans="1:4">
      <c r="A12" s="4" t="s">
        <v>692</v>
      </c>
    </row>
    <row r="13" spans="1:4">
      <c r="A13" s="3" t="s">
        <v>1048</v>
      </c>
    </row>
    <row r="14" spans="1:4">
      <c r="A14" s="4" t="s">
        <v>102</v>
      </c>
      <c r="B14" s="5" t="n">
        <v>6122746</v>
      </c>
      <c r="C14" s="5" t="n">
        <v>6238156</v>
      </c>
      <c r="D14" s="5" t="n">
        <v>6894810</v>
      </c>
    </row>
    <row r="15" spans="1:4">
      <c r="A15" s="3" t="s">
        <v>1049</v>
      </c>
    </row>
    <row r="16" spans="1:4">
      <c r="A16" s="4" t="s">
        <v>96</v>
      </c>
      <c r="B16" s="5" t="n">
        <v>5789753</v>
      </c>
      <c r="C16" s="5" t="n">
        <v>5968975</v>
      </c>
    </row>
    <row r="17" spans="1:4">
      <c r="A17" s="4" t="s">
        <v>1042</v>
      </c>
    </row>
    <row r="18" spans="1:4">
      <c r="A18" s="3" t="s">
        <v>1048</v>
      </c>
    </row>
    <row r="19" spans="1:4">
      <c r="A19" s="4" t="s">
        <v>102</v>
      </c>
      <c r="B19" s="5" t="n">
        <v>268569</v>
      </c>
      <c r="C19" s="5" t="n">
        <v>283917</v>
      </c>
    </row>
    <row r="20" spans="1:4">
      <c r="A20" s="4" t="s">
        <v>1031</v>
      </c>
    </row>
    <row r="21" spans="1:4">
      <c r="A21" s="3" t="s">
        <v>1048</v>
      </c>
    </row>
    <row r="22" spans="1:4">
      <c r="A22" s="4" t="s">
        <v>102</v>
      </c>
      <c r="B22" s="5" t="n">
        <v>809167</v>
      </c>
      <c r="C22" s="5" t="n">
        <v>2941535</v>
      </c>
      <c r="D22" s="6" t="n">
        <v>4035092</v>
      </c>
    </row>
    <row r="23" spans="1:4">
      <c r="A23" s="4" t="s">
        <v>1043</v>
      </c>
    </row>
    <row r="24" spans="1:4">
      <c r="A24" s="3" t="s">
        <v>1049</v>
      </c>
    </row>
    <row r="25" spans="1:4">
      <c r="A25" s="4" t="s">
        <v>1050</v>
      </c>
      <c r="B25" s="5" t="n">
        <v>509075</v>
      </c>
      <c r="C25" s="5" t="n">
        <v>46216</v>
      </c>
    </row>
    <row r="26" spans="1:4">
      <c r="A26" s="4" t="s">
        <v>1051</v>
      </c>
    </row>
    <row r="27" spans="1:4">
      <c r="A27" s="3" t="s">
        <v>1049</v>
      </c>
    </row>
    <row r="28" spans="1:4">
      <c r="A28" s="4" t="s">
        <v>88</v>
      </c>
      <c r="B28" s="5" t="n">
        <v>31523</v>
      </c>
      <c r="C28" s="5" t="n">
        <v>114481</v>
      </c>
    </row>
    <row r="29" spans="1:4">
      <c r="A29" s="4" t="s">
        <v>545</v>
      </c>
      <c r="B29" s="6" t="n">
        <v>0</v>
      </c>
      <c r="C29" s="6" t="n">
        <v>24969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31</v>
      </c>
    </row>
    <row r="3" spans="1:4">
      <c r="A3" s="4" t="s">
        <v>1043</v>
      </c>
    </row>
    <row r="4" spans="1:4">
      <c r="A4" s="3" t="s">
        <v>1053</v>
      </c>
    </row>
    <row r="5" spans="1:4">
      <c r="A5" s="4" t="s">
        <v>1044</v>
      </c>
      <c r="B5" s="6" t="n">
        <v>-161443</v>
      </c>
      <c r="C5" s="6" t="n">
        <v>-182195</v>
      </c>
      <c r="D5" s="6" t="n">
        <v>-199121</v>
      </c>
    </row>
    <row r="6" spans="1:4">
      <c r="A6" s="4" t="s">
        <v>1054</v>
      </c>
    </row>
    <row r="7" spans="1:4">
      <c r="A7" s="3" t="s">
        <v>1053</v>
      </c>
    </row>
    <row r="8" spans="1:4">
      <c r="A8" s="4" t="s">
        <v>1046</v>
      </c>
      <c r="B8" s="6" t="n">
        <v>-2129</v>
      </c>
      <c r="C8" s="6" t="n">
        <v>0</v>
      </c>
      <c r="D8" s="6" t="n">
        <v>-677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5</v>
      </c>
      <c r="B1" s="2" t="s">
        <v>551</v>
      </c>
      <c r="C1" s="2" t="s">
        <v>1</v>
      </c>
    </row>
    <row r="2" spans="1:5">
      <c r="B2" s="2" t="s">
        <v>1056</v>
      </c>
      <c r="C2" s="2" t="s">
        <v>2</v>
      </c>
      <c r="D2" s="2" t="s">
        <v>30</v>
      </c>
      <c r="E2" s="2" t="s">
        <v>31</v>
      </c>
    </row>
    <row r="3" spans="1:5">
      <c r="A3" s="3" t="s">
        <v>1057</v>
      </c>
    </row>
    <row r="4" spans="1:5">
      <c r="A4" s="4" t="s">
        <v>98</v>
      </c>
      <c r="C4" s="6" t="n">
        <v>197921000</v>
      </c>
      <c r="D4" s="6" t="n">
        <v>190964000</v>
      </c>
    </row>
    <row r="5" spans="1:5">
      <c r="A5" s="4" t="s">
        <v>1058</v>
      </c>
      <c r="C5" s="5" t="n">
        <v>2450323000</v>
      </c>
      <c r="D5" s="5" t="n">
        <v>2460864000</v>
      </c>
    </row>
    <row r="6" spans="1:5">
      <c r="A6" s="4" t="s">
        <v>1059</v>
      </c>
      <c r="C6" s="5" t="n">
        <v>-49830000</v>
      </c>
      <c r="D6" s="5" t="n">
        <v>-53078000</v>
      </c>
      <c r="E6" s="6" t="n">
        <v>-54897000</v>
      </c>
    </row>
    <row r="7" spans="1:5">
      <c r="A7" s="4" t="s">
        <v>243</v>
      </c>
      <c r="C7" s="5" t="n">
        <v>2187289000</v>
      </c>
      <c r="D7" s="5" t="n">
        <v>2422472000</v>
      </c>
    </row>
    <row r="8" spans="1:5">
      <c r="A8" s="4" t="s">
        <v>1060</v>
      </c>
    </row>
    <row r="9" spans="1:5">
      <c r="A9" s="3" t="s">
        <v>1057</v>
      </c>
    </row>
    <row r="10" spans="1:5">
      <c r="A10" s="4" t="s">
        <v>561</v>
      </c>
      <c r="B10" s="4" t="s">
        <v>1061</v>
      </c>
    </row>
    <row r="11" spans="1:5">
      <c r="A11" s="4" t="s">
        <v>1062</v>
      </c>
    </row>
    <row r="12" spans="1:5">
      <c r="A12" s="3" t="s">
        <v>1057</v>
      </c>
    </row>
    <row r="13" spans="1:5">
      <c r="A13" s="4" t="s">
        <v>98</v>
      </c>
      <c r="C13" s="5" t="n">
        <v>141117000</v>
      </c>
      <c r="D13" s="5" t="n">
        <v>151075000</v>
      </c>
      <c r="E13" s="5" t="n">
        <v>202570000</v>
      </c>
    </row>
    <row r="14" spans="1:5">
      <c r="A14" s="4" t="s">
        <v>1063</v>
      </c>
      <c r="C14" s="6" t="n">
        <v>9823000</v>
      </c>
      <c r="D14" s="5" t="n">
        <v>17112000</v>
      </c>
    </row>
    <row r="15" spans="1:5">
      <c r="A15" s="4" t="s">
        <v>1058</v>
      </c>
      <c r="D15" s="5" t="n">
        <v>4621000</v>
      </c>
    </row>
    <row r="16" spans="1:5">
      <c r="A16" s="4" t="s">
        <v>561</v>
      </c>
      <c r="C16" s="4" t="s">
        <v>1064</v>
      </c>
    </row>
    <row r="17" spans="1:5">
      <c r="A17" s="4" t="s">
        <v>1065</v>
      </c>
      <c r="C17" s="6" t="n">
        <v>-17254000</v>
      </c>
      <c r="D17" s="5" t="n">
        <v>-8224000</v>
      </c>
    </row>
    <row r="18" spans="1:5">
      <c r="A18" s="4" t="s">
        <v>1066</v>
      </c>
      <c r="D18" s="5" t="n">
        <v>-70000000</v>
      </c>
    </row>
    <row r="19" spans="1:5">
      <c r="A19" s="4" t="s">
        <v>1067</v>
      </c>
      <c r="D19" s="5" t="n">
        <v>4996000</v>
      </c>
    </row>
    <row r="20" spans="1:5">
      <c r="A20" s="4" t="s">
        <v>1068</v>
      </c>
      <c r="C20" s="6" t="n">
        <v>-2527000</v>
      </c>
    </row>
    <row r="21" spans="1:5">
      <c r="A21" s="4" t="s">
        <v>1069</v>
      </c>
    </row>
    <row r="22" spans="1:5">
      <c r="A22" s="3" t="s">
        <v>1057</v>
      </c>
    </row>
    <row r="23" spans="1:5">
      <c r="A23" s="4" t="s">
        <v>561</v>
      </c>
      <c r="C23" s="4" t="s">
        <v>1070</v>
      </c>
    </row>
    <row r="24" spans="1:5">
      <c r="A24" s="4" t="s">
        <v>1071</v>
      </c>
    </row>
    <row r="25" spans="1:5">
      <c r="A25" s="3" t="s">
        <v>1057</v>
      </c>
    </row>
    <row r="26" spans="1:5">
      <c r="A26" s="4" t="s">
        <v>98</v>
      </c>
      <c r="C26" s="6" t="n">
        <v>34254000</v>
      </c>
      <c r="D26" s="5" t="n">
        <v>18133000</v>
      </c>
      <c r="E26" s="5" t="n">
        <v>11047000</v>
      </c>
    </row>
    <row r="27" spans="1:5">
      <c r="A27" s="4" t="s">
        <v>1063</v>
      </c>
      <c r="C27" s="5" t="n">
        <v>38523000</v>
      </c>
      <c r="D27" s="5" t="n">
        <v>31148000</v>
      </c>
    </row>
    <row r="28" spans="1:5">
      <c r="A28" s="4" t="s">
        <v>1058</v>
      </c>
      <c r="D28" s="5" t="n">
        <v>0</v>
      </c>
    </row>
    <row r="29" spans="1:5">
      <c r="A29" s="4" t="s">
        <v>1072</v>
      </c>
      <c r="C29" s="5" t="n">
        <v>248000000</v>
      </c>
    </row>
    <row r="30" spans="1:5">
      <c r="A30" s="4" t="s">
        <v>1073</v>
      </c>
      <c r="C30" s="6" t="n">
        <v>140000000</v>
      </c>
    </row>
    <row r="31" spans="1:5">
      <c r="A31" s="4" t="s">
        <v>1074</v>
      </c>
      <c r="C31" s="5" t="n">
        <v>2600000</v>
      </c>
    </row>
    <row r="32" spans="1:5">
      <c r="A32" s="4" t="s">
        <v>1075</v>
      </c>
      <c r="C32" s="6" t="n">
        <v>136068</v>
      </c>
      <c r="D32" s="5" t="n">
        <v>122256</v>
      </c>
      <c r="E32" s="5" t="n">
        <v>104291</v>
      </c>
    </row>
    <row r="33" spans="1:5">
      <c r="A33" s="4" t="s">
        <v>1059</v>
      </c>
      <c r="C33" s="5" t="n">
        <v>38523000</v>
      </c>
      <c r="D33" s="5" t="n">
        <v>31148000</v>
      </c>
      <c r="E33" s="5" t="n">
        <v>22883000</v>
      </c>
    </row>
    <row r="34" spans="1:5">
      <c r="A34" s="4" t="s">
        <v>1065</v>
      </c>
      <c r="C34" s="5" t="n">
        <v>-24929000</v>
      </c>
      <c r="D34" s="5" t="n">
        <v>-19066000</v>
      </c>
    </row>
    <row r="35" spans="1:5">
      <c r="A35" s="4" t="s">
        <v>1066</v>
      </c>
      <c r="D35" s="5" t="n">
        <v>0</v>
      </c>
    </row>
    <row r="36" spans="1:5">
      <c r="A36" s="4" t="s">
        <v>1067</v>
      </c>
      <c r="D36" s="5" t="n">
        <v>-4996000</v>
      </c>
    </row>
    <row r="37" spans="1:5">
      <c r="A37" s="4" t="s">
        <v>1068</v>
      </c>
      <c r="C37" s="6" t="n">
        <v>2527000</v>
      </c>
    </row>
    <row r="38" spans="1:5">
      <c r="A38" s="4" t="s">
        <v>1076</v>
      </c>
    </row>
    <row r="39" spans="1:5">
      <c r="A39" s="3" t="s">
        <v>1057</v>
      </c>
    </row>
    <row r="40" spans="1:5">
      <c r="A40" s="4" t="s">
        <v>1077</v>
      </c>
      <c r="C40" s="4" t="s">
        <v>1078</v>
      </c>
    </row>
    <row r="41" spans="1:5">
      <c r="A41" s="4" t="s">
        <v>1079</v>
      </c>
      <c r="C41" s="4" t="s">
        <v>1080</v>
      </c>
    </row>
    <row r="42" spans="1:5">
      <c r="A42" s="4" t="s">
        <v>1062</v>
      </c>
    </row>
    <row r="43" spans="1:5">
      <c r="A43" s="3" t="s">
        <v>1057</v>
      </c>
    </row>
    <row r="44" spans="1:5">
      <c r="A44" s="4" t="s">
        <v>1075</v>
      </c>
      <c r="C44" s="6" t="n">
        <v>914000</v>
      </c>
      <c r="D44" s="5" t="n">
        <v>706000</v>
      </c>
      <c r="E44" s="5" t="n">
        <v>1077</v>
      </c>
    </row>
    <row r="45" spans="1:5">
      <c r="A45" s="4" t="s">
        <v>1059</v>
      </c>
      <c r="C45" s="5" t="n">
        <v>9823000</v>
      </c>
      <c r="D45" s="5" t="n">
        <v>17112000</v>
      </c>
      <c r="E45" s="5" t="n">
        <v>20916000</v>
      </c>
    </row>
    <row r="46" spans="1:5">
      <c r="A46" s="4" t="s">
        <v>1081</v>
      </c>
    </row>
    <row r="47" spans="1:5">
      <c r="A47" s="3" t="s">
        <v>1057</v>
      </c>
    </row>
    <row r="48" spans="1:5">
      <c r="A48" s="4" t="s">
        <v>1082</v>
      </c>
      <c r="C48" s="5" t="n">
        <v>9982000</v>
      </c>
      <c r="D48" s="5" t="n">
        <v>5815000</v>
      </c>
    </row>
    <row r="49" spans="1:5">
      <c r="A49" s="4" t="s">
        <v>1083</v>
      </c>
    </row>
    <row r="50" spans="1:5">
      <c r="A50" s="3" t="s">
        <v>1057</v>
      </c>
    </row>
    <row r="51" spans="1:5">
      <c r="A51" s="4" t="s">
        <v>98</v>
      </c>
      <c r="C51" s="5" t="n">
        <v>175371000</v>
      </c>
      <c r="D51" s="5" t="n">
        <v>169208000</v>
      </c>
      <c r="E51" s="6" t="n">
        <v>213617000</v>
      </c>
    </row>
    <row r="52" spans="1:5">
      <c r="A52" s="4" t="s">
        <v>1063</v>
      </c>
      <c r="C52" s="5" t="n">
        <v>48346000</v>
      </c>
      <c r="D52" s="5" t="n">
        <v>48260000</v>
      </c>
    </row>
    <row r="53" spans="1:5">
      <c r="A53" s="4" t="s">
        <v>1058</v>
      </c>
      <c r="D53" s="5" t="n">
        <v>4621000</v>
      </c>
    </row>
    <row r="54" spans="1:5">
      <c r="A54" s="4" t="s">
        <v>1065</v>
      </c>
      <c r="C54" s="5" t="n">
        <v>-42183000</v>
      </c>
      <c r="D54" s="5" t="n">
        <v>-27290000</v>
      </c>
    </row>
    <row r="55" spans="1:5">
      <c r="A55" s="4" t="s">
        <v>1066</v>
      </c>
      <c r="D55" s="5" t="n">
        <v>-70000000</v>
      </c>
    </row>
    <row r="56" spans="1:5">
      <c r="A56" s="4" t="s">
        <v>1067</v>
      </c>
      <c r="D56" s="6" t="n">
        <v>0</v>
      </c>
    </row>
    <row r="57" spans="1:5">
      <c r="A57" s="4" t="s">
        <v>1068</v>
      </c>
      <c r="C57" s="5" t="n">
        <v>0</v>
      </c>
    </row>
    <row r="58" spans="1:5">
      <c r="A58" s="4" t="s">
        <v>1084</v>
      </c>
    </row>
    <row r="59" spans="1:5">
      <c r="A59" s="3" t="s">
        <v>1057</v>
      </c>
    </row>
    <row r="60" spans="1:5">
      <c r="A60" s="4" t="s">
        <v>1085</v>
      </c>
      <c r="C60" s="5" t="n">
        <v>40545</v>
      </c>
    </row>
    <row r="61" spans="1:5">
      <c r="A61" s="4" t="s">
        <v>1086</v>
      </c>
      <c r="C61" s="5" t="n">
        <v>12540</v>
      </c>
    </row>
    <row r="62" spans="1:5">
      <c r="A62" s="4" t="s">
        <v>1087</v>
      </c>
      <c r="C62" s="5" t="n">
        <v>15415</v>
      </c>
    </row>
    <row r="63" spans="1:5">
      <c r="A63" s="4" t="s">
        <v>1088</v>
      </c>
    </row>
    <row r="64" spans="1:5">
      <c r="A64" s="3" t="s">
        <v>1057</v>
      </c>
    </row>
    <row r="65" spans="1:5">
      <c r="A65" s="4" t="s">
        <v>1087</v>
      </c>
      <c r="C65" s="5" t="n">
        <v>4500</v>
      </c>
    </row>
    <row r="66" spans="1:5">
      <c r="A66" s="4" t="s">
        <v>1089</v>
      </c>
    </row>
    <row r="67" spans="1:5">
      <c r="A67" s="3" t="s">
        <v>1057</v>
      </c>
    </row>
    <row r="68" spans="1:5">
      <c r="A68" s="4" t="s">
        <v>1087</v>
      </c>
      <c r="C68" s="6" t="n">
        <v>10915</v>
      </c>
    </row>
    <row r="69" spans="1:5">
      <c r="A69" s="4" t="s">
        <v>1090</v>
      </c>
    </row>
    <row r="70" spans="1:5">
      <c r="A70" s="3" t="s">
        <v>1057</v>
      </c>
    </row>
    <row r="71" spans="1:5">
      <c r="A71" s="4" t="s">
        <v>1091</v>
      </c>
      <c r="B71" s="5" t="n">
        <v>2916312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3" t="s">
        <v>1093</v>
      </c>
    </row>
    <row r="3" spans="1:3">
      <c r="A3" s="4" t="s">
        <v>688</v>
      </c>
      <c r="B3" s="6" t="n">
        <v>3849689</v>
      </c>
      <c r="C3" s="6" t="n">
        <v>3583599</v>
      </c>
    </row>
    <row r="4" spans="1:3">
      <c r="A4" s="4" t="s">
        <v>687</v>
      </c>
      <c r="B4" s="5" t="n">
        <v>1999891</v>
      </c>
      <c r="C4" s="5" t="n">
        <v>2016916</v>
      </c>
    </row>
    <row r="5" spans="1:3">
      <c r="A5" s="4" t="s">
        <v>1094</v>
      </c>
      <c r="B5" s="5" t="n">
        <v>1182234</v>
      </c>
      <c r="C5" s="5" t="n">
        <v>1138299</v>
      </c>
    </row>
    <row r="6" spans="1:3">
      <c r="A6" s="4" t="s">
        <v>689</v>
      </c>
      <c r="B6" s="5" t="n">
        <v>919733</v>
      </c>
      <c r="C6" s="5" t="n">
        <v>1116282</v>
      </c>
    </row>
    <row r="7" spans="1:3">
      <c r="A7" s="4" t="s">
        <v>1095</v>
      </c>
      <c r="B7" s="5" t="n">
        <v>834120</v>
      </c>
      <c r="C7" s="5" t="n">
        <v>800617</v>
      </c>
    </row>
    <row r="8" spans="1:3">
      <c r="A8" s="4" t="s">
        <v>1096</v>
      </c>
      <c r="B8" s="5" t="n">
        <v>181038</v>
      </c>
      <c r="C8" s="5" t="n">
        <v>176961</v>
      </c>
    </row>
    <row r="9" spans="1:3">
      <c r="A9" s="4" t="s">
        <v>1097</v>
      </c>
      <c r="B9" s="5" t="n">
        <v>8966705</v>
      </c>
      <c r="C9" s="5" t="n">
        <v>8832674</v>
      </c>
    </row>
    <row r="10" spans="1:3">
      <c r="A10" s="4" t="s">
        <v>1098</v>
      </c>
      <c r="B10" s="5" t="n">
        <v>-3408606</v>
      </c>
      <c r="C10" s="5" t="n">
        <v>-3099751</v>
      </c>
    </row>
    <row r="11" spans="1:3">
      <c r="A11" s="4" t="s">
        <v>1099</v>
      </c>
      <c r="B11" s="5" t="n">
        <v>5558099</v>
      </c>
      <c r="C11" s="5" t="n">
        <v>5732923</v>
      </c>
    </row>
    <row r="12" spans="1:3">
      <c r="A12" s="4" t="s">
        <v>692</v>
      </c>
    </row>
    <row r="13" spans="1:3">
      <c r="A13" s="3" t="s">
        <v>1093</v>
      </c>
    </row>
    <row r="14" spans="1:3">
      <c r="A14" s="4" t="s">
        <v>688</v>
      </c>
      <c r="B14" s="6" t="n">
        <v>3849689</v>
      </c>
      <c r="C14" s="5" t="n">
        <v>3583599</v>
      </c>
    </row>
    <row r="15" spans="1:3">
      <c r="A15" s="4" t="s">
        <v>687</v>
      </c>
      <c r="C15" s="6" t="n">
        <v>20169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1101</v>
      </c>
    </row>
    <row r="4" spans="1:4">
      <c r="A4" s="4" t="s">
        <v>1102</v>
      </c>
      <c r="B4" s="6" t="n">
        <v>15850</v>
      </c>
      <c r="C4" s="6" t="n">
        <v>0</v>
      </c>
      <c r="D4" s="6" t="n">
        <v>0</v>
      </c>
    </row>
    <row r="5" spans="1:4">
      <c r="A5" s="4" t="s">
        <v>1103</v>
      </c>
      <c r="B5" s="5" t="n">
        <v>32038</v>
      </c>
      <c r="C5" s="5" t="n">
        <v>1537</v>
      </c>
      <c r="D5" s="5" t="n">
        <v>76676</v>
      </c>
    </row>
    <row r="6" spans="1:4">
      <c r="A6" s="4" t="s">
        <v>1104</v>
      </c>
      <c r="B6" s="5" t="n">
        <v>544809</v>
      </c>
      <c r="C6" s="5" t="n">
        <v>138813</v>
      </c>
      <c r="D6" s="5" t="n">
        <v>666315</v>
      </c>
    </row>
    <row r="7" spans="1:4">
      <c r="A7" s="4" t="s">
        <v>1105</v>
      </c>
      <c r="B7" s="5" t="n">
        <v>48020</v>
      </c>
      <c r="C7" s="5" t="n">
        <v>32259</v>
      </c>
      <c r="D7" s="5" t="n">
        <v>95371</v>
      </c>
    </row>
    <row r="8" spans="1:4">
      <c r="A8" s="4" t="s">
        <v>1106</v>
      </c>
      <c r="B8" s="6" t="n">
        <v>640717</v>
      </c>
      <c r="C8" s="6" t="n">
        <v>172609</v>
      </c>
      <c r="D8" s="6" t="n">
        <v>8383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107</v>
      </c>
      <c r="B1" s="2" t="s">
        <v>442</v>
      </c>
      <c r="C1" s="2" t="s">
        <v>1</v>
      </c>
    </row>
    <row r="2" spans="1:5">
      <c r="B2" s="2" t="s">
        <v>736</v>
      </c>
      <c r="C2" s="2" t="s">
        <v>1108</v>
      </c>
      <c r="D2" s="2" t="s">
        <v>508</v>
      </c>
      <c r="E2" s="2" t="s">
        <v>509</v>
      </c>
    </row>
    <row r="3" spans="1:5">
      <c r="A3" s="3" t="s">
        <v>1109</v>
      </c>
    </row>
    <row r="4" spans="1:5">
      <c r="A4" s="4" t="s">
        <v>1110</v>
      </c>
      <c r="C4" s="5" t="n">
        <v>4</v>
      </c>
      <c r="D4" s="5" t="n">
        <v>0</v>
      </c>
      <c r="E4" s="5" t="n">
        <v>3</v>
      </c>
    </row>
    <row r="5" spans="1:5">
      <c r="A5" s="4" t="s">
        <v>1111</v>
      </c>
      <c r="C5" s="5" t="n">
        <v>4</v>
      </c>
    </row>
    <row r="6" spans="1:5">
      <c r="A6" s="4" t="s">
        <v>1112</v>
      </c>
      <c r="C6" s="6" t="n">
        <v>1125224</v>
      </c>
      <c r="D6" s="6" t="n">
        <v>793248</v>
      </c>
      <c r="E6" s="6" t="n">
        <v>726921</v>
      </c>
    </row>
    <row r="7" spans="1:5">
      <c r="A7" s="4" t="s">
        <v>34</v>
      </c>
      <c r="C7" s="5" t="n">
        <v>206930</v>
      </c>
      <c r="D7" s="5" t="n">
        <v>-141021</v>
      </c>
      <c r="E7" s="5" t="n">
        <v>392942</v>
      </c>
    </row>
    <row r="8" spans="1:5">
      <c r="A8" s="4" t="s">
        <v>35</v>
      </c>
      <c r="C8" s="5" t="n">
        <v>53795</v>
      </c>
      <c r="D8" s="5" t="n">
        <v>43256</v>
      </c>
      <c r="E8" s="5" t="n">
        <v>14450</v>
      </c>
    </row>
    <row r="9" spans="1:5">
      <c r="A9" s="4" t="s">
        <v>1113</v>
      </c>
      <c r="C9" s="5" t="n">
        <v>1385949</v>
      </c>
      <c r="D9" s="5" t="n">
        <v>695483</v>
      </c>
      <c r="E9" s="5" t="n">
        <v>1134313</v>
      </c>
    </row>
    <row r="10" spans="1:5">
      <c r="A10" s="4" t="s">
        <v>1114</v>
      </c>
      <c r="C10" s="5" t="n">
        <v>88932</v>
      </c>
      <c r="D10" s="5" t="n">
        <v>96434</v>
      </c>
      <c r="E10" s="5" t="n">
        <v>121847</v>
      </c>
    </row>
    <row r="11" spans="1:5">
      <c r="A11" s="4" t="s">
        <v>42</v>
      </c>
      <c r="C11" s="5" t="n">
        <v>29267</v>
      </c>
      <c r="D11" s="5" t="n">
        <v>31049</v>
      </c>
      <c r="E11" s="5" t="n">
        <v>30438</v>
      </c>
    </row>
    <row r="12" spans="1:5">
      <c r="A12" s="4" t="s">
        <v>1115</v>
      </c>
      <c r="C12" s="5" t="n">
        <v>382865</v>
      </c>
      <c r="D12" s="5" t="n">
        <v>374350</v>
      </c>
      <c r="E12" s="5" t="n">
        <v>343403</v>
      </c>
    </row>
    <row r="13" spans="1:5">
      <c r="A13" s="4" t="s">
        <v>1116</v>
      </c>
      <c r="C13" s="5" t="n">
        <v>48074</v>
      </c>
      <c r="D13" s="5" t="n">
        <v>14522</v>
      </c>
      <c r="E13" s="5" t="n">
        <v>10119</v>
      </c>
    </row>
    <row r="14" spans="1:5">
      <c r="A14" s="4" t="s">
        <v>1117</v>
      </c>
      <c r="D14" s="5" t="n">
        <v>419939</v>
      </c>
      <c r="E14" s="5" t="n">
        <v>371783</v>
      </c>
    </row>
    <row r="15" spans="1:5">
      <c r="A15" s="4" t="s">
        <v>47</v>
      </c>
      <c r="B15" s="6" t="n">
        <v>137865</v>
      </c>
      <c r="C15" s="5" t="n">
        <v>137865</v>
      </c>
      <c r="D15" s="5" t="n">
        <v>0</v>
      </c>
      <c r="E15" s="5" t="n">
        <v>828905</v>
      </c>
    </row>
    <row r="16" spans="1:5">
      <c r="A16" s="4" t="s">
        <v>1118</v>
      </c>
      <c r="C16" s="5" t="n">
        <v>1151636</v>
      </c>
      <c r="D16" s="5" t="n">
        <v>979011</v>
      </c>
      <c r="E16" s="5" t="n">
        <v>1717216</v>
      </c>
    </row>
    <row r="17" spans="1:5">
      <c r="A17" s="4" t="s">
        <v>54</v>
      </c>
      <c r="C17" s="5" t="n">
        <v>234313</v>
      </c>
      <c r="D17" s="5" t="n">
        <v>-283528</v>
      </c>
      <c r="E17" s="5" t="n">
        <v>-582903</v>
      </c>
    </row>
    <row r="18" spans="1:5">
      <c r="A18" s="4" t="s">
        <v>1119</v>
      </c>
      <c r="C18" s="5" t="n">
        <v>-348676</v>
      </c>
      <c r="D18" s="5" t="n">
        <v>-69929</v>
      </c>
      <c r="E18" s="5" t="n">
        <v>-251490</v>
      </c>
    </row>
    <row r="19" spans="1:5">
      <c r="A19" s="4" t="s">
        <v>56</v>
      </c>
      <c r="C19" s="6" t="n">
        <v>582989</v>
      </c>
      <c r="D19" s="6" t="n">
        <v>-213599</v>
      </c>
      <c r="E19" s="6" t="n">
        <v>-331413</v>
      </c>
    </row>
    <row r="20" spans="1:5">
      <c r="A20" s="4" t="s">
        <v>1120</v>
      </c>
      <c r="C20" s="5" t="n">
        <v>90</v>
      </c>
      <c r="D20" s="5" t="n">
        <v>36</v>
      </c>
      <c r="E20" s="5" t="n">
        <v>133</v>
      </c>
    </row>
    <row r="21" spans="1:5">
      <c r="A21" s="4" t="s">
        <v>1121</v>
      </c>
      <c r="C21" s="5" t="n">
        <v>2</v>
      </c>
    </row>
    <row r="22" spans="1:5">
      <c r="A22" s="4" t="s">
        <v>1122</v>
      </c>
    </row>
    <row r="23" spans="1:5">
      <c r="A23" s="3" t="s">
        <v>1109</v>
      </c>
    </row>
    <row r="24" spans="1:5">
      <c r="A24" s="4" t="s">
        <v>1123</v>
      </c>
      <c r="C24" s="6" t="n">
        <v>52597</v>
      </c>
      <c r="D24" s="6" t="n">
        <v>42717</v>
      </c>
      <c r="E24" s="6" t="n">
        <v>10721</v>
      </c>
    </row>
    <row r="25" spans="1:5">
      <c r="A25" s="4" t="s">
        <v>1117</v>
      </c>
      <c r="C25" s="5" t="n">
        <v>412036</v>
      </c>
    </row>
    <row r="26" spans="1:5">
      <c r="A26" s="4" t="s">
        <v>47</v>
      </c>
      <c r="C26" s="6" t="n">
        <v>137865</v>
      </c>
      <c r="D26" s="6" t="n">
        <v>0</v>
      </c>
      <c r="E26" s="6" t="n">
        <v>828905</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5"/>
    <col customWidth="1" max="5" min="5" width="18"/>
  </cols>
  <sheetData>
    <row r="1" spans="1:5">
      <c r="A1" s="1" t="s">
        <v>1124</v>
      </c>
      <c r="B1" s="2" t="s">
        <v>1</v>
      </c>
    </row>
    <row r="2" spans="1:5">
      <c r="B2" s="2" t="s">
        <v>1125</v>
      </c>
      <c r="C2" s="2" t="s">
        <v>1126</v>
      </c>
      <c r="D2" s="2" t="s">
        <v>1127</v>
      </c>
      <c r="E2" s="2" t="s">
        <v>1128</v>
      </c>
    </row>
    <row r="3" spans="1:5">
      <c r="A3" s="3" t="s">
        <v>1129</v>
      </c>
    </row>
    <row r="4" spans="1:5">
      <c r="A4" s="4" t="s">
        <v>1130</v>
      </c>
      <c r="B4" s="5" t="n">
        <v>99172000</v>
      </c>
      <c r="C4" s="5" t="n">
        <v>870884000</v>
      </c>
    </row>
    <row r="5" spans="1:5">
      <c r="A5" s="4" t="s">
        <v>1131</v>
      </c>
      <c r="B5" s="14" t="n">
        <v>712.3</v>
      </c>
    </row>
    <row r="6" spans="1:5">
      <c r="A6" s="4" t="s">
        <v>1132</v>
      </c>
      <c r="B6" s="5" t="n">
        <v>407166000</v>
      </c>
      <c r="C6" s="5" t="n">
        <v>394387000</v>
      </c>
      <c r="D6" s="5" t="n">
        <v>328657000</v>
      </c>
    </row>
    <row r="7" spans="1:5">
      <c r="A7" s="4" t="s">
        <v>1133</v>
      </c>
      <c r="C7" s="5" t="n">
        <v>-1443642000</v>
      </c>
    </row>
    <row r="8" spans="1:5">
      <c r="A8" s="4" t="s">
        <v>1134</v>
      </c>
      <c r="B8" s="6" t="n">
        <v>88932000</v>
      </c>
      <c r="C8" s="6" t="n">
        <v>96434000</v>
      </c>
      <c r="D8" s="6" t="n">
        <v>121847000</v>
      </c>
    </row>
    <row r="9" spans="1:5">
      <c r="A9" s="4" t="s">
        <v>1135</v>
      </c>
      <c r="B9" s="5" t="n">
        <v>7581612000</v>
      </c>
      <c r="C9" s="5" t="n">
        <v>6251648000</v>
      </c>
      <c r="D9" s="5" t="n">
        <v>5642989000</v>
      </c>
      <c r="E9" s="5" t="n">
        <v>6827616000</v>
      </c>
    </row>
    <row r="10" spans="1:5">
      <c r="A10" s="4" t="s">
        <v>1136</v>
      </c>
      <c r="B10" s="5" t="n">
        <v>-232321000</v>
      </c>
      <c r="C10" s="5" t="n">
        <v>-99849000</v>
      </c>
      <c r="D10" s="5" t="n">
        <v>1368909000</v>
      </c>
    </row>
    <row r="11" spans="1:5">
      <c r="A11" s="4" t="s">
        <v>1137</v>
      </c>
      <c r="B11" s="5" t="n">
        <v>-181470000</v>
      </c>
      <c r="C11" s="5" t="n">
        <v>-190009000</v>
      </c>
      <c r="D11" s="5" t="n">
        <v>-3159421000</v>
      </c>
    </row>
    <row r="12" spans="1:5">
      <c r="A12" s="4" t="s">
        <v>1138</v>
      </c>
      <c r="B12" s="5" t="n">
        <v>1887153000</v>
      </c>
      <c r="C12" s="5" t="n">
        <v>720146000</v>
      </c>
      <c r="D12" s="5" t="n">
        <v>934542000</v>
      </c>
    </row>
    <row r="13" spans="1:5">
      <c r="A13" s="4" t="s">
        <v>1139</v>
      </c>
    </row>
    <row r="14" spans="1:5">
      <c r="A14" s="3" t="s">
        <v>1129</v>
      </c>
    </row>
    <row r="15" spans="1:5">
      <c r="A15" s="4" t="s">
        <v>1138</v>
      </c>
      <c r="B15" s="5" t="n">
        <v>107421000</v>
      </c>
    </row>
    <row r="16" spans="1:5">
      <c r="A16" s="4" t="s">
        <v>1140</v>
      </c>
    </row>
    <row r="17" spans="1:5">
      <c r="A17" s="3" t="s">
        <v>1129</v>
      </c>
    </row>
    <row r="18" spans="1:5">
      <c r="A18" s="4" t="s">
        <v>1130</v>
      </c>
      <c r="B18" s="5" t="n">
        <v>81780000</v>
      </c>
      <c r="C18" s="5" t="n">
        <v>711155000</v>
      </c>
    </row>
    <row r="19" spans="1:5">
      <c r="A19" s="4" t="s">
        <v>1132</v>
      </c>
      <c r="B19" s="5" t="n">
        <v>364893000</v>
      </c>
      <c r="C19" s="5" t="n">
        <v>348753000</v>
      </c>
      <c r="D19" s="5" t="n">
        <v>287287000</v>
      </c>
    </row>
    <row r="20" spans="1:5">
      <c r="A20" s="4" t="s">
        <v>1133</v>
      </c>
      <c r="C20" s="5" t="n">
        <v>1352759000</v>
      </c>
    </row>
    <row r="21" spans="1:5">
      <c r="A21" s="4" t="s">
        <v>1135</v>
      </c>
      <c r="B21" s="5" t="n">
        <v>7121758000</v>
      </c>
      <c r="C21" s="5" t="n">
        <v>5828399000</v>
      </c>
      <c r="D21" s="5" t="n">
        <v>5060215000</v>
      </c>
      <c r="E21" s="5" t="n">
        <v>6317600000</v>
      </c>
    </row>
    <row r="22" spans="1:5">
      <c r="A22" s="4" t="s">
        <v>1136</v>
      </c>
      <c r="B22" s="5" t="n">
        <v>-202735000</v>
      </c>
      <c r="C22" s="5" t="n">
        <v>11559000</v>
      </c>
      <c r="D22" s="5" t="n">
        <v>1055225000</v>
      </c>
    </row>
    <row r="23" spans="1:5">
      <c r="A23" s="4" t="s">
        <v>1137</v>
      </c>
      <c r="B23" s="5" t="n">
        <v>-173738000</v>
      </c>
      <c r="C23" s="5" t="n">
        <v>-179914000</v>
      </c>
      <c r="D23" s="5" t="n">
        <v>-2866123000</v>
      </c>
    </row>
    <row r="24" spans="1:5">
      <c r="A24" s="4" t="s">
        <v>1138</v>
      </c>
      <c r="B24" s="5" t="n">
        <v>1769029000</v>
      </c>
      <c r="C24" s="5" t="n">
        <v>643688000</v>
      </c>
    </row>
    <row r="25" spans="1:5">
      <c r="A25" s="4" t="s">
        <v>1141</v>
      </c>
    </row>
    <row r="26" spans="1:5">
      <c r="A26" s="3" t="s">
        <v>1129</v>
      </c>
    </row>
    <row r="27" spans="1:5">
      <c r="A27" s="4" t="s">
        <v>1138</v>
      </c>
      <c r="D27" s="5" t="n">
        <v>840800000</v>
      </c>
    </row>
    <row r="28" spans="1:5">
      <c r="A28" s="4" t="s">
        <v>1142</v>
      </c>
    </row>
    <row r="29" spans="1:5">
      <c r="A29" s="3" t="s">
        <v>1129</v>
      </c>
    </row>
    <row r="30" spans="1:5">
      <c r="A30" s="4" t="s">
        <v>1143</v>
      </c>
      <c r="B30" s="7" t="n">
        <v>2.76</v>
      </c>
      <c r="C30" s="7" t="n">
        <v>2.01</v>
      </c>
      <c r="D30" s="7" t="n">
        <v>2.22</v>
      </c>
    </row>
    <row r="31" spans="1:5">
      <c r="A31" s="4" t="s">
        <v>1144</v>
      </c>
      <c r="B31" s="8" t="n">
        <v>-0.1</v>
      </c>
      <c r="C31" s="8" t="n">
        <v>0.62</v>
      </c>
      <c r="D31" s="8" t="n">
        <v>0.59</v>
      </c>
    </row>
    <row r="32" spans="1:5">
      <c r="A32" s="4" t="s">
        <v>1145</v>
      </c>
      <c r="B32" s="8" t="n">
        <v>2.66</v>
      </c>
      <c r="C32" s="8" t="n">
        <v>2.63</v>
      </c>
      <c r="D32" s="8" t="n">
        <v>2.81</v>
      </c>
    </row>
    <row r="33" spans="1:5">
      <c r="A33" s="4" t="s">
        <v>1134</v>
      </c>
      <c r="B33" s="7" t="n">
        <v>0.22</v>
      </c>
      <c r="C33" s="7" t="n">
        <v>0.24</v>
      </c>
      <c r="D33" s="7" t="n">
        <v>0.37</v>
      </c>
    </row>
    <row r="34" spans="1:5">
      <c r="A34" s="4" t="s">
        <v>948</v>
      </c>
    </row>
    <row r="35" spans="1:5">
      <c r="A35" s="3" t="s">
        <v>1129</v>
      </c>
    </row>
    <row r="36" spans="1:5">
      <c r="A36" s="4" t="s">
        <v>1146</v>
      </c>
      <c r="B36" s="5" t="n">
        <v>2622</v>
      </c>
      <c r="C36" s="5" t="n">
        <v>22382</v>
      </c>
    </row>
    <row r="37" spans="1:5">
      <c r="A37" s="4" t="s">
        <v>1132</v>
      </c>
      <c r="B37" s="5" t="n">
        <v>6456000</v>
      </c>
      <c r="C37" s="5" t="n">
        <v>6710000</v>
      </c>
      <c r="D37" s="5" t="n">
        <v>5530000</v>
      </c>
    </row>
    <row r="38" spans="1:5">
      <c r="A38" s="4" t="s">
        <v>1147</v>
      </c>
      <c r="C38" s="5" t="n">
        <v>-13177</v>
      </c>
    </row>
    <row r="39" spans="1:5">
      <c r="A39" s="4" t="s">
        <v>1135</v>
      </c>
      <c r="B39" s="5" t="n">
        <v>71691000</v>
      </c>
      <c r="C39" s="5" t="n">
        <v>60532000</v>
      </c>
      <c r="D39" s="5" t="n">
        <v>86212000</v>
      </c>
      <c r="E39" s="5" t="n">
        <v>77790000</v>
      </c>
    </row>
    <row r="40" spans="1:5">
      <c r="A40" s="4" t="s">
        <v>1136</v>
      </c>
      <c r="B40" s="5" t="n">
        <v>1162000</v>
      </c>
      <c r="C40" s="5" t="n">
        <v>-19078000</v>
      </c>
      <c r="D40" s="5" t="n">
        <v>45711000</v>
      </c>
    </row>
    <row r="41" spans="1:5">
      <c r="A41" s="4" t="s">
        <v>1137</v>
      </c>
      <c r="B41" s="5" t="n">
        <v>-1188000</v>
      </c>
      <c r="C41" s="5" t="n">
        <v>-1647000</v>
      </c>
      <c r="D41" s="5" t="n">
        <v>-45675000</v>
      </c>
    </row>
    <row r="42" spans="1:5">
      <c r="A42" s="4" t="s">
        <v>1138</v>
      </c>
      <c r="B42" s="5" t="n">
        <v>17887000</v>
      </c>
      <c r="C42" s="5" t="n">
        <v>10960000</v>
      </c>
    </row>
    <row r="43" spans="1:5">
      <c r="A43" s="4" t="s">
        <v>1148</v>
      </c>
    </row>
    <row r="44" spans="1:5">
      <c r="A44" s="3" t="s">
        <v>1129</v>
      </c>
    </row>
    <row r="45" spans="1:5">
      <c r="A45" s="4" t="s">
        <v>1138</v>
      </c>
      <c r="D45" s="5" t="n">
        <v>13916000</v>
      </c>
    </row>
    <row r="46" spans="1:5">
      <c r="A46" s="4" t="s">
        <v>1149</v>
      </c>
    </row>
    <row r="47" spans="1:5">
      <c r="A47" s="3" t="s">
        <v>1129</v>
      </c>
    </row>
    <row r="48" spans="1:5">
      <c r="A48" s="4" t="s">
        <v>1146</v>
      </c>
      <c r="B48" s="5" t="n">
        <v>277</v>
      </c>
      <c r="C48" s="5" t="n">
        <v>4240</v>
      </c>
    </row>
    <row r="49" spans="1:5">
      <c r="A49" s="4" t="s">
        <v>1132</v>
      </c>
      <c r="B49" s="5" t="n">
        <v>589000</v>
      </c>
      <c r="C49" s="5" t="n">
        <v>896000</v>
      </c>
      <c r="D49" s="5" t="n">
        <v>1365000</v>
      </c>
    </row>
    <row r="50" spans="1:5">
      <c r="A50" s="4" t="s">
        <v>1133</v>
      </c>
      <c r="C50" s="5" t="n">
        <v>-1970000</v>
      </c>
    </row>
    <row r="51" spans="1:5">
      <c r="A51" s="4" t="s">
        <v>1135</v>
      </c>
      <c r="B51" s="5" t="n">
        <v>4950000</v>
      </c>
      <c r="C51" s="5" t="n">
        <v>10009000</v>
      </c>
      <c r="D51" s="5" t="n">
        <v>10916000</v>
      </c>
      <c r="E51" s="5" t="n">
        <v>7213000</v>
      </c>
    </row>
    <row r="52" spans="1:5">
      <c r="A52" s="4" t="s">
        <v>1136</v>
      </c>
      <c r="B52" s="5" t="n">
        <v>-5834000</v>
      </c>
      <c r="C52" s="5" t="n">
        <v>510000</v>
      </c>
      <c r="D52" s="5" t="n">
        <v>6569000</v>
      </c>
    </row>
    <row r="53" spans="1:5">
      <c r="A53" s="4" t="s">
        <v>1137</v>
      </c>
      <c r="B53" s="5" t="n">
        <v>159000</v>
      </c>
      <c r="C53" s="5" t="n">
        <v>-34000</v>
      </c>
      <c r="D53" s="5" t="n">
        <v>-3208000</v>
      </c>
    </row>
    <row r="54" spans="1:5">
      <c r="A54" s="4" t="s">
        <v>1138</v>
      </c>
      <c r="B54" s="5" t="n">
        <v>1800000</v>
      </c>
      <c r="C54" s="5" t="n">
        <v>1783000</v>
      </c>
    </row>
    <row r="55" spans="1:5">
      <c r="A55" s="4" t="s">
        <v>1150</v>
      </c>
    </row>
    <row r="56" spans="1:5">
      <c r="A56" s="3" t="s">
        <v>1129</v>
      </c>
    </row>
    <row r="57" spans="1:5">
      <c r="A57" s="4" t="s">
        <v>1138</v>
      </c>
      <c r="D57" s="5" t="n">
        <v>1707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s>
  <sheetData>
    <row r="1" spans="1:4">
      <c r="A1" s="1" t="s">
        <v>1151</v>
      </c>
      <c r="B1" s="2" t="s">
        <v>1152</v>
      </c>
      <c r="C1" s="2" t="s">
        <v>1153</v>
      </c>
      <c r="D1" s="2" t="s">
        <v>508</v>
      </c>
    </row>
    <row r="2" spans="1:4">
      <c r="A2" s="3" t="s">
        <v>1154</v>
      </c>
    </row>
    <row r="3" spans="1:4">
      <c r="A3" s="4" t="s">
        <v>1155</v>
      </c>
      <c r="B3" s="6" t="n">
        <v>919733</v>
      </c>
      <c r="D3" s="6" t="n">
        <v>1116282</v>
      </c>
    </row>
    <row r="4" spans="1:4">
      <c r="A4" s="4" t="s">
        <v>1156</v>
      </c>
      <c r="B4" s="6" t="n">
        <v>1999891</v>
      </c>
      <c r="D4" s="6" t="n">
        <v>2016916</v>
      </c>
    </row>
    <row r="5" spans="1:4">
      <c r="A5" s="4" t="s">
        <v>558</v>
      </c>
      <c r="B5" s="5" t="n">
        <v>17013</v>
      </c>
      <c r="C5" s="5" t="n">
        <v>12</v>
      </c>
    </row>
    <row r="6" spans="1:4">
      <c r="A6" s="4" t="s">
        <v>1157</v>
      </c>
      <c r="B6" s="5" t="n">
        <v>40703</v>
      </c>
    </row>
    <row r="7" spans="1:4">
      <c r="A7" s="4" t="s">
        <v>1158</v>
      </c>
      <c r="B7" s="5" t="n">
        <v>4434714</v>
      </c>
    </row>
    <row r="8" spans="1:4">
      <c r="A8" s="4" t="s">
        <v>1159</v>
      </c>
      <c r="B8" s="5" t="n">
        <v>3817015</v>
      </c>
    </row>
    <row r="9" spans="1:4">
      <c r="A9" s="4" t="s">
        <v>1160</v>
      </c>
      <c r="B9" s="5" t="n">
        <v>5027680</v>
      </c>
    </row>
    <row r="10" spans="1:4">
      <c r="A10" s="4" t="s">
        <v>1161</v>
      </c>
      <c r="B10" s="5" t="n">
        <v>4401655</v>
      </c>
    </row>
    <row r="11" spans="1:4">
      <c r="A11" s="4" t="s">
        <v>1162</v>
      </c>
      <c r="B11" s="5" t="n">
        <v>12853</v>
      </c>
    </row>
    <row r="12" spans="1:4">
      <c r="A12" s="4" t="s">
        <v>1163</v>
      </c>
      <c r="B12" s="5" t="n">
        <v>171</v>
      </c>
    </row>
    <row r="13" spans="1:4">
      <c r="A13" s="4" t="s">
        <v>1164</v>
      </c>
      <c r="B13" s="5" t="n">
        <v>12</v>
      </c>
    </row>
    <row r="14" spans="1:4">
      <c r="A14" s="4" t="s">
        <v>1165</v>
      </c>
      <c r="B14" s="5" t="n">
        <v>551900</v>
      </c>
    </row>
    <row r="15" spans="1:4">
      <c r="A15" s="4" t="s">
        <v>1166</v>
      </c>
      <c r="B15" s="5" t="n">
        <v>543937</v>
      </c>
    </row>
    <row r="16" spans="1:4">
      <c r="A16" s="4" t="s">
        <v>1167</v>
      </c>
      <c r="B16" s="5" t="n">
        <v>4106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59:39Z</dcterms:created>
  <dcterms:modified xmlns:dcterms="http://purl.org/dc/terms/" xmlns:xsi="http://www.w3.org/2001/XMLSchema-instance" xsi:type="dcterms:W3CDTF">2018-02-07T16:59:39Z</dcterms:modified>
</cp:coreProperties>
</file>